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urpose" sheetId="7" state="visible" r:id="rId7"/>
    <sheet xmlns:r="http://schemas.openxmlformats.org/officeDocument/2006/relationships" name="Summary of Significant Accounti" sheetId="8" state="visible" r:id="rId8"/>
    <sheet xmlns:r="http://schemas.openxmlformats.org/officeDocument/2006/relationships" name="Fair Value Measurements and Fin" sheetId="9" state="visible" r:id="rId9"/>
    <sheet xmlns:r="http://schemas.openxmlformats.org/officeDocument/2006/relationships" name="Derivative Instruments" sheetId="10" state="visible" r:id="rId10"/>
    <sheet xmlns:r="http://schemas.openxmlformats.org/officeDocument/2006/relationships" name="Available for Sale Debt Securit" sheetId="11" state="visible" r:id="rId11"/>
    <sheet xmlns:r="http://schemas.openxmlformats.org/officeDocument/2006/relationships" name="Financial Royalty Assets, Net" sheetId="12" state="visible" r:id="rId12"/>
    <sheet xmlns:r="http://schemas.openxmlformats.org/officeDocument/2006/relationships" name="Cumulative Allowance for Change" sheetId="13" state="visible" r:id="rId13"/>
    <sheet xmlns:r="http://schemas.openxmlformats.org/officeDocument/2006/relationships" name="Intangible Royalty Assets, Net" sheetId="14" state="visible" r:id="rId14"/>
    <sheet xmlns:r="http://schemas.openxmlformats.org/officeDocument/2006/relationships" name="Non-Consolidated Affiliates" sheetId="15" state="visible" r:id="rId15"/>
    <sheet xmlns:r="http://schemas.openxmlformats.org/officeDocument/2006/relationships" name="Research and Development Fundin" sheetId="16" state="visible" r:id="rId16"/>
    <sheet xmlns:r="http://schemas.openxmlformats.org/officeDocument/2006/relationships" name="Borrowing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Indirect Cash Flow" sheetId="20" state="visible" r:id="rId20"/>
    <sheet xmlns:r="http://schemas.openxmlformats.org/officeDocument/2006/relationships" name="Accumulated Other Comprehensiv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and F_2" sheetId="26" state="visible" r:id="rId26"/>
    <sheet xmlns:r="http://schemas.openxmlformats.org/officeDocument/2006/relationships" name="Derivative Instruments (Tables)" sheetId="27" state="visible" r:id="rId27"/>
    <sheet xmlns:r="http://schemas.openxmlformats.org/officeDocument/2006/relationships" name="Available for Sale Debt Secur_2" sheetId="28" state="visible" r:id="rId28"/>
    <sheet xmlns:r="http://schemas.openxmlformats.org/officeDocument/2006/relationships" name="Financial Royalty Assets, Net (" sheetId="29" state="visible" r:id="rId29"/>
    <sheet xmlns:r="http://schemas.openxmlformats.org/officeDocument/2006/relationships" name="Cumulative Allowance for Chan_2" sheetId="30" state="visible" r:id="rId30"/>
    <sheet xmlns:r="http://schemas.openxmlformats.org/officeDocument/2006/relationships" name="Intangible Royalty Assets, Net " sheetId="31" state="visible" r:id="rId31"/>
    <sheet xmlns:r="http://schemas.openxmlformats.org/officeDocument/2006/relationships" name="Borrowings (Tables)" sheetId="32" state="visible" r:id="rId32"/>
    <sheet xmlns:r="http://schemas.openxmlformats.org/officeDocument/2006/relationships" name="Shareholders' Equity (Tables)" sheetId="33" state="visible" r:id="rId33"/>
    <sheet xmlns:r="http://schemas.openxmlformats.org/officeDocument/2006/relationships" name="Earnings per Share (Tables)" sheetId="34" state="visible" r:id="rId34"/>
    <sheet xmlns:r="http://schemas.openxmlformats.org/officeDocument/2006/relationships" name="Indirect Cash Flow (Tables)" sheetId="35" state="visible" r:id="rId35"/>
    <sheet xmlns:r="http://schemas.openxmlformats.org/officeDocument/2006/relationships" name="Accumulated Other Comprehensi_2" sheetId="36" state="visible" r:id="rId36"/>
    <sheet xmlns:r="http://schemas.openxmlformats.org/officeDocument/2006/relationships" name="Organization and Purpose (Detai" sheetId="37" state="visible" r:id="rId37"/>
    <sheet xmlns:r="http://schemas.openxmlformats.org/officeDocument/2006/relationships" name="Summary of Significant Accoun_3" sheetId="38" state="visible" r:id="rId38"/>
    <sheet xmlns:r="http://schemas.openxmlformats.org/officeDocument/2006/relationships" name="Fair Value Measurements and F_3" sheetId="39" state="visible" r:id="rId39"/>
    <sheet xmlns:r="http://schemas.openxmlformats.org/officeDocument/2006/relationships" name="Fair Value Measurements and F_4" sheetId="40" state="visible" r:id="rId40"/>
    <sheet xmlns:r="http://schemas.openxmlformats.org/officeDocument/2006/relationships" name="Fair Value Measurements and F_5" sheetId="41" state="visible" r:id="rId41"/>
    <sheet xmlns:r="http://schemas.openxmlformats.org/officeDocument/2006/relationships" name="Fair Value Measurements and F_6" sheetId="42" state="visible" r:id="rId42"/>
    <sheet xmlns:r="http://schemas.openxmlformats.org/officeDocument/2006/relationships" name="Derivative Instruments - Narrat" sheetId="43" state="visible" r:id="rId43"/>
    <sheet xmlns:r="http://schemas.openxmlformats.org/officeDocument/2006/relationships" name="Derivative Instruments - Schedu" sheetId="44" state="visible" r:id="rId44"/>
    <sheet xmlns:r="http://schemas.openxmlformats.org/officeDocument/2006/relationships" name="Derivative Instruments - Summar" sheetId="45" state="visible" r:id="rId45"/>
    <sheet xmlns:r="http://schemas.openxmlformats.org/officeDocument/2006/relationships" name="Available for Sale Debt Secur_3" sheetId="46" state="visible" r:id="rId46"/>
    <sheet xmlns:r="http://schemas.openxmlformats.org/officeDocument/2006/relationships" name="Available for Sale Debt Secur_4" sheetId="47" state="visible" r:id="rId47"/>
    <sheet xmlns:r="http://schemas.openxmlformats.org/officeDocument/2006/relationships" name="Financial Royalty Assets, Net -" sheetId="48" state="visible" r:id="rId48"/>
    <sheet xmlns:r="http://schemas.openxmlformats.org/officeDocument/2006/relationships" name="Financial Royalty Assets, Net_2" sheetId="49" state="visible" r:id="rId49"/>
    <sheet xmlns:r="http://schemas.openxmlformats.org/officeDocument/2006/relationships" name="Cumulative Allowance for Chan_3" sheetId="50" state="visible" r:id="rId50"/>
    <sheet xmlns:r="http://schemas.openxmlformats.org/officeDocument/2006/relationships" name="Cumulative Allowance for Chan_4" sheetId="51" state="visible" r:id="rId51"/>
    <sheet xmlns:r="http://schemas.openxmlformats.org/officeDocument/2006/relationships" name="Intangible Royalty Assets, Ne_2" sheetId="52" state="visible" r:id="rId52"/>
    <sheet xmlns:r="http://schemas.openxmlformats.org/officeDocument/2006/relationships" name="Intangible Royalty Assets, Ne_3" sheetId="53" state="visible" r:id="rId53"/>
    <sheet xmlns:r="http://schemas.openxmlformats.org/officeDocument/2006/relationships" name="Non-Consolidated Affiliates (De" sheetId="54" state="visible" r:id="rId54"/>
    <sheet xmlns:r="http://schemas.openxmlformats.org/officeDocument/2006/relationships" name="Research and Development Fund_2" sheetId="55" state="visible" r:id="rId55"/>
    <sheet xmlns:r="http://schemas.openxmlformats.org/officeDocument/2006/relationships" name="Borrowings - Narrative (Detail)" sheetId="56" state="visible" r:id="rId56"/>
    <sheet xmlns:r="http://schemas.openxmlformats.org/officeDocument/2006/relationships" name="Borrowings - Schedule of Borrow" sheetId="57" state="visible" r:id="rId57"/>
    <sheet xmlns:r="http://schemas.openxmlformats.org/officeDocument/2006/relationships" name="Borrowings - Schedule of Repaym" sheetId="58" state="visible" r:id="rId58"/>
    <sheet xmlns:r="http://schemas.openxmlformats.org/officeDocument/2006/relationships" name="Shareholders' Equity - Narrativ" sheetId="59" state="visible" r:id="rId59"/>
    <sheet xmlns:r="http://schemas.openxmlformats.org/officeDocument/2006/relationships" name="Shareholders' Equity - Summary " sheetId="60" state="visible" r:id="rId60"/>
    <sheet xmlns:r="http://schemas.openxmlformats.org/officeDocument/2006/relationships" name="Earnings Per Share (Detail)" sheetId="61" state="visible" r:id="rId61"/>
    <sheet xmlns:r="http://schemas.openxmlformats.org/officeDocument/2006/relationships" name="Indirect Cash Flow (Detail)" sheetId="62" state="visible" r:id="rId62"/>
    <sheet xmlns:r="http://schemas.openxmlformats.org/officeDocument/2006/relationships" name="Accumulated Other Comprehensi_3" sheetId="63" state="visible" r:id="rId63"/>
    <sheet xmlns:r="http://schemas.openxmlformats.org/officeDocument/2006/relationships" name="Related Party Transactions - Ad" sheetId="64" state="visible" r:id="rId64"/>
    <sheet xmlns:r="http://schemas.openxmlformats.org/officeDocument/2006/relationships" name="Commitments and Contingencies (" sheetId="65" state="visible" r:id="rId65"/>
    <sheet xmlns:r="http://schemas.openxmlformats.org/officeDocument/2006/relationships" name="Subsequent Events (Detail)" sheetId="66" state="visible" r:id="rId66"/>
    <sheet xmlns:r="http://schemas.openxmlformats.org/officeDocument/2006/relationships" name="Summary of Significant Accoun_4" sheetId="67" state="visible" r:id="rId67"/>
    <sheet xmlns:r="http://schemas.openxmlformats.org/officeDocument/2006/relationships" name="Fair Value Measurements and F_7" sheetId="68" state="visible" r:id="rId68"/>
    <sheet xmlns:r="http://schemas.openxmlformats.org/officeDocument/2006/relationships" name="Derivative Instruments - Summ_2"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00_);_(&quot;$ &quot;(#,##0.0000)"/>
    <numFmt numFmtId="167" formatCode="_(&quot;£ &quot;#,##0_);_(&quot;£ &quot;(#,##0)"/>
    <numFmt numFmtId="168" formatCode="_(&quot;$ &quot;#,##0.00_);_(&quot;$ &quot;(#,##0.00)"/>
    <numFmt numFmtId="169" formatCode="_(&quot;$ &quot;#,##0.0_);_(&quot;$ &quot;(#,##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Royalty Pharma plc</t>
        </is>
      </c>
    </row>
    <row r="7">
      <c r="A7" s="4" t="inlineStr">
        <is>
          <t>Entity Central Index Key</t>
        </is>
      </c>
      <c r="B7" s="4" t="inlineStr">
        <is>
          <t>0001802768</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Instruments</t>
        </is>
      </c>
      <c r="B1" s="2" t="inlineStr">
        <is>
          <t>6 Months Ended</t>
        </is>
      </c>
      <c r="C1" s="2" t="inlineStr">
        <is>
          <t>12 Months Ended</t>
        </is>
      </c>
    </row>
    <row r="2">
      <c r="B2" s="2" t="inlineStr">
        <is>
          <t>Jun. 30, 2020</t>
        </is>
      </c>
      <c r="C2" s="2" t="inlineStr">
        <is>
          <t>Dec. 31, 2019</t>
        </is>
      </c>
    </row>
    <row r="3">
      <c r="A3" s="3" t="inlineStr">
        <is>
          <t>Derivative Instruments and Hedging Activities Disclosure [Abstract]</t>
        </is>
      </c>
    </row>
    <row r="4">
      <c r="A4" s="4" t="inlineStr">
        <is>
          <t>Derivative Instruments</t>
        </is>
      </c>
      <c r="B4" s="4" t="inlineStr">
        <is>
          <t>4. Derivative Instruments
We have historically managed the impact of foreign currency
exchange rate and interest rate risk through various financial
instruments, including derivative instruments such as interest rate
swap contracts and foreign currency forward contracts. Our policy
is to use derivatives strategically to hedge existing interest rate
exposure and to minimize volatility in cash flow arising from our
exposure to interest rate risk and foreign currency risk. We may
also acquire other financial instruments that are classified as
derivatives. We do not enter into derivative instruments for
trading or speculative purposes.
Interest rate swaps
As of June 30, 2020, we do not hold any interest rate swap
contracts. In connection with the Exchange Offer Transactions
described in Note 1, RPIFT terminated all outstanding interest rate
swaps in February 2020. We paid $35.4 million to terminate our
swaps and reclaimed $45.3 million of collateral that was held
by the respective counterparties.
As of December 31, 2019, RPIFT held interest rate swap
contracts to effectively convert a portion of its floating-rate
debt to a fixed basis. The notional values and fixed rates payable
on the swap contracts are shown in the table below.
Notional Value (in millions) Fixed Rate Maturity Date
$600 2.019 % November 9, 2020
$250 2.094 % March 27, 2023
$500 2.029 % March 27, 2023
$250 2.113 % March 27, 2023
$500 2.129 % March 27, 2023
We do not apply hedge accounting and recognize all movement in fair
value through earnings. All outstanding interest rate swaps were
terminated in February 2020; therefore, there were no related
unrealized gains or losses during the three months ended
June 30, 2020. During the three months ended June 30,
2019 we recorded in earnings unrealized losses of
$39.4 million on interest rate swaps in the condensed
consolidated statements of comprehensive income. During the six
months ended June 30, 2020 and 2019 we recorded in earnings
unrealized losses of $10.9 million and $65.3 million,
respectively, on interest rate swaps in the condensed consolidated
statements of comprehensive income.
The fair value of the swaps at December 31, 2019 was a net
liability of $28.1 million (a current liability of
$9.2 million and a non-current
RPIFT had master International Swaps and Derivatives Association
(“ISDA”) agreements in place with its derivative
instrument counterparties which provide for final close out netting
with counterparties for all positions in the case of default or
termination of the ISDA agreement. Under these agreements, RPIFT
has set-off
RPIFT generally had executed a Credit Support Annex
(“CSA”) under the ISDA it maintains with each of its
over-the-counter “out-of-the-money”
Only the swaps maturing in 2023 had collateral requirements. At
December 31, 2019, RPIFT had a receivable of
$45.6 million in cash collateral previously posted to trade
counterparties, which was recorded in Other assets on the condensed
consolidated balance sheets. At December 31, 2019, RPIFT did
not have the obligation to return any cash collateral to
counterparties, as it did not hold any cash collateral at that
date.
Epizyme put option and warrant
In November 2019, RPIFT made an equity investment in Epizyme Inc.
(“Epizyme”) of $100.0 million. Under the terms of
its agreement with Epizyme, RPIFT made an upfront payment of
$100.0 million for (1) shares of Epizyme common stock,
(2) a warrant to purchase an additional 2.5 million
shares of Epizyme common stock at $20 per share over a three-year
term, and (3) Epizyme’s royalty on sales of Tazemetostat
in Japan payable by Eisai Co., Ltd (“Eisai”). In
addition, Epizyme had an 18 month put option to sell an additional
$50.0 million of its common stock to RPIFT at then prevailing
prices, not to exceed $20 per share.
Epizyme notified the Company of its intention to exercise the put
option on December 31, 2019. As a result, we recorded a
forward purchase contract equal to the difference between the
market value and exercise price of $11.5 million in the
non-current
The warrant was recognized at fair value of $14.7 million and
$30.8 million within the non-current
Biohaven written put option
We determined there was a derivative associated with the Second
Tranche of the Biohaven Preferred Share Agreement that was entered
into in April 2019. The derivative related to Biohaven’s
option, exercisable within 12 months from when the NDA for Nurtec
ODT was accepted by the FDA for Priority Review, to require Royalty
Pharma to purchase up to an additional $75.0 million of
Preferred Shares (the “Second Tranche”) at the same
price and on the same terms as the First Tranche, in one or more
transactions of no less than $25.0 million. As of
June 30, 2020 and December 31, 2019, management
determined that the value of the Second Tranche written put option
was immaterial, and therefore no liability has been recognized on
the condensed consolidated balance sheets at this time. See Note 5
for a description of our investment in the Biohaven Preferred
Shares.
Summary of derivatives and reclassifications
The tables below summarize the change in fair value of the
derivatives for the three and six months ended June 30, 2020
and 2019, and the line items within the condensed consolidated
statements of comprehensive income where the gains/(losses) on
these derivatives are recorded.
For the three months ended
Condensed Consolidated Statement of
June 30, 2020 June 30, 2019
(in
thousands)
Derivatives in hedging relationships (1)
Interest Rate Swaps:
Amount of loss reclassified from AOCI into income $
— $ (1,602 ) Unrealized gain/loss on derivative
contracts
Change in fair value of interest rate swaps
— (8,011 ) Unrealized gain/loss on derivative
contracts
Interest income
— 3,115 Interest expense
Derivatives not designated as hedging instruments
Interest Rate Swaps:
Change in fair value of interest rate swaps
— (29,801 ) Unrealized gain/loss on derivative
contracts
Interest income
— 1,479 Interest expense
Warrant:
Change in fair value of warrant 647
— Unrealized gain/loss on derivative
contracts
For the six months ended
Condensed Consolidated Statement of
June 30, 2020 June 30, 2019
(in
thousands)
Derivatives in hedging relationships (1)
Interest Rate Swaps:
Amount of loss reclassified from AOCI into income $ (4,066 ) $ (3,189 ) Unrealized gain/loss on derivative
contracts
Change in fair value of interest rate swaps 73 (14,307 ) Unrealized gain/loss on derivative
contracts
Interest (expense)/income (114 ) 6,888 Interest expense
Derivatives not designated as hedging instruments
Interest Rate Swaps:
Change in fair value of interest rate swaps (6,908 ) (47,758 ) Unrealized gain/loss on derivative
contracts
Interest (expense)/income (408 ) 3,032 Interest expense
Warrant:
Change in fair value of warrant (16,097 )
— Unrealized gain/loss on derivative
contracts
Forward purchase contract:
Change in fair value of forward purchase contract (5,800 )
— Unrealized gain/loss on derivative
contracts
(1)
Certain older interest rate swaps were previously
designated as cash flow hedges. These swaps became ineffective as
debt refinancings occurred between 2013 and 2016. As a result of
the termination of interest rate swaps in February 2020, all
amounts associated with interest rate swaps previously designated
as cash flow hedges and recorded in AOCI have been released into
earnings.</t>
        </is>
      </c>
      <c r="C4" s="4" t="inlineStr">
        <is>
          <t>4. Derivative Instruments
We have historically managed the impact of foreign currency
exchange rate and interest rate risk through various financial
instruments, including derivative instruments such as interest rate
swap contracts and foreign currency forward contracts. Our policy
is to use derivatives strategically to hedge existing interest rate
exposure and to minimize volatility in cash flow arising from our
exposure to interest rate risk and foreign currency risk. We may
also acquire other financial instruments that are classified as
derivatives. We do not enter into derivative instruments for
trading or speculative purposes.
Interest rate swaps
As of December 31, 2019 and 2018, RPIFT held interest rate
swap contracts to effectively convert a portion of its
floating-rate debt to a fixed basis. The notional values and fixed
rates paid on the swap contracts are shown in the table below.
Notional Value Fixed Rate
Maturity Date
$ 450 1.310 % May 9, 2018
$ 325 1.795 % May 9, 2018
$ 325 1.787 % May 9, 2018
$ 300 1.775 % November 9, 2018
$ 200 1.585 % November 9, 2018
$ 385 1.250 % November 9, 2019
$ 385 1.358 % November 9, 2019
$ 600 2.019 % November 9, 2020
$ 250 2.094 % March 27, 2023
$ 500 2.029 % March 27, 2023
$ 250 2.113 % March 27, 2023
$ 500 2.129 % March 27, 2023
Prior to 2017, management had designated the swap contracts with
maturity dates through 2020 as cash flow hedges at inception, with
the effective portion of the gain or loss on the swap reported as a
component of other comprehensive income/(loss). Following various
refinancings of RPIFT’s senior secured credit facilities in
November 2013, May 2015 and October 2016, certain swap contracts no
longer qualified for hedge accounting treatment. With each
refinancing, the “highly effective” criterion was no
longer met in respect of the individual swaps and, as a result,
after October 2016, all changes in fair value related to these
swaps have subsequently been recorded in earnings as part of
unrealized gain/(loss) on interest rate swaps.
For the years ended December 31, 2019, 2018 and 2017, we did
not have any swaps that were treated as effective cash flow hedges
for accounting purposes. In the fourth quarter of 2017, RPIFT
entered into four new swaps maturing in 2023, which were not
designated as cash flow hedges, and are recorded at fair value
through earnings.
During the years ended December 31, 2019, 2018 and 2017, we
recorded in earnings unrealized losses of $72.6 million,
unrealized gains of $11.9 million and unrealized gains of
$17.0 million, respectively, on interest rate swaps in the
consolidated statements of comprehensive income.
The fair value of the swaps at December 31, 2019 and
December 31, 2018 was a net liability of $28.1 million (a
current liability of $9.2 million and a non-current non-current
RPIFT has master International Swaps and Derivatives Association
(“ISDA”) agreements in place with its derivative
instrument counterparties which provide for final close out netting
with counterparties for all positions in the case of default or
termination of the ISDA agreement. Under these agreements, we have
set-off
RPIFT generally has executed a Credit Support Annex
(“CSA”) under the ISDA it maintains with each of its
over-the-counter “out-of-the-money”
Only the swaps maturing in 2023 have collateral requirements. At
December 31, 2019, RPIFT had a receivable of
$45.6 million in cash collateral previously posted to trade
counterparties, which was recorded in Other long-term assets
In connection with the Exchange Offer Transactions described in
Note 1, RPIFT terminated all outstanding swaps in February
2020.
Epizyme put option and warrant
In November 2019, RPIFT made an equity investment in Epizyme Inc.
(“Epizyme”) of $100.0 million. Under the terms of
its agreement with Epizyme, RPIFT made an upfront payment of
$100.0 million for (1) shares of Epizyme common stock,
(2) a warrant to purchase an additional 2.5 million
shares of Epizyme common stock at $20 per share over a three-year
term, and (3) Epizyme’s royalty on sales of Tazemetostat
in Japan payable by Eisai Co., Ltd (“Eisai”). In
connection with this transaction, Pablo Legorreta, Royalty
Pharma’s CEO, was appointed as a director of Epizyme, for
which he will receive compensation in cash and shares, all of which
will be contributed to RPM and used to reduce costs and expenses
which would otherwise be billed to the Company or its affiliates.
In addition, Epizyme has an 18 month put option to sell an
additional $50.0 million of its common stock to RPIFT at then
prevailing prices, not to exceed $20 per share.
The warrant was recognized at fair value of $30.8 million
within the non-current Derivative financial instruments non-current Derivative financial instruments
Biohaven written put option
The Company determined there was a derivative associated with the
Second Tranche of the Biohaven Preferred Share Agreement. The
derivative relates to Biohaven’s option, exercisable within
12 months after the NDA for Nurtec ODT (rimegepant) is accepted by
the FDA for Priority Review, to require the Company to purchase up
to an additional $75.0 million of Preferred Shares (the
“Second Tranche”) at the same price and on the same
terms as the First Tranche, in one or more transactions of no less
than $25.0 million. As of December 31, 2019, management
determined that the value of the Second Tranche written put option
was immaterial, and therefore no liability has been recognized on
the consolidated balance sheets at this time. See Note 5 for a
description of our investment in Biohaven.
Summary of derivatives and reclassifications
All interest rate swaps were ineffective during the years ended
December 31, 2019, 2018, and 2017. The table below summarizes
the change in fair value of the recognized derivatives held by
RPIFT for the years ended December 31, 2019, 2018, and 2017
and the line item within the consolidated statements of
comprehensive income where the gains/(losses) on these derivatives
are recorded.
(in thousands)
For the years ended December 31,
2019 2018 2017
Consolidated Statement of Income location
Derivatives in hedging relationships (1)
Interest Rate Swaps:
Amount of loss reclassified from AOCI into income $ (6,189 ) $ (8,003 ) $ (8,931 ) Unrealized gain/loss on interest rate swaps
(1)
Change in fair value of interest rate swaps (16,954 ) 3,357 18,948 Unrealized gain/loss on interest rate swaps
(1)
Interest income/(expense), net 9,565 9,758 (13,734 ) Interest expense
Derivatives not designated as hedging instruments
Interest Rate Swaps:
Change in fair value of interest rate swaps (49,472 ) 16,569 6,982 Unrealized gain/loss on derivatives
Interest income/(expense), net (2,681 ) 440
— Interest expense
Warrant:
Change in fair value of warrant 21,977
—
— Unrealized gain/loss on derivatives
Forward purchase contract:
Change in fair value of forward purchase contract 11,500
—
— Unrealized gain/loss on derivatives
(1)
Certain older interest rate swaps were previously
designated as cash flow hedges. These swaps became ineffective as
debt refinancings occurred between 2013-2015. Interest rate swaps
to be reclassified from AOCI into income expire at various dates up
until 2020, at which point all associated amounts initially
recorded in AOCI will have been released. The portion of loss to be
reclassified from AOCI into income within the next twelve months is
$4.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vailable for Sale Debt Securities</t>
        </is>
      </c>
      <c r="B1" s="2" t="inlineStr">
        <is>
          <t>6 Months Ended</t>
        </is>
      </c>
      <c r="C1" s="2" t="inlineStr">
        <is>
          <t>12 Months Ended</t>
        </is>
      </c>
    </row>
    <row r="2">
      <c r="B2" s="2" t="inlineStr">
        <is>
          <t>Jun. 30, 2020</t>
        </is>
      </c>
      <c r="C2" s="2" t="inlineStr">
        <is>
          <t>Dec. 31, 2019</t>
        </is>
      </c>
    </row>
    <row r="3">
      <c r="A3" s="3" t="inlineStr">
        <is>
          <t>Investments, Debt and Equity Securities [Abstract]</t>
        </is>
      </c>
    </row>
    <row r="4">
      <c r="A4" s="4" t="inlineStr">
        <is>
          <t>Available for Sale Debt Securities</t>
        </is>
      </c>
      <c r="B4" s="4" t="inlineStr">
        <is>
          <t>5. Available for Sale Debt Securities
A summary of our available for sale debt securities recorded at
fair value is shown below as of June 30, 2020 and
December 31, 2019:
Cost Unrealized gains Fair Value (1)
As of June 30, 2020
(in thousands)
Biohaven preferred shares $ 125,121 $ 65,833 $ 190,954
Total available for sale debt securities $ 125,121 $ 65,833 $ 190,954
As of December 31, 2019
Biohaven preferred shares $ 125,121 $ 6,159 $ 131,280
Total available for sale debt securities $ 125,121 $ 6,159 $ 131,280
(1)
As of June 30, 2020, $28.5 million and
$162.5 million are recorded as the current and non-current Available for sale debt securities non-current
Available for sale debt securities (Biohaven Preferred
Shares)
On April 5, 2019, RPIFT funded the purchase of 2,495 Series A
Preferred Shares from Biohaven Pharmaceutical Holding Company Ltd
(“Biohaven”) at a price of $50,100.00 per preferred
share, for a total of $125.0 million, pursuant to the
Preferred Share Agreement. Pursuant to the Preferred Share
Agreement, Biohaven may issue and sell to RPIFT, and RPIFT will
purchase from Biohaven, the Second Tranche of up to
$75.0 million in the aggregate (and no less than
$25.0 million at each additional closing) of additional Series
A Preferred Shares subject to the acceptance by the FDA of both New
Drug Applications (“NDAs”) with respect to the tablet
formulation of rimegepant and the orally disintegrating tablet
formulation of rimegepant. As a condition for the issuance of the
Second Tranche, one NDA must be accepted under the priority review
designation pathway. The issuance of the Second Tranche is subject
to customary closing conditions and is entirely at Biohaven’s
option.
The Series A Preferred Shares provided RPIFT with the right to
require Biohaven to redeem its shares under the following
circumstances:
•
If a Change of Control is announced on or before
October 5, 2019, Biohaven has the option to redeem the Series
A Preferred Shares for one point five times (1.5 x) the original
purchase price of the Series A Preferred Shares upon the closing of
the Change of Control. If Biohaven does not elect to redeem the
Series A Preferred Shares for 1.5x the original purchase price at
the closing of Change of Control, then Biohaven is required to
redeem the Series A Preferred Shares for two times (2x) the
original purchase price, payable in equal quarterly installments
following closing of the Change of Control through
December 31, 2024.
•
If a Change of Control is announced after
October 5, 2019 and the Series A Preferred Shares have not
previously been redeemed, Biohaven must redeem the Series A
Preferred Shares for two times (2x) the original purchase price of
the Series A Preferred Shares payable in a lump sum at the closing
of the Change of Control or in equal quarterly installments
following the closing of the Change of Control through
December 31, 2024.
•
If an NDA for rimegepant is not approved by
December 31, 2021, RPIFT has the option at any time thereafter
to require Biohaven to redeem the Series A Preferred Shares for one
point two times (1.2x) the original purchase price of the Series A
Preferred Shares.
•
If no Change of Control has been announced, the Series
A Preferred Shares have not previously been redeemed and
(i) rimegepant is approved on or before December 31,
2024, following approval and starting one-year
•
Biohaven may redeem the Series A Preferred Shares at
its option at any time for two times (2x) the original purchase
price, which redemption price may be paid in a lump sum or in equal
quarterly installments through December 31, 2024. In the event
that Biohaven defaults on any obligation to redeem Series A
Preferred Shares when required, the redemption amount shall accrue
interest at the rate of eighteen percent (18%) per annum. If any
such default continues for at least one year, RPIFT will be
entitled to convert, subject to certain limitations, such Series A
Preferred Shares into common shares, with no waiver of its
redemption rights.
•
Under all circumstances, the Series A Preferred Shares
are required to be redeemed by Biohaven by December 31,
2024.
Nurtec ODT (rimegepant) was approved by the FDA in February 2020,
which results in a payment due to Royalty Pharma of two times (2x)
the original purchase price of the Series A Preferred Shares
payable in equal quarterly installments following approval and
starting one-year</t>
        </is>
      </c>
      <c r="C4" s="4" t="inlineStr">
        <is>
          <t>5. Available for Sale Debt Securities and Equity
Securities
A summary of our available for sale debt securities recorded at
fair value is shown below as of December 31, 2019:
Cost Unrealized gains Fair Value
(in
thousands)
Biohaven preferred shares $ 125,121 $ 6,159 $ 131,280
Total available for sale debt securities $ 125,121 $ 6,159 $ 131,280
Biohaven available for sale debt securities
In April 2019, RPIFT funded the purchase of 2,495 Series A
Preferred Shares from Biohaven Pharmaceutical Holding Company Ltd
(“Biohaven”) at a price of $50,100.00 per preferred
share, for a total of $125.0 million, pursuant to the
Preferred Share Agreement. Pursuant to the Preferred Share
Agreement, Biohaven may issue and sell to RPIFT, and RPIFT will
purchase from Biohaven, the Second Tranche of up to
$75.0 million in the aggregate (and no less than
$25.0 million at each additional closing) of additional Series
A Preferred Shares at the same price and on the same terms as the
First Tranche subject to the acceptance by the United States Food
and Drug Administration (“FDA”) of both New Drug
Applications (“NDAs”) with respect to the tablet
formulation of Nurtec ODT (rimegepant) and the orally
disintegrating tablet formulation of Nurtec ODT (rimegepant). As a
condition for the issuance of the Second Tranche, one NDA must be
accepted under the priority review designation pathway. The
issuance of the Second Tranche is subject to customary closing
conditions and is entirely at Biohaven’s option.
The Series A Preferred Shares provide RPIFT with the right to
require Biohaven to redeem its shares under the following
circumstances:
•
If a Change of Control is announced after
October 5, 2019 and the Series A Preferred Shares have not
previously been redeemed, Biohaven must redeem the Series A
Preferred Shares for two times (2x) the original purchase price of
the Series A Preferred Shares payable in a lump sum at the closing
of the Change of Control or in equal quarterly installments
following the closing of the Change of Control through
December 31, 2024.
•
If an NDA for Nurtec ODT (rimegepant) is not approved
by December 31, 2021, RPIFT has the option at any time
thereafter to require Biohaven to redeem the Series A Preferred
Shares for one point two times (1.2x) the original purchase price
of the Series A Preferred Shares. If no Change of Control has been
announced, the Series A Preferred Shares have not previously been
redeemed and (i) Nurtec ODT (rimegepant) is approved on or
before December 31, 2024, following approval and starting
one-year
•
Biohaven may redeem the Series A Preferred Shares at
its option at any time for two times (2x) the original purchase
price, which redemption price may be paid in a lump sum or in equal
quarterly installments through December 31, 2024. In the event
that Biohaven defaults on any obligation to redeem Series A
Preferred Shares when required, the redemption amount shall accrue
interest at the rate of eighteen percent (18%) per annum. If any
such default continues for at least one year, RPIFT will be
entitled to convert, subject to certain limitations, such Series A
Preferred Shares into common shares, with no waiver of its
redemption rights.
•
Under all circumstances, the Series A Preferred Shares
are required to be redeemed by Biohaven by December 31,
2024.
•
In February 2020, Biohaven announced that the FDA
approved Nurtec ODT (rimegepant) for the acute treatment of
migraine in adults.
Tecfidera available for sale debt securities
In May 2012 and December 2013, RPIFT acquired interests in the
earn-out earn-out earn-out
This investment was structured in the form of 22 potential
milestone payments, of which all were earned as of
December 31, 2018. The allocated cost of each milestone was
derived using a third party analysis based on projected sales over
time, the future competitive landscape, the strength of the patents
underlying the product, and the prevailing interest rate
environment. Once cumulative sales of Tecfidera reached certain
agreed upon levels, an estimated accrual was recorded for the
milestone payment to be received based on the sales of Fumaderm
products as reported by Biogen Idec. The allocated cost of that
particular milestone reduced the available for sale security
recorded on the consolidated balance sheets. The excess of the
payments received over the allocated cost was recognized as a
realized gain on available for sale securities in the consolidated
statements of comprehensive income. The accumulated other
comprehensive income balance was unwound in line with the natural
decline in the fair value of the asset, as the individual
milestones were met.
The $600.0 million milestone payments that RPIFT was entitled
to receive based on sales during the year ended December 31,
2018 were recorded as a $419.5 million realized gain in the
consolidated statements of comprehensive income and a
$180.5 million reduction of the investment in Tecfidera
recorded as available for sale securities in the consolidated
balance sheets. At December 31, 2018, milestone payments
receivable of $150.0 million were recorded as other
receivables on the consolidated balance sheets and was collected
during the first quarter of 2019.
We did not have an available for sale debt securities balance
recorded for Tecfidera as of December 31, 2018.
Equity securities
We own equity securities in publicly traded companies, which were
recorded at fair value through accumulated other comprehensive
income prior to January 1, 2018. Beginning on January 1,
2018, unrealized gains and losses on equity securities are
recognized through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Financial Royalty Assets, Net</t>
        </is>
      </c>
      <c r="B1" s="2" t="inlineStr">
        <is>
          <t>6 Months Ended</t>
        </is>
      </c>
      <c r="C1" s="2" t="inlineStr">
        <is>
          <t>12 Months Ended</t>
        </is>
      </c>
    </row>
    <row r="2">
      <c r="B2" s="2" t="inlineStr">
        <is>
          <t>Jun. 30, 2020</t>
        </is>
      </c>
      <c r="C2" s="2" t="inlineStr">
        <is>
          <t>Dec. 31, 2019</t>
        </is>
      </c>
    </row>
    <row r="3">
      <c r="A3" s="3" t="inlineStr">
        <is>
          <t>Receivables [Abstract]</t>
        </is>
      </c>
    </row>
    <row r="4">
      <c r="A4" s="4" t="inlineStr">
        <is>
          <t>Financial Royalty Assets, Net</t>
        </is>
      </c>
      <c r="B4" s="4" t="inlineStr">
        <is>
          <t>6. Financial Royalty Assets, Net
Financial royalty assets, net consist of contractual rights to cash
flows relating to royalty payments derived from the sales of
patent-protected biopharmaceutical products that entitle the
Company and its subsidiaries to receive a portion of income from
the sale of those products by unrelated companies.
The gross carrying value, cumulative allowance for changes in
expected cash flows, exclusive of the allowance for credit losses,
and net carrying value for the current and non-current
June 30, 2020 Estimated royalty Gross carrying Cumulative allowance
Net carrying value (d)
(in
thousands)
Cystic fibrosis franchise (b) $ 4,692,567 $ (98,381 ) $ 4,594,186
Tysabri (c) 2,065,179 (34,353 ) 2,030,826
Imbruvica 2029 1,368,322 (31,543 ) 1,336,779
Xtandi 2028 1,174,247 (219,405 ) 954,842
Promacta 2026 740,543 (8,924 ) 731,619
Tazverik 2036 346,902
— 346,902
Other 2019-2036 2,502,483 (499,455 ) 2,003,028
Total $ 12,890,243 $ (892,061 ) $ 11,998,182
Less: Cumulative allowance for credit losses (Note 7)
(301,388 )
Total financial royalty assets, net
$ 11,696,794
a)
Dates shown are based on the patent duration or
management’s best estimate of the date through which the
Company will be entitled to royalties. Royalty durations can change
due to the grant of additional patents, the invalidation of
patents, and other reasons.
b)
The estimated duration for the cystic fibrosis
franchise is based on the patent expiration date for Trikafta, a
franchise product which was approved in the US in October 2019.
Management estimates that the most material patents provide
protection through 2037.
c)
Under terms of the agreement, RPIFT acquired a
perpetual royalty on net sales of Tysabri. Management has applied
an end date of 2031 for purposes of accreting income over the
royalty term.
d)
The net carrying value by asset is presented before
the allowance for credit losses. Refer to Note 7 for additional
information.
December 31, 2019 Estimated royalty Gross carrying Cumulative allowance Net carrying value
(in
thousands)
Cystic fibrosis franchise (d) (b) $ 4,639,045 $
— $ 4,639,045
Tysabri (c) 2,131,272 (71,789 ) 2,059,483
Imbruvica 2029 1,332,077
— 1,332,077
Xtandi 2028 1,193,918 (332,624 ) 861,294
Promacta 2026 776,555
— 776,555
Crysvita 2032 321,234
— 321,234
Other 2019-2036 1,768,929 (464,005 ) 1,304,924
Total $ 12,163,030 $ (868,418 ) $ 11,294,612
a)
Dates shown are based on the patent duration or
management’s best estimate of the date through which the
Company will be entitled to royalties. Royalty duration can change
due to the grant of additional patents, the invalidation of
patents, and other reasons.
b)
The estimated duration for the cystic fibrosis
franchise is based on the patent expiration date for Trikafta, a
franchise product which was approved in the US in October 2019.
Management estimates that the most material patents provide
protection through 2037.
c)
Under terms of the agreement, RPIFT acquired a
perpetual royalty on net sales of Tysabri. Management has applied
an end date of 2031 for purposes of accreting income over the
royalty term which is periodically reviewed by the management.
d)
The Vertex triple combination therapy, Trikafta, was
approved by the FDA in October 2019. Sell-side equity research
analysts’ consensus forecasts increased due to expected sales
of the newly approved cystic fibrosis franchise product and
resulted in a reversal of the entire cumulative allowance for
changes in expected cash flows in the fourth quarter of 2019
related to this royalty asset.
Cystic fibrosis franchise clawback
In November 2019, Vertex announced that it reached an agreement
with the French Authorities for a national reimbursement deal for
Orkambi. As a result, management expected a reduction to royalty
receipts in 2020 of approximately $35.0 million to
$45.0 million, to reflect a true up related to prior periods
where we collected royalties on French sales of Orkambi at a higher
selling price. We recognized a reduction to the current portion of
Royalty assets, net—financial asset of $41.0 million as
of December 31, 2019. Upon receipt of the royalty payment in
the first quarter of 2020, we did not recognize any material
adjustments related to our clawback estimate.</t>
        </is>
      </c>
      <c r="C4" s="4" t="inlineStr">
        <is>
          <t>6. Financial Royalty Assets, Net
Financial royalty assets, net consist of contractual rights to cash
flows relating to royalty payments derived from the sales of
patent-protected biopharmaceutical products that entitle the
Company and its subsidiaries to receive a portion of income from
the sale of those products by unrelated companies.
The gross carrying value, cumulative allowance for changes in
expected cash flows, and net carrying value for the current and
non-current
(in thousands) Estimated
Gross carrying value Cumulative Net carrying value
Cystic fibrosis franchise (d) (b) $ 4,639,045 $
— $ 4,639,045
Tysabri (c) 2,131,272 (71,789 ) 2,059,483
Imbruvica 2029 1,332,077
— 1,332,077
Xtandi 2028 1,193,918 (332,624 ) 861,294
Promacta 2026 776,555
— 776,555
Crysvita 2032 321,234
— 321,234
Other 2019-2036 1,768,929 (464,005 ) 1,304,924
Total $ 12,163,030 $ (868,418 ) $ 11,294,612
a)
Dates shown are based on the patent expiry date or
management’s estimate of the date through which the Company
will be entitled to royalties. Royalty expiration dates can change
due to the grant of additional patents, the invalidation of
patents, and other reasons.
b)
The expiration date for the Cystic fibrosis franchise
is based on the patent expiration date for Trikafta, a franchise
product which was approved in the US in October 2019. Management
estimates that the most material patents provide protection through
2037.
c)
Under terms of the agreement, RPIFT acquired a
perpetual royalty on net sales of Tysabri. Management has applied
an end date of 2031 for purposes of accreting income over the
royalty term.
d)
The Vertex triple combination therapy, Trikafta, was
approved by the FDA in October 2019. Sell-side equity research
analysts’ consensus forecasts increased due to expected sales
of the newly approved Cystic fibrosis franchise product and
resulted in a reversal of the entire cumulative allowance for
changes in expected cash flows in the fourth quarter of 2019
related to this royalty asset.
The gross carrying value, cumulative allowance for changes in
expected cash flows, and net carrying value for the current and
non-current
(in thousands) Estimated Gross carrying value Cumulative Net carrying value
Cystic fibrosis franchise (b) $ 4,641,167 $ (1,101,675 ) $ 3,539,492
Tysabri (c) 2,237,534 (138,240 ) 2,099,294
Imbruvica 2029 1,253,425
— 1,253,425
Xtandi 2028 1,214,081 (256,056 ) 958,025
Soliqua 2025 210,413
— 210,413
Lexiscan 2022 214,572 (46,890 ) 167,682
Other 2019-2028 1,050,757 (440,036 ) 610,721
Total $ 10,821,949 $ (1,982,897 ) $ 8,839,052
a)
Dates shown are based on the patent expiry date or
management’s best estimate of the date through which we will
be entitled to royalties. Royalty expiration dates can change due
to the grant of additional patents, the invalidation of patents,
and other reasons.
b)
Kalydeco monotherapy patents begin expiring in 2027,
while other patents in the franchise are expected to provide
protection for combination use of Kalydeco through 2029 to 2031.
Management estimates that the most material patents provide
protection through 2030.
c)
Under terms of the agreement, RPIFT acquired a
perpetual royalty on net sales of Tysabri. Management has applied
an end date of 2031 for purposes of accreting income over the
royalty term. The one-year
Gain on sale of royalty asset
In February 2017, we sold a royalty asset back to the marketer for
cash proceeds of $115.0 million. At the date of sale, the net
carrying value of the royalty asset was $62.2 million and we
recognized a gain on the sale as shown on the consolidated
statements of comprehensive income for the year ended
December 31, 2017.
Tysabri milestone
Tysabri royalty payments due to the Company exceeded
$333.0 million for the year ended December 2018, as evidenced
by marketer provided sales reports, and triggered a milestone
payment of $250.0 million payable to the royalty seller
Perrigo Company PLC (“Perrigo”). Under the terms of the
Purchase and Sale Agreement for Tysabri, this milestone payment was
treated as additional purchase price. We recognized a
$250.0 million increase to the gross carrying value of our
Tysabri royalty asset and a corresponding milestone payable on the
consolidated balance sheets as of December 31, 2018, which was
subsequently paid in the first quarter of 2019.
Cystic fibrosis franchise clawback
In November 2019, Vertex announced that it reached an agreement
with the French Authorities for a national reimbursement deal for
Orkambi. As a result, management expects a reduction to royalty
receipts in 2020 by approximately $35.0 million to
$45.0 million, to reflect a true up related to prior periods
where we collected royalties on French sales of Orkambi at a higher
selling price. We recognized a reduction to the current portion of
Royalty assets, net - financial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umulative Allowance for Changes in Expected Cash Flows from Financial Royalty Assets</t>
        </is>
      </c>
      <c r="B1" s="2" t="inlineStr">
        <is>
          <t>6 Months Ended</t>
        </is>
      </c>
      <c r="C1" s="2" t="inlineStr">
        <is>
          <t>12 Months Ended</t>
        </is>
      </c>
    </row>
    <row r="2">
      <c r="B2" s="2" t="inlineStr">
        <is>
          <t>Jun. 30, 2020</t>
        </is>
      </c>
      <c r="C2" s="2" t="inlineStr">
        <is>
          <t>Dec. 31, 2019</t>
        </is>
      </c>
    </row>
    <row r="3">
      <c r="A3" s="3" t="inlineStr">
        <is>
          <t>Credit Loss [Abstract]</t>
        </is>
      </c>
    </row>
    <row r="4">
      <c r="A4" s="4" t="inlineStr">
        <is>
          <t>Cumulative Allowance for Changes in Expected Cash Flows from Financial Royalty Assets</t>
        </is>
      </c>
      <c r="B4" s="4" t="inlineStr">
        <is>
          <t>7. Cumulative Allowance for Changes in Expected Cash Flows from
Financial Royalty Assets
The Cumulative allowance and the Provision for changes in expected
future cash flows from financial royalty assets includes the
following activities:
•
the movement in the Cumulative allowance for changes
in expected future cash flows, and
•
the movement in the allowance for current expected
credit losses; both are presented net within the non-current
Upon the January 1, 2020 adoption of ASU 2016-13,
The following table sets forth the activity in the cumulative
allowance for changes in expected cash flows from financial royalty
assets, inclusive of the allowance for credit losses, as of the
dates indicated:
(in thousands)
Activity for the period
Balance at December 31, 2019 $ (868,418 )
Cumulative adjustment for adoption of ASU 2016-13 (192,705 )
Increases to the cumulative allowance for changes in expected cash
flows from financial royalty assets (289,587 )
Decreases to the cumulative allowance for changes in expected cash
flows from financial royalty assets 262,980
Reversal of cumulative allowance (a) 2,964
Current period provision for credit losses (108,683 )
Balance at June 30, 2020 $ (1,193,449 )
(a)
Relates to amounts reversed out of the allowance at
the end of a royalty asset’s life to bring the account
balance to zero. Reversals solely impact the asset account and
allowance account, there is no impact on the condensed consolidated
statements of comprehensive income.</t>
        </is>
      </c>
      <c r="C4" s="4" t="inlineStr">
        <is>
          <t>7. Cumulative Allowance for Changes in Expected Cash Flows from
Financial Royalty Assets
The following table sets forth the activity in the cumulative
allowance for changes in expected cash flows from financial royalty
assets classified as financial assets during 2019, 2018, and
2017:
Activity for the year
(in
thousands)
Balance at December 31, 2016 $ (1,838,766 )
Increases to the Cumulative allowance for changes in expected
cash flows from financial royalty assets (641,956 )
Decreases to the Cumulative allowance for changes in expected
cash flows from financial royalty assets 241,291
Sale of royalty asset 85,550
Reversal of cumulative allowance (a) 108,013
Balance at December 31, 2017 $ (2,045,868 )
Increases to the Cumulative allowance for changes in expected
cash flows from financial royalty assets (284,214 )
Decreases to the Cumulative allowance for changes in expected
cash flows from financial royalty assets 341,548
Reversal of cumulative allowance (a) 5,637
Balance at December 31, 2018 $ (1,982,897 )
Increases to the C umulative allowance for changes in expected
cash flows from financial royalty assets (322,717 )
Decreases to the Cumulative allowance for changes in expected
cash flows from financial royalty assets 1,342,038
Reversal of cumulative allowance (a) 95,158
Balance at December 31, 2019 $ (868,418 )
(a)
Relates to amounts reversed out of the cumulative
allowance at the end of a royalty asset’s life to bring the
account balance to zero. Reversals solely impact the gross asset
and cumulative allowance balances; there is no impact to the
consolidated statements of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Royalty Assets, Net</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Intangible Royalty Assets, Net</t>
        </is>
      </c>
      <c r="B4" s="4" t="inlineStr">
        <is>
          <t>8. Intangible Royalty Assets, Net
The following schedules of the intangible royalty interests present
the cost, accumulated amortization and net carrying value as of
June 30, 2020 and December 31, 2019.
As of June 30,
2020 Cost Accumulated Net carrying
(in
thousands)
DPP-IV $ 606,216 $ 565,958 $ 40,258
Total intangible royalty assets $ 606,216 $ 565,958 $ 40,258
As of December 31,
2019 Cost Accumulated Net carrying
(in
thousands)
DPP-IV $ 606,216 $ 554,492 $ 51,724
Total intangible royalty assets $ 606,216 $ 554,492 $ 51,724
The patents associated with the royalty interests classified as
intangible assets terminate at various dates up to 2022. The
weighted average remaining life of the royalty interests classified
as intangible assets is 1.75 years. The projected amortization
expense is $11.6 million, $23.0 million, and
$5.7 million in the remainder of 2020, 2021 and 2022,
respectively.
Our revenue is tied to underlying patent protected sales of other
DPP-IV</t>
        </is>
      </c>
      <c r="C4" s="4" t="inlineStr">
        <is>
          <t>8. Intangible Royalty Assets, Net
The following are schedules of the royalty assets classified as
intangible assets showing cost, accumulated amortization and net
carrying value at December 31, 2019 and 2018.
(in thousands) As of December 31,
2019
Cost Accumulated Net carrying
DPP-IV $ 606,216 $ 554,492 $ 51,724
(in thousands) As of December 31,
2018
Cost Accumulated Net carrying
DPP-IV $ 606,216 $ 530,568 $ 75,648
The patents associated with our royalty assets classified as
intangible assets terminate at various dates up to 2022. The
weighted average remaining royalty duration of the royalty assets
classified as intangible assets is 2.2 years. The projected
amortization charge for each of the next three years is
$23.0 million in 2020, $23.0 million in 2021, and
$5.7 million in 2022.
The company’s revenue is tied to underlying patent protected
sales of other DPP-IV
In August 2015, Merck &amp; Co., Inc. (“Merck”)
sued to invalidate all of our patents covering the DPP-IV DPP-IV
During the years ended December 31, 2018 and 2017, we made
payments to Merck in connection with charge-backs for over-payments
of royalties received for DPP-IV</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on-Consolidated Affiliates</t>
        </is>
      </c>
      <c r="B1" s="2" t="inlineStr">
        <is>
          <t>6 Months Ended</t>
        </is>
      </c>
      <c r="C1" s="2" t="inlineStr">
        <is>
          <t>12 Months Ended</t>
        </is>
      </c>
    </row>
    <row r="2">
      <c r="B2" s="2" t="inlineStr">
        <is>
          <t>Jun. 30, 2020</t>
        </is>
      </c>
      <c r="C2" s="2" t="inlineStr">
        <is>
          <t>Dec. 31, 2019</t>
        </is>
      </c>
    </row>
    <row r="3">
      <c r="A3" s="3" t="inlineStr">
        <is>
          <t>Equity Method Investments and Joint Ventures [Abstract]</t>
        </is>
      </c>
    </row>
    <row r="4">
      <c r="A4" s="4" t="inlineStr">
        <is>
          <t>Non-Consolidated Affiliates</t>
        </is>
      </c>
      <c r="B4" s="4" t="inlineStr">
        <is>
          <t>9. Non-Consolidated
The Legacy SLP Interest
In connection with the Exchange Offer, we acquired a special
limited partnership interest in the Legacy Investors Partnerships
(the “Legacy SLP Interest”) valued at
$303.7 million in exchange for issuing shares in the Company.
As a result, we became a special limited partner in the Legacy
Investors Partnerships. The Legacy SLP Interest entitles us to the
equivalent of performance distribution payments that would have
been paid to the general partner of the Legacy Investors
Partnerships and an income allocation on a similar basis. Our
income allocation is equal to the general partner’s former
contractual rights to the income of the Legacy Investors
Partnerships. The Legacy SLP Interest is treated as an equity
method investment as our Manager is also the Manager of the Legacy
Investors Partnerships and has the ability to exercise significant
influence. As the Legacy Investors Partnerships are no longer
participating in investment opportunities after June 30, 2020,
the value of the Legacy SLP Interest is expected to decline over
time. The Legacy Investors Partnerships own a non-controlling
The income allocation from the Legacy SLP Interest is based on an
estimate as the Legacy Investors Partnerships are private
partnerships that report on a lag. Management’s estimate of
equity in earnings from the Legacy SLP Interest for the current
period will be updated for actuals in the subsequent period. During
the three months ended June 30, 2020, we received cash
distributions of $5.3 million from the Legacy Investors
Partnerships and recorded an income allocation of
$20.2 million within Equity in (earnings)/loss of
non-consolidated Equity in
(earnings)/loss of non-consolidated
The Avillion Entities
We account for our partnership interests in Avillion Financing I,
LP (“Avillion I”) and BAv Financing II, LP
(“Avillion II”, or, together, the “Avillion
Entities”) as equity method investments because RPIFT has the
ability to exercise significant influence over the entities.
On December 19, 2017, the Avillion Entities announced that the
FDA approved a supplemental New Drug Application for Pfizer’s
BOSULIF ® co-development
In March 2017 RPIFT entered into an agreement to invest
approximately $15.0 million to fund approximately 50% of the
costs of a phase II clinical trial for the use of Merck
KGaA’s anti-IL PT-027
In December 2019, the Avillion II agreement was amended to increase
RPIFT’s funding commitment by an additional $4.0 million
in respect of the Merck Asset, for a total funding cap of
$19.0 million. We received a distribution of
$21.3 million from Avillion II in respect of the Merck Asset,
for which development has ceased, during the three months ended
June 30, 2020.
RPIFT had $41.5 million and $70.8 million of unfunded
commitments related to the Avillion Entities as of June 30,
2020 and December 31, 2019, respectively. Our maximum exposure
to loss at any particular reporting date is limited to the current
carrying value of the investment plus the unfunded commitments.</t>
        </is>
      </c>
      <c r="C4" s="4" t="inlineStr">
        <is>
          <t>9. Non-Consolidated
In 2014, RPIFT entered into an agreement to invest up to
$46.0 million to fund approximately 40% of the costs of a
clinical trial for the use of Bosulif in first line treatment of
chronic myeloids leukemia. RPIFT’s investment in the entity
that is funding the clinical trials, Avillion Financing I, LP
(“Avillion” or “Avillion I”) was made
through multiple capital calls. RPIFT met its total funding
commitment of $46.0 million in December of 2016. We account
for our partnership interests in the Avillion entities as equity
method investments because RPIFT has the ability to exercise
significant influence over the entity.
On December 19, 2017, Avillion announced that the FDA approved
a supplemental New Drug Application for Pfizer’s
BOSULIF ® in-process non-recurring co-development
In March 2017 RPIFT entered into an agreement to invest
approximately $15.0 million to fund approximately 50% of the
costs of a phase II clinical trial for the use of Merck
KGaA’s anti-IL
In May 2018 RPIFT entered into an additional agreement to invest up
to $105.0 million over multiple years to fund approximately
44% of the costs of Phase II and III clinical trials of Avillion
II. Avillion II simultaneously entered into a co-development PT-027
RPIFT had $70.8 million and $93.8 million of unfunded
commitments related to the Avillion entities as of
December 31, 2019 and 2018, respectively. Our maximum exposure
to loss at any particular reporting date is limited to the
current carrying value of the investment plus the unfunded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search and Development Funding Expense</t>
        </is>
      </c>
      <c r="B1" s="2" t="inlineStr">
        <is>
          <t>6 Months Ended</t>
        </is>
      </c>
      <c r="C1" s="2" t="inlineStr">
        <is>
          <t>12 Months Ended</t>
        </is>
      </c>
    </row>
    <row r="2">
      <c r="B2" s="2" t="inlineStr">
        <is>
          <t>Jun. 30, 2020</t>
        </is>
      </c>
      <c r="C2" s="2" t="inlineStr">
        <is>
          <t>Dec. 31, 2019</t>
        </is>
      </c>
    </row>
    <row r="3">
      <c r="A3" s="3" t="inlineStr">
        <is>
          <t>Research and Development [Abstract]</t>
        </is>
      </c>
    </row>
    <row r="4">
      <c r="A4" s="4" t="inlineStr">
        <is>
          <t>Research and Development Funding Expense</t>
        </is>
      </c>
      <c r="B4" s="4" t="inlineStr">
        <is>
          <t>10. Research and Development Funding Expense
During the six months ended June 30, 2020 we did not enter
into any new R&amp;D funding arrangements. R&amp;D funding expense
incurred in the first six months of 2020 related to ongoing
development stage funding payments, primarily under our Sanofi
agreement. R&amp;D funding expense in 2019 primarily related to
funding agreements with both Sanofi and Pfizer. We completed our
funding commitments in the fourth quarter of 2019 under our
agreement with Pfizer.
We recognized $5.3 million and $12.4 million of R&amp;D
funding expense for the three and six months ended June 30,
2020, respectively under our Sanofi agreement. We recognized
$21.5 million of R&amp;D funding expense during the three
months ended June 30, 2019, of which $3.1 million and
$17.8 million related to our funding agreements with Sanofi
and Pfizer, respectively. We recognized $44.4 million of
R&amp;D funding expense during the six months ended June 30,
2019, of which $7.1 million and $36.3 million related to
our funding agreements with Sanofi and Pfizer, respectively.
As of June 30, 2020 we have a remaining commitment of
$21.0 million related to an R&amp;D funding agreement with
Sanofi.</t>
        </is>
      </c>
      <c r="C4" s="4" t="inlineStr">
        <is>
          <t>10. Research and Development Funding Expense
Biohaven
In June 2018, RPIFT entered into a funding agreement with Biohaven
Pharmaceutical Holding Company Ltd. (“Biohaven”), in
which we agreed to provide funding of $100.0 million and to
acquire $50.0 million in common stock of Biohaven at a premium
in exchange for a revenue participation right in relation to the
development and commercialization of Nurtec ODT (rimegepant) and
vazegepant for the treatment of migraines. The $100.0 million
upfront payment and the premium paid over market value in
connection with the $50.0 million stock purchase were recorded
as research and development funding expense on the consolidated
statements of comprehensive income for the year ended
December 31, 2018. In February 2020, Biohaven announced that
the FDA approved Nurtec ODT (rimegepant) for the acute treatment of
migraine in adults.
See Note 5 for a description of a separate investment in Biohaven
that is unrelated to our R&amp;D funding arrangement.
Immunomedics
In January 2018, RPIFT entered into a funding agreement with
Immunomedics, Inc. (“Immunomedics”), in which RPIFT
agreed to provide funding of $175.0 million and to acquire
$75.0 million in common stock of Immunomedics at a premium in
exchange for a revenue participation right in relation to the
development and commercialization of Trodelvy (sacituzumab
govitecan-hziy), an antibody drug conjugate for multiple cancer
types. The $175.0 million upfront payment and the premium paid
over market value in connection with the $75.0 million stock
purchase were recorded as research and development funding expense
on the consolidated statements of comprehensive income for the year
ended December 31, 2018.
Pfizer
In January 2016, RPIFT entered into an agreement with Pfizer, under
which RPIFT will fund up to $300.0 million in development
costs related to certain Phase III clinical trials of
Pfizer’s Ibrance product primarily for adjuvant treatment of
hormone receptor positive early breast cancer, all of which has
been funded through December 31, 2019. If successful, and upon
approval of Ibrance in certain geographies, RPIFT will be eligible
to receive royalties on certain sales over approximately seven
years, as well as a combination of fixed milestone payments of up
to $250.0 million dependent upon results of the clinical
trials. During the years ended December 31, 2019, 2018 and
2017, we recorded $62.8 million, $99.3 million, and
$80.1 million, respectively, as research and development
funding expense on the consolidated statements of comprehensive
income in connection with this agreement.
As of December 31, 2018, we had a remaining commitment of
$62.8 million related to the research and development funding
agreement with Pfizer. We completed our funding commitments during
2019.
Sanofi
In December 2014, RPIFT entered into an agreement with Sanofi in
which RPIFT agreed to fund up to €294.0 million of the
total development costs incurred by Sanofi for the development of
three Phase III studies, of which €264.0 million has
been funded through December 31, 2019. In exchange for this
funding, RPIFT obtained the right to receive royalty payments on
future sales of the specified products when approved for sale in
certain geographies in the future.
RPIFT records funding made to Sanofi as research and development
funding expense on the consolidated statements of comprehensive
income. During the years ended December 31, 2019, 2018, and
2017, we recorded $18.2 million, $6.9 million and
$35.8 million, respectively, as research and development
funding expense on the consolidated statements of comprehensive
income in relation to this agreement.
In November 2016, Sanofi’s product received FDA approval.
Commercial sales began in the United States in January 2017. During
the years ended December 31, 2019, 2018 and 2017, we
recognized royalty income of $8.7 million, $5.5 million
and $3.5 million, respectively, related to this product, which
is recorded in Other royalty income
As of December 31, 2019 and 2018, we had a remaining
commitment of $32.5 million and $50.7 million,
respectively, related to the research and development funding
agreement with Sanof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Borrowings</t>
        </is>
      </c>
      <c r="B4" s="4" t="inlineStr">
        <is>
          <t>11. Borrowings
New Senior Secured Credit Facilities
On February 11, 2020, in connection with the Exchange Offer
Transactions (as discussed in Note 1) and using funds contributed
by RPI Intermediate FT and the Legacy Investors Partnerships, RPIFT
repaid its outstanding debt and accrued interest, and terminated
all outstanding interest rate swaps. RPI Intermediate FT, as
borrower, entered into a term loan credit agreement (the
“Credit Agreement”) with Bank of America, N.A., as
administrative agent, the lenders party thereto from time to time
and the other parties thereto. The new senior secured credit
facilities contained in the Credit Agreement consist of a term loan
A (“Tranche A-1”) B-1”) A-1 B-1
The Credit Agreement contains covenants that, among other things,
restrict our ability to make certain distributions, incur
additional debt, engage in certain asset sales, mergers,
acquisitions or similar transactions, create liens on assets,
engage in certain transactions with affiliates or make investments.
The Credit Agreement also contains customary events of default. We
may voluntarily prepay in whole or in part the outstanding
principal amounts of term loans under our Credit Agreement at any
time prior to the maturity dates, with certain voluntary
prepayments that may be subject to a customary prepayment premium
governed by the Credit Agreement.
Financial Covenants
The Credit Agreement contains financial covenants requiring us to
maintain (i) a Consolidated Leverage Ratio at or below 4.00 to
1.00 (or at or below 4.50 to 1:00 following a Qualifying Material
Acquisition) of Consolidated Funded Debt to Consolidated EBITDA
(each as defined and calculated with the ratio level calculated
with further adjustments as set forth in the Credit Agreement) and
(ii) a Consolidated Coverage Ratio at or above 2.50 to 1.00 of
Consolidated EBITDA minus Consolidated Capital Expenditures to
Consolidated Charges (each as defined and calculated with further
adjustments as set forth in the Credit Agreement). RPI Intermediate
FT was in compliance with these covenants at June 30,
2020.
Our borrowings at June 30, 2020 and December 31, 2019
consisted of the following:
(in thousands) Maturity Spread over June 30, December 31,
New RPI Intermediate FT Senior Secured Credit Facilities:
Term Loan A Facility
Tranche A-1 2/2025 150 bps $ 3,120,000 $
—
Term Loan B Facility
Tranche B-1 2/2027 175 bps 2,825,800
—
RPIFT Senior Secured Credit Facilities:
Term Loan B Facility
Tranche B-6 3/2023 200 bps
— 4,123,000
Term Loan A Facility
Tranche A-4 5/2022 150 bps
— 2,150,000
Loan issuance costs (3,929 ) (1,691 )
Original issue discount (30,023 ) (33,187 )
Total value of senior secured debt (2) 5,911,848 6,238,122
Less: Current portion of long-term debt (182,226 ) (281,984 )
Total long-term debt $ 5,729,622 $ 5,956,138
(1)
Borrowings under our senior secured credit facilities
bear interest at a rate equal to LIBOR plus an applicable
margin.
(2)
The carrying value of our long term debt, including
the current portion, approximates its fair value.
Amortization of Term Loans
As of June 30, 2020, we are required to repay the term loans
under the Credit Agreement over the next five years and thereafter
as follows:
(in thousands) Term loan amortization
Year Tranche A-1 Tranche B-1 Total
Remainder of 2020 $ 80,000 $ 14,200 $ 94,200
2021 160,000 28,400 188,400
2022 160,000 28,400 188,400
2023 160,000 28,400 188,400
2024 160,000 28,400 188,400
Thereafter 2,400,000 2,698,000 5,098,000
Total (1) $ 3,120,000 $ 2,825,800 $ 5,945,800
(1)
Excludes discount on long-term debt of
$30.0 million and loan issuance costs of $3.9 million,
which are amortized through interest expense over the life of the
underlying debt obligations.
RPIFT Senior Secured Credit Facilities (the “Old Credit
Facility”)
The Old Credit Facility was repaid in full in February 2020 in
connection with the Exchange Offer. As of December 31, 2019,
RPIFT’s Loan Facility included two term loans, Term Loan A
and Term Loan B. Tranche A-4 B-6
The Old Credit Facility contained the following covenants measured
quarterly: (i) maximum total leverage ratio of 4:00 to 1:00;
(ii) debt coverage ratio of greater than 3.50 to 1.00. RPIFT was in
compliance with these covenants at December 31, 2019.</t>
        </is>
      </c>
      <c r="C4" s="4" t="inlineStr">
        <is>
          <t>11. Borrowings
RPIFT’s borrowings at December 31, 2019 and 2018
consisted of the following:
(In thousands) Maturity Spread over (1) As of
December 31,
2019 2018
RPIFT Senior Secured Credit Facilities:
Term Loan B Facility
Tranche B-6 3/2023 200 bps $ 4,123,000 $ 4,267,000
Term Loan A Facility
Tranche A-4 5/2022 150 bps 2,150,000 2,300,000
Loan issuance costs (1,691 ) (2,284 )
Original issue discount (33,187 ) (45,384 )
Total carrying value of senior secured debt (2) 6,238,122 6,519,332
Less: Current portion of long-term debt (281,984 ) (281,436 )
Total long-term debt $ 5,956,138 $ 6,237,896
(1)
Borrowings under RPIFT’s senior secured credit
facilities bear interest at a rate equal to LIBOR plus an
applicable margin.
(2)
The carrying value of our long term debt, including
the current portion, approximates its fair value.
RPIFT Senior Secured Credit Facilities (the “Credit
Facility”)
As of December 31, 2019 and 2018, RPIFT’s Credit
Facility consisted of two term loans, Term Loan A and Term Loan B.
Tranche A-4 B-6
In connection with our acquisition of the Tysabri royalty asset in
March 2017, RPIFT issued an incremental $1.1 billion of debt
under tranche B-6 B-5
In May 2017, RPIFT repaid the outstanding balance of tranche
A-2 A-3. A-2
In May of 2018, RPIFT repaid the $2.4 billion outstanding
balance of term loan tranche A-3 A-4 A-3
The covenants contained in the Credit Facility and measured
quarterly included the following: (i) maximum total leverage
ratio of 4:00 to 1:00; (ii) debt coverage ratio of greater than
3.50 to 1.00. RPIFT was in compliance with these covenants at
December 31, 2019 and 2018.
New Senior Secured Credit Facilities
On February 11, 2020, in connection with the Exchange Offer
Transactions (as discussed in Note 1) and using funds contributed
RPI Intermediate FT and the Legacy Investors Partnerships, RPIFT
repaid its outstanding debt and accrued interest, and terminated
all outstanding interest rate swaps. RPI Intermediate FT, as
borrower, entered into a term loan credit agreement (the
“Credit Agreement”) with Bank of America, N.A., as
administrative agent, the lenders party thereto from time to time
and the other parties thereto. The new senior secured credit
facilities contained in the Credit Agreement consist of a term loan
A (“Tranche A-1”) B-1”) A-1 B-1
The Credit Agreement contains covenants that, among other things,
restrict our ability to make certain distributions, incur
additional debt, engage in certain asset sales, mergers,
acquisitions or similar transactions, create liens on assets,
engage in certain transactions with affiliates or make investments.
The Credit Agreement also contains customary events of default. We
may voluntarily prepay in whole or in part the outstanding
principal amounts of term loans under our Credit Agreement at any
time prior to the maturity dates, with certain voluntary
prepayments that may be subject to a customary prepayment premium
governed by the Credit Agreement.
Financial Covenants
The Credit Agreement contains financial covenants requiring us to
maintain (i) a Consolidated Leverage Ratio at or below 4.00 to
1.00 (or at or below 4.50 to 1:00 following a Qualifying Material
Acquisition) of Consolidated Funded Debt to Consolidated EBITDA
(each as defined and calculated with the ratio level calculated
with further adjustments as set forth in the Credit Agreement) and
(ii) a Consolidated Coverage Ratio at or above 2.50 to 1.00 of
Consolidated EBITDA minus Consolidated Capital Expenditures to
Consolidated Charges (each as defined and calculated with further
adjustments as set forth in the Credit Agreement).
Amortization of Term Loans
As of February 2020, we are required to repay the term loans under
RPI Intermediate FT’s new senior secured credit facilities
over the next five years and thereafter as follows:
(in thousands) Term loan amortization
Year Tranche A-1 Tranche B-1 Total
2020 $ 160,000 $ 28,400 $ 188,400
2021 160,000 28,400 188,400
2022 160,000 28,400 188,400
2023 160,000 28,400 188,400
2024 160,000 28,400 188,400
Thereafter 2,400,000 2,698,000 5,098,000
Total (1) $ 3,200,000 $ 2,840,000 $ 6,040,000
(1)
Excludes discount on long-term debt of
$32.6 million and loan issuance costs of $4.1 million,
which are amortized through interest expense over the life of the
underlying debt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hareholders' Equity</t>
        </is>
      </c>
      <c r="B4" s="4" t="inlineStr">
        <is>
          <t>12. Shareholders’ Equity
Capital structure
Following the completion of our IPO as discussed in Note 1, there
have been no changes in our capital structure. As of June 30,
2020, we have outstanding 365,899,235 Class A ordinary shares
and 241,207,425 Class B ordinary shares.
In addition, we have in issue 50,000 Class R redeemable
shares, which do not entitle the holder to voting or dividend
rights. The purpose of the Class R redeemable shares was to
ensure Royalty Pharma Limited had sufficient sterling denominated
share capital at the time it was re-registered
RP Holdings Class B Interests are exchangeable on a
one-for-one re-designation
Non-controlling
In the prior year periods, the only non-controlling non-controlling
(in thousands) RPSFT Legacy Continuing EPA Total
March 31, 2020 $ 31,563 $ 1,971,212 $
— $
— $ 2,002,775
Contributions
— 6,691
—
— 6,691
Distributions (25,270 ) (99,581 )
—
— (124,851 )
Net income prior to IPO 17,225 89,962
—
— 107,187
Effect of exchange by Continuing Investors of Class B shares
for Class A shares and reallocation of historical equity
— (750 ) 2,433,848
— 2,433,098
Issuance of Class A shares sold in initial public offering,
net of offering costs
—
— 758,590
— 758,590
Net income subsequent to IPO 3,400 17,755 31,560
— 52,715
Other comprehensive income:
Change in unrealized movement on available for sale debt
securities
— 1,222 402
— 1,624
June 30, 2020 $ 26,918 $ 1,986,511 $ 3,224,400 $
— $ 5,237,829
(1)
Related to the Continuing Investors
Partnerships’ ownership of approximately 40% in RP Holdings
through their ownership of the RP Holdings Class B
Interests.
(in thousands) RPSFT Legacy Continuing EPA Total
December 31, 2019 $ 35,883 $
— $
— $
— $ 35,883
Contributions
— 1,140,319
—
— 1,140,319
Transfer of interests
— 1,037,161
—
— 1,037,161
Distributions (54,516 ) (321,760 )
—
— (376,276 )
Net income prior to IPO 42,151 102,892
—
— 145,043
Effect of exchange by Continuing Investors of Class B shares
for Class A shares and reallocation of historical equity
— (750 ) 2,433,848
— 2,433,098
Issuance of Class A shares sold in initial public offering,
net of offering costs
—
— 758,590
— 758,590
Net income subsequent to IPO 3,400 17,755 31,560
— 52,715
Other comprehensive income:
Change in unrealized movement on available for sale debt
securities
— 10,894 402
— 11,296
June 30, 2020 $ 26,918 $ 1,986,511 $ 3,224,400 $
— $ 5,237,829
(1)
Related to the Continuing Investors
Partnerships’ ownership of approximately 40% in RP Holdings
through their ownership of the RP Holdings Class B
Interests.
2020 Independent Director Equity Incentive Plan
In June 2020, our 2020 Independent Director Equity Incentive Plan
(“2020 Equity Incentive Plan”) was approved and became
effective on June 15, 2020. Under the 2020 Equity Incentive
Plan, 800,000 shares of our Class A ordinary shares have been
reserved for future issuance.
Restricted Stock Units Activity
In connection with the IPO, we granted a total of 71,430
fully-vested shares with a grant date fair value of $50.90 per
share under the provisions of our 2020 Equity Incentive Plan to two
directors in recognition of their extensive past services to the
Old RPI board and continued service on our board. Additionally, we
granted a total of approximately 39,000 RSUs to independent
directors that will vest in the second quarter of 2021.
Compensation expense is amortized on a straight-line basis over the
requisite service period.
There were no share based awards in periods prior to the IPO.
Share based compensation
We recognized share based compensation of approximately
$3.7 million which is recorded as part of the General and
administrative expenses in the condensed consolidated statement of
comprehensive income for the three and six months ended
June 30, 2020.
There was no share based compensation in periods prior to the
IPO.</t>
        </is>
      </c>
      <c r="C4" s="4" t="inlineStr">
        <is>
          <t>14. Equity
As of December 31, 2019 and 2018, the Trust had 36,705,936
units outstanding.
(a) Subscriptions
The first issue of units took place on August 10, 2011. At the
absolute discretion of RP Ireland, additional units may be issued
at the net asset value per unit, as defined in the trust deed and
in accordance with the provisions of the trust deed of the
Trust.
(b) Redemptions
To the extent that there is surplus cash available, RP Ireland may,
in its sole discretion, permit redemptions of units to be effected
on a valuation day, as defined in the trust deed. Unitholders will
be given at least ten business days’ notice of any valuation
day upon which redemptions of units will be offered. The offer will
be made to all unitholders on a pro rata basis based on the number
of units held by such unitholders. Units will be redeemed at the
net asset value per unit on the relevant valuation day. Subject to
the foregoing, RP Ireland may refuse to accept any request for
redemption of units.
(c) Distribution policy
Distributions may be made by the Trust at the sole discretion of RP
Ireland. The nature of the assets acquired by Royalty Pharma is
such that they provide cash flow on a quarterly, semi-annual or
annual basis.
Distributions to unitholders for the years ended December 31,
2019, 2018, and 2017 totaled $739.3 million,
$814.4 million, and $735.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13. Earnings per Share
Basic earnings per share (“EPS”) is computed by
dividing net income attributable to Royalty Pharma plc by the
weighted average number of Class A shares outstanding during
the period. Diluted EPS is computed by dividing net income
attributable to Royalty Pharma plc, including the impact of
potentially dilutive securities, by the weighted average number of
Class A ordinary shares outstanding during the period,
including the number of Class A ordinary shares that would
have been outstanding if the potentially dilutive securities had
been issued. Potentially dilutive securities include the
outstanding Class B ordinary shares and unvested RSUs issued
under our 2020 Independent Director Equity Incentive Plan. We use
the “if-converted”
Prior to the IPO, our capital structure included unitholder
interests and shareholder interests. We analyzed the calculation of
earnings per interest unit for periods prior to the IPO and
determined that the resultant values would not be meaningful to the
users of these unaudited condensed consolidated financial
statements. Therefore, earnings per share information has not been
presented for the three and six months ended June 30,
2019.
Our Class B ordinary shares. Class R redeemable shares
and deferred shares do not share in the earnings or losses
attributable to Royalty Pharma plc and are therefore not
participating securities. As such, separate presentation of basic
and diluted earnings per share of Class B ordinary shares,
Class R redeemable shares and deferred shares under the
two-class one-for-one if-converted
The basic and diluted earnings per share period for the three and
six months ended June 30, 2020, represents only the period
from June 16, 2020 to June 30, 2020, which represents the
period wherein we had outstanding Class A ordinary shares. We
have 607.1 million fully diluted Class A share
outstanding as of June 30, 2020. The following table sets
forth reconciliations used to compute basic and diluted earnings
per share of Class A ordinary shares.
(in thousands, except per share
amounts) Three months Six months
Basic net income per share:
Numerator
Consolidated net income $ 601,976 $ 711,072
Less: net income attributable to Continuing Investors Partnerships
prior to the offering (1) 408,602 479,842
Less: net income attributable to non-controlling 31,560 31,560
Less: net income attributable to non-controlling 128,342 166,198
Net income attributable to Royalty Pharma plc $ 33,472 $ 33,472
Denominator
Weighted-average shares of Class A ordinary
outstanding—basic 353,979 353,979
Earnings per share of Class A common
stock—basic $ 0.09 $ 0.09
Diluted net income per share:
Numerator
Net income attributable to Royalty Pharma plc $ 33,472 $ 33,472
Denominator
Weighted-average shares of Class A ordinary
outstanding—basic 353,979 353,979
Dilutive effect of unvested restricted units 1 1
Weighted-average shares of Class A ordinary
shares outstanding—diluted 353,980 353,980
Earnings per share of Class A ordinary
shares—diluted $ 0.09 $ 0.09
(1)
Reflected as net income attributable to controlling
interest on the unaudited condensed consolidated statement of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Jun. 30, 2020</t>
        </is>
      </c>
      <c r="C1" s="2" t="inlineStr">
        <is>
          <t>Dec. 31, 2019</t>
        </is>
      </c>
      <c r="D1" s="2" t="inlineStr">
        <is>
          <t>Dec. 31, 2018</t>
        </is>
      </c>
    </row>
    <row r="2">
      <c r="A2" s="3" t="inlineStr">
        <is>
          <t>Current Assets</t>
        </is>
      </c>
    </row>
    <row r="3">
      <c r="A3" s="4" t="inlineStr">
        <is>
          <t>Cash and cash equivalents</t>
        </is>
      </c>
      <c r="B3" s="5" t="n">
        <v>2443430</v>
      </c>
      <c r="C3" s="5" t="n">
        <v>283682</v>
      </c>
      <c r="D3" s="5" t="n">
        <v>1924211</v>
      </c>
    </row>
    <row r="4">
      <c r="A4" s="4" t="inlineStr">
        <is>
          <t>Marketable securities</t>
        </is>
      </c>
      <c r="B4" s="6" t="n">
        <v>343679</v>
      </c>
      <c r="C4" s="6" t="n">
        <v>56972</v>
      </c>
    </row>
    <row r="5">
      <c r="A5" s="4" t="inlineStr">
        <is>
          <t>Financial royalty assets, net</t>
        </is>
      </c>
      <c r="B5" s="6" t="n">
        <v>526937</v>
      </c>
      <c r="C5" s="6" t="n">
        <v>452560</v>
      </c>
      <c r="D5" s="6" t="n">
        <v>461821</v>
      </c>
    </row>
    <row r="6">
      <c r="A6" s="4" t="inlineStr">
        <is>
          <t>Accrued royalty receivable</t>
        </is>
      </c>
      <c r="B6" s="6" t="n">
        <v>32307</v>
      </c>
      <c r="C6" s="6" t="n">
        <v>33525</v>
      </c>
      <c r="D6" s="6" t="n">
        <v>35996</v>
      </c>
    </row>
    <row r="7">
      <c r="A7" s="4" t="inlineStr">
        <is>
          <t>Other receivables</t>
        </is>
      </c>
      <c r="D7" s="6" t="n">
        <v>150000</v>
      </c>
    </row>
    <row r="8">
      <c r="A8" s="4" t="inlineStr">
        <is>
          <t>Available for sale debt securities</t>
        </is>
      </c>
      <c r="B8" s="6" t="n">
        <v>28500</v>
      </c>
      <c r="C8" s="6" t="n">
        <v>0</v>
      </c>
    </row>
    <row r="9">
      <c r="A9" s="4" t="inlineStr">
        <is>
          <t>Derivative financial instruments</t>
        </is>
      </c>
      <c r="D9" s="6" t="n">
        <v>19196</v>
      </c>
    </row>
    <row r="10">
      <c r="A10" s="4" t="inlineStr">
        <is>
          <t>Other royalty income receivable</t>
        </is>
      </c>
      <c r="B10" s="6" t="n">
        <v>3147</v>
      </c>
      <c r="C10" s="6" t="n">
        <v>5241</v>
      </c>
      <c r="D10" s="6" t="n">
        <v>12631</v>
      </c>
    </row>
    <row r="11">
      <c r="A11" s="4" t="inlineStr">
        <is>
          <t>Other current assets</t>
        </is>
      </c>
      <c r="B11" s="6" t="n">
        <v>12789</v>
      </c>
      <c r="C11" s="6" t="n">
        <v>92</v>
      </c>
      <c r="D11" s="6" t="n">
        <v>4699</v>
      </c>
    </row>
    <row r="12">
      <c r="A12" s="4" t="inlineStr">
        <is>
          <t>Total current assets</t>
        </is>
      </c>
      <c r="B12" s="6" t="n">
        <v>3390789</v>
      </c>
      <c r="C12" s="6" t="n">
        <v>832072</v>
      </c>
      <c r="D12" s="6" t="n">
        <v>2608554</v>
      </c>
    </row>
    <row r="13">
      <c r="A13" s="4" t="inlineStr">
        <is>
          <t>Financial royalty assets, net</t>
        </is>
      </c>
      <c r="B13" s="6" t="n">
        <v>11169857</v>
      </c>
      <c r="C13" s="6" t="n">
        <v>10842052</v>
      </c>
      <c r="D13" s="6" t="n">
        <v>8377231</v>
      </c>
    </row>
    <row r="14">
      <c r="A14" s="4" t="inlineStr">
        <is>
          <t>Intangible royalty assets, net</t>
        </is>
      </c>
      <c r="B14" s="6" t="n">
        <v>40258</v>
      </c>
      <c r="C14" s="6" t="n">
        <v>51724</v>
      </c>
      <c r="D14" s="6" t="n">
        <v>75648</v>
      </c>
    </row>
    <row r="15">
      <c r="A15" s="4" t="inlineStr">
        <is>
          <t>Equity securities</t>
        </is>
      </c>
      <c r="B15" s="6" t="n">
        <v>477185</v>
      </c>
      <c r="C15" s="6" t="n">
        <v>380756</v>
      </c>
      <c r="D15" s="6" t="n">
        <v>146008</v>
      </c>
    </row>
    <row r="16">
      <c r="A16" s="4" t="inlineStr">
        <is>
          <t>Available for sale debt securities</t>
        </is>
      </c>
      <c r="B16" s="6" t="n">
        <v>162454</v>
      </c>
      <c r="C16" s="6" t="n">
        <v>131280</v>
      </c>
    </row>
    <row r="17">
      <c r="A17" s="4" t="inlineStr">
        <is>
          <t>Derivative financial instruments</t>
        </is>
      </c>
      <c r="B17" s="6" t="n">
        <v>14717</v>
      </c>
      <c r="C17" s="6" t="n">
        <v>42315</v>
      </c>
      <c r="D17" s="6" t="n">
        <v>19111</v>
      </c>
    </row>
    <row r="18">
      <c r="A18" s="4" t="inlineStr">
        <is>
          <t>Investments in non-consolidated affiliates</t>
        </is>
      </c>
      <c r="B18" s="6" t="n">
        <v>430296</v>
      </c>
      <c r="C18" s="6" t="n">
        <v>124061</v>
      </c>
      <c r="D18" s="6" t="n">
        <v>143595</v>
      </c>
    </row>
    <row r="19">
      <c r="A19" s="4" t="inlineStr">
        <is>
          <t>Other assets</t>
        </is>
      </c>
      <c r="B19" s="6" t="n">
        <v>0</v>
      </c>
      <c r="C19" s="6" t="n">
        <v>45635</v>
      </c>
    </row>
    <row r="20">
      <c r="A20" s="4" t="inlineStr">
        <is>
          <t>Total assets</t>
        </is>
      </c>
      <c r="B20" s="6" t="n">
        <v>15685556</v>
      </c>
      <c r="C20" s="6" t="n">
        <v>12449895</v>
      </c>
      <c r="D20" s="6" t="n">
        <v>11370147</v>
      </c>
    </row>
    <row r="21">
      <c r="A21" s="3" t="inlineStr">
        <is>
          <t>Current liabilities</t>
        </is>
      </c>
    </row>
    <row r="22">
      <c r="A22" s="4" t="inlineStr">
        <is>
          <t>Royalty distribution payable to affiliates</t>
        </is>
      </c>
      <c r="B22" s="6" t="n">
        <v>122771</v>
      </c>
      <c r="C22" s="6" t="n">
        <v>31041</v>
      </c>
      <c r="D22" s="6" t="n">
        <v>44259</v>
      </c>
    </row>
    <row r="23">
      <c r="A23" s="4" t="inlineStr">
        <is>
          <t>Accounts payable and accrued expenses</t>
        </is>
      </c>
      <c r="B23" s="6" t="n">
        <v>34366</v>
      </c>
      <c r="C23" s="6" t="n">
        <v>11177</v>
      </c>
      <c r="D23" s="6" t="n">
        <v>4477</v>
      </c>
    </row>
    <row r="24">
      <c r="A24" s="4" t="inlineStr">
        <is>
          <t>Milestone payable</t>
        </is>
      </c>
      <c r="D24" s="6" t="n">
        <v>250000</v>
      </c>
    </row>
    <row r="25">
      <c r="A25" s="4" t="inlineStr">
        <is>
          <t>Accrued purchase obligation</t>
        </is>
      </c>
      <c r="B25" s="6" t="n">
        <v>111610</v>
      </c>
      <c r="C25" s="6" t="n">
        <v>0</v>
      </c>
    </row>
    <row r="26">
      <c r="A26" s="4" t="inlineStr">
        <is>
          <t>Current portion of long-term debt</t>
        </is>
      </c>
      <c r="B26" s="6" t="n">
        <v>182226</v>
      </c>
      <c r="C26" s="6" t="n">
        <v>281984</v>
      </c>
      <c r="D26" s="6" t="n">
        <v>281436</v>
      </c>
    </row>
    <row r="27">
      <c r="A27" s="4" t="inlineStr">
        <is>
          <t>Derivative financial instruments</t>
        </is>
      </c>
      <c r="B27" s="6" t="n">
        <v>0</v>
      </c>
      <c r="C27" s="6" t="n">
        <v>9215</v>
      </c>
    </row>
    <row r="28">
      <c r="A28" s="4" t="inlineStr">
        <is>
          <t>Total current liabilities</t>
        </is>
      </c>
      <c r="B28" s="6" t="n">
        <v>450973</v>
      </c>
      <c r="C28" s="6" t="n">
        <v>333417</v>
      </c>
      <c r="D28" s="6" t="n">
        <v>580172</v>
      </c>
    </row>
    <row r="29">
      <c r="A29" s="4" t="inlineStr">
        <is>
          <t>Long-term debt</t>
        </is>
      </c>
      <c r="B29" s="6" t="n">
        <v>5729622</v>
      </c>
      <c r="C29" s="6" t="n">
        <v>5956138</v>
      </c>
      <c r="D29" s="6" t="n">
        <v>6237896</v>
      </c>
    </row>
    <row r="30">
      <c r="A30" s="4" t="inlineStr">
        <is>
          <t>Derivative financial instruments</t>
        </is>
      </c>
      <c r="B30" s="6" t="n">
        <v>0</v>
      </c>
      <c r="C30" s="6" t="n">
        <v>18902</v>
      </c>
    </row>
    <row r="31">
      <c r="A31" s="4" t="inlineStr">
        <is>
          <t>Other liabilities</t>
        </is>
      </c>
      <c r="B31" s="6" t="n">
        <v>110000</v>
      </c>
      <c r="C31" s="6" t="n">
        <v>0</v>
      </c>
    </row>
    <row r="32">
      <c r="A32" s="4" t="inlineStr">
        <is>
          <t>Total liabilities</t>
        </is>
      </c>
      <c r="B32" s="6" t="n">
        <v>6290595</v>
      </c>
      <c r="C32" s="6" t="n">
        <v>6308457</v>
      </c>
      <c r="D32" s="6" t="n">
        <v>6818068</v>
      </c>
    </row>
    <row r="33">
      <c r="A33" s="4" t="inlineStr">
        <is>
          <t>Commitments and contingencies</t>
        </is>
      </c>
      <c r="B33" s="4" t="inlineStr">
        <is>
          <t xml:space="preserve"> </t>
        </is>
      </c>
      <c r="C33" s="4" t="inlineStr">
        <is>
          <t xml:space="preserve"> </t>
        </is>
      </c>
      <c r="D33" s="4" t="inlineStr">
        <is>
          <t xml:space="preserve"> </t>
        </is>
      </c>
    </row>
    <row r="34">
      <c r="A34" s="3" t="inlineStr">
        <is>
          <t>Shareholders'/Unitholders' equity</t>
        </is>
      </c>
    </row>
    <row r="35">
      <c r="A35" s="4" t="inlineStr">
        <is>
          <t>Shareholders'/Unitholders' contributions</t>
        </is>
      </c>
      <c r="B35" s="6" t="n">
        <v>0</v>
      </c>
      <c r="C35" s="6" t="n">
        <v>3282516</v>
      </c>
      <c r="D35" s="6" t="n">
        <v>3282516</v>
      </c>
    </row>
    <row r="36">
      <c r="A36" s="4" t="inlineStr">
        <is>
          <t>Deferred shares</t>
        </is>
      </c>
      <c r="B36" s="6" t="n">
        <v>0</v>
      </c>
      <c r="C36" s="6" t="n">
        <v>0</v>
      </c>
    </row>
    <row r="37">
      <c r="A37" s="4" t="inlineStr">
        <is>
          <t>Additional paid-in capital</t>
        </is>
      </c>
      <c r="B37" s="6" t="n">
        <v>2557237</v>
      </c>
      <c r="C37" s="6" t="n">
        <v>0</v>
      </c>
    </row>
    <row r="38">
      <c r="A38" s="4" t="inlineStr">
        <is>
          <t>Retained earnings</t>
        </is>
      </c>
      <c r="B38" s="6" t="n">
        <v>1571399</v>
      </c>
      <c r="C38" s="6" t="n">
        <v>2825212</v>
      </c>
      <c r="D38" s="6" t="n">
        <v>1215953</v>
      </c>
    </row>
    <row r="39">
      <c r="A39" s="4" t="inlineStr">
        <is>
          <t>Non-controlling interest</t>
        </is>
      </c>
      <c r="B39" s="6" t="n">
        <v>5237829</v>
      </c>
      <c r="C39" s="6" t="n">
        <v>35883</v>
      </c>
      <c r="D39" s="6" t="n">
        <v>63865</v>
      </c>
    </row>
    <row r="40">
      <c r="A40" s="4" t="inlineStr">
        <is>
          <t>Accumulated other comprehensive income/(loss)</t>
        </is>
      </c>
      <c r="B40" s="6" t="n">
        <v>30515</v>
      </c>
      <c r="C40" s="6" t="n">
        <v>2093</v>
      </c>
      <c r="D40" s="6" t="n">
        <v>-10255</v>
      </c>
    </row>
    <row r="41">
      <c r="A41" s="4" t="inlineStr">
        <is>
          <t>Treasury interests</t>
        </is>
      </c>
      <c r="B41" s="6" t="n">
        <v>-2119</v>
      </c>
      <c r="C41" s="6" t="n">
        <v>-4266</v>
      </c>
    </row>
    <row r="42">
      <c r="A42" s="4" t="inlineStr">
        <is>
          <t>Total shareholders'/unitholders' equity</t>
        </is>
      </c>
      <c r="B42" s="6" t="n">
        <v>9394961</v>
      </c>
      <c r="C42" s="6" t="n">
        <v>6141438</v>
      </c>
      <c r="D42" s="6" t="n">
        <v>4552079</v>
      </c>
    </row>
    <row r="43">
      <c r="A43" s="4" t="inlineStr">
        <is>
          <t>Total liabilities and shareholders'/unitholders' equity</t>
        </is>
      </c>
      <c r="B43" s="6" t="n">
        <v>15685556</v>
      </c>
      <c r="C43" s="6" t="n">
        <v>12449895</v>
      </c>
      <c r="D43" s="5" t="n">
        <v>11370147</v>
      </c>
    </row>
    <row r="44">
      <c r="A44" s="4" t="inlineStr">
        <is>
          <t>Common Class A</t>
        </is>
      </c>
    </row>
    <row r="45">
      <c r="A45" s="3" t="inlineStr">
        <is>
          <t>Shareholders'/Unitholders' equity</t>
        </is>
      </c>
    </row>
    <row r="46">
      <c r="A46" s="4" t="inlineStr">
        <is>
          <t>Common stock</t>
        </is>
      </c>
      <c r="B46" s="6" t="n">
        <v>37</v>
      </c>
      <c r="C46" s="6" t="n">
        <v>0</v>
      </c>
    </row>
    <row r="47">
      <c r="A47" s="4" t="inlineStr">
        <is>
          <t>Common Class B</t>
        </is>
      </c>
    </row>
    <row r="48">
      <c r="A48" s="3" t="inlineStr">
        <is>
          <t>Shareholders'/Unitholders' equity</t>
        </is>
      </c>
    </row>
    <row r="49">
      <c r="A49" s="4" t="inlineStr">
        <is>
          <t>Common stock</t>
        </is>
      </c>
      <c r="B49" s="6" t="n">
        <v>0</v>
      </c>
      <c r="C49" s="6" t="n">
        <v>0</v>
      </c>
    </row>
    <row r="50">
      <c r="A50" s="4" t="inlineStr">
        <is>
          <t>Class R Redeemable Stock</t>
        </is>
      </c>
    </row>
    <row r="51">
      <c r="A51" s="3" t="inlineStr">
        <is>
          <t>Shareholders'/Unitholders' equity</t>
        </is>
      </c>
    </row>
    <row r="52">
      <c r="A52" s="4" t="inlineStr">
        <is>
          <t>Common stock</t>
        </is>
      </c>
      <c r="B52" s="5" t="n">
        <v>63</v>
      </c>
      <c r="C5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direct Cash Flow</t>
        </is>
      </c>
      <c r="B1" s="2" t="inlineStr">
        <is>
          <t>6 Months Ended</t>
        </is>
      </c>
      <c r="C1" s="2" t="inlineStr">
        <is>
          <t>12 Months Ended</t>
        </is>
      </c>
    </row>
    <row r="2">
      <c r="B2" s="2" t="inlineStr">
        <is>
          <t>Jun. 30, 2020</t>
        </is>
      </c>
      <c r="C2" s="2" t="inlineStr">
        <is>
          <t>Dec. 31, 2019</t>
        </is>
      </c>
    </row>
    <row r="3">
      <c r="A3" s="3" t="inlineStr">
        <is>
          <t>Supplemental Cash Flow Elements [Abstract]</t>
        </is>
      </c>
    </row>
    <row r="4">
      <c r="A4" s="4" t="inlineStr">
        <is>
          <t>Indirect Cash Flow</t>
        </is>
      </c>
      <c r="B4" s="4" t="inlineStr">
        <is>
          <t>14. Indirect Cash Flow
Adjustments to reconcile consolidated net income to net cash
provided by operating activities are summarized below.
(in thousands) For the six months ended June 30,
2020 2019
Cash flow from operating activities:
Consolidated net income $ 711,072 $ 574,864
Adjustments to reconcile consolidated net income to net cash
provided by operating activities:
Provision for changes in expected cash flows from financial royalty
assets 135,290 22,177
Amortization of intangible assets 11,466 12,332
Amortization of loan issuance and discount on long-term debt 4,340 5,964
Unrealized loss on derivative contracts 32,798 65,254
Unrealized gain on equity securities (40,729 ) (16,944 )
Equity in (earnings)/loss of non-consolidated (20,218 ) 13,673
Distributions from non-consolidated 31,840 14,059
Loss on extinguishment of debt 5,405
—
Share based compensation 3,740
—
Other 3,398 289
(Increase)/decrease in operating assets:
Financial royalty assets (937,021 ) (799,161 )
Cash collected on financial royalty assets 1,003,504 895,150
Available for sale debt securities
— (150,000 )
Accrued royalty receivable 1,218 (600 )
Other receivables
— 150,000
Other royalty income receivable 2,094 5,670
Other current assets (12,634 ) 4,171
Other assets 45,635 (26,352 )
Increase/(decrease) in operating liabilities:
Accounts payable and accrued expenses 13,862 (769 )
Derivative financial instruments (34,952 )
—
Net cash provided by operating activities $ 960,108 $ 769,777
Non-cash
(in thousands)
For the six months ended June 30
2020 2019
Supplemental schedule of non-cash
Contribution of investment in Legacy Investors Partnerships (1) $ 303,679 $
—
Settlement of Epizyme forward purchase contract (2) 5,700
—
Accrued purchase obligation—Tazverik (3) 220,000
—
Repayments of long-term debt by contributions from non-controlling 1,103,774
—
Accrued purchase obligation 1,610
—
Accrued capitalized offering costs (5) 8,897
—
(1)
See Note 9
(2)
See Note 4
(3)
See Note 17
(4)
Related to the pro rata portion of RPIFT’s
outstanding debt repaid by the Legacy Investors Partnerships
(5)
Related to capitalized offering costs incurred in
connection with our IPO that have not been paid</t>
        </is>
      </c>
      <c r="C4" s="4" t="inlineStr">
        <is>
          <t>12. Indirect Cash Flow
Adjustments to reconcile consolidated net income to net cash
provided by operating activities are summarized below.
For the years ended
December 31,
2019 2018 2017
Cash flows from operating activities:
Consolidated net income $ 2,461,419 $ 1,517,855 $ 1,343,180
Adjustments to reconcile consolidated net income to net cash
provided by operating activities:
Provision for changes in expected cash flows from financial royalty
assets (1,019,321 ) (57,334 ) 400,665
Amortization of intangible assets 23,924 33,267 33,267
Amortization of loan issuance and discount on long-term debt 12,790 13,127 12,910
Realized gain on available for sale debt securities
— (419,481 ) (412,152 )
Unrealized loss/(gain) on derivative contracts 39,138 (11,923 ) (16,999 )
Distributions from non-consolidated 14,059 39,402
—
Equity in loss/(earnings) of non-consolidated 32,517 7,023 (163,779 )
Unrealized (gain)/loss on equity securities (155,749 ) 13,939
—
Gain on sale of royalty asset
—
— (52,753 )
Other (2,122 ) (7,771 ) 583
(Increase)/decrease in operating assets:
Financial royalty assets (1,648,837 ) (1,524,816 ) (1,539,417 )
Cash collected on financial royalty assets 1,934,092 2,052,592 1,749,010
Available for sale debt securities (150,000 ) (150,000 ) 150,000
Accrued royalty receivable 2,471 (27,372 ) 66,739
Other receivables 150,000 150,000 (150,000 )
Other royalty income receivable 7,390 (11,099 ) (1,219 )
Other current assets 4,607 (442 ) (2,239 )
Other assets (45,635 )
—
—
Increase in operating liabilities:
Accounts payable and accrued expenses 6,496 1,350 517
Net cash provided by operating activities $ 1,667,239 $ 1,618,317 $ 1,418,3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umulated Other Comprehensive Income (Loss)</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Accumulated Other Comprehensive Income (Loss)</t>
        </is>
      </c>
      <c r="B4" s="4" t="inlineStr">
        <is>
          <t>15. Accumulated Other Comprehensive Income (Loss)
Comprehensive income is comprised of net income and other
comprehensive income/(loss). We include unrealized gains and losses
on available for sale debt securities and unrealized gains/(losses)
on the interest rate swaps that were designated as cash flow hedges
in other comprehensive income/(loss).
Changes in accumulated other comprehensive income/(loss) by
component are as follows:
Unrealized gain/(loss) Unrealized gain/(loss) on Total Accumulated
(in
thousands)
Balance at December 31, 2019 $ 6,159 $ (4,066 ) $ 2,093
Reclassifications to income
— 4,066 4,066
Activity for the period 48,378
— 48,378
Reclassifications to NCI (24,022 )
— (24,022 )
Balance at June 30, 2020 $ 30,515 $
— $ 30,515</t>
        </is>
      </c>
      <c r="C4" s="4" t="inlineStr">
        <is>
          <t>13. Other Comprehensive Income / (Loss)
Comprehensive income is comprised of net income and other
comprehensive income/(loss). We include unrealized gains and losses
on available for sale securities and unrealized gains/(losses) on
the interest rate swaps that were designated as cash flow hedges in
other comprehensive income/(loss). Prior to January 1, 2018,
unrealized gains and losses on available for sale equity securities
were included in accumulated other comprehensive income/(loss).
Beginning on January 1, 2018, unrealized gains and losses on
equity securities are recognized through earnings.
Change in accumulated other comprehensive income/(loss) by
component are as follows:
(In thousands)
Unrealized gain/(loss)
Unrealized gain/(loss) Unrealized
Total Accumulated
Balance at December 31, 2017 $ (2,863 ) $ 402,502 $ (18,258 ) $ 381,381
Activity for the year
— (402,502 )
— (402,502 )
Cumulative adjustment for adoption of ASU 2016-01 2,863
—
— 2,863
Reclassifications
—
— 8,003 8,003
Balance at December 31, 2018 $
— $
— $ (10,255 ) $ (10,255 )
Activity for the year
— 6,159
— 6,159
Reclassifications
—
— 6,189 6,189
Balance at December 31, 2019 $
— $ 6,159 $ (4,066 ) $ 2,0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16. Related Party Transactions
The Manager
The Manager is an affiliate of RP Ireland, is the Administrator of
RPIFT and RPI 2019 Intermediate Finance Trust (“RPI
Intermediate FT”) and is the investment manager for RPI. The
sole member of the Manager holds an interest in the Company and
serves as the Company’s Chief Executive Officer and Chairman
of the Board, and as a director on the board of RP Holdings.
Historically, the Manager received Operating and Personnel Payments
payable in equal quarterly installments and increasing by 5%
annually on a compounded basis under the terms of its management
agreement with Old RPI and the Legacy Investors Partnerships. RP
Ireland receives an annual management fee payable in advance by Old
RPI in equal quarterly installments under terms of the Limited
Partnership Agreements of the Legacy Investors Partnerships.
Operating and Personnel Payments incurred during the three and six
months ended June 30, 2019 were $15.0 million and
$30.0 million, respectively and were recognized within General
and administrative expenses on the condensed consolidated
statements of comprehensive income.
In connection with the Exchange Offer Transactions (discussed in
Note 1), the Manager has entered into new management agreements
with RPI and its subsidiaries, the Continuing Investors
Partnerships, and with the Legacy Investors Partnerships. Pursuant
to the new management agreements, RPI pays quarterly Operating and
Personnel Payments in respect of operating and personnel expenses
to the Manager or its affiliates equal to 6.5% of the Adjusted Cash
Receipts (as defined therein) for such quarter and 0.25% of the
GAAP value of our security investments as of the end of such
quarter. The Operating and Personnel Payment for Old RPI, an
obligation of the Legacy Investors Partnerships as a non-controlling
Royalty Distribution Payable
The Royalty distribution payable to affiliates of
$122.8 million at June 30, 2020 includes the following:
(1) $96.2 million of royalty receipts due from Old RPI to RPI
Intermediate FT in connection with the Legacy Investors
Partnerships’ non-controlling non-controlling non-controlling
Acquisition from Epizyme Inc.
In November 2019, in connection with an equity investment in
Epizyme Inc. of $100.0 million made by RPIFT, Pablo Legorreta,
Royalty Pharma’s CEO, was appointed as a director of Epizyme,
for which he will receive compensation in cash and shares, all of
which will be contributed to the Manager and used to reduce costs
and expenses which would otherwise be billed to the Company or its
affiliates.
Acquisition from Bristol-Myers Squibb
In November 2017, RPI Acquisition entered into a Purchase Agreement
with Bristol-Myers Squibb (“BMS”) to acquire from BMS a
percentage of its future royalties on worldwide sales of Onglyza,
Farxiga, and related diabetes products marketed by AstraZeneca. We
agreed to make payments to BMS based on sales of the products over
the eight quarters beginning with the first quarter of 2018 in
exchange for a high single-digit royalty on worldwide sales of the
products from 2020 through 2025.
On December 8, 2017, RPI Acquisitions entered into a purchase,
sale and assignment agreement with a wholly owned subsidiary of
BioPharma Credit PLC (LSE: BPCR, “BPCR”), an affiliate
of RPI. BPCR is a related entity due to the sole member of the
investment manager having significant influence over both entities.
Under the terms of the Assignment Agreement, RPI Acquisitions
assigned the benefit of 50% of the payment stream acquired from BMS
to BPCR in consideration for BPCR meeting 50% of the funding
obligations owed to BMS under the Purchase Agreement.
We began making installment payments to BMS during the second
quarter of 2018. Upon transfer of funds from BPCR to RPI
Acquisitions to meet the quarterly funding obligation to BMS, RPI
Acquisitions derecognizes 50% of the financial royalty asset. Cash
received from BPCR in respect of each funding obligation equals the
carrying amount of the assigned transfer of interest, therefore no
gain or loss is recognized upon the transfer. The financial royalty
asset of $159.6 million and $150.3 million included in
financial royalty assets, net on the condensed consolidated balance
sheets as of June 30, 2020 and December 31, 2019,
respectively, represents only the Company’s right to the
future payment streams acquired from BMS.
Our funding was completed in the first quarter of 2020. We have
funded a cumulative amount of $162.4 million, net of the
assignment. We began to recognize income from the BMS asset when
our installment funding obligation was completed and we received
our first royalty payment on the BMS asset in the second quarter of
2020.
Other transactions
During the three and six months ended June 30, 2020, the
Company reimbursed Pablo Legorreta, Royalty Pharma’s CEO,
approximately $1.0 million for the cost of purchasing and
donating ventilators to hospitals on behalf of Royalty Pharma.
During the year ended December 31, 2019, RPIFT acquired 27,210
limited partnership interests in an affiliate of, and an equity
method investor in, Old RPI and RPIFT, whose only substantive
operations are its investment in Old RPI. The total investment of
$4.3 million is recorded as treasury interests, of which
$2.1 million is held by non-controlling
Based on its ownership percentage of Royalty Pharma Investments
2019 ICAV relative to the Company, each Continuing Investor
Partnership pays a pro rata portion of any costs and expenses in
connection with the contemplation of, formation of, listing and
ongoing operation of the Company and any subsidiary of the Company,
including any third-party expenses of managing the Company and any
subsidiary of the Company, such as accounting, audit, legal,
reporting, compliance, administration (including directors’
fees), financial advisory, consulting, investor relations, and
insurance expenses relating to the affairs of the Company and any
subsidiary of the Company.</t>
        </is>
      </c>
      <c r="C4" s="4" t="inlineStr">
        <is>
          <t>15. Related Party Transactions
The Manager
An affiliate of RP Ireland, the Manager, is the administrator of
RPIFT, and also the investment manager for Royalty Pharma
Investments. The sole member of the Manager holds an indirect
interest in Royalty Pharma and serves on the investment committee
of the Manager.
Historically, the Manager received Operating and Personnel Payments
payable in equal quarterly installments and increasing by 5%
annually on a compounded basis under the terms of its Management
Agreement with Royalty Pharma and the Legacy Investors
Partnerships. RP Ireland receives an annual management fee payable
in advance by Royalty Pharma in equal quarterly installments under
terms of the Limited Partnership Agreements of the Legacy Investors
Partnerships. Operating and Personnel Payments incurred during the
years ended December 31, 2019, 2018 and 2017 were
$60.0 million, $57.2 million and $54.4 million,
respectively, and were recognized within General and
administrative expenses
In connection with the Exchange Offer Transactions (discussed in
Note 1), the Manager has entered into new management agreements
with RPI and the Continuing Investors Partnerships. Pursuant to the
new management agreements, RPI will pay quarterly Operating and
Personnel Payments in respect of operating and personnel expenses
to the Manager or its affiliates equal to 6.5% of the Adjusted Cash
Receipts (as defined therein) for such quarter and 0.25% of the
GAAP value of our security investments, including equity securities
and derivative financial instruments, as of the end of such
quarter.
Royalty Distribution Payable
The Royalty distribution payable to affiliates non-controlling
Acquisition from Epizyme Inc.
In November 2019, RPIFT made an equity investment in Epizyme Inc.
of $100.0 million, with options to invest up to an additional
$100.0 million in Epizyme common stock. Refer to Note 4 for
additional discussion of this transaction. In connection with this
transaction, Pablo Legorreta, Royalty Pharma’s CEO, was
appointed as a director of Epizyme, for which he will receive
compensation in cash and shares, all of which will be contributed
to the Manager and used to reduce costs and expenses which would
otherwise be billed to the Company or its affiliates.
Acquisition from Bristol-Myers Squibb
In November 2017, a wholly owned subsidiary of the Company, RPI
Acquisitions, entered into a purchase agreement with Bristol-Myers
Squibb (“BMS”) to acquire from BMS a percentage of its
future royalties on worldwide sales of Onglyza, Farxiga, and
related diabetes products marketed by AstraZeneca. We agreed to
make payments to BMS based on sales of the products over the eight
quarters beginning with the first quarter of 2018 in exchange for a
high single-digit royalty on worldwide sales of the products from
2020 through 2025. Management estimated that the total payments to
BMS will be in the range of $280 million to
$320 million.
On December 8, 2017, RPI Acquisitions entered into a purchase,
sale and assignment agreement with a wholly owned subsidiary of
BioPharma Credit PLC (LSE: BPCR, “BPCR”), an affiliate
of the Company. BPCR is a related entity of the Company due to the
sole member of the investment manager having significant influence
over both entities. Under the terms of the Assignment Agreement,
RPI Acquisitions assigned the benefit of 50% of the payment stream
acquired from BMS to BPCR in consideration for BPCR meeting 50% of
the funding obligations owed to BMS under the Purchase Agreement.
Our estimated funding commitment after this assignment is between
$140 million to $160 million. RPI Acquisitions only
retains servicing responsibilities under the Assignment Agreement.
To determine whether this transfer of financial assets should be
accounted for as a sale or a secured borrowing under ASC
860-10,
Installment payments made to BMS during the year ended
December 31, 2019 and 2018 totaled $171.0 million and
$128.8 million, respectively, of which RPI Acquisitions funded
$85.5 million and $64.4 million, respectively. Upon
transfer of funds from BPCR to RPI Acquisitions to meet the
quarterly funding obligation to BMS, RPI Acquisitions derecognizes
50% of the financial asset. Cash received from BPCR in respect of
each funding obligation equals the carrying amount of the assigned
transfer of interest. Therefore no gain or loss is recognized upon
the transfer. The financial asset of $150.3 million and
$64.8 million included in Financial royalty assets, net on the
consolidated balance sheets as of December 31, 2019 and 2018,
respectively, only represents our right to the future payment
streams acquired from BMS. We will not recognize any income from
the BMS royalty asset until we have completed our installment
funding obligation in the first quarter of 2020.
Other transactions
During the year ended December 31, 2019, RPIFT acquired 27,210
limited partnership interests in an affiliate of, and an equity
method investor in, Royalty Pharma Investments and RPIFT, whose
only substantive operations are its investment in Royalty Pharma
Investments. The total investment of $4.3 million is recorded
as Treasury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17. Commitments and Contingencies
In the ordinary course of its business, we may enter into contracts
or agreements that contain customary indemnifications relating to
such things as confidentiality agreements and representations as to
corporate existence and authority to enter into contracts. The
maximum exposure under such agreements is indeterminable until a
claim, if any, is made. However, no such claims have been made
against Royalty Pharma to date and we believe that the likelihood
of such proceedings taking place in the future is remote.
In November 2019, RPIFT agreed to pay $330.0 million to
purchase Eisai’s royalties on future worldwide sales of
Tazverik (tazemetostat), a novel targeted therapy in late-stage
clinical development that was approved by the FDA in January 2020
for epithelioid sarcoma, and with the potential to be approved in
several cancer indications. Under the terms of its agreement with
Eisai, RPIFT acquired Eisai’s future worldwide royalties on
net sales by Epizyme of Tazverik outside of Japan, for an upfront
payment of $110.0 million plus up to an additional
$220.0 million for the remainder of the royalty upon FDA
approval of Tazverik for certain indications. The FDA approval of
Tazverik in January 2020 triggered our obligation to fund the
second $110.0 million tranche in November 2020. In June 2020,
the FDA approval of additional indications of Tazverik triggered
our obligation to fund the final $110.0 million tranche in
November 2021. The second and the final $110.0 million
tranches are recorded in the current and long-term liabilities on
the condensed consolidated balance sheet at June 30, 2020,
respectively.
We have commitments to advance funds to counterparties through our
contingent funding of the Second Tranche of Biohaven Preferred
Shares, our investment in the Avillion Entities, and research and
development arrangements. Please refer to Notes 4, 9, and 10,
respectively, for details of these arrangements. We also have
requirements to make Operating and Personnel Payments over the life
of the management agreement as described in Note 16, which are
variable and based on projected cash receipts.
Legal Proceedings
We are a party to various legal actions. The most significant of
these are described below. Unless otherwise noted, it is not
possible to determine the outcome of these matters, and we cannot
reasonably estimate the maximum potential exposure or the range of
possible loss. We did not have any material accruals for the matter
described below in our condensed consolidated balance sheets as of
June 30, 2020 and December 31, 2019.
In December 2015, Boehringer Ingelheim International GmBH
(“BI”) notified Royalty Pharma that (a) BI had
revised its interpretation of the license agreement between BI and
Royalty Pharma, (b) as a result BI believed that it had
overpaid royalties on sales of Tradjenta, Jentadueto and Glyxambi,
the DPP-IVs,</t>
        </is>
      </c>
      <c r="C4" s="4" t="inlineStr">
        <is>
          <t>16. Commitments and Contingencies
In the ordinary course of business, we may enter into contracts or
agreements that contain customary indemnifications relating to such
things as confidentiality agreements and representations as to
corporate existence and authority to enter into contracts. The
maximum exposure under such agreements is indeterminable until a
claim, if any, is made. However, no such claims have been made
against Royalty Pharma to date and management believes that the
likelihood of such proceedings taking place in the future is
remote.
In November 2019, RPIFT agreed to pay $330.0 million to
purchase Eisai’s royalties on future worldwide sales of
Tazverik (tazemetostat), a novel targeted therapy in late-stage
clinical development that was approved by the FDA in January 2020
epithelioid sarcoma and with the potential to be approved in
several cancer indications. Under the terms of its agreement with
Eisai, RPIFT acquired Eisai’s future worldwide royalties on
net sales by Epizyme of Tazverik outside of Japan, for an upfront
payment of $110.0 million plus up to an additional
$220.0 million for the remainder of the royalty upon FDA
approval of Tazverik for certain indications. The FDA approved
Tazverik in January 2020 for epithelioid sarcoma, triggering our
obligation to fund the next $110.0 million tranche in November
2020 and our right to the increased royalty. The remaining funding
commitment of up to $110.0 million will be recognized upon
resolution of the remaining associated contingency.
We have commitments to advance funds to counterparties through our
contingent funding of the Second Tranche of Biohaven Preferred
Shares, investments in non-consolidated
On April 15, 2016, AbbVie Inc. and AbbVie Biotechnology Ltd.
filed a complaint against MedImmune LLC seeking to invalidate U.S.
Patent No. 6,248,516 (the “’516 Patent”).
The license agreement relating to the Humira royalty asset provides
that the royalty is payable until the expiration of the last to
expire patent listed in the license agreement. The last to expire
patent on this list was the ’516 Patent, which expired in
June 2018. MedImmune LLC is the owner of the ’516 Patent and
the successor to the party that sold the Humira royalty to Royalty
Pharma. As such, MedImmune LLC had agreed to defend the ’516
patent against AbbVie’s challenge. If AbbVie was successful
in invalidating the ’516 Patent, Abbvie contended that its
obligation to pay royalties would end in January 2018 rather than
in June 2018. In January 2017, a federal district court dismissed
AbbVie’s claims and in February 2018 the Court of Appeals for
the Federal Circuit affirmed that dismissal without prejudice. As
such, AbbVie had the right to file a new action alleging new
grounds for avoiding its obligation to pay royalties for the first
six months of 2018. No such action was filed, and we received a
royalty payment from AbbVie for the final royalty term covering
January 2018 to June 2018 in the amount of $243.5 million.
We are entitled to royalties on Remicade from Janssen Biotech
(“Janssen”) on U.S. sales of Remicade based on a U.S.
Patent No. 6,284,471 (the “’471 Patent”),
which is co-owned Other royalty
income
In December 2015, Boehringer Ingelheim International GmBH
(“BI”) notified Royalty Pharma that (a) BI had
revised its interpretation of the license agreement between BI and
Royalty Pharma, (b) as a result BI believed that it had
overpaid royalties on sales of Tradjenta, Jentadueto and Glyxambi,
the DPP-IV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18. Subsequent Events
In July 2020, we acquired a royalty on risdiplam, a
development-stage product candidate for the treatment of spinal
muscular atrophy (SMA) from PTC Therapeutics, Inc., in exchange for
an upfront payment of $650 million.
In August 2020, we entered into an expanded agreement with Biohaven
Pharmaceuticals for up to $450 million to fund the development
of zavegepant and the commercialization of Nurtec ODT. Biohaven
will receive a $150 million upfront payment and an additional
$100 million payment upon the start of the oral zavegepant
phase 3 program in exchange for a royalty on Nurtec ODT and
zavegepant and success-based milestone payments based on zavegepant
regulatory approvals. We will also provide further support for the
ongoing launch of Nurtec ODT through the purchase of committed,
non-contingent</t>
        </is>
      </c>
      <c r="C4" s="4" t="inlineStr">
        <is>
          <t>17. Subsequent Events
Exchange Offer Transactions
Refer to additional discussion in Note 1 for details of the
Exchange Offer Transactions that closed on February 11, 2020
and the anticipated U.S. Listing.
During the first quarter of 2020, we acquired a royalty on Entyvio,
an approved product for the treatment of ulcerative colitis and
Crohn’s disease, from The General Hospital Corporation in
exchange for an upfront payment of $86.6 million.
Coronavirus Outbreak
The current outbreak of the novel coronavirus, or COVID-19, could
materially and adversely affect our results of operations,
financial condition and cash flows. Further, the spread of the
COVID-19 outbreak has caused severe disruptions in the U.S. and
global economy and financial markets and could potentially create
widespread business continuity issues of an as yet unknown
magnitude and duration. Given the uncertainty around the extent and
timing of the potential future spread or mitigation efforts related
to the current outbreak of COVID-19, the financial impact cannot be
reasonably estimated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Basis of preparation</t>
        </is>
      </c>
      <c r="B4" s="4" t="inlineStr">
        <is>
          <t>The accompanying unaudited condensed consolidated financial
statements are prepared in accordance with accounting principles
generally accepted in the United States of America (“U.S.
GAAP”).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As such, the
information included in this Quarterly Report on Form 10-Q</t>
        </is>
      </c>
    </row>
    <row r="5">
      <c r="A5" s="4" t="inlineStr">
        <is>
          <t>Use of estimates</t>
        </is>
      </c>
      <c r="B5" s="4" t="inlineStr">
        <is>
          <t>The preparation of unaudited condensed consolidated financial
statements in conformity with U.S. GAAP requires management to make
estimates and assumptions that affect the amounts reported in the
unaudited condensed consolidated financial statements and
accompanying notes. The current outbreak of the novel coronavirus,
or COVID-19, COVID-19 COVID-19 COVID-19, COVID-19,</t>
        </is>
      </c>
    </row>
    <row r="6">
      <c r="A6" s="4" t="inlineStr">
        <is>
          <t>Basis of consolidation</t>
        </is>
      </c>
      <c r="B6" s="4" t="inlineStr">
        <is>
          <t>Basis of consolidation
The unaudited condensed consolidated financial statements include
the accounts of Royalty Pharma as well as its majority-owned and
controlled subsidiaries. We hold interests in variable interest
entities where we have assessed that we are not the primary
beneficiary and therefore do not consolidate these entities. For
consolidated entities where we own or are exposed to less than 100%
of the economics, we record net (income)/loss attributable to
non-controlling non-controlling
Following management’s determination that a high degree of
common ownership existed in RPI both before and after the Exchange
Date, RPI recognized Old RPI’s assets and liabilities at the
carrying value reflected on Old RPI’s balance sheet as of the
Exchange Date.
Prior to the Exchange Offer Transactions, our only historical
non-controlling non-controlling
As a result of the IPO in June 2020, two new non-controlling non-controlling non-controlling non-controlling
All intercompany transactions and balances have been eliminated in
consolidation.</t>
        </is>
      </c>
      <c r="C6" s="4" t="inlineStr">
        <is>
          <t>Basis of consolidation
The consolidated financial statements include the accounts of
Royalty Pharma Investments and its wholly owned subsidiaries RPIFT
and RPI Acquisitions, and RPCT. For consolidated entities where we
own or are exposed to less than 100% of the economics, such as
RPCT, we record net (income)/loss attributable to non-controlling non-controlling
As the result of a reorganization transaction that took place in
2011, a non-controlling
All intercompany transactions and balances have been eliminated in
consolidation.</t>
        </is>
      </c>
    </row>
    <row r="7">
      <c r="A7" s="4" t="inlineStr">
        <is>
          <t>Concentrations of credit risk</t>
        </is>
      </c>
      <c r="B7" s="4" t="inlineStr">
        <is>
          <t>Concentrations of credit risk
Financial instruments that subject us to significant concentrations
of credit risk consist primarily of cash and cash equivalents,
marketable securities, financial royalty assets, receivables, and
derivatives. Our cash management and investment policy limits
investment instruments to investment-grade securities with the
objective to preserve capital and to maintain liquidity until the
funds are needed for operations. Our cash and cash equivalents, and
marketable securities balances at June 30, 2020 and
December 31, 2019 were held with State Street Bank and Trust,
Deutsche Bank, Merrill Lynch, Pierce, Fenner &amp; Smith, and
Bank of America, N.A. Our primary operating accounts significantly
exceed the FDIC limits.
The majority of our royalty assets and receivables arise from
contractual royalty agreements that entitle the Company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marketers paying us royalties on these products do not always
provide, and are not necessarily required to provide, the breakdown
of product sales by geography. The products in which we hold
royalties are marketed by leading industry participants, including,
among others, Abbott, AbbVie, Amgen, Bristol-Myers Squibb, Celgene,
Gilead Sciences, Johnson &amp; Johnson, Lilly,
Merck &amp; Co., Pfizer, Novartis, Biogen-Idec, Roche/
Genentech, and Vertex. Vertex, as the marketer and payor of our
royalties on the cystic fibrosis franchise products, accounted for
27% and 17% of our current portion of Financial royalty
assets</t>
        </is>
      </c>
      <c r="C7" s="4" t="inlineStr">
        <is>
          <t>Concentrations of credit risk
Financial instruments that subject us to significant concentrations
of credit risk consist primarily of cash and cash equivalents,
marketable securities, royalty assets, receivables, and
derivatives. Our cash management and investment policy limits
investment instruments to investment-grade securities with the
objective to preserve capital and to maintain liquidity until the
funds are needed for operations. Our cash and cash equivalents, and
marketable securities balances at December 31, 2019 were held
with State Street Bank and Trust, Deutsche Bank, Merrill Lynch,
Pierce, Fenner &amp; Smith, and Bank of America, N.A. . Our
primary operating accounts significantly exceed the FDIC
limits.
The majority of the our royalty assets and receivables arise from
contractual royalty agreements that entitle the Company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marketers paying us royalties on these products do not always
provide, and are not necessarily required to provide, the breakdown
of sales occurring by geography. The products in which we hold
royalties are marketed by leading industry participants, including,
among others, Abbott, AbbVie, Amgen, Bristol-Myers Squibb, Celgene,
Gilead Sciences, Johnson &amp; Johnson, Lilly,
Merck &amp; Co., Pfizer, Novartis, Biogen-Idec,
Roche/Genentech, and Vertex. For the years ended December 31,
2019, 2018 and 2017, Vertex, as the marketer and payor of Royalty
Pharma’s royalties on the cystic fibrosis franchise products,
accounted for 23%, 22% and 22% of our total income and other
revenues for each respective year.
We monitor the financial performance and creditworthiness of the
counterparties to our royalty agreements and to our derivative
contracts so that we can properly assess and respond to changes in
their credit profile. To date, we have not experienced any
significant losses with respect to the collection of income or
revenue on our royalty assets or on the settlement of our
derivative contracts.</t>
        </is>
      </c>
    </row>
    <row r="8">
      <c r="A8" s="4" t="inlineStr">
        <is>
          <t>Recently adopted and issued accounting standards</t>
        </is>
      </c>
      <c r="B8" s="4" t="inlineStr">
        <is>
          <t>Recently adopted and issued accounting standards
Upon the January 1, 2020 adoption of ASU 2016-13, Financial
Instruments-Credit Losses (Topic 326): Measurement of Credit Losses
on Financial Instruments 2016-13”),</t>
        </is>
      </c>
      <c r="C8" s="4" t="inlineStr">
        <is>
          <t>Recently adopted and issued accounting standards
In May 2014, the Financial Accounting Standard Board
(“FASB”) issued a new revenue standard under ASC Topic
606 (ASU 2014-09). 2014-09 Receivables 2014-09. 2014-09
In January 2016, the FASB issued revised guidance for the
accounting and reporting of financial instruments (ASU 2016-01) 2018-03). 2016-01 2018-03
In August 2016, the FASB issued revised guidance which makes eight
targeted changes to how royalty receipts and cash payments are
presented and classified in the Statement of Cash Flows (ASU
2016-15). Among “nature-of-the-distribution” 2016-15
In June 2016, the FASB issued a new accounting standard that amends
the guidance for measuring and recording credit losses on financial
assets measured at amortized cost by replacing the incurred-loss
model with an expected-loss model (ASU 2016-13). available-for-sale 2016-13
In January 2017, the FASB issued a new accounting standard that
changes the definition of a business to assist entities with the
evaluation of when a set of assets acquired or disposed of should
be considered a business (ASU 2017-01).
In August 2018, the FASB issued a new accounting standard that
eliminates, adds, and modified certain disclosures requirements for
fair value measurements under Topic 820 (ASU 2018-13). 2018-13</t>
        </is>
      </c>
    </row>
    <row r="9">
      <c r="A9" s="4" t="inlineStr">
        <is>
          <t>Allowance for current expected credit losses</t>
        </is>
      </c>
      <c r="B9" s="4" t="inlineStr">
        <is>
          <t>Allowance for current expected credit losses
As a result of adopting ASU 2016-13, non-current
Refer to Note 7 for further information.</t>
        </is>
      </c>
    </row>
    <row r="10">
      <c r="A10" s="4" t="inlineStr">
        <is>
          <t>Earnings per share</t>
        </is>
      </c>
      <c r="B10" s="4" t="inlineStr">
        <is>
          <t>Earnings per share
Basic earnings per share (“EPS”) is computed by
dividing net income attributable to Royalty Pharma plc by the
weighted average number of Class A ordinary shares outstanding
during the period. Diluted EPS is computed by dividing net income
attributable to Royalty Pharma plc, including the impact of
potentially dilutive securities, by the weighted average number of
Class A ordinary shares outstanding during the period,
including the number of Class A ordinary shares that would
have been outstanding if the potentially dilutive securities had
been issued. Potentially dilutive securities include the
outstanding Class B ordinary shares and restricted stock units
(“RSU”) issued under our 2020 Independent Director
Equity Incentive Plan. We use the “if-converted”
There were no shares of Class A or Class B ordinary
shares outstanding prior to June 16, 2020; therefore, no
earnings per share information has been presented for any period
prior to that date.</t>
        </is>
      </c>
    </row>
    <row r="11">
      <c r="A11" s="4" t="inlineStr">
        <is>
          <t>Fair value measurements</t>
        </is>
      </c>
      <c r="B11" s="4" t="inlineStr">
        <is>
          <t>The summary below presents information about our assets and
liabilities that are measured at fair value on a recurring basis as
of June 30, 2020 and December 31, 2019, and the valuation
techniques we utilized to determine such fair value.
•
Level 1: Unadjusted quoted prices in active
markets that are accessible at the measurement date for identical,
unrestricted assets or liabilities. Our level 1 assets consist of
equity securities with readily determinable fair values and money
market funds.
•
Level 2: Quoted prices in markets that are not
active or financial instruments for which all significant inputs
are observable, either directly or indirectly. Our level 2 assets
generally include marketable securities, warrants, derivatives,
available for sale debt securities, and our interest rate swap
contracts, which may be in an asset or liability position.
•
Level 3: Prices or valuation that requires inputs
that are both significant to the fair value measurement and
unobservable. Our level 3 assets historically consisted of our
investment in the Biohaven Preferred Shares. See Note 5 for a
description of our investment in the Biohaven Preferred Shares.
For financial instruments which are carried at fair value, the
level in the fair value hierarchy is based on the lowest level of
inputs that is significant to the fair value measurement in its
entirety.</t>
        </is>
      </c>
      <c r="C11" s="4" t="inlineStr">
        <is>
          <t>The summary below presents information about assets and liabilities
that are measured at fair value on a recurring basis as of
December 31, 2019 and 2018, and the valuation techniques
we utilized to determine such fair value.
•
Level 1: Unadjusted quoted prices in active
markets that are accessible at the measurement date for identical,
unrestricted assets or liabilities. Our level 1 assets consist of
equity securities with readily determinable fair values and money
market funds.
•
Level 2: Quoted prices in markets that are not
active or financial instruments for which all significant inputs
are observable, either directly or indirectly. Our level 2 assets
generally include warrants, derivatives, and our interest rate swap
contracts, which may be in an asset or liability position.
•
Level 3: Prices or valuation that requires inputs
that are both significant to the fair value measurement and
unobservable. Our level 3 assets consisted of our investment in
Tecfidera and Biohaven Preferred Shares, which were recorded as
available for sale debt securities. See Note 5 for a description of
our investment in Tecfidera and Biohaven Preferred Shares.
For financial instruments which are carried at fair value, the
level in the fair value hierarchy is based on the lowest level of
inputs that is significant to the fair value measurements in its
entirety.</t>
        </is>
      </c>
    </row>
    <row r="12">
      <c r="A12" s="4" t="inlineStr">
        <is>
          <t>Basis of preparation and use of estimates</t>
        </is>
      </c>
      <c r="C12" s="4" t="inlineStr">
        <is>
          <t>Basis of preparation and use of estimates
The consolidated financial statements are prepared in accordance
with accounting principles generally accepted in the United States
of America (“U.S. GAAP”). The preparation of the
consolidated financial statements in conformity with U.S. GAAP
requires management to make estimates, judgments and assumptions
that affect the amounts reported in the consolidated financial
statements and accompanying notes. We base our estimates on
historical experience and on various market specific and other
relevant assumptions that we believe to be reasonable under the
circumstances, the results of which form the basis for making
judgments about the carrying value of assets and liabilities that
are not readily available from other sources.</t>
        </is>
      </c>
    </row>
    <row r="13">
      <c r="A13" s="4" t="inlineStr">
        <is>
          <t>Segment Information</t>
        </is>
      </c>
      <c r="C13" s="4" t="inlineStr">
        <is>
          <t>Segment Information
We determined that our chief executive officer is the chief
operating decision maker (CODM). The CODM reviews financial
information presented on a consolidated basis to allocate
resources, evaluate financial performance, and make overall
operating decisions. As such, we concluded that we operate as one
segment primarily focused on acquiring royalty-generating
products.</t>
        </is>
      </c>
    </row>
    <row r="14">
      <c r="A14" s="4" t="inlineStr">
        <is>
          <t>Royalty assets</t>
        </is>
      </c>
      <c r="C14" s="4" t="inlineStr">
        <is>
          <t>Royalty assets
An acquisition of a royalty asset provides the buyer with
contractual rights to cash flows relating to royalties from the
sales of patent-protected biopharmaceutical products. These
acquisitions entitle us to receive a portion of income from the
sale of patent-protected biopharmaceutical products by unrelated
biopharmaceutical companies. For the majority of our royalties ,
our rights are protective in nature. In other words, we do not own
the intellectual property, and we do not have the right to
commercialize the underlying products. Acquisitions of contractual
cash flow streams with yield components that most closely resemble
loans are classified as financial assets.
In the limited instances where we possess the rights to exploit the
underlying patents, rights to the intellectual property related to
the biopharmaceutical products, or the ability to influence the
amount or duration of future royalty payments, these royalties are
classified as intangible assets.</t>
        </is>
      </c>
    </row>
    <row r="15">
      <c r="A15" s="4" t="inlineStr">
        <is>
          <t>Financial royalty assets, net</t>
        </is>
      </c>
      <c r="C15" s="4" t="inlineStr">
        <is>
          <t>Financial royalty assets, net
Although a royalty asset does not have the contractual terms
typical of a loan (such as contractual principal and interest), we
analogize to the accounting guidance within Accounting Standards
Codification 310 (“ASC”), Receivables, as it most
closely aligns with the underlying economics of our royalties that
are classified as financial assets. Therefore, such royalties are
classified similar to loans receivable and are measured at
amortized cost using the prospective effective interest method
described in ASC 835-30 Imputation of Interest
The effective interest rate is calculated by forecasting the
expected cash flows to be received over the life of the asset
relative to the initial invested amount. The effective interest
rate is reviewed and adjusted each reporting period as differences
between expected cash flows and actual cash flows are realized and
as there are changes to expected future cash flows. Income is
calculated by multiplying the carrying value of the royalty asset
by the effective interest rate. The carrying value of Financial
royalty assets, net Provision for changes in expected future cash
flows Financial royalty assets,
net
The application of the prospective approach to measure royalty
assets requires management’s judgment in forecasting the
expected future cash flows of the underlying royalties. In
addition, income recognition from royalty assets can be impacted by
management’s assumptions around (1) product growth rates
and sales trends in outer years, (2) the geographical
allocation of annual sales data from sell-side equity research
analysts’ models, (3) product and pricing mix for
franchised products, (4) the strength of patent protection,
including anticipated entry of generics, and (5) estimates of
the duration of the royalty. The amounts and duration of forecasted
expected future cash flows are largely impacted by sell-side equity
research analyst coverage, commercial performance of the product,
and the royalty duration, each discussed in further detail
below.
•
Analyst coverage.
•
Commercial performance.
•
Royalty duration.
Management is required to make assumptions around the royalty
duration for the recognition of interest income on royalty assets
classified as financial assets. In some cases, patent protection
may extend to a later period than the expiration date management
has estimated. Management may apply a shorter royalty term in this
situation if, based on the experience and expertise of the research
team, management believes that it is more likely that the
associated patents are subject to opposition or infringement, that
the market for a particular product may shift based on pipeline
approvals and products, or that product sales may be harmed by
competition from generics. For products providing perpetual
royalties, management applies judgment in establishing the duration
over which it forecasts expected future cash flows. Management may
assign a 10 year royalty term initially to correspond to the
average remaining patent life of a product after approval, which is
reviewed and revised as necessary at each reporting period.
A shortened royalty term can result in a reduction in the effective
interest rate, a decline the carrying value of the royalty asset, a
decline in income from royalty assets, significant reductions in
royalty payments compared to expectations, or a permanent
impairment. Additionally, royalty payments may occasionally
continue beyond the royalty term for such reasons we cannot foresee
such as excess inventory in the channel or additional scope of
patent protection identified after expiry, including royalties we
may become entitled to from new indications, new compounds, or for
new regulatory jurisdictional approvals.
The current portion of Financial royalty assets, net</t>
        </is>
      </c>
    </row>
    <row r="16">
      <c r="A16" s="4" t="inlineStr">
        <is>
          <t>Cumulative allowance and Provision for changes in expected cash flows from financial royalty assets</t>
        </is>
      </c>
      <c r="C16" s="4" t="inlineStr">
        <is>
          <t>Cumulative allowance and Provision for changes in expected
cash flows from financial royalty assets
We evaluate royalty assets for impairment on an individual basis at
the end of each reporting period by comparing the effective
interest rate to that of the prior period. If the current period
effective interest rate is lower than the prior period, and the
gross cash flows have declined (expected and collected), management
records a provision for the change in expected cash flows. The
provision is measured as the difference between the royalty
asset’s amortized cost basis and the net present value of the
expected future cash flows, calculated based on the prior
period’s effective interest rate. The amount recognized as
provision expense increases the royalty asset’s cumulative
allowance, which reduces the net carrying value of the royalty
asset.
In a subsequent period, if there is an increase in expected future
cash flows, or if actual cash flows are greater than cash flows
previously expected, we reduce the previously established
cumulative allowance for the increase in the present value of cash
flows expected to be collected, resulting in a non-cash
Movements in the cumulative allowance for changes in expected cash
flows, which forms part of the Financial royalty assets, net written-off non-cash true-up Provision for changes in expected cash flows from
financial royalty assets Income from financial royalty
assets</t>
        </is>
      </c>
    </row>
    <row r="17">
      <c r="A17" s="4" t="inlineStr">
        <is>
          <t>Income from financial royalty assets</t>
        </is>
      </c>
      <c r="C17" s="4" t="inlineStr">
        <is>
          <t>Income from financial royalty assets
We recognize income from financial royalty assets when there is a
reasonable expectation about the timing and amount of cash flows
expected to be collected. The accretable yield is recognized as
income at the effective rate of return over the expected life of
royalty assets classified as financial assets. After acquisition,
if reasonable timing of expected cash flows is not available for a
product or if we have not completed the required funding
obligations payable over time for an approved product, a royalty
asset is placed in non-accrual
When royalties continue to be collected for financial assets that
have been fully depleted, such income is recognized as Other
royalty income</t>
        </is>
      </c>
    </row>
    <row r="18">
      <c r="A18" s="4" t="inlineStr">
        <is>
          <t>Intangible royalty assets, net</t>
        </is>
      </c>
      <c r="C18" s="4" t="inlineStr">
        <is>
          <t>Intangible royalty assets, net
Currently, the Januvia, Janumet, and Other DPP-IV (“DPP-IV”) DPP-IV
Management reviews the performance of royalties classified as
intangible assets periodically for impairment as required by ASC
360-10 Property, Plant,
and Equipment - Overall DPP-IV</t>
        </is>
      </c>
    </row>
    <row r="19">
      <c r="A19" s="4" t="inlineStr">
        <is>
          <t>Revenue from intangible royalty assets and Accrued royalty receivable</t>
        </is>
      </c>
      <c r="C19" s="4" t="inlineStr">
        <is>
          <t>Revenue from intangible royalty assets and Accrued royalty
receivable
We earn royalties on sales by our licensees of DPP-IV DPP-IV
Critical estimates that could cause a change in estimated future
cash flows include changes in product demand and market growth
assumptions, a change in the pricing strategy of the marketer or
reimbursement coverage, and changes in country-specific contractual
or patent expiry dates. Actual royalty receipts may differ from
estimates and any differences between actual and estimated royalty
revenues are adjusted for in the period in which they become known,
typically on the basis of royalty receipts.</t>
        </is>
      </c>
    </row>
    <row r="20">
      <c r="A20" s="4" t="inlineStr">
        <is>
          <t>Milestone payments</t>
        </is>
      </c>
      <c r="C20" s="4" t="inlineStr">
        <is>
          <t>Milestone payments
Certain acquisition agreements provide for future contingent
payments based on the financial performance of the related
biopharmaceutical product generally over a multi-year period. For
purposes of measuring income from royalty assets classified as
financial assets, milestones payable to the royalty seller are
typically netted from the cash inflows used to forecast expected
future cash flows in the period the milestone trigger is projected
to be satisfied.
Amounts related to contingent milestone payments are not considered
contractual obligations as they are contingent on the successful
completion of the defined milestones. Payments under these
agreements generally become due and payable upon achievement of
certain commercial milestones, and when the contingency is
resolved.</t>
        </is>
      </c>
    </row>
    <row r="21">
      <c r="A21" s="4" t="inlineStr">
        <is>
          <t>Financial Instruments</t>
        </is>
      </c>
      <c r="C21" s="4" t="inlineStr">
        <is>
          <t>Financial Instruments
Certain financial instruments reflected in the consolidated
balance sheets, (e.g., cash, cash equivalents, certain other
assets, accounts payable, and certain other liabilities) are
recorded at cost, which approximates fair value due to their
short-term nature. The fair values of financial instruments other
than Financial royalty assets, net are determined through a
combination of management estimates and information obtained from
third parties using the latest market data. The fair value of
financial instruments is determined utilizing the valuation
techniques appropriate to the type of instrument as discussed in
Note 3.</t>
        </is>
      </c>
    </row>
    <row r="22">
      <c r="A22" s="4" t="inlineStr">
        <is>
          <t>Cash and cash equivalents and Marketable securities</t>
        </is>
      </c>
      <c r="C22" s="4" t="inlineStr">
        <is>
          <t>Cash and cash equivalents and Marketable
securities
Cash and cash equivalents include cash held at banks and all highly
liquid financial instruments with original maturities of 90 days or
less. The Company invests in marketable debt securities that are
classified as trading securities and reported at fair value. In
2019, we invested our excess cash in marketable securities and
money market funds that were held with Deutsche Bank, and Bank of
America, N.A. as custodian. Beginning in 2019, we used BlackRock,
Inc. to manage and invest our excess cash held with Bank of
America, N.A. In 2018, we invested our excess cash primarily in
money market funds held with Deutsche Bank.
At December 31, 2019, $41.5 million of the total cash and
cash equivalents balance was invested in commercial paper and
certificates of deposit with maturities of 90 days or less, and
$222.3 million was invested in money market funds. At
December 31, 2019, our marketable securities total
$57.0 million, of which $44.1 million and
$12.9 million was invested in certificates of deposit and U.S.
government securities with maturities of 12 months or less,
respectively. At December 31, 2018, the Company had
$1.8 billion of the total cash and cash equivalents balance
invested in money market funds and did not hold any marketable
securities.</t>
        </is>
      </c>
    </row>
    <row r="23">
      <c r="A23" s="4" t="inlineStr">
        <is>
          <t>Equity securities and Available for sale debt securities</t>
        </is>
      </c>
      <c r="C23" s="4" t="inlineStr">
        <is>
          <t>Equity securities and Available for sale debt
securities
Our equity securities are measured and recorded at fair value with
unrealized gains and losses recorded in earnings. Prior to
January 1, 2018, unrealized gains and losses were included in
accumulated other comprehensive income/(loss) (“AOCI”)
within equity. Our equity securities represent investments in
publicly traded equity securities. Financial assets that can
contractually be prepaid or otherwise settled in such a way that
the holder would not recover substantially all of its recorded
investment are measured like investments in debt securities in
accordance with ASC 860, Transfers and Servicing
A decline in the market value of any available for sale debt
security below its cost that is deemed to be other-than-temporary
results in a reduction in carrying amount to fair value and is
recognized in earnings. The determination of whether an available
for sale debt security is other-than-temporarily impaired requires
significant judgment and requires consolidation of available
quantitative and qualitative evidence in evaluating the potential
impairment. Factors evaluated to determine whether the investment
is other-than-temporarily impaired include: significant
deterioration in the Company’s earnings performance, credit
rating, asset quality, business prospects of the Company, adverse
changes in the general market conditions in which the Company
operates, length of time that the fair value has been below cost,
our expected future cash flows from the security, our intent not to
sell, an evaluation as to whether it is more likely than not that
we will have to sell before recovery of the cost basis, and issues
that raise concerns about the Company’s ability to continue
as a going concern. Assumptions associated with these factors are
subject to future market and economic conditions, which could
differ from management’s assessment.</t>
        </is>
      </c>
    </row>
    <row r="24">
      <c r="A24" s="4" t="inlineStr">
        <is>
          <t>Derivatives</t>
        </is>
      </c>
      <c r="C24" s="4" t="inlineStr">
        <is>
          <t>Derivatives
All derivatives are measured at fair value on the consolidated
balance sheets. Prior to 2017, RPIFT applied hedge accounting to
its interest rate swap agreements and foreign currency contracts.
Following various refinancings of our senior secured credit
facilities in November 2013, May 2015 and October 2016, certain
swap contracts no longer qualified for hedge accounting treatment.
As a result, all cash flow hedges became ineffective and unrealized
gains and losses on interest rate swaps arising since October 2016
are recorded in earnings.
Upon the discontinuation of hedge accounting, the accumulated other
comprehensive income previously recorded on the cash flow hedges
has continued and will continue to be reversed out of other
comprehensive income in line with terms of the associated swap
contract. This reclassification adjustment is shown on the
consolidated statements of comprehensive income as part of
unrealized gain/(loss) on interest rate swaps. Realized gains or
losses associated with the execution of the respective hedged
transactions are included in other expenses.
We continually monitor our positions with, and credit quality of,
the financial institutions which are counterparties to our
derivative contracts. We may be exposed to credit loss in the
event of non-performance</t>
        </is>
      </c>
    </row>
    <row r="25">
      <c r="A25" s="4" t="inlineStr">
        <is>
          <t>Investment in non-consolidated affiliates</t>
        </is>
      </c>
      <c r="C25" s="4" t="inlineStr">
        <is>
          <t>Investment in non-consolidated
We have variable interests in entities formed for the purposes of
entering into co-development
In circumstances where we are not the primary beneficiary, but
where we have the ability to exercise significant influence over
the operating and financial policies of an investee, we utilize the
equity method of accounting for recording investment activity. In
the case of the Avillion entities, we maintain significant
influence through our partnership interests. We record our share of
any loss or income generated by the Avillion entities, which is
recorded on a three-month lag, within the consolidated statement of
comprehensive income as a component of Equity in (earnings)/loss
of non-consolidated non-consolidated
When we have committed to provide further support to the investee
through capital call commitments and the investment has been
reduced to zero, we provide for additional losses, resulting in a
negative equity method investment, which is presented as a
liability on the consolidated balance sheets.</t>
        </is>
      </c>
    </row>
    <row r="26">
      <c r="A26" s="4" t="inlineStr">
        <is>
          <t>Research and development funding expense</t>
        </is>
      </c>
      <c r="C26" s="4" t="inlineStr">
        <is>
          <t>Research and development funding expense
We enter into transactions where we agree to jointly fund the
research and development for products undergoing late stage
clinical trials in exchange for future royalties if the products
are successfully developed and commercialized. In accordance with
ASC 730 Research and Development
Royalty payments owed to the Company on successfully commercialized
products generated from research and development agreements are
recognized as Other royalty income Other royalty income</t>
        </is>
      </c>
    </row>
    <row r="27">
      <c r="A27" s="4" t="inlineStr">
        <is>
          <t>Income taxes</t>
        </is>
      </c>
      <c r="C27" s="4" t="inlineStr">
        <is>
          <t>Income taxes
Under current law and practice, the Trust qualifies as an
investment undertaking as defined in Section 739B of the Taxes
Consolidation Act, 1997, as amended. On this basis, it is not
subject to Irish tax on its income or gains. Certain distributions
to Irish residents are subject to an ‘exit’ tax.
Consequently, Royalty Pharma does not record a provision for income
taxes. Unitholders are required to report their share of the
Trust’s income or loss on their tax retur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and Financial Instruments (Table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Schedule of Fair Value Hierarchy</t>
        </is>
      </c>
      <c r="B4" s="4" t="inlineStr">
        <is>
          <t>The following is a summary of the inputs used to value our
financial assets and liabilities measured at fair value as of
June 30, 2020 and December 31, 2019:
As of June 30, 2020
Level 1 Level 2 Level 3 Total
(in
thousands)
Assets:
Cash equivalents
Money market funds $ 143,859 $
— $
— $ 143,859
Commercial paper
— 107,889
— 107,889
Certificates of deposit
— 14,010
— 14,010
Marketable securities
U.S. government securities
— 42,994
— 42,994
Corporate debt securities
— 38,698
— 38,698
Certificates of deposit
— 261,987
— 261,987
Available for sale debt securities
— 28,500
— 28,500
Total current assets $ 143,859 $ 494,078 $
— $ 637,937
Equity securities 477,185
—
— 477,185
Available for sale debt securities
— 162,454
— 162,454
Warrants (1)
— 14,717
— 14,717
Total non-current $ 477,185 $ 177,171 $
— $ 654,356
(1)
Related to Epizyme transaction as described in Note 4
and recorded in the non-current Derivative financial instruments
As of December 31,
2019
Level 1 Level 2 Level 3 Total
(in
thousands)
Assets:
Cash equivalents
Money market funds $ 222,296 $
— $
— $ 222,296
Commercial paper
— 21,502
— 21,502
Certificates of deposit
— 20,011
— 20,011
Marketable securities
U.S. government securities
— 12,877
— 12,877
Certificates of deposit
— 44,095
— 44,095
Total current assets $ 222,296 $ 98,485 $
— $ 320,781
Equity securities 380,756
—
— 380,756
Available for sale debt securities
—
— 131,280 131,280
Warrants (1)
— 30,815
— 30,815
Forward purchase contract (1)
— 11,500
— 11,500
Total non-current $ 380,756 $ 42,315 $ 131,280 $ 554,351
Liabilities:
Interest rate swaps
— (9,215 )
— (9,215 )
Total current liabilities $
— $ (9,215 ) $
— $ (9,215 )
Interest rate swaps
— (18,902 )
— (18,902 )
Total non-current $
— $ (18,902 ) $
— $ (18,902 )
(1)
Related to Epizyme warrants and put option as
described in Note 4 and recorded in the non-current Derivative financial instruments</t>
        </is>
      </c>
      <c r="C4" s="4" t="inlineStr">
        <is>
          <t>The following is a summary of the inputs used to value our
financial assets and liabilities measured at fair value as of
December 31, 2019 and 2018:
(in thousands) As of December 31,
2019
Level 1 Level 2 Level 3 Total
Assets:
Cash equivalents
Money market funds $ 222,296 $
— $
— $ 222,296
Commercial paper
— 21,502
— 21,502
Certificates of deposit
— 20,011
— 20,011
Marketable securities
U.S. government securities
— 12,877
— 12,877
Certificates of deposit
— 44,095
— 44,095
Total current assets $ 222,296 $ 98,485 $
— $ 320,781
Available for sale debt securities
—
— 131,280 131,280
Equity securities 380,756
—
— 380,756
Warrants (1)
— 30,815
— 30,815
Forward purchase contract (1)
— 11,500
— 11,500
Total non-current $ 380,756 $ 42,315 $ 131,280 $ 554,351
Liabilities:
Interest rate swaps
— (9,215 )
— (9,215 )
Total current liabilities $
— $ (9,215 ) $
— $ (9,215 )
Interest rate swaps
— (18,902 )
— (18,902 )
Total non-current $
— $ (18,902 ) $
— $ (18,902 )
(1)
Related to Epizyme warrants and put option as
described in Note 4 and recorded in the non-current Derivative financial instruments
(in thousands) As of December 31,
2018
Level 1 Level 2 Level 3 Total
Assets:
Cash equivalents
Money market funds $ 1,815,717 $
— $
— $ 1,815,717
Interest rate swaps
— 19,196
— 19,196
Total current assets $ 1,815,717 $ 19,196 $
— $ 1,834,913
Interest rate swaps
— 19,111
— 19,111
Equity securities 146,008
—
— 146,008
Total non-current $ 146,008 $ 19,111 $
— $ 165,119</t>
        </is>
      </c>
    </row>
    <row r="5">
      <c r="A5" s="4" t="inlineStr">
        <is>
          <t>Fair Value, Assets Measured on Recurring Basis, Unobservable Input Reconciliation</t>
        </is>
      </c>
      <c r="B5" s="4" t="inlineStr">
        <is>
          <t>The table presented below summarizes the change in the carrying
value of level 3 financial instruments, which related entirely to
the investment in Biohaven Preferred Shares (discussed below) for
the three and six months ended June 30, 2020 and 2019.
For the three months ended
June 30, 2020 June 30, 2019
(in
thousands)
Available for sale debt securities
Balance at the beginning of the period $
— $
—
Purchases
— 125,121
Change in unrealized movement
— 2,939
Balance at the end of the period $
— $ 128,060
For the six months ended
June 30, 2020 June 30, 2019
(in
thousands)
Available for sale debt securities
Balance at the beginning of the period $ 131,280 $
—
Purchases
— 125,121
Change in unrealized movement 52,725 2,939
Transfer to level 2 (184,005 )
—
Balance at the end of the period $
— $ 128,060</t>
        </is>
      </c>
      <c r="C5" s="4" t="inlineStr">
        <is>
          <t>The table presented below summarizes the change in the carrying
value of level 3 financial instruments for the years ended
December 31, 2019 and December 31, 2018.
(in thousands)
For the years ended December 31,
2019 2018
Balance at beginning of the year $
— $ 583,021
Purchases 125,121
—
Change in unrealized movement 6,159 (402,502 )
Realized gains
— 419,481
Proceeds earned
— (600,000 )
Balance at end of the year $ 131,280 $
—</t>
        </is>
      </c>
    </row>
    <row r="6">
      <c r="A6" s="4" t="inlineStr">
        <is>
          <t>Fair Value Disclosure of Asset and Liability Not Measured at Fair Value</t>
        </is>
      </c>
      <c r="B6" s="4" t="inlineStr">
        <is>
          <t>Estimated fair values based on level 3 inputs and related carrying
values for the non-current
(in thousands) June 30, 2020 December 31, 2019
Fair value
Carrying value, net Fair value
Carrying value, net
Financial royalty assets, net $ 17,024,285 $ 11,169,857 $ 16,501,819 $ 10,842,052</t>
        </is>
      </c>
      <c r="C6" s="4" t="inlineStr">
        <is>
          <t xml:space="preserve">Estimated fair values based on Level 3 inputs and related
carrying values for the non-current
(in thousands) December 31, 2019 December 31, 2018
Fair value
Carrying value, net Fair value
Carrying value, net
Financial royalty assets, net $ 16,501,819 $ 10,842,052 $ 12,021,288 $ 8,377,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Instruments (Tables)</t>
        </is>
      </c>
      <c r="B1" s="2" t="inlineStr">
        <is>
          <t>6 Months Ended</t>
        </is>
      </c>
      <c r="C1" s="2" t="inlineStr">
        <is>
          <t>12 Months Ended</t>
        </is>
      </c>
    </row>
    <row r="2">
      <c r="B2" s="2" t="inlineStr">
        <is>
          <t>Jun. 30, 2020</t>
        </is>
      </c>
      <c r="C2" s="2" t="inlineStr">
        <is>
          <t>Dec. 31, 2019</t>
        </is>
      </c>
    </row>
    <row r="3">
      <c r="A3" s="3" t="inlineStr">
        <is>
          <t>Derivative Instruments and Hedging Activities Disclosure [Abstract]</t>
        </is>
      </c>
    </row>
    <row r="4">
      <c r="A4" s="4" t="inlineStr">
        <is>
          <t>Schedule of Notional Values and Fixed Rates</t>
        </is>
      </c>
      <c r="B4" s="4" t="inlineStr">
        <is>
          <t xml:space="preserve">The notional values and fixed rates payable on the swap contracts
are shown in the table below.
Notional Value (in millions) Fixed Rate Maturity Date
$600 2.019 % November 9, 2020
$250 2.094 % March 27, 2023
$500 2.029 % March 27, 2023
$250 2.113 % March 27, 2023
$500 2.129 % March 27, 2023 </t>
        </is>
      </c>
      <c r="C4" s="4" t="inlineStr">
        <is>
          <t>The notional values and fixed rates paid on the swap contracts are
shown in the table below.
Notional Value Fixed Rate
Maturity Date
$ 450 1.310 % May 9, 2018
$ 325 1.795 % May 9, 2018
$ 325 1.787 % May 9, 2018
$ 300 1.775 % November 9, 2018
$ 200 1.585 % November 9, 2018
$ 385 1.250 % November 9, 2019
$ 385 1.358 % November 9, 2019
$ 600 2.019 % November 9, 2020
$ 250 2.094 % March 27, 2023
$ 500 2.029 % March 27, 2023
$ 250 2.113 % March 27, 2023
$ 500 2.129 % March 27, 2023</t>
        </is>
      </c>
    </row>
    <row r="5">
      <c r="A5" s="4" t="inlineStr">
        <is>
          <t>Summary of Derivatives and Reclassifications</t>
        </is>
      </c>
      <c r="B5" s="4" t="inlineStr">
        <is>
          <t>The tables below summarize the change in fair value of the
derivatives for the three and six months ended June 30, 2020
and 2019, and the line items within the condensed consolidated
statements of comprehensive income where the gains/(losses) on
these derivatives are recorded.
For the three months ended
Condensed Consolidated Statement of
June 30, 2020 June 30, 2019
(in
thousands)
Derivatives in hedging relationships (1)
Interest Rate Swaps:
Amount of loss reclassified from AOCI into income $
— $ (1,602 ) Unrealized gain/loss on derivative
contracts
Change in fair value of interest rate swaps
— (8,011 ) Unrealized gain/loss on derivative
contracts
Interest income
— 3,115 Interest expense
Derivatives not designated as hedging instruments
Interest Rate Swaps:
Change in fair value of interest rate swaps
— (29,801 ) Unrealized gain/loss on derivative
contracts
Interest income
— 1,479 Interest expense
Warrant:
Change in fair value of warrant 647
— Unrealized gain/loss on derivative
contracts
For the six months ended
Condensed Consolidated Statement of
June 30, 2020 June 30, 2019
(in
thousands)
Derivatives in hedging relationships (1)
Interest Rate Swaps:
Amount of loss reclassified from AOCI into income $ (4,066 ) $ (3,189 ) Unrealized gain/loss on derivative
contracts
Change in fair value of interest rate swaps 73 (14,307 ) Unrealized gain/loss on derivative
contracts
Interest (expense)/income (114 ) 6,888 Interest expense
Derivatives not designated as hedging instruments
Interest Rate Swaps:
Change in fair value of interest rate swaps (6,908 ) (47,758 ) Unrealized gain/loss on derivative
contracts
Interest (expense)/income (408 ) 3,032 Interest expense
Warrant:
Change in fair value of warrant (16,097 )
— Unrealized gain/loss on derivative
contracts
Forward purchase contract:
Change in fair value of forward purchase contract (5,800 )
— Unrealized gain/loss on derivative
contracts
(1)
Certain older interest rate swaps were previously
designated as cash flow hedges. These swaps became ineffective as
debt refinancings occurred between 2013 and 2016. As a result of
the termination of interest rate swaps in February 2020, all
amounts associated with interest rate swaps previously designated
as cash flow hedges and recorded in AOCI have been released into
earnings.</t>
        </is>
      </c>
      <c r="C5" s="4" t="inlineStr">
        <is>
          <t>The table below summarizes the change in fair value of the
recognized derivatives held by RPIFT for the years ended
December 31, 2019, 2018, and 2017 and the line item within the
consolidated statements of comprehensive income where the
gains/(losses) on these derivatives are recorded.
(in thousands)
For the years ended December 31,
2019 2018 2017
Consolidated Statement of Income location
Derivatives in hedging relationships (1)
Interest Rate Swaps:
Amount of loss reclassified from AOCI into income $ (6,189 ) $ (8,003 ) $ (8,931 ) Unrealized gain/loss on interest rate swaps
(1)
Change in fair value of interest rate swaps (16,954 ) 3,357 18,948 Unrealized gain/loss on interest rate swaps
(1)
Interest income/(expense), net 9,565 9,758 (13,734 ) Interest expense
Derivatives not designated as hedging instruments
Interest Rate Swaps:
Change in fair value of interest rate swaps (49,472 ) 16,569 6,982 Unrealized gain/loss on derivatives
Interest income/(expense), net (2,681 ) 440
— Interest expense
Warrant:
Change in fair value of warrant 21,977
—
— Unrealized gain/loss on derivatives
Forward purchase contract:
Change in fair value of forward purchase contract 11,500
—
— Unrealized gain/loss on derivatives
(1)
Certain older interest rate swaps were previously
designated as cash flow hedges. These swaps became ineffective as
debt refinancings occurred between 2013-2015. Interest rate swaps
to be reclassified from AOCI into income expire at various dates up
until 2020, at which point all associated amounts initially
recorded in AOCI will have been released. The portion of loss to be
reclassified from AOCI into income within the next twelve months is
$4.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vailable for Sale Debt Securities (Tables)</t>
        </is>
      </c>
      <c r="B1" s="2" t="inlineStr">
        <is>
          <t>6 Months Ended</t>
        </is>
      </c>
      <c r="C1" s="2" t="inlineStr">
        <is>
          <t>12 Months Ended</t>
        </is>
      </c>
    </row>
    <row r="2">
      <c r="B2" s="2" t="inlineStr">
        <is>
          <t>Jun. 30, 2020</t>
        </is>
      </c>
      <c r="C2" s="2" t="inlineStr">
        <is>
          <t>Dec. 31, 2019</t>
        </is>
      </c>
    </row>
    <row r="3">
      <c r="A3" s="3" t="inlineStr">
        <is>
          <t>Investments, Debt and Equity Securities [Abstract]</t>
        </is>
      </c>
    </row>
    <row r="4">
      <c r="A4" s="4" t="inlineStr">
        <is>
          <t>Summary of Available for Sale Debt Securities</t>
        </is>
      </c>
      <c r="B4" s="4" t="inlineStr">
        <is>
          <t>A summary of our available for sale debt securities recorded at
fair value is shown below as of June 30, 2020 and
December 31, 2019:
Cost Unrealized gains Fair Value (1)
As of June 30, 2020
(in thousands)
Biohaven preferred shares $ 125,121 $ 65,833 $ 190,954
Total available for sale debt securities $ 125,121 $ 65,833 $ 190,954
As of December 31, 2019
Biohaven preferred shares $ 125,121 $ 6,159 $ 131,280
Total available for sale debt securities $ 125,121 $ 6,159 $ 131,280
(1)
As of June 30, 2020, $28.5 million and
$162.5 million are recorded as the current and non-current Available for sale debt securities non-current</t>
        </is>
      </c>
      <c r="C4" s="4" t="inlineStr">
        <is>
          <t xml:space="preserve">A summary of our available for sale debt securities recorded at
fair value is shown below as of December 31, 2019:
Cost Unrealized gains Fair Value
(in
thousands)
Biohaven preferred shares $ 125,121 $ 6,159 $ 131,280
Total available for sale debt securities $ 125,121 $ 6,159 $ 131,2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nancial Royalty Assets, Net (Tables)</t>
        </is>
      </c>
      <c r="B1" s="2" t="inlineStr">
        <is>
          <t>6 Months Ended</t>
        </is>
      </c>
      <c r="C1" s="2" t="inlineStr">
        <is>
          <t>12 Months Ended</t>
        </is>
      </c>
    </row>
    <row r="2">
      <c r="B2" s="2" t="inlineStr">
        <is>
          <t>Jun. 30, 2020</t>
        </is>
      </c>
      <c r="C2" s="2" t="inlineStr">
        <is>
          <t>Dec. 31, 2019</t>
        </is>
      </c>
    </row>
    <row r="3">
      <c r="A3" s="3" t="inlineStr">
        <is>
          <t>Receivables [Abstract]</t>
        </is>
      </c>
    </row>
    <row r="4">
      <c r="A4" s="4" t="inlineStr">
        <is>
          <t>Summary of Financial Royalty Assets, Net</t>
        </is>
      </c>
      <c r="B4" s="4" t="inlineStr">
        <is>
          <t>The gross carrying value, cumulative allowance for changes in
expected cash flows, exclusive of the allowance for credit losses,
and net carrying value for the current and non-current
June 30, 2020 Estimated royalty Gross carrying Cumulative allowance
Net carrying value (d)
(in
thousands)
Cystic fibrosis franchise (b) $ 4,692,567 $ (98,381 ) $ 4,594,186
Tysabri (c) 2,065,179 (34,353 ) 2,030,826
Imbruvica 2029 1,368,322 (31,543 ) 1,336,779
Xtandi 2028 1,174,247 (219,405 ) 954,842
Promacta 2026 740,543 (8,924 ) 731,619
Tazverik 2036 346,902
— 346,902
Other 2019-2036 2,502,483 (499,455 ) 2,003,028
Total $ 12,890,243 $ (892,061 ) $ 11,998,182
Less: Cumulative allowance for credit losses (Note 7)
(301,388 )
Total financial royalty assets, net
$ 11,696,794
a)
Dates shown are based on the patent duration or
management’s best estimate of the date through which the
Company will be entitled to royalties. Royalty durations can change
due to the grant of additional patents, the invalidation of
patents, and other reasons.
b)
The estimated duration for the cystic fibrosis
franchise is based on the patent expiration date for Trikafta, a
franchise product which was approved in the US in October 2019.
Management estimates that the most material patents provide
protection through 2037.
c)
Under terms of the agreement, RPIFT acquired a
perpetual royalty on net sales of Tysabri. Management has applied
an end date of 2031 for purposes of accreting income over the
royalty term.
d)
The net carrying value by asset is presented before
the allowance for credit losses. Refer to Note 7 for additional
information.
December 31, 2019 Estimated royalty Gross carrying Cumulative allowance Net carrying value
(in
thousands)
Cystic fibrosis franchise (d) (b) $ 4,639,045 $
— $ 4,639,045
Tysabri (c) 2,131,272 (71,789 ) 2,059,483
Imbruvica 2029 1,332,077
— 1,332,077
Xtandi 2028 1,193,918 (332,624 ) 861,294
Promacta 2026 776,555
— 776,555
Crysvita 2032 321,234
— 321,234
Other 2019-2036 1,768,929 (464,005 ) 1,304,924
Total $ 12,163,030 $ (868,418 ) $ 11,294,612
a)
Dates shown are based on the patent duration or
management’s best estimate of the date through which the
Company will be entitled to royalties. Royalty duration can change
due to the grant of additional patents, the invalidation of
patents, and other reasons.
b)
The estimated duration for the cystic fibrosis
franchise is based on the patent expiration date for Trikafta, a
franchise product which was approved in the US in October 2019.
Management estimates that the most material patents provide
protection through 2037.
c)
Under terms of the agreement, RPIFT acquired a
perpetual royalty on net sales of Tysabri. Management has applied
an end date of 2031 for purposes of accreting income over the
royalty term which is periodically reviewed by the management.
d)
The Vertex triple combination therapy, Trikafta, was
approved by the FDA in October 2019. Sell-side equity research
analysts’ consensus forecasts increased due to expected sales
of the newly approved cystic fibrosis franchise product and
resulted in a reversal of the entire cumulative allowance for
changes in expected cash flows in the fourth quarter of 2019
related to this royalty asset.</t>
        </is>
      </c>
      <c r="C4" s="4" t="inlineStr">
        <is>
          <t>The gross carrying value, cumulative allowance for changes in
expected cash flows, and net carrying value for the current and
non-current
(in thousands) Estimated
Gross carrying value Cumulative Net carrying value
Cystic fibrosis franchise (d) (b) $ 4,639,045 $
— $ 4,639,045
Tysabri (c) 2,131,272 (71,789 ) 2,059,483
Imbruvica 2029 1,332,077
— 1,332,077
Xtandi 2028 1,193,918 (332,624 ) 861,294
Promacta 2026 776,555
— 776,555
Crysvita 2032 321,234
— 321,234
Other 2019-2036 1,768,929 (464,005 ) 1,304,924
Total $ 12,163,030 $ (868,418 ) $ 11,294,612
a)
Dates shown are based on the patent expiry date or
management’s estimate of the date through which the Company
will be entitled to royalties. Royalty expiration dates can change
due to the grant of additional patents, the invalidation of
patents, and other reasons.
b)
The expiration date for the Cystic fibrosis franchise
is based on the patent expiration date for Trikafta, a franchise
product which was approved in the US in October 2019. Management
estimates that the most material patents provide protection through
2037.
c)
Under terms of the agreement, RPIFT acquired a
perpetual royalty on net sales of Tysabri. Management has applied
an end date of 2031 for purposes of accreting income over the
royalty term.
d)
The Vertex triple combination therapy, Trikafta, was
approved by the FDA in October 2019. Sell-side equity research
analysts’ consensus forecasts increased due to expected sales
of the newly approved Cystic fibrosis franchise product and
resulted in a reversal of the entire cumulative allowance for
changes in expected cash flows in the fourth quarter of 2019
related to this royalty asset.
The gross carrying value, cumulative allowance for changes in
expected cash flows, and net carrying value for the current and
non-current
(in thousands) Estimated Gross carrying value Cumulative Net carrying value
Cystic fibrosis franchise (b) $ 4,641,167 $ (1,101,675 ) $ 3,539,492
Tysabri (c) 2,237,534 (138,240 ) 2,099,294
Imbruvica 2029 1,253,425
— 1,253,425
Xtandi 2028 1,214,081 (256,056 ) 958,025
Soliqua 2025 210,413
— 210,413
Lexiscan 2022 214,572 (46,890 ) 167,682
Other 2019-2028 1,050,757 (440,036 ) 610,721
Total $ 10,821,949 $ (1,982,897 ) $ 8,839,052
a)
Dates shown are based on the patent expiry date or
management’s best estimate of the date through which we will
be entitled to royalties. Royalty expiration dates can change due
to the grant of additional patents, the invalidation of patents,
and other reasons.
b)
Kalydeco monotherapy patents begin expiring in 2027,
while other patents in the franchise are expected to provide
protection for combination use of Kalydeco through 2029 to 2031.
Management estimates that the most material patents provide
protection through 2030.
c)
Under terms of the agreement, RPIFT acquired a
perpetual royalty on net sales of Tysabri. Management has applied
an end date of 2031 for purposes of accreting income over the
royalty term. The one-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30" customWidth="1" min="2" max="2"/>
    <col width="30" customWidth="1" min="3" max="3"/>
    <col width="30" customWidth="1" min="4" max="4"/>
    <col width="30" customWidth="1" min="5" max="5"/>
  </cols>
  <sheetData>
    <row r="1">
      <c r="A1" s="1" t="inlineStr">
        <is>
          <t>Condensed Consolidated Balance Sheets (Parenthetical)</t>
        </is>
      </c>
      <c r="B1" s="2" t="inlineStr">
        <is>
          <t>Jun. 30, 2020$ / sharesshares</t>
        </is>
      </c>
      <c r="C1" s="2" t="inlineStr">
        <is>
          <t>Jun. 30, 2020£ / sharesshares</t>
        </is>
      </c>
      <c r="D1" s="2" t="inlineStr">
        <is>
          <t>Dec. 31, 2019$ / sharesshares</t>
        </is>
      </c>
      <c r="E1" s="2" t="inlineStr">
        <is>
          <t>Dec. 31, 2019£ / sharesshares</t>
        </is>
      </c>
    </row>
    <row r="2">
      <c r="A2" s="4" t="inlineStr">
        <is>
          <t>Deferred stock, par value (in dollars per share) | $ / shares</t>
        </is>
      </c>
      <c r="B2" s="7" t="n">
        <v>1e-06</v>
      </c>
      <c r="D2" s="7" t="n">
        <v>1e-06</v>
      </c>
    </row>
    <row r="3">
      <c r="A3" s="4" t="inlineStr">
        <is>
          <t>Deferred stock, issued (in shares)</t>
        </is>
      </c>
      <c r="B3" s="6" t="n">
        <v>294176000</v>
      </c>
      <c r="C3" s="6" t="n">
        <v>294176000</v>
      </c>
      <c r="D3" s="6" t="n">
        <v>0</v>
      </c>
      <c r="E3" s="6" t="n">
        <v>0</v>
      </c>
    </row>
    <row r="4">
      <c r="A4" s="4" t="inlineStr">
        <is>
          <t>Deferred stock, outstanding (in shares)</t>
        </is>
      </c>
      <c r="B4" s="6" t="n">
        <v>294176000</v>
      </c>
      <c r="C4" s="6" t="n">
        <v>294176000</v>
      </c>
      <c r="D4" s="6" t="n">
        <v>0</v>
      </c>
      <c r="E4" s="6" t="n">
        <v>0</v>
      </c>
    </row>
    <row r="5">
      <c r="A5" s="4" t="inlineStr">
        <is>
          <t>Common Class A</t>
        </is>
      </c>
    </row>
    <row r="6">
      <c r="A6" s="4" t="inlineStr">
        <is>
          <t>Common stock, par value (in dollars/pounds per share) | $ / shares</t>
        </is>
      </c>
      <c r="B6" s="8" t="n">
        <v>0.0001</v>
      </c>
      <c r="D6" s="8" t="n">
        <v>0.0001</v>
      </c>
    </row>
    <row r="7">
      <c r="A7" s="4" t="inlineStr">
        <is>
          <t>Common stock, issued (in shares)</t>
        </is>
      </c>
      <c r="B7" s="6" t="n">
        <v>365899000</v>
      </c>
      <c r="C7" s="6" t="n">
        <v>365899000</v>
      </c>
      <c r="D7" s="6" t="n">
        <v>0</v>
      </c>
      <c r="E7" s="6" t="n">
        <v>0</v>
      </c>
    </row>
    <row r="8">
      <c r="A8" s="4" t="inlineStr">
        <is>
          <t>Common stock, outstanding (in shares)</t>
        </is>
      </c>
      <c r="B8" s="6" t="n">
        <v>365899235</v>
      </c>
      <c r="C8" s="6" t="n">
        <v>365899235</v>
      </c>
      <c r="D8" s="6" t="n">
        <v>0</v>
      </c>
      <c r="E8" s="6" t="n">
        <v>0</v>
      </c>
    </row>
    <row r="9">
      <c r="A9" s="4" t="inlineStr">
        <is>
          <t>Common Class B</t>
        </is>
      </c>
    </row>
    <row r="10">
      <c r="A10" s="4" t="inlineStr">
        <is>
          <t>Common stock, par value (in dollars/pounds per share) | $ / shares</t>
        </is>
      </c>
      <c r="B10" s="7" t="n">
        <v>1e-06</v>
      </c>
      <c r="D10" s="7" t="n">
        <v>1e-06</v>
      </c>
    </row>
    <row r="11">
      <c r="A11" s="4" t="inlineStr">
        <is>
          <t>Common stock, issued (in shares)</t>
        </is>
      </c>
      <c r="B11" s="6" t="n">
        <v>241207000</v>
      </c>
      <c r="C11" s="6" t="n">
        <v>241207000</v>
      </c>
      <c r="D11" s="6" t="n">
        <v>0</v>
      </c>
      <c r="E11" s="6" t="n">
        <v>0</v>
      </c>
    </row>
    <row r="12">
      <c r="A12" s="4" t="inlineStr">
        <is>
          <t>Common stock, outstanding (in shares)</t>
        </is>
      </c>
      <c r="B12" s="6" t="n">
        <v>241207425</v>
      </c>
      <c r="C12" s="6" t="n">
        <v>241207425</v>
      </c>
      <c r="D12" s="6" t="n">
        <v>0</v>
      </c>
      <c r="E12" s="6" t="n">
        <v>0</v>
      </c>
    </row>
    <row r="13">
      <c r="A13" s="4" t="inlineStr">
        <is>
          <t>Class R Redeemable Stock</t>
        </is>
      </c>
    </row>
    <row r="14">
      <c r="A14" s="4" t="inlineStr">
        <is>
          <t>Common stock, par value (in dollars/pounds per share) | £ / shares</t>
        </is>
      </c>
      <c r="C14" s="9" t="n">
        <v>1</v>
      </c>
      <c r="E14" s="9" t="n">
        <v>1</v>
      </c>
    </row>
    <row r="15">
      <c r="A15" s="4" t="inlineStr">
        <is>
          <t>Common stock, issued (in shares)</t>
        </is>
      </c>
      <c r="B15" s="6" t="n">
        <v>50000</v>
      </c>
      <c r="C15" s="6" t="n">
        <v>50000</v>
      </c>
      <c r="D15" s="6" t="n">
        <v>0</v>
      </c>
      <c r="E15" s="6" t="n">
        <v>0</v>
      </c>
    </row>
    <row r="16">
      <c r="A16" s="4" t="inlineStr">
        <is>
          <t>Common stock, outstanding (in shares)</t>
        </is>
      </c>
      <c r="B16" s="6" t="n">
        <v>50000</v>
      </c>
      <c r="C16" s="6" t="n">
        <v>50000</v>
      </c>
      <c r="D16" s="6" t="n">
        <v>0</v>
      </c>
      <c r="E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umulative Allowance for Changes in Expected Cash Flows from Financial Royalty Assets (Tables)</t>
        </is>
      </c>
      <c r="B1" s="2" t="inlineStr">
        <is>
          <t>6 Months Ended</t>
        </is>
      </c>
      <c r="C1" s="2" t="inlineStr">
        <is>
          <t>12 Months Ended</t>
        </is>
      </c>
    </row>
    <row r="2">
      <c r="B2" s="2" t="inlineStr">
        <is>
          <t>Jun. 30, 2020</t>
        </is>
      </c>
      <c r="C2" s="2" t="inlineStr">
        <is>
          <t>Dec. 31, 2019</t>
        </is>
      </c>
    </row>
    <row r="3">
      <c r="A3" s="3" t="inlineStr">
        <is>
          <t>Credit Loss [Abstract]</t>
        </is>
      </c>
    </row>
    <row r="4">
      <c r="A4" s="4" t="inlineStr">
        <is>
          <t>Schedule of Cumulative Allowance for Changes in Expected Cash Flows</t>
        </is>
      </c>
      <c r="B4" s="4" t="inlineStr">
        <is>
          <t>The following table sets forth the activity in the cumulative
allowance for changes in expected cash flows from financial royalty
assets, inclusive of the allowance for credit losses, as of the
dates indicated:
(in thousands)
Activity for the period
Balance at December 31, 2019 $ (868,418 )
Cumulative adjustment for adoption of ASU 2016-13 (192,705 )
Increases to the cumulative allowance for changes in expected cash
flows from financial royalty assets (289,587 )
Decreases to the cumulative allowance for changes in expected cash
flows from financial royalty assets 262,980
Reversal of cumulative allowance (a) 2,964
Current period provision for credit losses (108,683 )
Balance at June 30, 2020 $ (1,193,449 )
(a)
Relates to amounts reversed out of the allowance at
the end of a royalty asset’s life to bring the account
balance to zero. Reversals solely impact the asset account and
allowance account, there is no impact on the condensed consolidated
statements of comprehensive income.</t>
        </is>
      </c>
      <c r="C4" s="4" t="inlineStr">
        <is>
          <t>The following table sets forth the activity in the cumulative
allowance for changes in expected cash flows from financial royalty
assets classified as financial assets during 2019, 2018, and
2017:
Activity for the year
(in
thousands)
Balance at December 31, 2016 $ (1,838,766 )
Increases to the Cumulative allowance for changes in expected
cash flows from financial royalty assets (641,956 )
Decreases to the Cumulative allowance for changes in expected
cash flows from financial royalty assets 241,291
Sale of royalty asset 85,550
Reversal of cumulative allowance (a) 108,013
Balance at December 31, 2017 $ (2,045,868 )
Increases to the Cumulative allowance for changes in expected
cash flows from financial royalty assets (284,214 )
Decreases to the Cumulative allowance for changes in expected
cash flows from financial royalty assets 341,548
Reversal of cumulative allowance (a) 5,637
Balance at December 31, 2018 $ (1,982,897 )
Increases to the C umulative allowance for changes in expected
cash flows from financial royalty assets (322,717 )
Decreases to the Cumulative allowance for changes in expected
cash flows from financial royalty assets 1,342,038
Reversal of cumulative allowance (a) 95,158
Balance at December 31, 2019 $ (868,418 )
(a)
Relates to amounts reversed out of the cumulative
allowance at the end of a royalty asset’s life to bring the
account balance to zero. Reversals solely impact the gross asset
and cumulative allowance balances; there is no impact to the
consolidated statements of comprehensive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Royalty Assets, Net (Tables)</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Schedule of Intangible Royalty Interests</t>
        </is>
      </c>
      <c r="B4" s="4" t="inlineStr">
        <is>
          <t>The following schedules of the intangible royalty interests present
the cost, accumulated amortization and net carrying value as of
June 30, 2020 and December 31, 2019.
As of June 30,
2020 Cost Accumulated Net carrying
(in
thousands)
DPP-IV $ 606,216 $ 565,958 $ 40,258
Total intangible royalty assets $ 606,216 $ 565,958 $ 40,258
As of December 31,
2019 Cost Accumulated Net carrying
(in
thousands)
DPP-IV $ 606,216 $ 554,492 $ 51,724
Total intangible royalty assets $ 606,216 $ 554,492 $ 51,724</t>
        </is>
      </c>
      <c r="C4" s="4" t="inlineStr">
        <is>
          <t xml:space="preserve">The following are schedules of the royalty assets classified as
intangible assets showing cost, accumulated amortization and net
carrying value at December 31, 2019 and 2018.
(in thousands) As of December 31,
2019
Cost Accumulated Net carrying
DPP-IV $ 606,216 $ 554,492 $ 51,724
(in thousands) As of December 31,
2018
Cost Accumulated Net carrying
DPP-IV $ 606,216 $ 530,568 $ 75,6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Schedule of Borrowings</t>
        </is>
      </c>
      <c r="B4" s="4" t="inlineStr">
        <is>
          <t>Our borrowings at June 30, 2020 and December 31, 2019
consisted of the following:
(in thousands) Maturity Spread over June 30, December 31,
New RPI Intermediate FT Senior Secured Credit Facilities:
Term Loan A Facility
Tranche A-1 2/2025 150 bps $ 3,120,000 $
—
Term Loan B Facility
Tranche B-1 2/2027 175 bps 2,825,800
—
RPIFT Senior Secured Credit Facilities:
Term Loan B Facility
Tranche B-6 3/2023 200 bps
— 4,123,000
Term Loan A Facility
Tranche A-4 5/2022 150 bps
— 2,150,000
Loan issuance costs (3,929 ) (1,691 )
Original issue discount (30,023 ) (33,187 )
Total value of senior secured debt (2) 5,911,848 6,238,122
Less: Current portion of long-term debt (182,226 ) (281,984 )
Total long-term debt $ 5,729,622 $ 5,956,138
(1)
Borrowings under our senior secured credit facilities
bear interest at a rate equal to LIBOR plus an applicable
margin.
(2)
The carrying value of our long term debt, including
the current portion, approximates its fair value.</t>
        </is>
      </c>
      <c r="C4" s="4" t="inlineStr">
        <is>
          <t>RPIFT’s borrowings at December 31, 2019 and 2018
consisted of the following:
(In thousands) Maturity Spread over (1) As of
December 31,
2019 2018
RPIFT Senior Secured Credit Facilities:
Term Loan B Facility
Tranche B-6 3/2023 200 bps $ 4,123,000 $ 4,267,000
Term Loan A Facility
Tranche A-4 5/2022 150 bps 2,150,000 2,300,000
Loan issuance costs (1,691 ) (2,284 )
Original issue discount (33,187 ) (45,384 )
Total carrying value of senior secured debt (2) 6,238,122 6,519,332
Less: Current portion of long-term debt (281,984 ) (281,436 )
Total long-term debt $ 5,956,138 $ 6,237,896
(1)
Borrowings under RPIFT’s senior secured credit
facilities bear interest at a rate equal to LIBOR plus an
applicable margin.
(2)
The carrying value of our long term debt, including
the current portion, approximates its fair value.</t>
        </is>
      </c>
    </row>
    <row r="5">
      <c r="A5" s="4" t="inlineStr">
        <is>
          <t>Schedule of Repayments of Debt by Year</t>
        </is>
      </c>
      <c r="B5" s="4" t="inlineStr">
        <is>
          <t>As of June 30, 2020, we are required to repay the term loans
under the Credit Agreement over the next five years and thereafter
as follows:
(in thousands) Term loan amortization
Year Tranche A-1 Tranche B-1 Total
Remainder of 2020 $ 80,000 $ 14,200 $ 94,200
2021 160,000 28,400 188,400
2022 160,000 28,400 188,400
2023 160,000 28,400 188,400
2024 160,000 28,400 188,400
Thereafter 2,400,000 2,698,000 5,098,000
Total (1) $ 3,120,000 $ 2,825,800 $ 5,945,800
(1)
Excludes discount on long-term debt of
$30.0 million and loan issuance costs of $3.9 million,
which are amortized through interest expense over the life of the
underlying debt obligations.</t>
        </is>
      </c>
      <c r="C5" s="4" t="inlineStr">
        <is>
          <t>As of February 2020, we are required to repay the term loans under
RPI Intermediate FT’s new senior secured credit facilities
over the next five years and thereafter as follows:
(in thousands) Term loan amortization
Year Tranche A-1 Tranche B-1 Total
2020 $ 160,000 $ 28,400 $ 188,400
2021 160,000 28,400 188,400
2022 160,000 28,400 188,400
2023 160,000 28,400 188,400
2024 160,000 28,400 188,400
Thereafter 2,400,000 2,698,000 5,098,000
Total (1) $ 3,200,000 $ 2,840,000 $ 6,040,000
(1)
Excludes discount on long-term debt of
$32.6 million and loan issuance costs of $4.1 million,
which are amortized through interest expense over the life of the
underlying debt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chedule of Balance Of Non-controlling Interests</t>
        </is>
      </c>
      <c r="B4" s="4" t="inlineStr">
        <is>
          <t>The net change in the balance of our four non-controlling
(in thousands) RPSFT Legacy Continuing EPA Total
March 31, 2020 $ 31,563 $ 1,971,212 $
— $
— $ 2,002,775
Contributions
— 6,691
—
— 6,691
Distributions (25,270 ) (99,581 )
—
— (124,851 )
Net income prior to IPO 17,225 89,962
—
— 107,187
Effect of exchange by Continuing Investors of Class B shares
for Class A shares and reallocation of historical equity
— (750 ) 2,433,848
— 2,433,098
Issuance of Class A shares sold in initial public offering,
net of offering costs
—
— 758,590
— 758,590
Net income subsequent to IPO 3,400 17,755 31,560
— 52,715
Other comprehensive income:
Change in unrealized movement on available for sale debt
securities
— 1,222 402
— 1,624
June 30, 2020 $ 26,918 $ 1,986,511 $ 3,224,400 $
— $ 5,237,829
(1)
Related to the Continuing Investors
Partnerships’ ownership of approximately 40% in RP Holdings
through their ownership of the RP Holdings Class B
Interests.
(in thousands) RPSFT Legacy Continuing EPA Total
December 31, 2019 $ 35,883 $
— $
— $
— $ 35,883
Contributions
— 1,140,319
—
— 1,140,319
Transfer of interests
— 1,037,161
—
— 1,037,161
Distributions (54,516 ) (321,760 )
—
— (376,276 )
Net income prior to IPO 42,151 102,892
—
— 145,043
Effect of exchange by Continuing Investors of Class B shares
for Class A shares and reallocation of historical equity
— (750 ) 2,433,848
— 2,433,098
Issuance of Class A shares sold in initial public offering,
net of offering costs
—
— 758,590
— 758,590
Net income subsequent to IPO 3,400 17,755 31,560
— 52,715
Other comprehensive income:
Change in unrealized movement on available for sale debt
securities
— 10,894 402
— 11,296
June 30, 2020 $ 26,918 $ 1,986,511 $ 3,224,400 $
— $ 5,237,829
(1)
Related to the Continuing Investors
Partnerships’ ownership of approximately 40% in RP Holdings
through their ownership of the RP Holdings Class B
Intere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table sets forth reconciliations used to compute
basic and diluted earnings per share of Class A ordinary
shares.
(in thousands, except per share
amounts) Three months Six months
Basic net income per share:
Numerator
Consolidated net income $ 601,976 $ 711,072
Less: net income attributable to Continuing Investors Partnerships
prior to the offering (1) 408,602 479,842
Less: net income attributable to non-controlling 31,560 31,560
Less: net income attributable to non-controlling 128,342 166,198
Net income attributable to Royalty Pharma plc $ 33,472 $ 33,472
Denominator
Weighted-average shares of Class A ordinary
outstanding—basic 353,979 353,979
Earnings per share of Class A common
stock—basic $ 0.09 $ 0.09
Diluted net income per share:
Numerator
Net income attributable to Royalty Pharma plc $ 33,472 $ 33,472
Denominator
Weighted-average shares of Class A ordinary
outstanding—basic 353,979 353,979
Dilutive effect of unvested restricted units 1 1
Weighted-average shares of Class A ordinary
shares outstanding—diluted 353,980 353,980
Earnings per share of Class A ordinary
shares—diluted $ 0.09 $ 0.09
(1)
Reflected as net income attributable to controlling
interest on the unaudited condensed consolidated statement of
comprehensive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direct Cash Flow (Tables)</t>
        </is>
      </c>
      <c r="B1" s="2" t="inlineStr">
        <is>
          <t>6 Months Ended</t>
        </is>
      </c>
      <c r="C1" s="2" t="inlineStr">
        <is>
          <t>12 Months Ended</t>
        </is>
      </c>
    </row>
    <row r="2">
      <c r="B2" s="2" t="inlineStr">
        <is>
          <t>Jun. 30, 2020</t>
        </is>
      </c>
      <c r="C2" s="2" t="inlineStr">
        <is>
          <t>Dec. 31, 2019</t>
        </is>
      </c>
    </row>
    <row r="3">
      <c r="A3" s="3" t="inlineStr">
        <is>
          <t>Supplemental Cash Flow Elements [Abstract]</t>
        </is>
      </c>
    </row>
    <row r="4">
      <c r="A4" s="4" t="inlineStr">
        <is>
          <t>Schedule of Cash Flow, Supplemental Disclosures</t>
        </is>
      </c>
      <c r="B4" s="4" t="inlineStr">
        <is>
          <t>Adjustments to reconcile consolidated net income to net cash
provided by operating activities are summarized below.
(in thousands) For the six months ended June 30,
2020 2019
Cash flow from operating activities:
Consolidated net income $ 711,072 $ 574,864
Adjustments to reconcile consolidated net income to net cash
provided by operating activities:
Provision for changes in expected cash flows from financial royalty
assets 135,290 22,177
Amortization of intangible assets 11,466 12,332
Amortization of loan issuance and discount on long-term debt 4,340 5,964
Unrealized loss on derivative contracts 32,798 65,254
Unrealized gain on equity securities (40,729 ) (16,944 )
Equity in (earnings)/loss of non-consolidated (20,218 ) 13,673
Distributions from non-consolidated 31,840 14,059
Loss on extinguishment of debt 5,405
—
Share based compensation 3,740
—
Other 3,398 289
(Increase)/decrease in operating assets:
Financial royalty assets (937,021 ) (799,161 )
Cash collected on financial royalty assets 1,003,504 895,150
Available for sale debt securities
— (150,000 )
Accrued royalty receivable 1,218 (600 )
Other receivables
— 150,000
Other royalty income receivable 2,094 5,670
Other current assets (12,634 ) 4,171
Other assets 45,635 (26,352 )
Increase/(decrease) in operating liabilities:
Accounts payable and accrued expenses 13,862 (769 )
Derivative financial instruments (34,952 )
—
Net cash provided by operating activities $ 960,108 $ 769,777
Non-cash
(in thousands)
For the six months ended June 30
2020 2019
Supplemental schedule of non-cash
Contribution of investment in Legacy Investors Partnerships (1) $ 303,679 $
—
Settlement of Epizyme forward purchase contract (2) 5,700
—
Accrued purchase obligation—Tazverik (3) 220,000
—
Repayments of long-term debt by contributions from non-controlling 1,103,774
—
Accrued purchase obligation 1,610
—
Accrued capitalized offering costs (5) 8,897
—
(1)
See Note 9
(2)
See Note 4
(3)
See Note 17
(4)
Related to the pro rata portion of RPIFT’s
outstanding debt repaid by the Legacy Investors Partnerships
(5)
Related to capitalized offering costs incurred in
connection with our IPO that have not been paid</t>
        </is>
      </c>
      <c r="C4" s="4" t="inlineStr">
        <is>
          <t>Adjustments to reconcile consolidated net income to net cash
provided by operating activities are summarized below.
For the years ended
December 31,
2019 2018 2017
Cash flows from operating activities:
Consolidated net income $ 2,461,419 $ 1,517,855 $ 1,343,180
Adjustments to reconcile consolidated net income to net cash
provided by operating activities:
Provision for changes in expected cash flows from financial royalty
assets (1,019,321 ) (57,334 ) 400,665
Amortization of intangible assets 23,924 33,267 33,267
Amortization of loan issuance and discount on long-term debt 12,790 13,127 12,910
Realized gain on available for sale debt securities
— (419,481 ) (412,152 )
Unrealized loss/(gain) on derivative contracts 39,138 (11,923 ) (16,999 )
Distributions from non-consolidated 14,059 39,402
—
Equity in loss/(earnings) of non-consolidated 32,517 7,023 (163,779 )
Unrealized (gain)/loss on equity securities (155,749 ) 13,939
—
Gain on sale of royalty asset
—
— (52,753 )
Other (2,122 ) (7,771 ) 583
(Increase)/decrease in operating assets:
Financial royalty assets (1,648,837 ) (1,524,816 ) (1,539,417 )
Cash collected on financial royalty assets 1,934,092 2,052,592 1,749,010
Available for sale debt securities (150,000 ) (150,000 ) 150,000
Accrued royalty receivable 2,471 (27,372 ) 66,739
Other receivables 150,000 150,000 (150,000 )
Other royalty income receivable 7,390 (11,099 ) (1,219 )
Other current assets 4,607 (442 ) (2,239 )
Other assets (45,635 )
—
—
Increase in operating liabilities:
Accounts payable and accrued expenses 6,496 1,350 517
Net cash provided by operating activities $ 1,667,239 $ 1,618,317 $ 1,418,3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umulated Other Comprehensive Income (Loss) (Tables)</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chedule of Accumulated Other Comprehensive Income (Loss)</t>
        </is>
      </c>
      <c r="B4" s="4" t="inlineStr">
        <is>
          <t>Changes in accumulated other comprehensive income/(loss) by
component are as follows:
Unrealized gain/(loss) Unrealized gain/(loss) on Total Accumulated
(in
thousands)
Balance at December 31, 2019 $ 6,159 $ (4,066 ) $ 2,093
Reclassifications to income
— 4,066 4,066
Activity for the period 48,378
— 48,378
Reclassifications to NCI (24,022 )
— (24,022 )
Balance at June 30, 2020 $ 30,515 $
— $ 30,515</t>
        </is>
      </c>
      <c r="C4" s="4" t="inlineStr">
        <is>
          <t>Change in accumulated other comprehensive income/(loss) by
component are as follows:
(In thousands)
Unrealized gain/(loss)
Unrealized gain/(loss) Unrealized
Total Accumulated
Balance at December 31, 2017 $ (2,863 ) $ 402,502 $ (18,258 ) $ 381,381
Activity for the year
— (402,502 )
— (402,502 )
Cumulative adjustment for adoption of ASU 2016-01 2,863
—
— 2,863
Reclassifications
—
— 8,003 8,003
Balance at December 31, 2018 $
— $
— $ (10,255 ) $ (10,255 )
Activity for the year
— 6,159
— 6,159
Reclassifications
—
— 6,189 6,189
Balance at December 31, 2019 $
— $ 6,159 $ (4,066 ) $ 2,0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Organization and Purpose (Detail) - USD ($)</t>
        </is>
      </c>
      <c r="B1" s="2" t="inlineStr">
        <is>
          <t>Jun. 18, 2020</t>
        </is>
      </c>
      <c r="C1" s="2" t="inlineStr">
        <is>
          <t>Feb. 11, 2020</t>
        </is>
      </c>
      <c r="D1" s="2" t="inlineStr">
        <is>
          <t>Jun. 30, 2020</t>
        </is>
      </c>
      <c r="E1" s="2" t="inlineStr">
        <is>
          <t>Jun. 30, 2020</t>
        </is>
      </c>
      <c r="F1" s="2" t="inlineStr">
        <is>
          <t>Jun. 30, 2019</t>
        </is>
      </c>
      <c r="G1" s="2" t="inlineStr">
        <is>
          <t>Dec. 31, 2019</t>
        </is>
      </c>
      <c r="H1" s="2" t="inlineStr">
        <is>
          <t>Dec. 31, 2018</t>
        </is>
      </c>
      <c r="I1" s="2" t="inlineStr">
        <is>
          <t>Dec. 31, 2017</t>
        </is>
      </c>
      <c r="J1" s="2" t="inlineStr">
        <is>
          <t>Feb. 29, 2020</t>
        </is>
      </c>
    </row>
    <row r="2">
      <c r="A2" s="3" t="inlineStr">
        <is>
          <t>Subsidiary, Sale of Stock [Line Items]</t>
        </is>
      </c>
    </row>
    <row r="3">
      <c r="A3" s="4" t="inlineStr">
        <is>
          <t>Repayments of outstanding debt</t>
        </is>
      </c>
      <c r="E3" s="5" t="n">
        <v>5170396000</v>
      </c>
      <c r="F3" s="5" t="n">
        <v>0</v>
      </c>
      <c r="G3" s="5" t="n">
        <v>294000000</v>
      </c>
      <c r="H3" s="5" t="n">
        <v>294000000</v>
      </c>
      <c r="I3" s="5" t="n">
        <v>193000000</v>
      </c>
    </row>
    <row r="4">
      <c r="A4" s="4" t="inlineStr">
        <is>
          <t>Old RPI | Legacy Investors Partnerships</t>
        </is>
      </c>
    </row>
    <row r="5">
      <c r="A5" s="3" t="inlineStr">
        <is>
          <t>Subsidiary, Sale of Stock [Line Items]</t>
        </is>
      </c>
    </row>
    <row r="6">
      <c r="A6" s="4" t="inlineStr">
        <is>
          <t>Ownership percentage (as a percent)</t>
        </is>
      </c>
      <c r="G6" s="4" t="inlineStr">
        <is>
          <t>80.00%</t>
        </is>
      </c>
    </row>
    <row r="7">
      <c r="A7" s="4" t="inlineStr">
        <is>
          <t>Noncontrolling interest (percentage)</t>
        </is>
      </c>
      <c r="G7" s="4" t="inlineStr">
        <is>
          <t>20.00%</t>
        </is>
      </c>
      <c r="J7" s="4" t="inlineStr">
        <is>
          <t>18.00%</t>
        </is>
      </c>
    </row>
    <row r="8">
      <c r="A8" s="4" t="inlineStr">
        <is>
          <t>RPCT</t>
        </is>
      </c>
    </row>
    <row r="9">
      <c r="A9" s="3" t="inlineStr">
        <is>
          <t>Subsidiary, Sale of Stock [Line Items]</t>
        </is>
      </c>
    </row>
    <row r="10">
      <c r="A10" s="4" t="inlineStr">
        <is>
          <t>Ownership percentage (as a percent)</t>
        </is>
      </c>
      <c r="C10" s="4" t="inlineStr">
        <is>
          <t>66.00%</t>
        </is>
      </c>
    </row>
    <row r="11">
      <c r="A11" s="4" t="inlineStr">
        <is>
          <t>RPCT | RPSFT</t>
        </is>
      </c>
    </row>
    <row r="12">
      <c r="A12" s="3" t="inlineStr">
        <is>
          <t>Subsidiary, Sale of Stock [Line Items]</t>
        </is>
      </c>
    </row>
    <row r="13">
      <c r="A13" s="4" t="inlineStr">
        <is>
          <t>Noncontrolling interest (percentage)</t>
        </is>
      </c>
      <c r="C13" s="4" t="inlineStr">
        <is>
          <t>34.00%</t>
        </is>
      </c>
    </row>
    <row r="14">
      <c r="A14" s="4" t="inlineStr">
        <is>
          <t>Senior Secured Debt | RPI Intermediate FT Senior Secured Credit Facilities - Tranche B-1</t>
        </is>
      </c>
    </row>
    <row r="15">
      <c r="A15" s="3" t="inlineStr">
        <is>
          <t>Subsidiary, Sale of Stock [Line Items]</t>
        </is>
      </c>
    </row>
    <row r="16">
      <c r="A16" s="4" t="inlineStr">
        <is>
          <t>New line of credit facility</t>
        </is>
      </c>
      <c r="C16" s="5" t="n">
        <v>2840000000</v>
      </c>
      <c r="D16" s="5" t="n">
        <v>2825800000</v>
      </c>
      <c r="E16" s="6" t="n">
        <v>2825800000</v>
      </c>
    </row>
    <row r="17">
      <c r="A17" s="4" t="inlineStr">
        <is>
          <t>Senior Secured Debt | Old Credit Facility</t>
        </is>
      </c>
    </row>
    <row r="18">
      <c r="A18" s="3" t="inlineStr">
        <is>
          <t>Subsidiary, Sale of Stock [Line Items]</t>
        </is>
      </c>
    </row>
    <row r="19">
      <c r="A19" s="4" t="inlineStr">
        <is>
          <t>Repayments of outstanding debt</t>
        </is>
      </c>
      <c r="C19" s="6" t="n">
        <v>6300000000</v>
      </c>
    </row>
    <row r="20">
      <c r="A20" s="4" t="inlineStr">
        <is>
          <t>Senior Secured Debt | RPI Intermediate FT Senior Secured Credit Facilities - Tranche A-1</t>
        </is>
      </c>
    </row>
    <row r="21">
      <c r="A21" s="3" t="inlineStr">
        <is>
          <t>Subsidiary, Sale of Stock [Line Items]</t>
        </is>
      </c>
    </row>
    <row r="22">
      <c r="A22" s="4" t="inlineStr">
        <is>
          <t>New line of credit facility</t>
        </is>
      </c>
      <c r="C22" s="6" t="n">
        <v>3200000000</v>
      </c>
      <c r="D22" s="5" t="n">
        <v>3120000000</v>
      </c>
      <c r="E22" s="5" t="n">
        <v>3120000000</v>
      </c>
    </row>
    <row r="23">
      <c r="A23" s="4" t="inlineStr">
        <is>
          <t>Senior Secured Debt | Legacy Investors Partnerships | R P I Intermediate Ft Senio Secured Credit Facilities Tranche A1</t>
        </is>
      </c>
    </row>
    <row r="24">
      <c r="A24" s="3" t="inlineStr">
        <is>
          <t>Subsidiary, Sale of Stock [Line Items]</t>
        </is>
      </c>
    </row>
    <row r="25">
      <c r="A25" s="4" t="inlineStr">
        <is>
          <t>New line of credit facility</t>
        </is>
      </c>
      <c r="C25" s="6" t="n">
        <v>1300000000</v>
      </c>
    </row>
    <row r="26">
      <c r="A26" s="4" t="inlineStr">
        <is>
          <t>Senior Secured Debt | RPI Intermediate FT | RPI Intermediate FT Senior Secured Credit Facilities - Tranche B-1</t>
        </is>
      </c>
    </row>
    <row r="27">
      <c r="A27" s="3" t="inlineStr">
        <is>
          <t>Subsidiary, Sale of Stock [Line Items]</t>
        </is>
      </c>
    </row>
    <row r="28">
      <c r="A28" s="4" t="inlineStr">
        <is>
          <t>New line of credit facility</t>
        </is>
      </c>
      <c r="C28" s="6" t="n">
        <v>6000000000</v>
      </c>
    </row>
    <row r="29">
      <c r="A29" s="4" t="inlineStr">
        <is>
          <t>Senior Secured Debt | RPI Intermediate FT | RPIFT Senior Secured Credit Facilities</t>
        </is>
      </c>
    </row>
    <row r="30">
      <c r="A30" s="3" t="inlineStr">
        <is>
          <t>Subsidiary, Sale of Stock [Line Items]</t>
        </is>
      </c>
    </row>
    <row r="31">
      <c r="A31" s="4" t="inlineStr">
        <is>
          <t>Repayments of outstanding debt</t>
        </is>
      </c>
      <c r="C31" s="5" t="n">
        <v>5200000000</v>
      </c>
    </row>
    <row r="32">
      <c r="A32" s="4" t="inlineStr">
        <is>
          <t>Exchange Offer Transaction | Legacy Investors Partnerships</t>
        </is>
      </c>
    </row>
    <row r="33">
      <c r="A33" s="3" t="inlineStr">
        <is>
          <t>Subsidiary, Sale of Stock [Line Items]</t>
        </is>
      </c>
    </row>
    <row r="34">
      <c r="A34" s="4" t="inlineStr">
        <is>
          <t>Exchange offering, ownership percentage</t>
        </is>
      </c>
      <c r="C34" s="4" t="inlineStr">
        <is>
          <t>82.00%</t>
        </is>
      </c>
    </row>
    <row r="35">
      <c r="A35" s="4" t="inlineStr">
        <is>
          <t>Exchange Offer Transaction | Old RPI</t>
        </is>
      </c>
    </row>
    <row r="36">
      <c r="A36" s="3" t="inlineStr">
        <is>
          <t>Subsidiary, Sale of Stock [Line Items]</t>
        </is>
      </c>
    </row>
    <row r="37">
      <c r="A37" s="4" t="inlineStr">
        <is>
          <t>Ownership percentage (as a percent)</t>
        </is>
      </c>
      <c r="C37" s="4" t="inlineStr">
        <is>
          <t>82.00%</t>
        </is>
      </c>
    </row>
    <row r="38">
      <c r="A38" s="4" t="inlineStr">
        <is>
          <t>IPO</t>
        </is>
      </c>
    </row>
    <row r="39">
      <c r="A39" s="3" t="inlineStr">
        <is>
          <t>Subsidiary, Sale of Stock [Line Items]</t>
        </is>
      </c>
    </row>
    <row r="40">
      <c r="A40" s="4" t="inlineStr">
        <is>
          <t>Sale of stock, consideration received</t>
        </is>
      </c>
      <c r="B40" s="5" t="n">
        <v>1900000000</v>
      </c>
    </row>
    <row r="41">
      <c r="A41" s="4" t="inlineStr">
        <is>
          <t>Underwriting discounts and commissions</t>
        </is>
      </c>
      <c r="B41" s="5" t="n">
        <v>-86300000</v>
      </c>
    </row>
    <row r="42">
      <c r="A42" s="4" t="inlineStr">
        <is>
          <t>IPO | Common Class A</t>
        </is>
      </c>
    </row>
    <row r="43">
      <c r="A43" s="3" t="inlineStr">
        <is>
          <t>Subsidiary, Sale of Stock [Line Items]</t>
        </is>
      </c>
    </row>
    <row r="44">
      <c r="A44" s="4" t="inlineStr">
        <is>
          <t>Number of shares issued (in shares)</t>
        </is>
      </c>
      <c r="B44" s="6" t="n">
        <v>89333920</v>
      </c>
    </row>
    <row r="45">
      <c r="A45" s="4" t="inlineStr">
        <is>
          <t>Sale of stock, price per share (in dollars per share)</t>
        </is>
      </c>
      <c r="B45" s="5" t="n">
        <v>28</v>
      </c>
    </row>
    <row r="46">
      <c r="A46" s="4" t="inlineStr">
        <is>
          <t>IPO Shares From Company | Common Class A</t>
        </is>
      </c>
    </row>
    <row r="47">
      <c r="A47" s="3" t="inlineStr">
        <is>
          <t>Subsidiary, Sale of Stock [Line Items]</t>
        </is>
      </c>
    </row>
    <row r="48">
      <c r="A48" s="4" t="inlineStr">
        <is>
          <t>Number of shares issued (in shares)</t>
        </is>
      </c>
      <c r="B48" s="6" t="n">
        <v>71652250</v>
      </c>
    </row>
    <row r="49">
      <c r="A49" s="4" t="inlineStr">
        <is>
          <t>I P O Shares From Selling Shareholders | Common Class A</t>
        </is>
      </c>
    </row>
    <row r="50">
      <c r="A50" s="3" t="inlineStr">
        <is>
          <t>Subsidiary, Sale of Stock [Line Items]</t>
        </is>
      </c>
    </row>
    <row r="51">
      <c r="A51" s="4" t="inlineStr">
        <is>
          <t>Number of shares issued (in shares)</t>
        </is>
      </c>
      <c r="B51" s="6" t="n">
        <v>17681670</v>
      </c>
    </row>
    <row r="52">
      <c r="A52" s="4" t="inlineStr">
        <is>
          <t>Underwriters' Option | Common Class A</t>
        </is>
      </c>
    </row>
    <row r="53">
      <c r="A53" s="3" t="inlineStr">
        <is>
          <t>Subsidiary, Sale of Stock [Line Items]</t>
        </is>
      </c>
    </row>
    <row r="54">
      <c r="A54" s="4" t="inlineStr">
        <is>
          <t>Number of shares issued (in shares)</t>
        </is>
      </c>
      <c r="B54" s="6" t="n">
        <v>11652250</v>
      </c>
    </row>
    <row r="55">
      <c r="A55" s="4" t="inlineStr">
        <is>
          <t>IPO Continuing Investors Partnerships | Common Class A</t>
        </is>
      </c>
    </row>
    <row r="56">
      <c r="A56" s="3" t="inlineStr">
        <is>
          <t>Subsidiary, Sale of Stock [Line Items]</t>
        </is>
      </c>
    </row>
    <row r="57">
      <c r="A57" s="4" t="inlineStr">
        <is>
          <t>Number of shares available to convert (in shares)</t>
        </is>
      </c>
      <c r="D57" s="6" t="n">
        <v>294175555</v>
      </c>
    </row>
    <row r="58">
      <c r="A58" s="4" t="inlineStr">
        <is>
          <t>IPO Continuing Investors Partnerships | Common Class B</t>
        </is>
      </c>
    </row>
    <row r="59">
      <c r="A59" s="3" t="inlineStr">
        <is>
          <t>Subsidiary, Sale of Stock [Line Items]</t>
        </is>
      </c>
    </row>
    <row r="60">
      <c r="A60" s="4" t="inlineStr">
        <is>
          <t>Number of shares available to convert (in shares)</t>
        </is>
      </c>
      <c r="D60" s="6" t="n">
        <v>294175555</v>
      </c>
    </row>
    <row r="61">
      <c r="A61" s="4" t="inlineStr">
        <is>
          <t>Number of shares converted (in shares)</t>
        </is>
      </c>
      <c r="D61" s="6" t="n">
        <v>241207425</v>
      </c>
    </row>
    <row r="62">
      <c r="A62" s="4" t="inlineStr">
        <is>
          <t>Forecast | RPCT</t>
        </is>
      </c>
    </row>
    <row r="63">
      <c r="A63" s="3" t="inlineStr">
        <is>
          <t>Subsidiary, Sale of Stock [Line Items]</t>
        </is>
      </c>
    </row>
    <row r="64">
      <c r="A64" s="4" t="inlineStr">
        <is>
          <t>Ownership percentage (as a percent)</t>
        </is>
      </c>
      <c r="C64" s="4" t="inlineStr">
        <is>
          <t>66.00%</t>
        </is>
      </c>
    </row>
    <row r="65">
      <c r="A65" s="4" t="inlineStr">
        <is>
          <t>Forecast | RPCT | RPSFT</t>
        </is>
      </c>
    </row>
    <row r="66">
      <c r="A66" s="3" t="inlineStr">
        <is>
          <t>Subsidiary, Sale of Stock [Line Items]</t>
        </is>
      </c>
    </row>
    <row r="67">
      <c r="A67" s="4" t="inlineStr">
        <is>
          <t>Noncontrolling interest (percentage)</t>
        </is>
      </c>
      <c r="C67" s="4" t="inlineStr">
        <is>
          <t>34.00%</t>
        </is>
      </c>
    </row>
    <row r="68">
      <c r="A68" s="4" t="inlineStr">
        <is>
          <t>Forecast | Senior Secured Debt | Old Credit Facility</t>
        </is>
      </c>
    </row>
    <row r="69">
      <c r="A69" s="3" t="inlineStr">
        <is>
          <t>Subsidiary, Sale of Stock [Line Items]</t>
        </is>
      </c>
    </row>
    <row r="70">
      <c r="A70" s="4" t="inlineStr">
        <is>
          <t>Repayments of outstanding debt</t>
        </is>
      </c>
      <c r="C70" s="5" t="n">
        <v>6273000000</v>
      </c>
    </row>
    <row r="71">
      <c r="A71" s="4" t="inlineStr">
        <is>
          <t>Forecast | Senior Secured Debt | Legacy Investors Partnerships | RPI Intermediate FT Senior Secured Credit Facilities - Tranche A-1</t>
        </is>
      </c>
    </row>
    <row r="72">
      <c r="A72" s="3" t="inlineStr">
        <is>
          <t>Subsidiary, Sale of Stock [Line Items]</t>
        </is>
      </c>
    </row>
    <row r="73">
      <c r="A73" s="4" t="inlineStr">
        <is>
          <t>New line of credit facility</t>
        </is>
      </c>
      <c r="C73" s="6" t="n">
        <v>1260000000</v>
      </c>
    </row>
    <row r="74">
      <c r="A74" s="4" t="inlineStr">
        <is>
          <t>Forecast | Senior Secured Debt | RPI Intermediate FT | RPI Intermediate FT Senior Secured Credit Facilities - Tranche B-1</t>
        </is>
      </c>
    </row>
    <row r="75">
      <c r="A75" s="3" t="inlineStr">
        <is>
          <t>Subsidiary, Sale of Stock [Line Items]</t>
        </is>
      </c>
    </row>
    <row r="76">
      <c r="A76" s="4" t="inlineStr">
        <is>
          <t>New line of credit facility</t>
        </is>
      </c>
      <c r="C76" s="6" t="n">
        <v>6040000000</v>
      </c>
    </row>
    <row r="77">
      <c r="A77" s="4" t="inlineStr">
        <is>
          <t>Forecast | Senior Secured Debt | RPI Intermediate FT | RPIFT Senior Secured Credit Facilities</t>
        </is>
      </c>
    </row>
    <row r="78">
      <c r="A78" s="3" t="inlineStr">
        <is>
          <t>Subsidiary, Sale of Stock [Line Items]</t>
        </is>
      </c>
    </row>
    <row r="79">
      <c r="A79" s="4" t="inlineStr">
        <is>
          <t>Repayments of outstanding debt</t>
        </is>
      </c>
      <c r="C79" s="5" t="n">
        <v>5175884653</v>
      </c>
    </row>
    <row r="80">
      <c r="A80" s="4" t="inlineStr">
        <is>
          <t>Forecast | Exchange Offer Transaction | Legacy Investors Partnerships</t>
        </is>
      </c>
    </row>
    <row r="81">
      <c r="A81" s="3" t="inlineStr">
        <is>
          <t>Subsidiary, Sale of Stock [Line Items]</t>
        </is>
      </c>
    </row>
    <row r="82">
      <c r="A82" s="4" t="inlineStr">
        <is>
          <t>Exchange offering, ownership percentage</t>
        </is>
      </c>
      <c r="C82" s="4" t="inlineStr">
        <is>
          <t>82.00%</t>
        </is>
      </c>
    </row>
    <row r="83">
      <c r="A83" s="4" t="inlineStr">
        <is>
          <t>Forecast | Exchange Offer Transaction | Old RPI</t>
        </is>
      </c>
    </row>
    <row r="84">
      <c r="A84" s="3" t="inlineStr">
        <is>
          <t>Subsidiary, Sale of Stock [Line Items]</t>
        </is>
      </c>
    </row>
    <row r="85">
      <c r="A85" s="4" t="inlineStr">
        <is>
          <t>Ownership percentage (as a percent)</t>
        </is>
      </c>
      <c r="C85" s="4" t="inlineStr">
        <is>
          <t>8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Additional Information (Detail) $ in Thousands</t>
        </is>
      </c>
      <c r="B1" s="2" t="inlineStr">
        <is>
          <t>6 Months Ended</t>
        </is>
      </c>
      <c r="C1" s="2" t="inlineStr">
        <is>
          <t>12 Months Ended</t>
        </is>
      </c>
    </row>
    <row r="2">
      <c r="B2" s="2" t="inlineStr">
        <is>
          <t>Jun. 30, 2020USD ($)Partnership</t>
        </is>
      </c>
      <c r="C2" s="2" t="inlineStr">
        <is>
          <t>Dec. 31, 2019USD ($)</t>
        </is>
      </c>
      <c r="D2" s="2" t="inlineStr">
        <is>
          <t>Mar. 31, 2020USD ($)</t>
        </is>
      </c>
      <c r="E2" s="2" t="inlineStr">
        <is>
          <t>Feb. 29, 2020</t>
        </is>
      </c>
      <c r="F2" s="2" t="inlineStr">
        <is>
          <t>Jun. 30, 2019USD ($)</t>
        </is>
      </c>
      <c r="G2" s="2" t="inlineStr">
        <is>
          <t>Mar. 31, 2019USD ($)</t>
        </is>
      </c>
      <c r="H2" s="2" t="inlineStr">
        <is>
          <t>Dec. 31, 2018USD ($)</t>
        </is>
      </c>
      <c r="I2" s="2" t="inlineStr">
        <is>
          <t>Dec. 31, 2017USD ($)</t>
        </is>
      </c>
      <c r="J2" s="2" t="inlineStr">
        <is>
          <t>Dec. 31, 2016USD ($)</t>
        </is>
      </c>
    </row>
    <row r="3">
      <c r="A3" s="3" t="inlineStr">
        <is>
          <t>New Accounting Pronouncements or Change in Accounting Principle [Line Items]</t>
        </is>
      </c>
    </row>
    <row r="4">
      <c r="A4" s="4" t="inlineStr">
        <is>
          <t>Number of noncontrolling interests created | Partnership</t>
        </is>
      </c>
      <c r="B4" s="6" t="n">
        <v>2</v>
      </c>
    </row>
    <row r="5">
      <c r="A5" s="4" t="inlineStr">
        <is>
          <t>Shareholders' equity</t>
        </is>
      </c>
      <c r="B5" s="5" t="n">
        <v>9394961</v>
      </c>
      <c r="C5" s="5" t="n">
        <v>6141438</v>
      </c>
      <c r="D5" s="5" t="n">
        <v>7162693</v>
      </c>
      <c r="F5" s="5" t="n">
        <v>4653214</v>
      </c>
      <c r="G5" s="5" t="n">
        <v>4705337</v>
      </c>
      <c r="H5" s="5" t="n">
        <v>4552079</v>
      </c>
      <c r="I5" s="5" t="n">
        <v>4460546</v>
      </c>
      <c r="J5" s="5" t="n">
        <v>4445620</v>
      </c>
    </row>
    <row r="6">
      <c r="A6" s="4" t="inlineStr">
        <is>
          <t>Retained Earnings</t>
        </is>
      </c>
    </row>
    <row r="7">
      <c r="A7" s="3" t="inlineStr">
        <is>
          <t>New Accounting Pronouncements or Change in Accounting Principle [Line Items]</t>
        </is>
      </c>
    </row>
    <row r="8">
      <c r="A8" s="4" t="inlineStr">
        <is>
          <t>Shareholders' equity</t>
        </is>
      </c>
      <c r="B8" s="6" t="n">
        <v>1571399</v>
      </c>
      <c r="C8" s="6" t="n">
        <v>2825212</v>
      </c>
      <c r="D8" s="5" t="n">
        <v>2561971</v>
      </c>
      <c r="F8" s="5" t="n">
        <v>1339061</v>
      </c>
      <c r="G8" s="5" t="n">
        <v>1385728</v>
      </c>
      <c r="H8" s="5" t="n">
        <v>1215953</v>
      </c>
      <c r="I8" s="6" t="n">
        <v>655446</v>
      </c>
      <c r="J8" s="5" t="n">
        <v>180595</v>
      </c>
    </row>
    <row r="9">
      <c r="A9" s="4" t="inlineStr">
        <is>
          <t>Cumulative Effect, Period of Adoption, Adjustment</t>
        </is>
      </c>
    </row>
    <row r="10">
      <c r="A10" s="3" t="inlineStr">
        <is>
          <t>New Accounting Pronouncements or Change in Accounting Principle [Line Items]</t>
        </is>
      </c>
    </row>
    <row r="11">
      <c r="A11" s="4" t="inlineStr">
        <is>
          <t>Shareholders' equity</t>
        </is>
      </c>
      <c r="C11" s="6" t="n">
        <v>-192705</v>
      </c>
    </row>
    <row r="12">
      <c r="A12" s="4" t="inlineStr">
        <is>
          <t>Cumulative Effect, Period of Adoption, Adjustment | Retained Earnings</t>
        </is>
      </c>
    </row>
    <row r="13">
      <c r="A13" s="3" t="inlineStr">
        <is>
          <t>New Accounting Pronouncements or Change in Accounting Principle [Line Items]</t>
        </is>
      </c>
    </row>
    <row r="14">
      <c r="A14" s="4" t="inlineStr">
        <is>
          <t>Shareholders' equity</t>
        </is>
      </c>
      <c r="B14" s="5" t="n">
        <v>-192705</v>
      </c>
      <c r="C14" s="5" t="n">
        <v>-192705</v>
      </c>
      <c r="I14" s="5" t="n">
        <v>-2863</v>
      </c>
    </row>
    <row r="15">
      <c r="A15" s="4" t="inlineStr">
        <is>
          <t>Vertex | Current portion of Financial royalty assets | Customer Concentration Risk</t>
        </is>
      </c>
    </row>
    <row r="16">
      <c r="A16" s="3" t="inlineStr">
        <is>
          <t>New Accounting Pronouncements or Change in Accounting Principle [Line Items]</t>
        </is>
      </c>
    </row>
    <row r="17">
      <c r="A17" s="4" t="inlineStr">
        <is>
          <t>Concentration risk (as a percent)</t>
        </is>
      </c>
      <c r="B17" s="4" t="inlineStr">
        <is>
          <t>27.00%</t>
        </is>
      </c>
      <c r="C17" s="4" t="inlineStr">
        <is>
          <t>17.00%</t>
        </is>
      </c>
    </row>
    <row r="18">
      <c r="A18" s="4" t="inlineStr">
        <is>
          <t>Old RPI | Legacy Investors Partnerships</t>
        </is>
      </c>
    </row>
    <row r="19">
      <c r="A19" s="3" t="inlineStr">
        <is>
          <t>New Accounting Pronouncements or Change in Accounting Principle [Line Items]</t>
        </is>
      </c>
    </row>
    <row r="20">
      <c r="A20" s="4" t="inlineStr">
        <is>
          <t>Noncontrolling interest (percentage)</t>
        </is>
      </c>
      <c r="C20" s="4" t="inlineStr">
        <is>
          <t>20.00%</t>
        </is>
      </c>
      <c r="E20" s="4" t="inlineStr">
        <is>
          <t>18.00%</t>
        </is>
      </c>
    </row>
    <row r="21">
      <c r="A21" s="4" t="inlineStr">
        <is>
          <t>RP Holdings | Continuing Investors Partnerships</t>
        </is>
      </c>
    </row>
    <row r="22">
      <c r="A22" s="3" t="inlineStr">
        <is>
          <t>New Accounting Pronouncements or Change in Accounting Principle [Line Items]</t>
        </is>
      </c>
    </row>
    <row r="23">
      <c r="A23" s="4" t="inlineStr">
        <is>
          <t>Noncontrolling interest (percentage)</t>
        </is>
      </c>
      <c r="B23" s="4" t="inlineStr">
        <is>
          <t>4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Schedule of Fair Value Hierarchy (Detail) - USD ($) $ in Thousands</t>
        </is>
      </c>
      <c r="B1" s="2" t="inlineStr">
        <is>
          <t>Jun. 30, 2020</t>
        </is>
      </c>
      <c r="C1" s="2" t="inlineStr">
        <is>
          <t>Dec. 31, 2019</t>
        </is>
      </c>
      <c r="D1" s="2" t="inlineStr">
        <is>
          <t>Dec. 31, 2018</t>
        </is>
      </c>
    </row>
    <row r="2">
      <c r="A2" s="3" t="inlineStr">
        <is>
          <t>Assets:</t>
        </is>
      </c>
    </row>
    <row r="3">
      <c r="A3" s="4" t="inlineStr">
        <is>
          <t>Interest rate swaps</t>
        </is>
      </c>
      <c r="D3" s="5" t="n">
        <v>19196</v>
      </c>
    </row>
    <row r="4">
      <c r="A4" s="4" t="inlineStr">
        <is>
          <t>Available for sale debt securities</t>
        </is>
      </c>
      <c r="B4" s="5" t="n">
        <v>28500</v>
      </c>
      <c r="C4" s="5" t="n">
        <v>0</v>
      </c>
    </row>
    <row r="5">
      <c r="A5" s="4" t="inlineStr">
        <is>
          <t>Marketable securities</t>
        </is>
      </c>
      <c r="B5" s="6" t="n">
        <v>343679</v>
      </c>
      <c r="C5" s="6" t="n">
        <v>56972</v>
      </c>
    </row>
    <row r="6">
      <c r="A6" s="4" t="inlineStr">
        <is>
          <t>Interest rate swaps</t>
        </is>
      </c>
      <c r="B6" s="6" t="n">
        <v>14717</v>
      </c>
      <c r="C6" s="6" t="n">
        <v>42315</v>
      </c>
      <c r="D6" s="6" t="n">
        <v>19111</v>
      </c>
    </row>
    <row r="7">
      <c r="A7" s="4" t="inlineStr">
        <is>
          <t>Equity securities</t>
        </is>
      </c>
      <c r="B7" s="6" t="n">
        <v>477185</v>
      </c>
      <c r="C7" s="6" t="n">
        <v>380756</v>
      </c>
      <c r="D7" s="6" t="n">
        <v>146008</v>
      </c>
    </row>
    <row r="8">
      <c r="A8" s="4" t="inlineStr">
        <is>
          <t>Available for sale debt securities</t>
        </is>
      </c>
      <c r="B8" s="6" t="n">
        <v>162454</v>
      </c>
      <c r="C8" s="6" t="n">
        <v>131280</v>
      </c>
    </row>
    <row r="9">
      <c r="A9" s="3" t="inlineStr">
        <is>
          <t>Liabilities:</t>
        </is>
      </c>
    </row>
    <row r="10">
      <c r="A10" s="4" t="inlineStr">
        <is>
          <t>Interest rate swaps</t>
        </is>
      </c>
      <c r="B10" s="6" t="n">
        <v>0</v>
      </c>
      <c r="C10" s="6" t="n">
        <v>-9215</v>
      </c>
    </row>
    <row r="11">
      <c r="A11" s="4" t="inlineStr">
        <is>
          <t>Interest rate swaps</t>
        </is>
      </c>
      <c r="B11" s="6" t="n">
        <v>0</v>
      </c>
      <c r="C11" s="6" t="n">
        <v>-18902</v>
      </c>
    </row>
    <row r="12">
      <c r="A12" s="4" t="inlineStr">
        <is>
          <t>Fair Value, Recurring</t>
        </is>
      </c>
    </row>
    <row r="13">
      <c r="A13" s="3" t="inlineStr">
        <is>
          <t>Assets:</t>
        </is>
      </c>
    </row>
    <row r="14">
      <c r="A14" s="4" t="inlineStr">
        <is>
          <t>Available for sale debt securities</t>
        </is>
      </c>
      <c r="B14" s="6" t="n">
        <v>28500</v>
      </c>
    </row>
    <row r="15">
      <c r="A15" s="4" t="inlineStr">
        <is>
          <t>Total current assets</t>
        </is>
      </c>
      <c r="B15" s="6" t="n">
        <v>637937</v>
      </c>
      <c r="C15" s="6" t="n">
        <v>320781</v>
      </c>
      <c r="D15" s="6" t="n">
        <v>1834913</v>
      </c>
    </row>
    <row r="16">
      <c r="A16" s="4" t="inlineStr">
        <is>
          <t>Equity securities</t>
        </is>
      </c>
      <c r="B16" s="6" t="n">
        <v>477185</v>
      </c>
      <c r="C16" s="6" t="n">
        <v>380756</v>
      </c>
      <c r="D16" s="6" t="n">
        <v>146008</v>
      </c>
    </row>
    <row r="17">
      <c r="A17" s="4" t="inlineStr">
        <is>
          <t>Available for sale debt securities</t>
        </is>
      </c>
      <c r="B17" s="6" t="n">
        <v>162454</v>
      </c>
      <c r="C17" s="6" t="n">
        <v>131280</v>
      </c>
    </row>
    <row r="18">
      <c r="A18" s="4" t="inlineStr">
        <is>
          <t>Total non-current assets</t>
        </is>
      </c>
      <c r="B18" s="6" t="n">
        <v>654356</v>
      </c>
      <c r="C18" s="6" t="n">
        <v>554351</v>
      </c>
      <c r="D18" s="6" t="n">
        <v>165119</v>
      </c>
    </row>
    <row r="19">
      <c r="A19" s="3" t="inlineStr">
        <is>
          <t>Liabilities:</t>
        </is>
      </c>
    </row>
    <row r="20">
      <c r="A20" s="4" t="inlineStr">
        <is>
          <t>Total current liabilities</t>
        </is>
      </c>
      <c r="C20" s="6" t="n">
        <v>-9215</v>
      </c>
    </row>
    <row r="21">
      <c r="A21" s="4" t="inlineStr">
        <is>
          <t>Total non-current liabilities</t>
        </is>
      </c>
      <c r="C21" s="6" t="n">
        <v>-18902</v>
      </c>
    </row>
    <row r="22">
      <c r="A22" s="4" t="inlineStr">
        <is>
          <t>Fair Value, Recurring | Money Market Funds</t>
        </is>
      </c>
    </row>
    <row r="23">
      <c r="A23" s="3" t="inlineStr">
        <is>
          <t>Assets:</t>
        </is>
      </c>
    </row>
    <row r="24">
      <c r="A24" s="4" t="inlineStr">
        <is>
          <t>Cash equivalent</t>
        </is>
      </c>
      <c r="C24" s="6" t="n">
        <v>222296</v>
      </c>
      <c r="D24" s="6" t="n">
        <v>1815717</v>
      </c>
    </row>
    <row r="25">
      <c r="A25" s="4" t="inlineStr">
        <is>
          <t>Fair Value, Recurring | Commercial Paper</t>
        </is>
      </c>
    </row>
    <row r="26">
      <c r="A26" s="3" t="inlineStr">
        <is>
          <t>Assets:</t>
        </is>
      </c>
    </row>
    <row r="27">
      <c r="A27" s="4" t="inlineStr">
        <is>
          <t>Cash equivalent</t>
        </is>
      </c>
      <c r="C27" s="6" t="n">
        <v>21502</v>
      </c>
    </row>
    <row r="28">
      <c r="A28" s="4" t="inlineStr">
        <is>
          <t>Fair Value, Recurring | Certificates of Deposit</t>
        </is>
      </c>
    </row>
    <row r="29">
      <c r="A29" s="3" t="inlineStr">
        <is>
          <t>Assets:</t>
        </is>
      </c>
    </row>
    <row r="30">
      <c r="A30" s="4" t="inlineStr">
        <is>
          <t>Cash equivalent</t>
        </is>
      </c>
      <c r="C30" s="6" t="n">
        <v>20011</v>
      </c>
    </row>
    <row r="31">
      <c r="A31" s="4" t="inlineStr">
        <is>
          <t>Marketable securities</t>
        </is>
      </c>
      <c r="C31" s="6" t="n">
        <v>44095</v>
      </c>
    </row>
    <row r="32">
      <c r="A32" s="4" t="inlineStr">
        <is>
          <t>Fair Value, Recurring | US Government Debt Securities</t>
        </is>
      </c>
    </row>
    <row r="33">
      <c r="A33" s="3" t="inlineStr">
        <is>
          <t>Assets:</t>
        </is>
      </c>
    </row>
    <row r="34">
      <c r="A34" s="4" t="inlineStr">
        <is>
          <t>Marketable securities</t>
        </is>
      </c>
      <c r="C34" s="6" t="n">
        <v>12877</v>
      </c>
    </row>
    <row r="35">
      <c r="A35" s="4" t="inlineStr">
        <is>
          <t>Fair Value, Recurring | Warrant</t>
        </is>
      </c>
    </row>
    <row r="36">
      <c r="A36" s="3" t="inlineStr">
        <is>
          <t>Assets:</t>
        </is>
      </c>
    </row>
    <row r="37">
      <c r="A37" s="4" t="inlineStr">
        <is>
          <t>Warrants</t>
        </is>
      </c>
      <c r="C37" s="6" t="n">
        <v>30815</v>
      </c>
    </row>
    <row r="38">
      <c r="A38" s="4" t="inlineStr">
        <is>
          <t>Fair Value, Recurring | Forward Contracts</t>
        </is>
      </c>
    </row>
    <row r="39">
      <c r="A39" s="3" t="inlineStr">
        <is>
          <t>Assets:</t>
        </is>
      </c>
    </row>
    <row r="40">
      <c r="A40" s="4" t="inlineStr">
        <is>
          <t>Warrants</t>
        </is>
      </c>
      <c r="C40" s="6" t="n">
        <v>11500</v>
      </c>
    </row>
    <row r="41">
      <c r="A41" s="4" t="inlineStr">
        <is>
          <t>Fair Value, Recurring | Interest Rate Swap</t>
        </is>
      </c>
    </row>
    <row r="42">
      <c r="A42" s="3" t="inlineStr">
        <is>
          <t>Assets:</t>
        </is>
      </c>
    </row>
    <row r="43">
      <c r="A43" s="4" t="inlineStr">
        <is>
          <t>Interest rate swaps</t>
        </is>
      </c>
      <c r="D43" s="6" t="n">
        <v>19196</v>
      </c>
    </row>
    <row r="44">
      <c r="A44" s="4" t="inlineStr">
        <is>
          <t>Interest rate swaps</t>
        </is>
      </c>
      <c r="D44" s="6" t="n">
        <v>19111</v>
      </c>
    </row>
    <row r="45">
      <c r="A45" s="3" t="inlineStr">
        <is>
          <t>Liabilities:</t>
        </is>
      </c>
    </row>
    <row r="46">
      <c r="A46" s="4" t="inlineStr">
        <is>
          <t>Interest rate swaps</t>
        </is>
      </c>
      <c r="C46" s="6" t="n">
        <v>-9215</v>
      </c>
    </row>
    <row r="47">
      <c r="A47" s="4" t="inlineStr">
        <is>
          <t>Interest rate swaps</t>
        </is>
      </c>
      <c r="C47" s="6" t="n">
        <v>-18902</v>
      </c>
    </row>
    <row r="48">
      <c r="A48" s="4" t="inlineStr">
        <is>
          <t>Money Market Funds | Fair Value, Recurring</t>
        </is>
      </c>
    </row>
    <row r="49">
      <c r="A49" s="3" t="inlineStr">
        <is>
          <t>Assets:</t>
        </is>
      </c>
    </row>
    <row r="50">
      <c r="A50" s="4" t="inlineStr">
        <is>
          <t>Cash equivalents</t>
        </is>
      </c>
      <c r="B50" s="6" t="n">
        <v>143859</v>
      </c>
    </row>
    <row r="51">
      <c r="A51" s="4" t="inlineStr">
        <is>
          <t>Commercial Paper | Fair Value, Recurring</t>
        </is>
      </c>
    </row>
    <row r="52">
      <c r="A52" s="3" t="inlineStr">
        <is>
          <t>Assets:</t>
        </is>
      </c>
    </row>
    <row r="53">
      <c r="A53" s="4" t="inlineStr">
        <is>
          <t>Cash equivalents</t>
        </is>
      </c>
      <c r="B53" s="6" t="n">
        <v>107889</v>
      </c>
    </row>
    <row r="54">
      <c r="A54" s="4" t="inlineStr">
        <is>
          <t>Certificates of Deposit | Fair Value, Recurring</t>
        </is>
      </c>
    </row>
    <row r="55">
      <c r="A55" s="3" t="inlineStr">
        <is>
          <t>Assets:</t>
        </is>
      </c>
    </row>
    <row r="56">
      <c r="A56" s="4" t="inlineStr">
        <is>
          <t>Cash equivalents</t>
        </is>
      </c>
      <c r="B56" s="6" t="n">
        <v>14010</v>
      </c>
    </row>
    <row r="57">
      <c r="A57" s="4" t="inlineStr">
        <is>
          <t>Marketable securities</t>
        </is>
      </c>
      <c r="B57" s="6" t="n">
        <v>261987</v>
      </c>
    </row>
    <row r="58">
      <c r="A58" s="4" t="inlineStr">
        <is>
          <t>US Treasury and Government | Fair Value, Recurring</t>
        </is>
      </c>
    </row>
    <row r="59">
      <c r="A59" s="3" t="inlineStr">
        <is>
          <t>Assets:</t>
        </is>
      </c>
    </row>
    <row r="60">
      <c r="A60" s="4" t="inlineStr">
        <is>
          <t>Marketable securities</t>
        </is>
      </c>
      <c r="B60" s="6" t="n">
        <v>42994</v>
      </c>
    </row>
    <row r="61">
      <c r="A61" s="4" t="inlineStr">
        <is>
          <t>Corporate Debt Securities [Member] | Fair Value, Recurring</t>
        </is>
      </c>
    </row>
    <row r="62">
      <c r="A62" s="3" t="inlineStr">
        <is>
          <t>Assets:</t>
        </is>
      </c>
    </row>
    <row r="63">
      <c r="A63" s="4" t="inlineStr">
        <is>
          <t>Marketable securities</t>
        </is>
      </c>
      <c r="B63" s="6" t="n">
        <v>38698</v>
      </c>
    </row>
    <row r="64">
      <c r="A64" s="4" t="inlineStr">
        <is>
          <t>Warrant | Fair Value, Recurring</t>
        </is>
      </c>
    </row>
    <row r="65">
      <c r="A65" s="3" t="inlineStr">
        <is>
          <t>Assets:</t>
        </is>
      </c>
    </row>
    <row r="66">
      <c r="A66" s="4" t="inlineStr">
        <is>
          <t>Warrants</t>
        </is>
      </c>
      <c r="B66" s="6" t="n">
        <v>14717</v>
      </c>
    </row>
    <row r="67">
      <c r="A67" s="4" t="inlineStr">
        <is>
          <t>Level 1 | Fair Value, Recurring</t>
        </is>
      </c>
    </row>
    <row r="68">
      <c r="A68" s="3" t="inlineStr">
        <is>
          <t>Assets:</t>
        </is>
      </c>
    </row>
    <row r="69">
      <c r="A69" s="4" t="inlineStr">
        <is>
          <t>Total current assets</t>
        </is>
      </c>
      <c r="B69" s="6" t="n">
        <v>143859</v>
      </c>
      <c r="C69" s="6" t="n">
        <v>222296</v>
      </c>
      <c r="D69" s="6" t="n">
        <v>1815717</v>
      </c>
    </row>
    <row r="70">
      <c r="A70" s="4" t="inlineStr">
        <is>
          <t>Equity securities</t>
        </is>
      </c>
      <c r="B70" s="6" t="n">
        <v>477185</v>
      </c>
      <c r="C70" s="6" t="n">
        <v>380756</v>
      </c>
      <c r="D70" s="6" t="n">
        <v>146008</v>
      </c>
    </row>
    <row r="71">
      <c r="A71" s="4" t="inlineStr">
        <is>
          <t>Total non-current assets</t>
        </is>
      </c>
      <c r="B71" s="6" t="n">
        <v>477185</v>
      </c>
      <c r="C71" s="6" t="n">
        <v>380756</v>
      </c>
      <c r="D71" s="6" t="n">
        <v>146008</v>
      </c>
    </row>
    <row r="72">
      <c r="A72" s="4" t="inlineStr">
        <is>
          <t>Level 1 | Fair Value, Recurring | Money Market Funds</t>
        </is>
      </c>
    </row>
    <row r="73">
      <c r="A73" s="3" t="inlineStr">
        <is>
          <t>Assets:</t>
        </is>
      </c>
    </row>
    <row r="74">
      <c r="A74" s="4" t="inlineStr">
        <is>
          <t>Cash equivalent</t>
        </is>
      </c>
      <c r="C74" s="6" t="n">
        <v>222296</v>
      </c>
      <c r="D74" s="6" t="n">
        <v>1815717</v>
      </c>
    </row>
    <row r="75">
      <c r="A75" s="4" t="inlineStr">
        <is>
          <t>Level 1 | Money Market Funds | Fair Value, Recurring</t>
        </is>
      </c>
    </row>
    <row r="76">
      <c r="A76" s="3" t="inlineStr">
        <is>
          <t>Assets:</t>
        </is>
      </c>
    </row>
    <row r="77">
      <c r="A77" s="4" t="inlineStr">
        <is>
          <t>Cash equivalents</t>
        </is>
      </c>
      <c r="B77" s="6" t="n">
        <v>143859</v>
      </c>
    </row>
    <row r="78">
      <c r="A78" s="4" t="inlineStr">
        <is>
          <t>Level 2 | Fair Value, Recurring</t>
        </is>
      </c>
    </row>
    <row r="79">
      <c r="A79" s="3" t="inlineStr">
        <is>
          <t>Assets:</t>
        </is>
      </c>
    </row>
    <row r="80">
      <c r="A80" s="4" t="inlineStr">
        <is>
          <t>Available for sale debt securities</t>
        </is>
      </c>
      <c r="B80" s="6" t="n">
        <v>28500</v>
      </c>
    </row>
    <row r="81">
      <c r="A81" s="4" t="inlineStr">
        <is>
          <t>Total current assets</t>
        </is>
      </c>
      <c r="B81" s="6" t="n">
        <v>494078</v>
      </c>
      <c r="C81" s="6" t="n">
        <v>98485</v>
      </c>
      <c r="D81" s="6" t="n">
        <v>19196</v>
      </c>
    </row>
    <row r="82">
      <c r="A82" s="4" t="inlineStr">
        <is>
          <t>Available for sale debt securities</t>
        </is>
      </c>
      <c r="B82" s="6" t="n">
        <v>162454</v>
      </c>
    </row>
    <row r="83">
      <c r="A83" s="4" t="inlineStr">
        <is>
          <t>Total non-current assets</t>
        </is>
      </c>
      <c r="B83" s="6" t="n">
        <v>177171</v>
      </c>
      <c r="C83" s="6" t="n">
        <v>42315</v>
      </c>
      <c r="D83" s="6" t="n">
        <v>19111</v>
      </c>
    </row>
    <row r="84">
      <c r="A84" s="3" t="inlineStr">
        <is>
          <t>Liabilities:</t>
        </is>
      </c>
    </row>
    <row r="85">
      <c r="A85" s="4" t="inlineStr">
        <is>
          <t>Total current liabilities</t>
        </is>
      </c>
      <c r="C85" s="6" t="n">
        <v>-9215</v>
      </c>
    </row>
    <row r="86">
      <c r="A86" s="4" t="inlineStr">
        <is>
          <t>Total non-current liabilities</t>
        </is>
      </c>
      <c r="C86" s="6" t="n">
        <v>-18902</v>
      </c>
    </row>
    <row r="87">
      <c r="A87" s="4" t="inlineStr">
        <is>
          <t>Level 2 | Fair Value, Recurring | Commercial Paper</t>
        </is>
      </c>
    </row>
    <row r="88">
      <c r="A88" s="3" t="inlineStr">
        <is>
          <t>Assets:</t>
        </is>
      </c>
    </row>
    <row r="89">
      <c r="A89" s="4" t="inlineStr">
        <is>
          <t>Cash equivalent</t>
        </is>
      </c>
      <c r="C89" s="6" t="n">
        <v>21502</v>
      </c>
    </row>
    <row r="90">
      <c r="A90" s="4" t="inlineStr">
        <is>
          <t>Level 2 | Fair Value, Recurring | Certificates of Deposit</t>
        </is>
      </c>
    </row>
    <row r="91">
      <c r="A91" s="3" t="inlineStr">
        <is>
          <t>Assets:</t>
        </is>
      </c>
    </row>
    <row r="92">
      <c r="A92" s="4" t="inlineStr">
        <is>
          <t>Cash equivalent</t>
        </is>
      </c>
      <c r="C92" s="6" t="n">
        <v>20011</v>
      </c>
    </row>
    <row r="93">
      <c r="A93" s="4" t="inlineStr">
        <is>
          <t>Marketable securities</t>
        </is>
      </c>
      <c r="C93" s="6" t="n">
        <v>44095</v>
      </c>
    </row>
    <row r="94">
      <c r="A94" s="4" t="inlineStr">
        <is>
          <t>Level 2 | Fair Value, Recurring | US Government Debt Securities</t>
        </is>
      </c>
    </row>
    <row r="95">
      <c r="A95" s="3" t="inlineStr">
        <is>
          <t>Assets:</t>
        </is>
      </c>
    </row>
    <row r="96">
      <c r="A96" s="4" t="inlineStr">
        <is>
          <t>Marketable securities</t>
        </is>
      </c>
      <c r="C96" s="6" t="n">
        <v>12877</v>
      </c>
    </row>
    <row r="97">
      <c r="A97" s="4" t="inlineStr">
        <is>
          <t>Level 2 | Fair Value, Recurring | Warrant</t>
        </is>
      </c>
    </row>
    <row r="98">
      <c r="A98" s="3" t="inlineStr">
        <is>
          <t>Assets:</t>
        </is>
      </c>
    </row>
    <row r="99">
      <c r="A99" s="4" t="inlineStr">
        <is>
          <t>Warrants</t>
        </is>
      </c>
      <c r="C99" s="6" t="n">
        <v>30815</v>
      </c>
    </row>
    <row r="100">
      <c r="A100" s="4" t="inlineStr">
        <is>
          <t>Level 2 | Fair Value, Recurring | Forward Contracts</t>
        </is>
      </c>
    </row>
    <row r="101">
      <c r="A101" s="3" t="inlineStr">
        <is>
          <t>Assets:</t>
        </is>
      </c>
    </row>
    <row r="102">
      <c r="A102" s="4" t="inlineStr">
        <is>
          <t>Warrants</t>
        </is>
      </c>
      <c r="C102" s="6" t="n">
        <v>11500</v>
      </c>
    </row>
    <row r="103">
      <c r="A103" s="4" t="inlineStr">
        <is>
          <t>Level 2 | Fair Value, Recurring | Interest Rate Swap</t>
        </is>
      </c>
    </row>
    <row r="104">
      <c r="A104" s="3" t="inlineStr">
        <is>
          <t>Assets:</t>
        </is>
      </c>
    </row>
    <row r="105">
      <c r="A105" s="4" t="inlineStr">
        <is>
          <t>Interest rate swaps</t>
        </is>
      </c>
      <c r="D105" s="6" t="n">
        <v>19196</v>
      </c>
    </row>
    <row r="106">
      <c r="A106" s="4" t="inlineStr">
        <is>
          <t>Interest rate swaps</t>
        </is>
      </c>
      <c r="D106" s="5" t="n">
        <v>19111</v>
      </c>
    </row>
    <row r="107">
      <c r="A107" s="3" t="inlineStr">
        <is>
          <t>Liabilities:</t>
        </is>
      </c>
    </row>
    <row r="108">
      <c r="A108" s="4" t="inlineStr">
        <is>
          <t>Interest rate swaps</t>
        </is>
      </c>
      <c r="C108" s="6" t="n">
        <v>-9215</v>
      </c>
    </row>
    <row r="109">
      <c r="A109" s="4" t="inlineStr">
        <is>
          <t>Interest rate swaps</t>
        </is>
      </c>
      <c r="C109" s="6" t="n">
        <v>-18902</v>
      </c>
    </row>
    <row r="110">
      <c r="A110" s="4" t="inlineStr">
        <is>
          <t>Level 2 | Commercial Paper | Fair Value, Recurring</t>
        </is>
      </c>
    </row>
    <row r="111">
      <c r="A111" s="3" t="inlineStr">
        <is>
          <t>Assets:</t>
        </is>
      </c>
    </row>
    <row r="112">
      <c r="A112" s="4" t="inlineStr">
        <is>
          <t>Cash equivalents</t>
        </is>
      </c>
      <c r="B112" s="6" t="n">
        <v>107889</v>
      </c>
    </row>
    <row r="113">
      <c r="A113" s="4" t="inlineStr">
        <is>
          <t>Level 2 | Certificates of Deposit | Fair Value, Recurring</t>
        </is>
      </c>
    </row>
    <row r="114">
      <c r="A114" s="3" t="inlineStr">
        <is>
          <t>Assets:</t>
        </is>
      </c>
    </row>
    <row r="115">
      <c r="A115" s="4" t="inlineStr">
        <is>
          <t>Cash equivalents</t>
        </is>
      </c>
      <c r="B115" s="6" t="n">
        <v>14010</v>
      </c>
    </row>
    <row r="116">
      <c r="A116" s="4" t="inlineStr">
        <is>
          <t>Marketable securities</t>
        </is>
      </c>
      <c r="B116" s="6" t="n">
        <v>261987</v>
      </c>
    </row>
    <row r="117">
      <c r="A117" s="4" t="inlineStr">
        <is>
          <t>Level 2 | US Treasury and Government | Fair Value, Recurring</t>
        </is>
      </c>
    </row>
    <row r="118">
      <c r="A118" s="3" t="inlineStr">
        <is>
          <t>Assets:</t>
        </is>
      </c>
    </row>
    <row r="119">
      <c r="A119" s="4" t="inlineStr">
        <is>
          <t>Marketable securities</t>
        </is>
      </c>
      <c r="B119" s="6" t="n">
        <v>42994</v>
      </c>
    </row>
    <row r="120">
      <c r="A120" s="4" t="inlineStr">
        <is>
          <t>Level 2 | Corporate Debt Securities [Member] | Fair Value, Recurring</t>
        </is>
      </c>
    </row>
    <row r="121">
      <c r="A121" s="3" t="inlineStr">
        <is>
          <t>Assets:</t>
        </is>
      </c>
    </row>
    <row r="122">
      <c r="A122" s="4" t="inlineStr">
        <is>
          <t>Marketable securities</t>
        </is>
      </c>
      <c r="B122" s="6" t="n">
        <v>38698</v>
      </c>
    </row>
    <row r="123">
      <c r="A123" s="4" t="inlineStr">
        <is>
          <t>Level 2 | Warrant | Fair Value, Recurring</t>
        </is>
      </c>
    </row>
    <row r="124">
      <c r="A124" s="3" t="inlineStr">
        <is>
          <t>Assets:</t>
        </is>
      </c>
    </row>
    <row r="125">
      <c r="A125" s="4" t="inlineStr">
        <is>
          <t>Warrants</t>
        </is>
      </c>
      <c r="B125" s="5" t="n">
        <v>14717</v>
      </c>
    </row>
    <row r="126">
      <c r="A126" s="4" t="inlineStr">
        <is>
          <t>Level 3 | Fair Value, Recurring</t>
        </is>
      </c>
    </row>
    <row r="127">
      <c r="A127" s="3" t="inlineStr">
        <is>
          <t>Assets:</t>
        </is>
      </c>
    </row>
    <row r="128">
      <c r="A128" s="4" t="inlineStr">
        <is>
          <t>Available for sale debt securities</t>
        </is>
      </c>
      <c r="C128" s="6" t="n">
        <v>131280</v>
      </c>
    </row>
    <row r="129">
      <c r="A129" s="4" t="inlineStr">
        <is>
          <t>Total non-current assets</t>
        </is>
      </c>
      <c r="C129" s="5" t="n">
        <v>1312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ndensed Consolidated Statements of Comprehensive Income - USD ($) shares in Thousands, $ in Thousands</t>
        </is>
      </c>
      <c r="C1" s="2" t="inlineStr">
        <is>
          <t>3 Months Ended</t>
        </is>
      </c>
      <c r="E1" s="2" t="inlineStr">
        <is>
          <t>6 Months Ended</t>
        </is>
      </c>
      <c r="G1" s="2" t="inlineStr">
        <is>
          <t>12 Months Ended</t>
        </is>
      </c>
    </row>
    <row r="2">
      <c r="C2" s="2" t="inlineStr">
        <is>
          <t>Jun. 30, 2020</t>
        </is>
      </c>
      <c r="D2" s="2" t="inlineStr">
        <is>
          <t>Jun. 30, 2019</t>
        </is>
      </c>
      <c r="E2" s="2" t="inlineStr">
        <is>
          <t>Jun. 30, 2020</t>
        </is>
      </c>
      <c r="F2" s="2" t="inlineStr">
        <is>
          <t>Jun. 30, 2019</t>
        </is>
      </c>
      <c r="G2" s="2" t="inlineStr">
        <is>
          <t>Dec. 31, 2019</t>
        </is>
      </c>
      <c r="H2" s="2" t="inlineStr">
        <is>
          <t>Dec. 31, 2018</t>
        </is>
      </c>
      <c r="I2" s="2" t="inlineStr">
        <is>
          <t>Dec. 31, 2017</t>
        </is>
      </c>
    </row>
    <row r="3">
      <c r="A3" s="4" t="inlineStr">
        <is>
          <t>Revenues</t>
        </is>
      </c>
      <c r="C3" s="5" t="n">
        <v>510932</v>
      </c>
      <c r="D3" s="5" t="n">
        <v>457608</v>
      </c>
      <c r="E3" s="5" t="n">
        <v>1011811</v>
      </c>
      <c r="F3" s="5" t="n">
        <v>892491</v>
      </c>
      <c r="G3" s="5" t="n">
        <v>1814254</v>
      </c>
      <c r="H3" s="5" t="n">
        <v>1794894</v>
      </c>
      <c r="I3" s="5" t="n">
        <v>1597930</v>
      </c>
    </row>
    <row r="4">
      <c r="A4" s="3" t="inlineStr">
        <is>
          <t>Operating expenses</t>
        </is>
      </c>
    </row>
    <row r="5">
      <c r="A5" s="4" t="inlineStr">
        <is>
          <t>Research and development funding expense</t>
        </is>
      </c>
      <c r="C5" s="6" t="n">
        <v>5776</v>
      </c>
      <c r="D5" s="6" t="n">
        <v>21457</v>
      </c>
      <c r="E5" s="6" t="n">
        <v>13415</v>
      </c>
      <c r="F5" s="6" t="n">
        <v>44448</v>
      </c>
      <c r="G5" s="6" t="n">
        <v>83036</v>
      </c>
      <c r="H5" s="6" t="n">
        <v>392609</v>
      </c>
      <c r="I5" s="6" t="n">
        <v>117866</v>
      </c>
    </row>
    <row r="6">
      <c r="A6" s="4" t="inlineStr">
        <is>
          <t>Provision for changes in expected cash flows from financial royalty assets</t>
        </is>
      </c>
      <c r="C6" s="6" t="n">
        <v>47278</v>
      </c>
      <c r="D6" s="6" t="n">
        <v>72210</v>
      </c>
      <c r="E6" s="6" t="n">
        <v>135290</v>
      </c>
      <c r="F6" s="6" t="n">
        <v>22177</v>
      </c>
      <c r="G6" s="6" t="n">
        <v>-1019321</v>
      </c>
      <c r="H6" s="6" t="n">
        <v>-57334</v>
      </c>
      <c r="I6" s="6" t="n">
        <v>400665</v>
      </c>
    </row>
    <row r="7">
      <c r="A7" s="4" t="inlineStr">
        <is>
          <t>Amortization of intangible assets</t>
        </is>
      </c>
      <c r="C7" s="6" t="n">
        <v>5733</v>
      </c>
      <c r="D7" s="6" t="n">
        <v>5733</v>
      </c>
      <c r="E7" s="6" t="n">
        <v>11466</v>
      </c>
      <c r="F7" s="6" t="n">
        <v>12332</v>
      </c>
      <c r="G7" s="6" t="n">
        <v>23924</v>
      </c>
      <c r="H7" s="6" t="n">
        <v>33267</v>
      </c>
      <c r="I7" s="6" t="n">
        <v>33267</v>
      </c>
    </row>
    <row r="8">
      <c r="A8" s="4" t="inlineStr">
        <is>
          <t>General and administrative expenses</t>
        </is>
      </c>
      <c r="C8" s="6" t="n">
        <v>42799</v>
      </c>
      <c r="D8" s="6" t="n">
        <v>30349</v>
      </c>
      <c r="E8" s="6" t="n">
        <v>80864</v>
      </c>
      <c r="F8" s="6" t="n">
        <v>54775</v>
      </c>
      <c r="G8" s="6" t="n">
        <v>103439</v>
      </c>
      <c r="H8" s="6" t="n">
        <v>61906</v>
      </c>
      <c r="I8" s="6" t="n">
        <v>106440</v>
      </c>
    </row>
    <row r="9">
      <c r="A9" s="4" t="inlineStr">
        <is>
          <t>Total operating expenses, net</t>
        </is>
      </c>
      <c r="C9" s="6" t="n">
        <v>101586</v>
      </c>
      <c r="D9" s="6" t="n">
        <v>129749</v>
      </c>
      <c r="E9" s="6" t="n">
        <v>241035</v>
      </c>
      <c r="F9" s="6" t="n">
        <v>133732</v>
      </c>
      <c r="G9" s="6" t="n">
        <v>-808922</v>
      </c>
      <c r="H9" s="6" t="n">
        <v>430448</v>
      </c>
      <c r="I9" s="6" t="n">
        <v>658238</v>
      </c>
    </row>
    <row r="10">
      <c r="A10" s="4" t="inlineStr">
        <is>
          <t>Operating income</t>
        </is>
      </c>
      <c r="C10" s="6" t="n">
        <v>409346</v>
      </c>
      <c r="D10" s="6" t="n">
        <v>327859</v>
      </c>
      <c r="E10" s="6" t="n">
        <v>770776</v>
      </c>
      <c r="F10" s="6" t="n">
        <v>758759</v>
      </c>
      <c r="G10" s="6" t="n">
        <v>2623176</v>
      </c>
      <c r="H10" s="6" t="n">
        <v>1364446</v>
      </c>
      <c r="I10" s="6" t="n">
        <v>939692</v>
      </c>
    </row>
    <row r="11">
      <c r="A11" s="3" t="inlineStr">
        <is>
          <t>Other (income)/expense</t>
        </is>
      </c>
    </row>
    <row r="12">
      <c r="A12" s="4" t="inlineStr">
        <is>
          <t>Equity in (earnings)/loss of non-consolidated affiliates</t>
        </is>
      </c>
      <c r="C12" s="6" t="n">
        <v>-29292</v>
      </c>
      <c r="D12" s="6" t="n">
        <v>8144</v>
      </c>
      <c r="E12" s="6" t="n">
        <v>-20218</v>
      </c>
      <c r="F12" s="6" t="n">
        <v>13673</v>
      </c>
      <c r="G12" s="6" t="n">
        <v>32517</v>
      </c>
      <c r="H12" s="6" t="n">
        <v>7023</v>
      </c>
      <c r="I12" s="6" t="n">
        <v>-163779</v>
      </c>
    </row>
    <row r="13">
      <c r="A13" s="4" t="inlineStr">
        <is>
          <t>Interest expense</t>
        </is>
      </c>
      <c r="C13" s="6" t="n">
        <v>34189</v>
      </c>
      <c r="D13" s="6" t="n">
        <v>69168</v>
      </c>
      <c r="E13" s="6" t="n">
        <v>87773</v>
      </c>
      <c r="F13" s="6" t="n">
        <v>136434</v>
      </c>
      <c r="G13" s="6" t="n">
        <v>268573</v>
      </c>
      <c r="H13" s="6" t="n">
        <v>279956</v>
      </c>
      <c r="I13" s="6" t="n">
        <v>247339</v>
      </c>
    </row>
    <row r="14">
      <c r="A14" s="4" t="inlineStr">
        <is>
          <t>Realized gain on available for sale debt securities</t>
        </is>
      </c>
      <c r="H14" s="6" t="n">
        <v>-419481</v>
      </c>
      <c r="I14" s="6" t="n">
        <v>-412152</v>
      </c>
    </row>
    <row r="15">
      <c r="A15" s="4" t="inlineStr">
        <is>
          <t>Gain on sale of royalty asset</t>
        </is>
      </c>
      <c r="I15" s="6" t="n">
        <v>-52753</v>
      </c>
    </row>
    <row r="16">
      <c r="A16" s="4" t="inlineStr">
        <is>
          <t>Unrealized (gain)/loss on derivative contracts</t>
        </is>
      </c>
      <c r="C16" s="6" t="n">
        <v>-647</v>
      </c>
      <c r="D16" s="6" t="n">
        <v>39414</v>
      </c>
      <c r="E16" s="6" t="n">
        <v>32798</v>
      </c>
      <c r="F16" s="6" t="n">
        <v>65254</v>
      </c>
      <c r="G16" s="6" t="n">
        <v>39138</v>
      </c>
      <c r="H16" s="6" t="n">
        <v>-11923</v>
      </c>
      <c r="I16" s="6" t="n">
        <v>-16999</v>
      </c>
    </row>
    <row r="17">
      <c r="A17" s="4" t="inlineStr">
        <is>
          <t>Unrealized (gain)/loss on equity securities</t>
        </is>
      </c>
      <c r="C17" s="6" t="n">
        <v>-193895</v>
      </c>
      <c r="D17" s="6" t="n">
        <v>36800</v>
      </c>
      <c r="E17" s="6" t="n">
        <v>-40729</v>
      </c>
      <c r="F17" s="6" t="n">
        <v>-16944</v>
      </c>
      <c r="G17" s="6" t="n">
        <v>-155749</v>
      </c>
      <c r="H17" s="6" t="n">
        <v>13939</v>
      </c>
    </row>
    <row r="18">
      <c r="A18" s="4" t="inlineStr">
        <is>
          <t>Interest income</t>
        </is>
      </c>
      <c r="C18" s="6" t="n">
        <v>-2724</v>
      </c>
      <c r="D18" s="6" t="n">
        <v>-4474</v>
      </c>
      <c r="E18" s="6" t="n">
        <v>-5582</v>
      </c>
      <c r="F18" s="6" t="n">
        <v>-14501</v>
      </c>
      <c r="G18" s="6" t="n">
        <v>-22329</v>
      </c>
      <c r="H18" s="6" t="n">
        <v>-24441</v>
      </c>
      <c r="I18" s="6" t="n">
        <v>-6762</v>
      </c>
    </row>
    <row r="19">
      <c r="A19" s="4" t="inlineStr">
        <is>
          <t>Other non-operating (income)/expense, net</t>
        </is>
      </c>
      <c r="C19" s="6" t="n">
        <v>-261</v>
      </c>
      <c r="D19" s="6" t="n">
        <v>37</v>
      </c>
      <c r="E19" s="6" t="n">
        <v>5662</v>
      </c>
      <c r="F19" s="6" t="n">
        <v>-21</v>
      </c>
      <c r="G19" s="6" t="n">
        <v>-393</v>
      </c>
      <c r="H19" s="6" t="n">
        <v>1518</v>
      </c>
      <c r="I19" s="6" t="n">
        <v>1618</v>
      </c>
    </row>
    <row r="20">
      <c r="A20" s="4" t="inlineStr">
        <is>
          <t>Total other (income)/expense, net</t>
        </is>
      </c>
      <c r="C20" s="6" t="n">
        <v>-192630</v>
      </c>
      <c r="D20" s="6" t="n">
        <v>149089</v>
      </c>
      <c r="E20" s="6" t="n">
        <v>59704</v>
      </c>
      <c r="F20" s="6" t="n">
        <v>183895</v>
      </c>
      <c r="G20" s="6" t="n">
        <v>161757</v>
      </c>
      <c r="H20" s="6" t="n">
        <v>-153409</v>
      </c>
      <c r="I20" s="6" t="n">
        <v>-403488</v>
      </c>
    </row>
    <row r="21">
      <c r="A21" s="4" t="inlineStr">
        <is>
          <t>Consolidated net income before tax</t>
        </is>
      </c>
      <c r="C21" s="6" t="n">
        <v>601976</v>
      </c>
      <c r="D21" s="6" t="n">
        <v>178770</v>
      </c>
      <c r="E21" s="6" t="n">
        <v>711072</v>
      </c>
      <c r="F21" s="6" t="n">
        <v>574864</v>
      </c>
      <c r="G21" s="6" t="n">
        <v>2461419</v>
      </c>
      <c r="H21" s="6" t="n">
        <v>1517855</v>
      </c>
      <c r="I21" s="6" t="n">
        <v>1343180</v>
      </c>
    </row>
    <row r="22">
      <c r="A22" s="4" t="inlineStr">
        <is>
          <t>Income tax expense</t>
        </is>
      </c>
      <c r="C22" s="6" t="n">
        <v>0</v>
      </c>
      <c r="D22" s="6" t="n">
        <v>0</v>
      </c>
      <c r="E22" s="6" t="n">
        <v>0</v>
      </c>
      <c r="F22" s="6" t="n">
        <v>0</v>
      </c>
      <c r="G22" s="6" t="n">
        <v>0</v>
      </c>
      <c r="H22" s="6" t="n">
        <v>0</v>
      </c>
      <c r="I22" s="6" t="n">
        <v>0</v>
      </c>
    </row>
    <row r="23">
      <c r="A23" s="4" t="inlineStr">
        <is>
          <t>Consolidated net income</t>
        </is>
      </c>
      <c r="C23" s="6" t="n">
        <v>601976</v>
      </c>
      <c r="D23" s="6" t="n">
        <v>178770</v>
      </c>
      <c r="E23" s="6" t="n">
        <v>711072</v>
      </c>
      <c r="F23" s="6" t="n">
        <v>574864</v>
      </c>
      <c r="G23" s="6" t="n">
        <v>2461419</v>
      </c>
      <c r="H23" s="6" t="n">
        <v>1517855</v>
      </c>
      <c r="I23" s="6" t="n">
        <v>1343180</v>
      </c>
    </row>
    <row r="24">
      <c r="A24" s="4" t="inlineStr">
        <is>
          <t>Less: Net income attributable to non-controlling interest</t>
        </is>
      </c>
      <c r="C24" s="6" t="n">
        <v>-159902</v>
      </c>
      <c r="D24" s="6" t="n">
        <v>-27057</v>
      </c>
      <c r="E24" s="6" t="n">
        <v>-197758</v>
      </c>
      <c r="F24" s="6" t="n">
        <v>-55707</v>
      </c>
      <c r="G24" s="6" t="n">
        <v>-112884</v>
      </c>
      <c r="H24" s="6" t="n">
        <v>-140126</v>
      </c>
      <c r="I24" s="6" t="n">
        <v>-133155</v>
      </c>
    </row>
    <row r="25">
      <c r="A25" s="4" t="inlineStr">
        <is>
          <t>Net income attributable to controlling interest</t>
        </is>
      </c>
      <c r="C25" s="6" t="n">
        <v>442074</v>
      </c>
      <c r="D25" s="6" t="n">
        <v>151713</v>
      </c>
      <c r="E25" s="6" t="n">
        <v>513314</v>
      </c>
      <c r="F25" s="6" t="n">
        <v>519157</v>
      </c>
      <c r="G25" s="6" t="n">
        <v>2348535</v>
      </c>
      <c r="H25" s="6" t="n">
        <v>1377729</v>
      </c>
      <c r="I25" s="6" t="n">
        <v>1210025</v>
      </c>
    </row>
    <row r="26">
      <c r="A26" s="3" t="inlineStr">
        <is>
          <t>Other Comprehensive Income (Loss), Net of Tax [Abstract]</t>
        </is>
      </c>
    </row>
    <row r="27">
      <c r="A27" s="4" t="inlineStr">
        <is>
          <t>Reclassification of loss on interest rate swaps included in net income</t>
        </is>
      </c>
      <c r="C27" s="6" t="n">
        <v>0</v>
      </c>
      <c r="D27" s="6" t="n">
        <v>1602</v>
      </c>
      <c r="E27" s="6" t="n">
        <v>4066</v>
      </c>
      <c r="F27" s="6" t="n">
        <v>3189</v>
      </c>
      <c r="G27" s="6" t="n">
        <v>6189</v>
      </c>
      <c r="H27" s="6" t="n">
        <v>8003</v>
      </c>
      <c r="I27" s="6" t="n">
        <v>8931</v>
      </c>
    </row>
    <row r="28">
      <c r="A28" s="4" t="inlineStr">
        <is>
          <t>Change in unrealized movement on available for sale debt securities</t>
        </is>
      </c>
      <c r="C28" s="6" t="n">
        <v>6949</v>
      </c>
      <c r="D28" s="6" t="n">
        <v>2939</v>
      </c>
      <c r="E28" s="6" t="n">
        <v>59674</v>
      </c>
      <c r="F28" s="6" t="n">
        <v>2939</v>
      </c>
      <c r="G28" s="6" t="n">
        <v>6159</v>
      </c>
      <c r="H28" s="6" t="n">
        <v>-402502</v>
      </c>
      <c r="I28" s="6" t="n">
        <v>-341099</v>
      </c>
    </row>
    <row r="29">
      <c r="A29" s="4" t="inlineStr">
        <is>
          <t>Other comprehensive income</t>
        </is>
      </c>
      <c r="C29" s="6" t="n">
        <v>6949</v>
      </c>
      <c r="D29" s="6" t="n">
        <v>4541</v>
      </c>
      <c r="E29" s="6" t="n">
        <v>63740</v>
      </c>
      <c r="F29" s="6" t="n">
        <v>6128</v>
      </c>
      <c r="G29" s="6" t="n">
        <v>12348</v>
      </c>
      <c r="H29" s="6" t="n">
        <v>-394499</v>
      </c>
      <c r="I29" s="6" t="n">
        <v>-332168</v>
      </c>
    </row>
    <row r="30">
      <c r="A30" s="4" t="inlineStr">
        <is>
          <t>Comprehensive income</t>
        </is>
      </c>
      <c r="C30" s="6" t="n">
        <v>449023</v>
      </c>
      <c r="D30" s="6" t="n">
        <v>156254</v>
      </c>
      <c r="E30" s="6" t="n">
        <v>577054</v>
      </c>
      <c r="F30" s="6" t="n">
        <v>525285</v>
      </c>
      <c r="G30" s="6" t="n">
        <v>2360883</v>
      </c>
      <c r="H30" s="6" t="n">
        <v>983230</v>
      </c>
      <c r="I30" s="6" t="n">
        <v>877857</v>
      </c>
    </row>
    <row r="31">
      <c r="A31" s="4" t="inlineStr">
        <is>
          <t>Less: Other comprehensive income attributable to non-controlling interest</t>
        </is>
      </c>
      <c r="C31" s="6" t="n">
        <v>-1624</v>
      </c>
      <c r="D31" s="6" t="n">
        <v>0</v>
      </c>
      <c r="E31" s="6" t="n">
        <v>-11296</v>
      </c>
      <c r="F31" s="6" t="n">
        <v>0</v>
      </c>
    </row>
    <row r="32">
      <c r="A32" s="4" t="inlineStr">
        <is>
          <t>Comprehensive income attributable to controlling interest</t>
        </is>
      </c>
      <c r="C32" s="5" t="n">
        <v>447399</v>
      </c>
      <c r="D32" s="6" t="n">
        <v>156254</v>
      </c>
      <c r="E32" s="5" t="n">
        <v>565758</v>
      </c>
      <c r="F32" s="6" t="n">
        <v>525285</v>
      </c>
      <c r="G32" s="6" t="n">
        <v>2360883</v>
      </c>
      <c r="H32" s="6" t="n">
        <v>983230</v>
      </c>
      <c r="I32" s="6" t="n">
        <v>877857</v>
      </c>
    </row>
    <row r="33">
      <c r="A33" s="3" t="inlineStr">
        <is>
          <t>Earnings per share of Class A ordinary shares (1):</t>
        </is>
      </c>
    </row>
    <row r="34">
      <c r="A34" s="4" t="inlineStr">
        <is>
          <t>Basic (in dollars per share)</t>
        </is>
      </c>
      <c r="B34" s="4" t="inlineStr">
        <is>
          <t>[1]</t>
        </is>
      </c>
      <c r="C34" s="10" t="n">
        <v>0.09</v>
      </c>
      <c r="E34" s="10" t="n">
        <v>0.09</v>
      </c>
    </row>
    <row r="35">
      <c r="A35" s="4" t="inlineStr">
        <is>
          <t>Diluted (in dollars per share)</t>
        </is>
      </c>
      <c r="B35" s="4" t="inlineStr">
        <is>
          <t>[1]</t>
        </is>
      </c>
      <c r="C35" s="10" t="n">
        <v>0.09</v>
      </c>
      <c r="E35" s="10" t="n">
        <v>0.09</v>
      </c>
    </row>
    <row r="36">
      <c r="A36" s="3" t="inlineStr">
        <is>
          <t>Weighted-average shares of Class A shares outstanding (1):</t>
        </is>
      </c>
    </row>
    <row r="37">
      <c r="A37" s="4" t="inlineStr">
        <is>
          <t>Basic (in shares)</t>
        </is>
      </c>
      <c r="B37" s="4" t="inlineStr">
        <is>
          <t>[1]</t>
        </is>
      </c>
      <c r="C37" s="6" t="n">
        <v>353979</v>
      </c>
      <c r="E37" s="6" t="n">
        <v>353979</v>
      </c>
    </row>
    <row r="38">
      <c r="A38" s="4" t="inlineStr">
        <is>
          <t>Diluted (in shares)</t>
        </is>
      </c>
      <c r="B38" s="4" t="inlineStr">
        <is>
          <t>[1]</t>
        </is>
      </c>
      <c r="C38" s="6" t="n">
        <v>353980</v>
      </c>
      <c r="E38" s="6" t="n">
        <v>353980</v>
      </c>
    </row>
    <row r="39">
      <c r="A39" s="4" t="inlineStr">
        <is>
          <t>Financial Royalty Assets</t>
        </is>
      </c>
    </row>
    <row r="40">
      <c r="A40" s="4" t="inlineStr">
        <is>
          <t>Revenues</t>
        </is>
      </c>
      <c r="C40" s="5" t="n">
        <v>474177</v>
      </c>
      <c r="D40" s="6" t="n">
        <v>416945</v>
      </c>
      <c r="E40" s="5" t="n">
        <v>937021</v>
      </c>
      <c r="F40" s="6" t="n">
        <v>799161</v>
      </c>
      <c r="G40" s="6" t="n">
        <v>1648837</v>
      </c>
      <c r="H40" s="6" t="n">
        <v>1524816</v>
      </c>
      <c r="I40" s="6" t="n">
        <v>1539417</v>
      </c>
    </row>
    <row r="41">
      <c r="A41" s="4" t="inlineStr">
        <is>
          <t>Intangible Royalty Assets</t>
        </is>
      </c>
    </row>
    <row r="42">
      <c r="A42" s="4" t="inlineStr">
        <is>
          <t>Revenues</t>
        </is>
      </c>
      <c r="C42" s="6" t="n">
        <v>33445</v>
      </c>
      <c r="D42" s="6" t="n">
        <v>35476</v>
      </c>
      <c r="E42" s="6" t="n">
        <v>68428</v>
      </c>
      <c r="F42" s="6" t="n">
        <v>78722</v>
      </c>
      <c r="G42" s="6" t="n">
        <v>145775</v>
      </c>
      <c r="H42" s="6" t="n">
        <v>134118</v>
      </c>
      <c r="I42" s="6" t="n">
        <v>38090</v>
      </c>
    </row>
    <row r="43">
      <c r="A43" s="4" t="inlineStr">
        <is>
          <t>Royalty Income, Other</t>
        </is>
      </c>
    </row>
    <row r="44">
      <c r="A44" s="4" t="inlineStr">
        <is>
          <t>Revenues</t>
        </is>
      </c>
      <c r="C44" s="5" t="n">
        <v>3310</v>
      </c>
      <c r="D44" s="5" t="n">
        <v>5187</v>
      </c>
      <c r="E44" s="5" t="n">
        <v>6362</v>
      </c>
      <c r="F44" s="5" t="n">
        <v>14608</v>
      </c>
      <c r="G44" s="5" t="n">
        <v>19642</v>
      </c>
      <c r="H44" s="5" t="n">
        <v>135960</v>
      </c>
      <c r="I44" s="5" t="n">
        <v>20423</v>
      </c>
    </row>
    <row r="45"/>
    <row r="46">
      <c r="A46" s="4" t="inlineStr">
        <is>
          <t>[1]</t>
        </is>
      </c>
      <c r="B46" s="4" t="inlineStr">
        <is>
          <t>Represents earnings per share of Class A ordinary shares and weighted-average Class A ordinary shares outstanding for the period from June 16, 2020 through June 30, 2020, the period following our initial public offering (see Note 13).</t>
        </is>
      </c>
    </row>
  </sheetData>
  <mergeCells count="6">
    <mergeCell ref="A1:B2"/>
    <mergeCell ref="C1:D1"/>
    <mergeCell ref="E1:F1"/>
    <mergeCell ref="G1:I1"/>
    <mergeCell ref="A45:H45"/>
    <mergeCell ref="B46:H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and Financial Instruments - Summary of Change in Carrying Value of Level 3 Financial Instruments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Fair Value Disclosures [Abstract]</t>
        </is>
      </c>
    </row>
    <row r="4">
      <c r="A4" s="4" t="inlineStr">
        <is>
          <t>Balance at beginning of the period</t>
        </is>
      </c>
      <c r="D4" s="5" t="n">
        <v>131280</v>
      </c>
      <c r="G4" s="5" t="n">
        <v>583021</v>
      </c>
    </row>
    <row r="5">
      <c r="A5" s="4" t="inlineStr">
        <is>
          <t>Purchases</t>
        </is>
      </c>
      <c r="B5" s="5" t="n">
        <v>0</v>
      </c>
      <c r="C5" s="5" t="n">
        <v>125121</v>
      </c>
      <c r="D5" s="6" t="n">
        <v>0</v>
      </c>
      <c r="E5" s="5" t="n">
        <v>125121</v>
      </c>
      <c r="F5" s="5" t="n">
        <v>125121</v>
      </c>
    </row>
    <row r="6">
      <c r="A6" s="4" t="inlineStr">
        <is>
          <t>Change in unrealized movement</t>
        </is>
      </c>
      <c r="B6" s="5" t="n">
        <v>0</v>
      </c>
      <c r="C6" s="6" t="n">
        <v>2939</v>
      </c>
      <c r="D6" s="6" t="n">
        <v>52725</v>
      </c>
      <c r="E6" s="6" t="n">
        <v>2939</v>
      </c>
      <c r="F6" s="6" t="n">
        <v>6159</v>
      </c>
      <c r="G6" s="6" t="n">
        <v>-402502</v>
      </c>
    </row>
    <row r="7">
      <c r="A7" s="4" t="inlineStr">
        <is>
          <t>Realized gains</t>
        </is>
      </c>
      <c r="G7" s="6" t="n">
        <v>419481</v>
      </c>
    </row>
    <row r="8">
      <c r="A8" s="4" t="inlineStr">
        <is>
          <t>Transfer to level 2</t>
        </is>
      </c>
      <c r="D8" s="5" t="n">
        <v>-184005</v>
      </c>
      <c r="E8" s="6" t="n">
        <v>0</v>
      </c>
    </row>
    <row r="9">
      <c r="A9" s="4" t="inlineStr">
        <is>
          <t>Proceeds earned</t>
        </is>
      </c>
      <c r="G9" s="5" t="n">
        <v>-600000</v>
      </c>
    </row>
    <row r="10">
      <c r="A10" s="4" t="inlineStr">
        <is>
          <t>Balance at end of the period</t>
        </is>
      </c>
      <c r="C10" s="5" t="n">
        <v>128060</v>
      </c>
      <c r="E10" s="5" t="n">
        <v>128060</v>
      </c>
      <c r="F10" s="5" t="n">
        <v>13128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and Financial Instruments - Additional Information (Detail) $ in Thousands</t>
        </is>
      </c>
      <c r="B1" s="2" t="inlineStr">
        <is>
          <t>6 Months Ended</t>
        </is>
      </c>
      <c r="C1" s="2" t="inlineStr">
        <is>
          <t>12 Months Ended</t>
        </is>
      </c>
    </row>
    <row r="2">
      <c r="B2" s="2" t="inlineStr">
        <is>
          <t>Jun. 30, 2020USD ($)</t>
        </is>
      </c>
      <c r="C2" s="2" t="inlineStr">
        <is>
          <t>Dec. 31, 2019USD ($)</t>
        </is>
      </c>
    </row>
    <row r="3">
      <c r="A3" s="3" t="inlineStr">
        <is>
          <t>Fair Value Assets Liabilities Measured On Recurring Basis Unobservable Input Reconciliation [Line Items]</t>
        </is>
      </c>
    </row>
    <row r="4">
      <c r="A4" s="4" t="inlineStr">
        <is>
          <t>Available for sale debt securities</t>
        </is>
      </c>
      <c r="B4" s="5" t="n">
        <v>190954</v>
      </c>
      <c r="C4" s="5" t="n">
        <v>131280</v>
      </c>
    </row>
    <row r="5">
      <c r="A5" s="4" t="inlineStr">
        <is>
          <t>Level 3 | Change Of Control Probability | Valuation Technique, Black-Derman-Troy</t>
        </is>
      </c>
    </row>
    <row r="6">
      <c r="A6" s="3" t="inlineStr">
        <is>
          <t>Fair Value Assets Liabilities Measured On Recurring Basis Unobservable Input Reconciliation [Line Items]</t>
        </is>
      </c>
    </row>
    <row r="7">
      <c r="A7" s="4" t="inlineStr">
        <is>
          <t>Measurement input, percentage (as a percent)</t>
        </is>
      </c>
      <c r="C7" s="6" t="n">
        <v>0</v>
      </c>
    </row>
    <row r="8">
      <c r="A8" s="4" t="inlineStr">
        <is>
          <t>Level 3 | Likelihood of FDA Approval | Valuation Technique, Black-Derman-Troy | Minimum</t>
        </is>
      </c>
    </row>
    <row r="9">
      <c r="A9" s="3" t="inlineStr">
        <is>
          <t>Fair Value Assets Liabilities Measured On Recurring Basis Unobservable Input Reconciliation [Line Items]</t>
        </is>
      </c>
    </row>
    <row r="10">
      <c r="A10" s="4" t="inlineStr">
        <is>
          <t>Measurement input, percentage (as a percent)</t>
        </is>
      </c>
      <c r="C10" s="6" t="n">
        <v>0</v>
      </c>
    </row>
    <row r="11">
      <c r="A11" s="4" t="inlineStr">
        <is>
          <t>Level 3 | Likelihood of FDA Approval | Valuation Technique, Black-Derman-Troy | Maximum</t>
        </is>
      </c>
    </row>
    <row r="12">
      <c r="A12" s="3" t="inlineStr">
        <is>
          <t>Fair Value Assets Liabilities Measured On Recurring Basis Unobservable Input Reconciliation [Line Items]</t>
        </is>
      </c>
    </row>
    <row r="13">
      <c r="A13" s="4" t="inlineStr">
        <is>
          <t>Measurement input, percentage (as a percent)</t>
        </is>
      </c>
      <c r="C13" s="11" t="n">
        <v>0.86</v>
      </c>
    </row>
    <row r="14">
      <c r="A14" s="4" t="inlineStr">
        <is>
          <t>Level 3 | Likelihood Of FDA Approval At End Of Any Given Quarter By 2024 | Valuation Technique, Black-Derman-Troy | Minimum</t>
        </is>
      </c>
    </row>
    <row r="15">
      <c r="A15" s="3" t="inlineStr">
        <is>
          <t>Fair Value Assets Liabilities Measured On Recurring Basis Unobservable Input Reconciliation [Line Items]</t>
        </is>
      </c>
    </row>
    <row r="16">
      <c r="A16" s="4" t="inlineStr">
        <is>
          <t>Measurement input, percentage (as a percent)</t>
        </is>
      </c>
      <c r="C16" s="6" t="n">
        <v>0</v>
      </c>
    </row>
    <row r="17">
      <c r="A17" s="4" t="inlineStr">
        <is>
          <t>Level 3 | Likelihood Of FDA Approval At End Of Any Given Quarter By 2024 | Valuation Technique, Black-Derman-Troy | Maximum</t>
        </is>
      </c>
    </row>
    <row r="18">
      <c r="A18" s="3" t="inlineStr">
        <is>
          <t>Fair Value Assets Liabilities Measured On Recurring Basis Unobservable Input Reconciliation [Line Items]</t>
        </is>
      </c>
    </row>
    <row r="19">
      <c r="A19" s="4" t="inlineStr">
        <is>
          <t>Measurement input, percentage (as a percent)</t>
        </is>
      </c>
      <c r="C19" s="11" t="n">
        <v>0.59</v>
      </c>
    </row>
    <row r="20">
      <c r="A20" s="4" t="inlineStr">
        <is>
          <t>Preferred Shares</t>
        </is>
      </c>
    </row>
    <row r="21">
      <c r="A21" s="3" t="inlineStr">
        <is>
          <t>Fair Value Assets Liabilities Measured On Recurring Basis Unobservable Input Reconciliation [Line Items]</t>
        </is>
      </c>
    </row>
    <row r="22">
      <c r="A22" s="4" t="inlineStr">
        <is>
          <t>Preferred shares, fixed payment amount</t>
        </is>
      </c>
      <c r="B22" s="6" t="n">
        <v>250000</v>
      </c>
    </row>
    <row r="23">
      <c r="A23" s="4" t="inlineStr">
        <is>
          <t>Preferred shares, quarterly payments</t>
        </is>
      </c>
      <c r="B23" s="5" t="n">
        <v>15600</v>
      </c>
    </row>
    <row r="24">
      <c r="A24" s="4" t="inlineStr">
        <is>
          <t>Preferred shares, weighted average cost of capital</t>
        </is>
      </c>
      <c r="B24" s="4" t="inlineStr">
        <is>
          <t>11.10%</t>
        </is>
      </c>
    </row>
    <row r="25">
      <c r="A25" s="4" t="inlineStr">
        <is>
          <t>Available for sale debt securities</t>
        </is>
      </c>
      <c r="B25" s="5" t="n">
        <v>190954</v>
      </c>
      <c r="C25" s="5" t="n">
        <v>131280</v>
      </c>
    </row>
    <row r="26">
      <c r="A26" s="4" t="inlineStr">
        <is>
          <t>Percent of possibility of FDA approval, reduction</t>
        </is>
      </c>
      <c r="B26" s="4" t="inlineStr">
        <is>
          <t>20.00%</t>
        </is>
      </c>
      <c r="C26" s="4" t="inlineStr">
        <is>
          <t>2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Schedule of Estimated Fair Values Based on Level 3 Inputs (Detail) - Level 3 - USD ($) $ in Thousands</t>
        </is>
      </c>
      <c r="B1" s="2" t="inlineStr">
        <is>
          <t>Jun. 30, 2020</t>
        </is>
      </c>
      <c r="C1" s="2" t="inlineStr">
        <is>
          <t>Dec. 31, 2019</t>
        </is>
      </c>
      <c r="D1" s="2" t="inlineStr">
        <is>
          <t>Dec. 31, 2018</t>
        </is>
      </c>
    </row>
    <row r="2">
      <c r="A2" s="4" t="inlineStr">
        <is>
          <t>Estimate of Fair Value Measurement</t>
        </is>
      </c>
    </row>
    <row r="3">
      <c r="A3" s="3" t="inlineStr">
        <is>
          <t>Fair Value Disclosure, Asset and Liability, Not Measured at Fair Value [Line Items]</t>
        </is>
      </c>
    </row>
    <row r="4">
      <c r="A4" s="4" t="inlineStr">
        <is>
          <t>Financial royalty assets, net</t>
        </is>
      </c>
      <c r="B4" s="5" t="n">
        <v>17024285</v>
      </c>
      <c r="C4" s="5" t="n">
        <v>16501819</v>
      </c>
      <c r="D4" s="5" t="n">
        <v>12021288</v>
      </c>
    </row>
    <row r="5">
      <c r="A5" s="4" t="inlineStr">
        <is>
          <t>Reported Value Measurement</t>
        </is>
      </c>
    </row>
    <row r="6">
      <c r="A6" s="3" t="inlineStr">
        <is>
          <t>Fair Value Disclosure, Asset and Liability, Not Measured at Fair Value [Line Items]</t>
        </is>
      </c>
    </row>
    <row r="7">
      <c r="A7" s="4" t="inlineStr">
        <is>
          <t>Financial royalty assets, net</t>
        </is>
      </c>
      <c r="B7" s="5" t="n">
        <v>11169857</v>
      </c>
      <c r="C7" s="5" t="n">
        <v>10842052</v>
      </c>
      <c r="D7" s="5" t="n">
        <v>83772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rivative Instruments - Narrative (Detail) - USD ($)</t>
        </is>
      </c>
      <c r="B1" s="2" t="inlineStr">
        <is>
          <t>Apr. 05, 2019</t>
        </is>
      </c>
      <c r="C1" s="2" t="inlineStr">
        <is>
          <t>Nov. 30, 2019</t>
        </is>
      </c>
      <c r="D1" s="2" t="inlineStr">
        <is>
          <t>Jun. 30, 2020</t>
        </is>
      </c>
      <c r="E1" s="2" t="inlineStr">
        <is>
          <t>Jun. 30, 2019</t>
        </is>
      </c>
      <c r="F1" s="2" t="inlineStr">
        <is>
          <t>Jun. 30, 2020</t>
        </is>
      </c>
      <c r="G1" s="2" t="inlineStr">
        <is>
          <t>Jun. 30, 2019</t>
        </is>
      </c>
      <c r="H1" s="2" t="inlineStr">
        <is>
          <t>Dec. 31, 2019</t>
        </is>
      </c>
      <c r="I1" s="2" t="inlineStr">
        <is>
          <t>Dec. 31, 2018</t>
        </is>
      </c>
      <c r="J1" s="2" t="inlineStr">
        <is>
          <t>Dec. 31, 2017</t>
        </is>
      </c>
    </row>
    <row r="2">
      <c r="A2" s="3" t="inlineStr">
        <is>
          <t>Derivative Instruments and Hedging Activities Disclosures [Line Items]</t>
        </is>
      </c>
    </row>
    <row r="3">
      <c r="A3" s="4" t="inlineStr">
        <is>
          <t>Swap termination payments</t>
        </is>
      </c>
      <c r="F3" s="5" t="n">
        <v>35448000</v>
      </c>
      <c r="G3" s="5" t="n">
        <v>0</v>
      </c>
    </row>
    <row r="4">
      <c r="A4" s="4" t="inlineStr">
        <is>
          <t>Swap collateral received</t>
        </is>
      </c>
      <c r="F4" s="6" t="n">
        <v>45252000</v>
      </c>
      <c r="G4" s="6" t="n">
        <v>360000</v>
      </c>
      <c r="H4" s="5" t="n">
        <v>360000</v>
      </c>
      <c r="I4" s="5" t="n">
        <v>3467000</v>
      </c>
      <c r="J4" s="5" t="n">
        <v>900000</v>
      </c>
    </row>
    <row r="5">
      <c r="A5" s="4" t="inlineStr">
        <is>
          <t>Unrealized (gain)/loss on derivative contracts</t>
        </is>
      </c>
      <c r="F5" s="6" t="n">
        <v>-32798000</v>
      </c>
      <c r="G5" s="6" t="n">
        <v>-65254000</v>
      </c>
      <c r="H5" s="6" t="n">
        <v>39138000</v>
      </c>
      <c r="I5" s="6" t="n">
        <v>-11923000</v>
      </c>
      <c r="J5" s="6" t="n">
        <v>-16999000</v>
      </c>
    </row>
    <row r="6">
      <c r="A6" s="4" t="inlineStr">
        <is>
          <t>Derivative liability, current</t>
        </is>
      </c>
      <c r="D6" s="5" t="n">
        <v>0</v>
      </c>
      <c r="F6" s="6" t="n">
        <v>0</v>
      </c>
      <c r="H6" s="6" t="n">
        <v>9215000</v>
      </c>
    </row>
    <row r="7">
      <c r="A7" s="4" t="inlineStr">
        <is>
          <t>Derivative financial instruments</t>
        </is>
      </c>
      <c r="D7" s="6" t="n">
        <v>0</v>
      </c>
      <c r="F7" s="6" t="n">
        <v>0</v>
      </c>
      <c r="H7" s="6" t="n">
        <v>18902000</v>
      </c>
    </row>
    <row r="8">
      <c r="A8" s="4" t="inlineStr">
        <is>
          <t>Other assets</t>
        </is>
      </c>
      <c r="D8" s="6" t="n">
        <v>0</v>
      </c>
      <c r="F8" s="6" t="n">
        <v>0</v>
      </c>
      <c r="H8" s="6" t="n">
        <v>45635000</v>
      </c>
    </row>
    <row r="9">
      <c r="A9" s="4" t="inlineStr">
        <is>
          <t>Investments in non-consolidated affiliates</t>
        </is>
      </c>
      <c r="D9" s="6" t="n">
        <v>430296000</v>
      </c>
      <c r="F9" s="6" t="n">
        <v>430296000</v>
      </c>
      <c r="H9" s="6" t="n">
        <v>124061000</v>
      </c>
      <c r="I9" s="6" t="n">
        <v>143595000</v>
      </c>
    </row>
    <row r="10">
      <c r="A10" s="4" t="inlineStr">
        <is>
          <t>Derivative financial instruments</t>
        </is>
      </c>
      <c r="D10" s="6" t="n">
        <v>14717000</v>
      </c>
      <c r="F10" s="6" t="n">
        <v>14717000</v>
      </c>
      <c r="H10" s="6" t="n">
        <v>42315000</v>
      </c>
      <c r="I10" s="6" t="n">
        <v>19111000</v>
      </c>
    </row>
    <row r="11">
      <c r="A11" s="4" t="inlineStr">
        <is>
          <t>Derivative asset, current</t>
        </is>
      </c>
      <c r="I11" s="6" t="n">
        <v>19196000</v>
      </c>
    </row>
    <row r="12">
      <c r="A12" s="4" t="inlineStr">
        <is>
          <t>Preferred Shares</t>
        </is>
      </c>
    </row>
    <row r="13">
      <c r="A13" s="3" t="inlineStr">
        <is>
          <t>Derivative Instruments and Hedging Activities Disclosures [Line Items]</t>
        </is>
      </c>
    </row>
    <row r="14">
      <c r="A14" s="4" t="inlineStr">
        <is>
          <t>Additional issuance, purchase price, maximum</t>
        </is>
      </c>
      <c r="B14" s="5" t="n">
        <v>75000000</v>
      </c>
    </row>
    <row r="15">
      <c r="A15" s="4" t="inlineStr">
        <is>
          <t>Additional issuance, purchase price, minimum</t>
        </is>
      </c>
      <c r="B15" s="5" t="n">
        <v>25000000</v>
      </c>
    </row>
    <row r="16">
      <c r="A16" s="4" t="inlineStr">
        <is>
          <t>Derivative instrument, exercise period</t>
        </is>
      </c>
      <c r="B16" s="4" t="inlineStr">
        <is>
          <t>12 months</t>
        </is>
      </c>
    </row>
    <row r="17">
      <c r="A17" s="4" t="inlineStr">
        <is>
          <t>Epizyme Common Stock Warrant</t>
        </is>
      </c>
    </row>
    <row r="18">
      <c r="A18" s="3" t="inlineStr">
        <is>
          <t>Derivative Instruments and Hedging Activities Disclosures [Line Items]</t>
        </is>
      </c>
    </row>
    <row r="19">
      <c r="A19" s="4" t="inlineStr">
        <is>
          <t>Warrants to purchase additional shares (in shares)</t>
        </is>
      </c>
      <c r="C19" s="6" t="n">
        <v>2500000</v>
      </c>
    </row>
    <row r="20">
      <c r="A20" s="4" t="inlineStr">
        <is>
          <t>Equity Investment In Epizyme Inc.</t>
        </is>
      </c>
    </row>
    <row r="21">
      <c r="A21" s="3" t="inlineStr">
        <is>
          <t>Derivative Instruments and Hedging Activities Disclosures [Line Items]</t>
        </is>
      </c>
    </row>
    <row r="22">
      <c r="A22" s="4" t="inlineStr">
        <is>
          <t>Investments in non-consolidated affiliates</t>
        </is>
      </c>
      <c r="C22" s="5" t="n">
        <v>100000000</v>
      </c>
    </row>
    <row r="23">
      <c r="A23" s="4" t="inlineStr">
        <is>
          <t>Equity securities</t>
        </is>
      </c>
      <c r="C23" s="6" t="n">
        <v>100000000</v>
      </c>
    </row>
    <row r="24">
      <c r="A24" s="4" t="inlineStr">
        <is>
          <t>Upfront payment for equity investment</t>
        </is>
      </c>
      <c r="C24" s="6" t="n">
        <v>100000000</v>
      </c>
    </row>
    <row r="25">
      <c r="A25" s="4" t="inlineStr">
        <is>
          <t>Equity Investment In Epizyme Inc. | Put Option</t>
        </is>
      </c>
    </row>
    <row r="26">
      <c r="A26" s="3" t="inlineStr">
        <is>
          <t>Derivative Instruments and Hedging Activities Disclosures [Line Items]</t>
        </is>
      </c>
    </row>
    <row r="27">
      <c r="A27" s="4" t="inlineStr">
        <is>
          <t>Put option to sell additional common stock</t>
        </is>
      </c>
      <c r="C27" s="5" t="n">
        <v>50000000</v>
      </c>
    </row>
    <row r="28">
      <c r="A28" s="4" t="inlineStr">
        <is>
          <t>Put option, selling price, maximum (in dollars per share)</t>
        </is>
      </c>
      <c r="C28" s="5" t="n">
        <v>20</v>
      </c>
    </row>
    <row r="29">
      <c r="A29" s="4" t="inlineStr">
        <is>
          <t>Put option, term (in months)</t>
        </is>
      </c>
      <c r="C29" s="4" t="inlineStr">
        <is>
          <t>18 months</t>
        </is>
      </c>
    </row>
    <row r="30">
      <c r="A30" s="4" t="inlineStr">
        <is>
          <t>Equity Investment In Epizyme Inc. | Epizyme Common Stock Warrant</t>
        </is>
      </c>
    </row>
    <row r="31">
      <c r="A31" s="3" t="inlineStr">
        <is>
          <t>Derivative Instruments and Hedging Activities Disclosures [Line Items]</t>
        </is>
      </c>
    </row>
    <row r="32">
      <c r="A32" s="4" t="inlineStr">
        <is>
          <t>Exercise price of warrant (in dollars per share)</t>
        </is>
      </c>
      <c r="C32" s="5" t="n">
        <v>20</v>
      </c>
    </row>
    <row r="33">
      <c r="A33" s="4" t="inlineStr">
        <is>
          <t>Term of warrant (in years)</t>
        </is>
      </c>
      <c r="C33" s="4" t="inlineStr">
        <is>
          <t>3 years</t>
        </is>
      </c>
    </row>
    <row r="34">
      <c r="A34" s="4" t="inlineStr">
        <is>
          <t>Interest Rate Swap</t>
        </is>
      </c>
    </row>
    <row r="35">
      <c r="A35" s="3" t="inlineStr">
        <is>
          <t>Derivative Instruments and Hedging Activities Disclosures [Line Items]</t>
        </is>
      </c>
    </row>
    <row r="36">
      <c r="A36" s="4" t="inlineStr">
        <is>
          <t>Unrealized (gain)/loss on derivative contracts</t>
        </is>
      </c>
      <c r="D36" s="6" t="n">
        <v>39400000</v>
      </c>
      <c r="E36" s="5" t="n">
        <v>0</v>
      </c>
      <c r="F36" s="6" t="n">
        <v>10900000</v>
      </c>
      <c r="G36" s="5" t="n">
        <v>65300000</v>
      </c>
      <c r="H36" s="6" t="n">
        <v>-72600000</v>
      </c>
      <c r="I36" s="6" t="n">
        <v>11900000</v>
      </c>
      <c r="J36" s="5" t="n">
        <v>17000000</v>
      </c>
    </row>
    <row r="37">
      <c r="A37" s="4" t="inlineStr">
        <is>
          <t>Derivative liability</t>
        </is>
      </c>
      <c r="H37" s="6" t="n">
        <v>28100000</v>
      </c>
      <c r="I37" s="6" t="n">
        <v>28100000</v>
      </c>
    </row>
    <row r="38">
      <c r="A38" s="4" t="inlineStr">
        <is>
          <t>Derivative liability, current</t>
        </is>
      </c>
      <c r="H38" s="6" t="n">
        <v>9200000</v>
      </c>
      <c r="I38" s="6" t="n">
        <v>9200000</v>
      </c>
    </row>
    <row r="39">
      <c r="A39" s="4" t="inlineStr">
        <is>
          <t>Derivative financial instruments</t>
        </is>
      </c>
      <c r="H39" s="6" t="n">
        <v>18900000</v>
      </c>
      <c r="I39" s="6" t="n">
        <v>18900000</v>
      </c>
    </row>
    <row r="40">
      <c r="A40" s="4" t="inlineStr">
        <is>
          <t>Derivative financial instruments</t>
        </is>
      </c>
      <c r="H40" s="6" t="n">
        <v>19100000</v>
      </c>
      <c r="I40" s="6" t="n">
        <v>19100000</v>
      </c>
    </row>
    <row r="41">
      <c r="A41" s="4" t="inlineStr">
        <is>
          <t>Derivative asset</t>
        </is>
      </c>
      <c r="H41" s="6" t="n">
        <v>38300000</v>
      </c>
      <c r="I41" s="6" t="n">
        <v>38300000</v>
      </c>
    </row>
    <row r="42">
      <c r="A42" s="4" t="inlineStr">
        <is>
          <t>Derivative asset, current</t>
        </is>
      </c>
      <c r="H42" s="6" t="n">
        <v>19200000</v>
      </c>
      <c r="I42" s="5" t="n">
        <v>19200000</v>
      </c>
    </row>
    <row r="43">
      <c r="A43" s="4" t="inlineStr">
        <is>
          <t>Forward Contracts</t>
        </is>
      </c>
    </row>
    <row r="44">
      <c r="A44" s="3" t="inlineStr">
        <is>
          <t>Derivative Instruments and Hedging Activities Disclosures [Line Items]</t>
        </is>
      </c>
    </row>
    <row r="45">
      <c r="A45" s="4" t="inlineStr">
        <is>
          <t>Unrealized (gain)/loss on derivative contracts</t>
        </is>
      </c>
      <c r="H45" s="6" t="n">
        <v>11500000</v>
      </c>
    </row>
    <row r="46">
      <c r="A46" s="4" t="inlineStr">
        <is>
          <t>Derivative financial instruments</t>
        </is>
      </c>
      <c r="H46" s="6" t="n">
        <v>11500000</v>
      </c>
    </row>
    <row r="47">
      <c r="A47" s="4" t="inlineStr">
        <is>
          <t>Warrant</t>
        </is>
      </c>
    </row>
    <row r="48">
      <c r="A48" s="3" t="inlineStr">
        <is>
          <t>Derivative Instruments and Hedging Activities Disclosures [Line Items]</t>
        </is>
      </c>
    </row>
    <row r="49">
      <c r="A49" s="4" t="inlineStr">
        <is>
          <t>Unrealized (gain)/loss on derivative contracts</t>
        </is>
      </c>
      <c r="D49" s="6" t="n">
        <v>600000</v>
      </c>
      <c r="F49" s="6" t="n">
        <v>16100000</v>
      </c>
    </row>
    <row r="50">
      <c r="A50" s="4" t="inlineStr">
        <is>
          <t>Derivative financial instruments</t>
        </is>
      </c>
      <c r="D50" s="5" t="n">
        <v>14700000</v>
      </c>
      <c r="F50" s="5" t="n">
        <v>14700000</v>
      </c>
      <c r="H50" s="5" t="n">
        <v>30800000</v>
      </c>
    </row>
    <row r="51">
      <c r="A51" s="4" t="inlineStr">
        <is>
          <t>Put option, exercise price</t>
        </is>
      </c>
      <c r="H51" s="5" t="n">
        <v>20</v>
      </c>
    </row>
    <row r="52">
      <c r="A52" s="4" t="inlineStr">
        <is>
          <t>Shares on settlement</t>
        </is>
      </c>
      <c r="H52" s="6" t="n">
        <v>2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8" customWidth="1" min="1" max="1"/>
    <col width="21" customWidth="1" min="2" max="2"/>
  </cols>
  <sheetData>
    <row r="1">
      <c r="A1" s="1" t="inlineStr">
        <is>
          <t>Derivative Instruments - Schedule of Notional Values and Fixed Rates (Detail)</t>
        </is>
      </c>
      <c r="B1" s="2" t="inlineStr">
        <is>
          <t>Dec. 31, 2019USD ($)</t>
        </is>
      </c>
    </row>
    <row r="2">
      <c r="A2" s="4" t="inlineStr">
        <is>
          <t>Interest Rate Swap, Due November 2020</t>
        </is>
      </c>
    </row>
    <row r="3">
      <c r="A3" s="3" t="inlineStr">
        <is>
          <t>Derivative Instruments and Hedging Activities Disclosures [Line Items]</t>
        </is>
      </c>
    </row>
    <row r="4">
      <c r="A4" s="4" t="inlineStr">
        <is>
          <t>Notional Value (in millions)</t>
        </is>
      </c>
      <c r="B4" s="5" t="n">
        <v>600000000</v>
      </c>
    </row>
    <row r="5">
      <c r="A5" s="4" t="inlineStr">
        <is>
          <t>Fixed Rate (as a percent)</t>
        </is>
      </c>
      <c r="B5" s="4" t="inlineStr">
        <is>
          <t>2.019%</t>
        </is>
      </c>
    </row>
    <row r="6">
      <c r="A6" s="4" t="inlineStr">
        <is>
          <t>Interest Rate Swap, Due March 2023 - 1</t>
        </is>
      </c>
    </row>
    <row r="7">
      <c r="A7" s="3" t="inlineStr">
        <is>
          <t>Derivative Instruments and Hedging Activities Disclosures [Line Items]</t>
        </is>
      </c>
    </row>
    <row r="8">
      <c r="A8" s="4" t="inlineStr">
        <is>
          <t>Notional Value (in millions)</t>
        </is>
      </c>
      <c r="B8" s="5" t="n">
        <v>250000000</v>
      </c>
    </row>
    <row r="9">
      <c r="A9" s="4" t="inlineStr">
        <is>
          <t>Fixed Rate (as a percent)</t>
        </is>
      </c>
      <c r="B9" s="4" t="inlineStr">
        <is>
          <t>2.094%</t>
        </is>
      </c>
    </row>
    <row r="10">
      <c r="A10" s="4" t="inlineStr">
        <is>
          <t>Interest Rate Swap, Due March 2023 - 2</t>
        </is>
      </c>
    </row>
    <row r="11">
      <c r="A11" s="3" t="inlineStr">
        <is>
          <t>Derivative Instruments and Hedging Activities Disclosures [Line Items]</t>
        </is>
      </c>
    </row>
    <row r="12">
      <c r="A12" s="4" t="inlineStr">
        <is>
          <t>Notional Value (in millions)</t>
        </is>
      </c>
      <c r="B12" s="5" t="n">
        <v>500000000</v>
      </c>
    </row>
    <row r="13">
      <c r="A13" s="4" t="inlineStr">
        <is>
          <t>Fixed Rate (as a percent)</t>
        </is>
      </c>
      <c r="B13" s="4" t="inlineStr">
        <is>
          <t>2.029%</t>
        </is>
      </c>
    </row>
    <row r="14">
      <c r="A14" s="4" t="inlineStr">
        <is>
          <t>Interest Rate Swap, Due March 2023 - 3</t>
        </is>
      </c>
    </row>
    <row r="15">
      <c r="A15" s="3" t="inlineStr">
        <is>
          <t>Derivative Instruments and Hedging Activities Disclosures [Line Items]</t>
        </is>
      </c>
    </row>
    <row r="16">
      <c r="A16" s="4" t="inlineStr">
        <is>
          <t>Notional Value (in millions)</t>
        </is>
      </c>
      <c r="B16" s="5" t="n">
        <v>250000000</v>
      </c>
    </row>
    <row r="17">
      <c r="A17" s="4" t="inlineStr">
        <is>
          <t>Fixed Rate (as a percent)</t>
        </is>
      </c>
      <c r="B17" s="4" t="inlineStr">
        <is>
          <t>2.113%</t>
        </is>
      </c>
    </row>
    <row r="18">
      <c r="A18" s="4" t="inlineStr">
        <is>
          <t>Interest Rate Swap, Due March 2023 - 4</t>
        </is>
      </c>
    </row>
    <row r="19">
      <c r="A19" s="3" t="inlineStr">
        <is>
          <t>Derivative Instruments and Hedging Activities Disclosures [Line Items]</t>
        </is>
      </c>
    </row>
    <row r="20">
      <c r="A20" s="4" t="inlineStr">
        <is>
          <t>Notional Value (in millions)</t>
        </is>
      </c>
      <c r="B20" s="5" t="n">
        <v>500000000</v>
      </c>
    </row>
    <row r="21">
      <c r="A21" s="4" t="inlineStr">
        <is>
          <t>Fixed Rate (as a percent)</t>
        </is>
      </c>
      <c r="B21" s="4" t="inlineStr">
        <is>
          <t>2.129%</t>
        </is>
      </c>
    </row>
    <row r="22">
      <c r="A22" s="4" t="inlineStr">
        <is>
          <t>Interest Rate Swap, Due May 2018 -1</t>
        </is>
      </c>
    </row>
    <row r="23">
      <c r="A23" s="3" t="inlineStr">
        <is>
          <t>Derivative Instruments and Hedging Activities Disclosures [Line Items]</t>
        </is>
      </c>
    </row>
    <row r="24">
      <c r="A24" s="4" t="inlineStr">
        <is>
          <t>Notional Value (in millions)</t>
        </is>
      </c>
      <c r="B24" s="5" t="n">
        <v>450000000</v>
      </c>
    </row>
    <row r="25">
      <c r="A25" s="4" t="inlineStr">
        <is>
          <t>Fixed Rate (as a percent)</t>
        </is>
      </c>
      <c r="B25" s="4" t="inlineStr">
        <is>
          <t>1.31%</t>
        </is>
      </c>
    </row>
    <row r="26">
      <c r="A26" s="4" t="inlineStr">
        <is>
          <t>Interest Rate Swap, Due May 2018 -2</t>
        </is>
      </c>
    </row>
    <row r="27">
      <c r="A27" s="3" t="inlineStr">
        <is>
          <t>Derivative Instruments and Hedging Activities Disclosures [Line Items]</t>
        </is>
      </c>
    </row>
    <row r="28">
      <c r="A28" s="4" t="inlineStr">
        <is>
          <t>Notional Value (in millions)</t>
        </is>
      </c>
      <c r="B28" s="5" t="n">
        <v>325000000</v>
      </c>
    </row>
    <row r="29">
      <c r="A29" s="4" t="inlineStr">
        <is>
          <t>Fixed Rate (as a percent)</t>
        </is>
      </c>
      <c r="B29" s="4" t="inlineStr">
        <is>
          <t>1.795%</t>
        </is>
      </c>
    </row>
    <row r="30">
      <c r="A30" s="4" t="inlineStr">
        <is>
          <t>Interest Rate Swap, Due May 2018 -3</t>
        </is>
      </c>
    </row>
    <row r="31">
      <c r="A31" s="3" t="inlineStr">
        <is>
          <t>Derivative Instruments and Hedging Activities Disclosures [Line Items]</t>
        </is>
      </c>
    </row>
    <row r="32">
      <c r="A32" s="4" t="inlineStr">
        <is>
          <t>Notional Value (in millions)</t>
        </is>
      </c>
      <c r="B32" s="5" t="n">
        <v>325000000</v>
      </c>
    </row>
    <row r="33">
      <c r="A33" s="4" t="inlineStr">
        <is>
          <t>Fixed Rate (as a percent)</t>
        </is>
      </c>
      <c r="B33" s="4" t="inlineStr">
        <is>
          <t>1.787%</t>
        </is>
      </c>
    </row>
    <row r="34">
      <c r="A34" s="4" t="inlineStr">
        <is>
          <t>Interest Rate Swap, Due November 2018 -1</t>
        </is>
      </c>
    </row>
    <row r="35">
      <c r="A35" s="3" t="inlineStr">
        <is>
          <t>Derivative Instruments and Hedging Activities Disclosures [Line Items]</t>
        </is>
      </c>
    </row>
    <row r="36">
      <c r="A36" s="4" t="inlineStr">
        <is>
          <t>Notional Value (in millions)</t>
        </is>
      </c>
      <c r="B36" s="5" t="n">
        <v>300000000</v>
      </c>
    </row>
    <row r="37">
      <c r="A37" s="4" t="inlineStr">
        <is>
          <t>Fixed Rate (as a percent)</t>
        </is>
      </c>
      <c r="B37" s="4" t="inlineStr">
        <is>
          <t>1.775%</t>
        </is>
      </c>
    </row>
    <row r="38">
      <c r="A38" s="4" t="inlineStr">
        <is>
          <t>Interest Rate Swap, Due November 2018 -2</t>
        </is>
      </c>
    </row>
    <row r="39">
      <c r="A39" s="3" t="inlineStr">
        <is>
          <t>Derivative Instruments and Hedging Activities Disclosures [Line Items]</t>
        </is>
      </c>
    </row>
    <row r="40">
      <c r="A40" s="4" t="inlineStr">
        <is>
          <t>Notional Value (in millions)</t>
        </is>
      </c>
      <c r="B40" s="5" t="n">
        <v>200000000</v>
      </c>
    </row>
    <row r="41">
      <c r="A41" s="4" t="inlineStr">
        <is>
          <t>Fixed Rate (as a percent)</t>
        </is>
      </c>
      <c r="B41" s="4" t="inlineStr">
        <is>
          <t>1.585%</t>
        </is>
      </c>
    </row>
    <row r="42">
      <c r="A42" s="4" t="inlineStr">
        <is>
          <t>Interest Rate Swap, Due November 2019 -1</t>
        </is>
      </c>
    </row>
    <row r="43">
      <c r="A43" s="3" t="inlineStr">
        <is>
          <t>Derivative Instruments and Hedging Activities Disclosures [Line Items]</t>
        </is>
      </c>
    </row>
    <row r="44">
      <c r="A44" s="4" t="inlineStr">
        <is>
          <t>Notional Value (in millions)</t>
        </is>
      </c>
      <c r="B44" s="5" t="n">
        <v>385000000</v>
      </c>
    </row>
    <row r="45">
      <c r="A45" s="4" t="inlineStr">
        <is>
          <t>Fixed Rate (as a percent)</t>
        </is>
      </c>
      <c r="B45" s="4" t="inlineStr">
        <is>
          <t>1.25%</t>
        </is>
      </c>
    </row>
    <row r="46">
      <c r="A46" s="4" t="inlineStr">
        <is>
          <t>Interest Rate Swap, Due November 2019 -2</t>
        </is>
      </c>
    </row>
    <row r="47">
      <c r="A47" s="3" t="inlineStr">
        <is>
          <t>Derivative Instruments and Hedging Activities Disclosures [Line Items]</t>
        </is>
      </c>
    </row>
    <row r="48">
      <c r="A48" s="4" t="inlineStr">
        <is>
          <t>Notional Value (in millions)</t>
        </is>
      </c>
      <c r="B48" s="5" t="n">
        <v>385000000</v>
      </c>
    </row>
    <row r="49">
      <c r="A49" s="4" t="inlineStr">
        <is>
          <t>Fixed Rate (as a percent)</t>
        </is>
      </c>
      <c r="B49" s="4" t="inlineStr">
        <is>
          <t>1.358%</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rivative Instruments - Summary of Derivatives and Reclassifications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4" t="inlineStr">
        <is>
          <t>Interest Rate Swap</t>
        </is>
      </c>
    </row>
    <row r="4">
      <c r="A4" s="3" t="inlineStr">
        <is>
          <t>Derivative Instruments and Hedging Activities Disclosures [Line Items]</t>
        </is>
      </c>
    </row>
    <row r="5">
      <c r="A5" s="4" t="inlineStr">
        <is>
          <t>Amount of loss reclassified from AOCI into income</t>
        </is>
      </c>
      <c r="F5" s="5" t="n">
        <v>4100</v>
      </c>
    </row>
    <row r="6">
      <c r="A6" s="4" t="inlineStr">
        <is>
          <t>Interest Rate Swap | Gain (Loss) on Derivative Instruments</t>
        </is>
      </c>
    </row>
    <row r="7">
      <c r="A7" s="3" t="inlineStr">
        <is>
          <t>Derivative Instruments and Hedging Activities Disclosures [Line Items]</t>
        </is>
      </c>
    </row>
    <row r="8">
      <c r="A8" s="4" t="inlineStr">
        <is>
          <t>Derivatives not designated as hedging instruments</t>
        </is>
      </c>
      <c r="B8" s="5" t="n">
        <v>0</v>
      </c>
      <c r="C8" s="5" t="n">
        <v>-29801</v>
      </c>
      <c r="D8" s="5" t="n">
        <v>-6908</v>
      </c>
      <c r="E8" s="5" t="n">
        <v>-47758</v>
      </c>
      <c r="F8" s="6" t="n">
        <v>-49472</v>
      </c>
      <c r="G8" s="5" t="n">
        <v>16569</v>
      </c>
      <c r="H8" s="5" t="n">
        <v>6982</v>
      </c>
    </row>
    <row r="9">
      <c r="A9" s="4" t="inlineStr">
        <is>
          <t>Interest Rate Swap | Gain (Loss) on Derivative Instruments | Designated as Hedging Instrument</t>
        </is>
      </c>
    </row>
    <row r="10">
      <c r="A10" s="3" t="inlineStr">
        <is>
          <t>Derivative Instruments and Hedging Activities Disclosures [Line Items]</t>
        </is>
      </c>
    </row>
    <row r="11">
      <c r="A11" s="4" t="inlineStr">
        <is>
          <t>Amount of loss reclassified from AOCI into income</t>
        </is>
      </c>
      <c r="B11" s="6" t="n">
        <v>0</v>
      </c>
      <c r="C11" s="6" t="n">
        <v>-1602</v>
      </c>
      <c r="D11" s="6" t="n">
        <v>-4066</v>
      </c>
      <c r="E11" s="6" t="n">
        <v>-3189</v>
      </c>
      <c r="F11" s="6" t="n">
        <v>-6189</v>
      </c>
      <c r="G11" s="6" t="n">
        <v>-8003</v>
      </c>
      <c r="H11" s="6" t="n">
        <v>-8931</v>
      </c>
    </row>
    <row r="12">
      <c r="A12" s="4" t="inlineStr">
        <is>
          <t>Interest rate swaps</t>
        </is>
      </c>
      <c r="B12" s="6" t="n">
        <v>0</v>
      </c>
      <c r="C12" s="6" t="n">
        <v>-8011</v>
      </c>
      <c r="D12" s="6" t="n">
        <v>73</v>
      </c>
      <c r="E12" s="6" t="n">
        <v>-14307</v>
      </c>
      <c r="F12" s="6" t="n">
        <v>-16954</v>
      </c>
      <c r="G12" s="6" t="n">
        <v>3357</v>
      </c>
      <c r="H12" s="6" t="n">
        <v>18948</v>
      </c>
    </row>
    <row r="13">
      <c r="A13" s="4" t="inlineStr">
        <is>
          <t>Interest Rate Swap | Interest Expense</t>
        </is>
      </c>
    </row>
    <row r="14">
      <c r="A14" s="3" t="inlineStr">
        <is>
          <t>Derivative Instruments and Hedging Activities Disclosures [Line Items]</t>
        </is>
      </c>
    </row>
    <row r="15">
      <c r="A15" s="4" t="inlineStr">
        <is>
          <t>Derivatives not designated as hedging instruments</t>
        </is>
      </c>
      <c r="B15" s="6" t="n">
        <v>0</v>
      </c>
      <c r="C15" s="6" t="n">
        <v>1479</v>
      </c>
      <c r="D15" s="6" t="n">
        <v>-408</v>
      </c>
      <c r="E15" s="6" t="n">
        <v>3032</v>
      </c>
      <c r="F15" s="6" t="n">
        <v>-2681</v>
      </c>
      <c r="G15" s="6" t="n">
        <v>440</v>
      </c>
    </row>
    <row r="16">
      <c r="A16" s="4" t="inlineStr">
        <is>
          <t>Interest Rate Swap | Interest Expense | Designated as Hedging Instrument</t>
        </is>
      </c>
    </row>
    <row r="17">
      <c r="A17" s="3" t="inlineStr">
        <is>
          <t>Derivative Instruments and Hedging Activities Disclosures [Line Items]</t>
        </is>
      </c>
    </row>
    <row r="18">
      <c r="A18" s="4" t="inlineStr">
        <is>
          <t>Interest rate swaps</t>
        </is>
      </c>
      <c r="B18" s="6" t="n">
        <v>0</v>
      </c>
      <c r="C18" s="6" t="n">
        <v>3115</v>
      </c>
      <c r="D18" s="6" t="n">
        <v>-114</v>
      </c>
      <c r="E18" s="6" t="n">
        <v>6888</v>
      </c>
      <c r="F18" s="6" t="n">
        <v>9565</v>
      </c>
      <c r="G18" s="5" t="n">
        <v>9758</v>
      </c>
      <c r="H18" s="5" t="n">
        <v>-13734</v>
      </c>
    </row>
    <row r="19">
      <c r="A19" s="4" t="inlineStr">
        <is>
          <t>Warrant | Gain (Loss) on Derivative Instruments</t>
        </is>
      </c>
    </row>
    <row r="20">
      <c r="A20" s="3" t="inlineStr">
        <is>
          <t>Derivative Instruments and Hedging Activities Disclosures [Line Items]</t>
        </is>
      </c>
    </row>
    <row r="21">
      <c r="A21" s="4" t="inlineStr">
        <is>
          <t>Derivatives not designated as hedging instruments</t>
        </is>
      </c>
      <c r="B21" s="5" t="n">
        <v>647</v>
      </c>
      <c r="C21" s="5" t="n">
        <v>0</v>
      </c>
      <c r="D21" s="6" t="n">
        <v>-16097</v>
      </c>
      <c r="E21" s="6" t="n">
        <v>0</v>
      </c>
      <c r="F21" s="6" t="n">
        <v>21977</v>
      </c>
    </row>
    <row r="22">
      <c r="A22" s="4" t="inlineStr">
        <is>
          <t>Forward Contracts | Gain (Loss) on Derivative Instruments | Not Designated as Hedging Instrument</t>
        </is>
      </c>
    </row>
    <row r="23">
      <c r="A23" s="3" t="inlineStr">
        <is>
          <t>Derivative Instruments and Hedging Activities Disclosures [Line Items]</t>
        </is>
      </c>
    </row>
    <row r="24">
      <c r="A24" s="4" t="inlineStr">
        <is>
          <t>Change in fair value of derivative contracts</t>
        </is>
      </c>
      <c r="D24" s="5" t="n">
        <v>-5800</v>
      </c>
      <c r="E24" s="5" t="n">
        <v>0</v>
      </c>
      <c r="F24" s="5" t="n">
        <v>11500</v>
      </c>
    </row>
  </sheetData>
  <mergeCells count="4">
    <mergeCell ref="A1:A2"/>
    <mergeCell ref="B1:C1"/>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Debt Securities - Summary of Available for Sale Debt Securities (Detail) - USD ($) $ in Thousands</t>
        </is>
      </c>
      <c r="B1" s="2" t="inlineStr">
        <is>
          <t>Jun. 30, 2020</t>
        </is>
      </c>
      <c r="C1" s="2" t="inlineStr">
        <is>
          <t>Dec. 31, 2019</t>
        </is>
      </c>
    </row>
    <row r="2">
      <c r="A2" s="3" t="inlineStr">
        <is>
          <t>Debt and Equity Securities, FV-NI [Line Items]</t>
        </is>
      </c>
    </row>
    <row r="3">
      <c r="A3" s="4" t="inlineStr">
        <is>
          <t>Cost</t>
        </is>
      </c>
      <c r="B3" s="5" t="n">
        <v>125121</v>
      </c>
      <c r="C3" s="5" t="n">
        <v>125121</v>
      </c>
    </row>
    <row r="4">
      <c r="A4" s="4" t="inlineStr">
        <is>
          <t>Unrealized gains</t>
        </is>
      </c>
      <c r="B4" s="6" t="n">
        <v>65833</v>
      </c>
      <c r="C4" s="6" t="n">
        <v>6159</v>
      </c>
    </row>
    <row r="5">
      <c r="A5" s="4" t="inlineStr">
        <is>
          <t>Fair Value</t>
        </is>
      </c>
      <c r="B5" s="6" t="n">
        <v>190954</v>
      </c>
      <c r="C5" s="6" t="n">
        <v>131280</v>
      </c>
    </row>
    <row r="6">
      <c r="A6" s="4" t="inlineStr">
        <is>
          <t>Available for sale debt securities, current</t>
        </is>
      </c>
      <c r="B6" s="6" t="n">
        <v>28500</v>
      </c>
      <c r="C6" s="6" t="n">
        <v>0</v>
      </c>
    </row>
    <row r="7">
      <c r="A7" s="4" t="inlineStr">
        <is>
          <t>Available for sale debt securities, noncurrent</t>
        </is>
      </c>
      <c r="B7" s="6" t="n">
        <v>162454</v>
      </c>
      <c r="C7" s="6" t="n">
        <v>131280</v>
      </c>
    </row>
    <row r="8">
      <c r="A8" s="4" t="inlineStr">
        <is>
          <t>Preferred Shares</t>
        </is>
      </c>
    </row>
    <row r="9">
      <c r="A9" s="3" t="inlineStr">
        <is>
          <t>Debt and Equity Securities, FV-NI [Line Items]</t>
        </is>
      </c>
    </row>
    <row r="10">
      <c r="A10" s="4" t="inlineStr">
        <is>
          <t>Cost</t>
        </is>
      </c>
      <c r="B10" s="6" t="n">
        <v>125121</v>
      </c>
      <c r="C10" s="6" t="n">
        <v>125121</v>
      </c>
    </row>
    <row r="11">
      <c r="A11" s="4" t="inlineStr">
        <is>
          <t>Unrealized gains</t>
        </is>
      </c>
      <c r="B11" s="6" t="n">
        <v>65833</v>
      </c>
      <c r="C11" s="6" t="n">
        <v>6159</v>
      </c>
    </row>
    <row r="12">
      <c r="A12" s="4" t="inlineStr">
        <is>
          <t>Fair Value</t>
        </is>
      </c>
      <c r="B12" s="5" t="n">
        <v>190954</v>
      </c>
      <c r="C12" s="5" t="n">
        <v>1312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6" customWidth="1" min="1" max="1"/>
    <col width="37" customWidth="1" min="2" max="2"/>
    <col width="14" customWidth="1" min="3" max="3"/>
    <col width="21" customWidth="1" min="4" max="4"/>
    <col width="21" customWidth="1" min="5" max="5"/>
    <col width="21" customWidth="1" min="6" max="6"/>
    <col width="28" customWidth="1" min="7" max="7"/>
    <col width="21" customWidth="1" min="8" max="8"/>
  </cols>
  <sheetData>
    <row r="1">
      <c r="A1" s="1" t="inlineStr">
        <is>
          <t>Available for Sale Debt Securities - Narrative (Detail)</t>
        </is>
      </c>
      <c r="B1" s="2" t="inlineStr">
        <is>
          <t>Apr. 05, 2019USD ($)$ / sharesshares</t>
        </is>
      </c>
      <c r="C1" s="2" t="inlineStr">
        <is>
          <t>Feb. 29, 2020</t>
        </is>
      </c>
      <c r="D1" s="2" t="inlineStr">
        <is>
          <t>Jun. 30, 2020USD ($)</t>
        </is>
      </c>
      <c r="E1" s="2" t="inlineStr">
        <is>
          <t>Jun. 30, 2019USD ($)</t>
        </is>
      </c>
      <c r="F1" s="2" t="inlineStr">
        <is>
          <t>Dec. 31, 2019USD ($)</t>
        </is>
      </c>
      <c r="G1" s="2" t="inlineStr">
        <is>
          <t>Dec. 31, 2018USD ($)Payment</t>
        </is>
      </c>
      <c r="H1" s="2" t="inlineStr">
        <is>
          <t>Mar. 31, 2019USD ($)</t>
        </is>
      </c>
    </row>
    <row r="2">
      <c r="A2" s="3" t="inlineStr">
        <is>
          <t>Debt and Equity Securities, FV-NI [Line Items]</t>
        </is>
      </c>
    </row>
    <row r="3">
      <c r="A3" s="4" t="inlineStr">
        <is>
          <t>Purchase of available for sale debt securities</t>
        </is>
      </c>
      <c r="B3" s="5" t="n">
        <v>125000000</v>
      </c>
      <c r="D3" s="5" t="n">
        <v>0</v>
      </c>
      <c r="E3" s="5" t="n">
        <v>125117000</v>
      </c>
      <c r="F3" s="5" t="n">
        <v>125121000</v>
      </c>
    </row>
    <row r="4">
      <c r="A4" s="4" t="inlineStr">
        <is>
          <t>Reduction of the investment</t>
        </is>
      </c>
      <c r="D4" s="6" t="n">
        <v>190954000</v>
      </c>
      <c r="F4" s="6" t="n">
        <v>131280000</v>
      </c>
    </row>
    <row r="5">
      <c r="A5" s="4" t="inlineStr">
        <is>
          <t>Milestone payments receivable</t>
        </is>
      </c>
      <c r="G5" s="5" t="n">
        <v>150000000</v>
      </c>
    </row>
    <row r="6">
      <c r="A6" s="4" t="inlineStr">
        <is>
          <t>Tecfidera</t>
        </is>
      </c>
    </row>
    <row r="7">
      <c r="A7" s="3" t="inlineStr">
        <is>
          <t>Debt and Equity Securities, FV-NI [Line Items]</t>
        </is>
      </c>
    </row>
    <row r="8">
      <c r="A8" s="4" t="inlineStr">
        <is>
          <t>Number of potential milestone payments | Payment</t>
        </is>
      </c>
      <c r="G8" s="6" t="n">
        <v>22</v>
      </c>
    </row>
    <row r="9">
      <c r="A9" s="4" t="inlineStr">
        <is>
          <t>Milestone payments</t>
        </is>
      </c>
      <c r="G9" s="5" t="n">
        <v>600000000</v>
      </c>
    </row>
    <row r="10">
      <c r="A10" s="4" t="inlineStr">
        <is>
          <t>Realized gain on available for sale securities</t>
        </is>
      </c>
      <c r="G10" s="6" t="n">
        <v>419500000</v>
      </c>
    </row>
    <row r="11">
      <c r="A11" s="4" t="inlineStr">
        <is>
          <t>Reduction of the investment</t>
        </is>
      </c>
      <c r="G11" s="6" t="n">
        <v>180500000</v>
      </c>
    </row>
    <row r="12">
      <c r="A12" s="4" t="inlineStr">
        <is>
          <t>Milestone payments receivable</t>
        </is>
      </c>
      <c r="H12" s="5" t="n">
        <v>150000000</v>
      </c>
    </row>
    <row r="13">
      <c r="A13" s="4" t="inlineStr">
        <is>
          <t>Maximum | Tecfidera</t>
        </is>
      </c>
    </row>
    <row r="14">
      <c r="A14" s="3" t="inlineStr">
        <is>
          <t>Debt and Equity Securities, FV-NI [Line Items]</t>
        </is>
      </c>
    </row>
    <row r="15">
      <c r="A15" s="4" t="inlineStr">
        <is>
          <t>Maximum Cumulative sales for Milestone payments</t>
        </is>
      </c>
      <c r="G15" s="5" t="n">
        <v>20000000000</v>
      </c>
    </row>
    <row r="16">
      <c r="A16" s="4" t="inlineStr">
        <is>
          <t>Preferred Shares</t>
        </is>
      </c>
    </row>
    <row r="17">
      <c r="A17" s="3" t="inlineStr">
        <is>
          <t>Debt and Equity Securities, FV-NI [Line Items]</t>
        </is>
      </c>
    </row>
    <row r="18">
      <c r="A18" s="4" t="inlineStr">
        <is>
          <t>Number of shares purchased (in shares) | shares</t>
        </is>
      </c>
      <c r="B18" s="6" t="n">
        <v>2495</v>
      </c>
    </row>
    <row r="19">
      <c r="A19" s="4" t="inlineStr">
        <is>
          <t>Price per share (in USD per share) | $ / shares</t>
        </is>
      </c>
      <c r="B19" s="5" t="n">
        <v>50100</v>
      </c>
    </row>
    <row r="20">
      <c r="A20" s="4" t="inlineStr">
        <is>
          <t>Additional issuance, purchase price, maximum</t>
        </is>
      </c>
      <c r="B20" s="5" t="n">
        <v>75000000</v>
      </c>
    </row>
    <row r="21">
      <c r="A21" s="4" t="inlineStr">
        <is>
          <t>Additional issuance, purchase price, minimum</t>
        </is>
      </c>
      <c r="B21" s="5" t="n">
        <v>25000000</v>
      </c>
    </row>
    <row r="22">
      <c r="A22" s="4" t="inlineStr">
        <is>
          <t>Redemption price, percentage</t>
        </is>
      </c>
      <c r="B22" s="4" t="inlineStr">
        <is>
          <t>200.00%</t>
        </is>
      </c>
    </row>
    <row r="23">
      <c r="A23" s="4" t="inlineStr">
        <is>
          <t>Redemption default, interest rate</t>
        </is>
      </c>
      <c r="B23" s="4" t="inlineStr">
        <is>
          <t>18.00%</t>
        </is>
      </c>
    </row>
    <row r="24">
      <c r="A24" s="4" t="inlineStr">
        <is>
          <t>Redemption default, threshold period</t>
        </is>
      </c>
      <c r="B24" s="4" t="inlineStr">
        <is>
          <t>1 year</t>
        </is>
      </c>
    </row>
    <row r="25">
      <c r="A25" s="4" t="inlineStr">
        <is>
          <t>Percentage redeemed</t>
        </is>
      </c>
      <c r="C25" s="4" t="inlineStr">
        <is>
          <t>200.00%</t>
        </is>
      </c>
    </row>
    <row r="26">
      <c r="A26" s="4" t="inlineStr">
        <is>
          <t>Reduction of the investment</t>
        </is>
      </c>
      <c r="D26" s="5" t="n">
        <v>190954000</v>
      </c>
      <c r="F26" s="5" t="n">
        <v>131280000</v>
      </c>
    </row>
    <row r="27">
      <c r="A27" s="4" t="inlineStr">
        <is>
          <t>Preferred Shares | Redemption, Period One</t>
        </is>
      </c>
    </row>
    <row r="28">
      <c r="A28" s="3" t="inlineStr">
        <is>
          <t>Debt and Equity Securities, FV-NI [Line Items]</t>
        </is>
      </c>
    </row>
    <row r="29">
      <c r="A29" s="4" t="inlineStr">
        <is>
          <t>Redemption price, percentage</t>
        </is>
      </c>
      <c r="B29" s="4" t="inlineStr">
        <is>
          <t>150.00%</t>
        </is>
      </c>
    </row>
    <row r="30">
      <c r="A30" s="4" t="inlineStr">
        <is>
          <t>Preferred Shares | Redemption, Period One | Maximum</t>
        </is>
      </c>
    </row>
    <row r="31">
      <c r="A31" s="3" t="inlineStr">
        <is>
          <t>Debt and Equity Securities, FV-NI [Line Items]</t>
        </is>
      </c>
    </row>
    <row r="32">
      <c r="A32" s="4" t="inlineStr">
        <is>
          <t>Redemption price, percentage</t>
        </is>
      </c>
      <c r="B32" s="4" t="inlineStr">
        <is>
          <t>200.00%</t>
        </is>
      </c>
    </row>
    <row r="33">
      <c r="A33" s="4" t="inlineStr">
        <is>
          <t>Preferred Shares | Redemption, Period Two</t>
        </is>
      </c>
    </row>
    <row r="34">
      <c r="A34" s="3" t="inlineStr">
        <is>
          <t>Debt and Equity Securities, FV-NI [Line Items]</t>
        </is>
      </c>
    </row>
    <row r="35">
      <c r="A35" s="4" t="inlineStr">
        <is>
          <t>Redemption price, percentage</t>
        </is>
      </c>
      <c r="B35" s="4" t="inlineStr">
        <is>
          <t>200.00%</t>
        </is>
      </c>
    </row>
    <row r="36">
      <c r="A36" s="4" t="inlineStr">
        <is>
          <t>Preferred Shares | Redemption, Period Three</t>
        </is>
      </c>
    </row>
    <row r="37">
      <c r="A37" s="3" t="inlineStr">
        <is>
          <t>Debt and Equity Securities, FV-NI [Line Items]</t>
        </is>
      </c>
    </row>
    <row r="38">
      <c r="A38" s="4" t="inlineStr">
        <is>
          <t>Redemption price, percentage</t>
        </is>
      </c>
      <c r="B38" s="4" t="inlineStr">
        <is>
          <t>120.00%</t>
        </is>
      </c>
    </row>
    <row r="39">
      <c r="A39" s="4" t="inlineStr">
        <is>
          <t>Preferred Shares | Redemption, Period Four</t>
        </is>
      </c>
    </row>
    <row r="40">
      <c r="A40" s="3" t="inlineStr">
        <is>
          <t>Debt and Equity Securities, FV-NI [Line Items]</t>
        </is>
      </c>
    </row>
    <row r="41">
      <c r="A41" s="4" t="inlineStr">
        <is>
          <t>Redemption price, percentage</t>
        </is>
      </c>
      <c r="B41" s="4" t="inlineStr">
        <is>
          <t>2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Royalty Assets, Net - Summary of Financial Royalty Assets, Net (Detail) - USD ($) $ in Thousands</t>
        </is>
      </c>
      <c r="B1" s="2" t="inlineStr">
        <is>
          <t>Jun. 30, 2020</t>
        </is>
      </c>
      <c r="C1" s="2" t="inlineStr">
        <is>
          <t>Dec. 31, 2019</t>
        </is>
      </c>
      <c r="D1" s="2" t="inlineStr">
        <is>
          <t>Dec. 31, 2018</t>
        </is>
      </c>
      <c r="E1" s="2" t="inlineStr">
        <is>
          <t>Dec. 31, 2017</t>
        </is>
      </c>
      <c r="F1" s="2" t="inlineStr">
        <is>
          <t>Feb. 28, 2017</t>
        </is>
      </c>
      <c r="G1" s="2" t="inlineStr">
        <is>
          <t>Dec. 31, 2016</t>
        </is>
      </c>
    </row>
    <row r="2">
      <c r="A2" s="3" t="inlineStr">
        <is>
          <t>Accounts, Notes, Loans and Financing Receivable [Line Items]</t>
        </is>
      </c>
    </row>
    <row r="3">
      <c r="A3" s="4" t="inlineStr">
        <is>
          <t>Gross carrying value</t>
        </is>
      </c>
      <c r="B3" s="5" t="n">
        <v>12890243</v>
      </c>
      <c r="C3" s="5" t="n">
        <v>12163030</v>
      </c>
      <c r="D3" s="5" t="n">
        <v>10821949</v>
      </c>
    </row>
    <row r="4">
      <c r="A4" s="4" t="inlineStr">
        <is>
          <t>Cumulative allowance for changes in expected cash flows</t>
        </is>
      </c>
      <c r="B4" s="6" t="n">
        <v>-892061</v>
      </c>
    </row>
    <row r="5">
      <c r="A5" s="4" t="inlineStr">
        <is>
          <t>Net carrying value, before cumulative allowance for credit losses</t>
        </is>
      </c>
      <c r="B5" s="6" t="n">
        <v>11998182</v>
      </c>
    </row>
    <row r="6">
      <c r="A6" s="4" t="inlineStr">
        <is>
          <t>Cumulative allowance for credit losses</t>
        </is>
      </c>
      <c r="B6" s="6" t="n">
        <v>-301388</v>
      </c>
    </row>
    <row r="7">
      <c r="A7" s="4" t="inlineStr">
        <is>
          <t>Cumulative allowance for changes in expected cash flows</t>
        </is>
      </c>
      <c r="B7" s="6" t="n">
        <v>-1193449</v>
      </c>
      <c r="C7" s="6" t="n">
        <v>-868418</v>
      </c>
      <c r="D7" s="6" t="n">
        <v>-1982897</v>
      </c>
      <c r="E7" s="5" t="n">
        <v>-2045868</v>
      </c>
      <c r="G7" s="5" t="n">
        <v>-1838766</v>
      </c>
    </row>
    <row r="8">
      <c r="A8" s="4" t="inlineStr">
        <is>
          <t>Net carrying value</t>
        </is>
      </c>
      <c r="B8" s="6" t="n">
        <v>11696794</v>
      </c>
      <c r="C8" s="6" t="n">
        <v>11294612</v>
      </c>
      <c r="D8" s="6" t="n">
        <v>8839052</v>
      </c>
      <c r="F8" s="5" t="n">
        <v>62200</v>
      </c>
    </row>
    <row r="9">
      <c r="A9" s="4" t="inlineStr">
        <is>
          <t>Cystic fibrosis franchise</t>
        </is>
      </c>
    </row>
    <row r="10">
      <c r="A10" s="3" t="inlineStr">
        <is>
          <t>Accounts, Notes, Loans and Financing Receivable [Line Items]</t>
        </is>
      </c>
    </row>
    <row r="11">
      <c r="A11" s="4" t="inlineStr">
        <is>
          <t>Gross carrying value</t>
        </is>
      </c>
      <c r="B11" s="6" t="n">
        <v>4692567</v>
      </c>
      <c r="C11" s="6" t="n">
        <v>4639045</v>
      </c>
      <c r="D11" s="6" t="n">
        <v>4641167</v>
      </c>
    </row>
    <row r="12">
      <c r="A12" s="4" t="inlineStr">
        <is>
          <t>Cumulative allowance for changes in expected cash flows</t>
        </is>
      </c>
      <c r="B12" s="6" t="n">
        <v>-98381</v>
      </c>
    </row>
    <row r="13">
      <c r="A13" s="4" t="inlineStr">
        <is>
          <t>Net carrying value, before cumulative allowance for credit losses</t>
        </is>
      </c>
      <c r="B13" s="6" t="n">
        <v>4594186</v>
      </c>
    </row>
    <row r="14">
      <c r="A14" s="4" t="inlineStr">
        <is>
          <t>Cumulative allowance for changes in expected cash flows</t>
        </is>
      </c>
      <c r="C14" s="6" t="n">
        <v>0</v>
      </c>
      <c r="D14" s="6" t="n">
        <v>-1101675</v>
      </c>
    </row>
    <row r="15">
      <c r="A15" s="4" t="inlineStr">
        <is>
          <t>Net carrying value</t>
        </is>
      </c>
      <c r="C15" s="6" t="n">
        <v>4639045</v>
      </c>
      <c r="D15" s="6" t="n">
        <v>3539492</v>
      </c>
    </row>
    <row r="16">
      <c r="A16" s="4" t="inlineStr">
        <is>
          <t>Tysabri</t>
        </is>
      </c>
    </row>
    <row r="17">
      <c r="A17" s="3" t="inlineStr">
        <is>
          <t>Accounts, Notes, Loans and Financing Receivable [Line Items]</t>
        </is>
      </c>
    </row>
    <row r="18">
      <c r="A18" s="4" t="inlineStr">
        <is>
          <t>Gross carrying value</t>
        </is>
      </c>
      <c r="B18" s="6" t="n">
        <v>2065179</v>
      </c>
      <c r="C18" s="6" t="n">
        <v>2131272</v>
      </c>
      <c r="D18" s="6" t="n">
        <v>2237534</v>
      </c>
    </row>
    <row r="19">
      <c r="A19" s="4" t="inlineStr">
        <is>
          <t>Cumulative allowance for changes in expected cash flows</t>
        </is>
      </c>
      <c r="B19" s="6" t="n">
        <v>-34353</v>
      </c>
    </row>
    <row r="20">
      <c r="A20" s="4" t="inlineStr">
        <is>
          <t>Net carrying value, before cumulative allowance for credit losses</t>
        </is>
      </c>
      <c r="B20" s="6" t="n">
        <v>2030826</v>
      </c>
    </row>
    <row r="21">
      <c r="A21" s="4" t="inlineStr">
        <is>
          <t>Cumulative allowance for changes in expected cash flows</t>
        </is>
      </c>
      <c r="C21" s="6" t="n">
        <v>-71789</v>
      </c>
      <c r="D21" s="6" t="n">
        <v>-138240</v>
      </c>
    </row>
    <row r="22">
      <c r="A22" s="4" t="inlineStr">
        <is>
          <t>Net carrying value</t>
        </is>
      </c>
      <c r="C22" s="6" t="n">
        <v>2059483</v>
      </c>
      <c r="D22" s="6" t="n">
        <v>2099294</v>
      </c>
    </row>
    <row r="23">
      <c r="A23" s="4" t="inlineStr">
        <is>
          <t>Imbruvica</t>
        </is>
      </c>
    </row>
    <row r="24">
      <c r="A24" s="3" t="inlineStr">
        <is>
          <t>Accounts, Notes, Loans and Financing Receivable [Line Items]</t>
        </is>
      </c>
    </row>
    <row r="25">
      <c r="A25" s="4" t="inlineStr">
        <is>
          <t>Gross carrying value</t>
        </is>
      </c>
      <c r="B25" s="6" t="n">
        <v>1368322</v>
      </c>
      <c r="C25" s="6" t="n">
        <v>1332077</v>
      </c>
      <c r="D25" s="6" t="n">
        <v>1253425</v>
      </c>
    </row>
    <row r="26">
      <c r="A26" s="4" t="inlineStr">
        <is>
          <t>Cumulative allowance for changes in expected cash flows</t>
        </is>
      </c>
      <c r="B26" s="6" t="n">
        <v>-31543</v>
      </c>
    </row>
    <row r="27">
      <c r="A27" s="4" t="inlineStr">
        <is>
          <t>Net carrying value, before cumulative allowance for credit losses</t>
        </is>
      </c>
      <c r="B27" s="6" t="n">
        <v>1336779</v>
      </c>
    </row>
    <row r="28">
      <c r="A28" s="4" t="inlineStr">
        <is>
          <t>Cumulative allowance for changes in expected cash flows</t>
        </is>
      </c>
      <c r="C28" s="6" t="n">
        <v>0</v>
      </c>
    </row>
    <row r="29">
      <c r="A29" s="4" t="inlineStr">
        <is>
          <t>Net carrying value</t>
        </is>
      </c>
      <c r="C29" s="6" t="n">
        <v>1332077</v>
      </c>
      <c r="D29" s="6" t="n">
        <v>1253425</v>
      </c>
    </row>
    <row r="30">
      <c r="A30" s="4" t="inlineStr">
        <is>
          <t>Xtandi</t>
        </is>
      </c>
    </row>
    <row r="31">
      <c r="A31" s="3" t="inlineStr">
        <is>
          <t>Accounts, Notes, Loans and Financing Receivable [Line Items]</t>
        </is>
      </c>
    </row>
    <row r="32">
      <c r="A32" s="4" t="inlineStr">
        <is>
          <t>Gross carrying value</t>
        </is>
      </c>
      <c r="B32" s="6" t="n">
        <v>1174247</v>
      </c>
      <c r="C32" s="6" t="n">
        <v>1193918</v>
      </c>
      <c r="D32" s="6" t="n">
        <v>1214081</v>
      </c>
    </row>
    <row r="33">
      <c r="A33" s="4" t="inlineStr">
        <is>
          <t>Cumulative allowance for changes in expected cash flows</t>
        </is>
      </c>
      <c r="B33" s="6" t="n">
        <v>-219405</v>
      </c>
    </row>
    <row r="34">
      <c r="A34" s="4" t="inlineStr">
        <is>
          <t>Net carrying value, before cumulative allowance for credit losses</t>
        </is>
      </c>
      <c r="B34" s="6" t="n">
        <v>954842</v>
      </c>
    </row>
    <row r="35">
      <c r="A35" s="4" t="inlineStr">
        <is>
          <t>Cumulative allowance for changes in expected cash flows</t>
        </is>
      </c>
      <c r="C35" s="6" t="n">
        <v>-332624</v>
      </c>
      <c r="D35" s="6" t="n">
        <v>-256056</v>
      </c>
    </row>
    <row r="36">
      <c r="A36" s="4" t="inlineStr">
        <is>
          <t>Net carrying value</t>
        </is>
      </c>
      <c r="C36" s="6" t="n">
        <v>861294</v>
      </c>
      <c r="D36" s="6" t="n">
        <v>958025</v>
      </c>
    </row>
    <row r="37">
      <c r="A37" s="4" t="inlineStr">
        <is>
          <t>Promacta</t>
        </is>
      </c>
    </row>
    <row r="38">
      <c r="A38" s="3" t="inlineStr">
        <is>
          <t>Accounts, Notes, Loans and Financing Receivable [Line Items]</t>
        </is>
      </c>
    </row>
    <row r="39">
      <c r="A39" s="4" t="inlineStr">
        <is>
          <t>Gross carrying value</t>
        </is>
      </c>
      <c r="B39" s="6" t="n">
        <v>740543</v>
      </c>
      <c r="C39" s="6" t="n">
        <v>776555</v>
      </c>
      <c r="D39" s="6" t="n">
        <v>210413</v>
      </c>
    </row>
    <row r="40">
      <c r="A40" s="4" t="inlineStr">
        <is>
          <t>Cumulative allowance for changes in expected cash flows</t>
        </is>
      </c>
      <c r="B40" s="6" t="n">
        <v>-8924</v>
      </c>
    </row>
    <row r="41">
      <c r="A41" s="4" t="inlineStr">
        <is>
          <t>Net carrying value, before cumulative allowance for credit losses</t>
        </is>
      </c>
      <c r="B41" s="6" t="n">
        <v>731619</v>
      </c>
    </row>
    <row r="42">
      <c r="A42" s="4" t="inlineStr">
        <is>
          <t>Cumulative allowance for changes in expected cash flows</t>
        </is>
      </c>
      <c r="C42" s="6" t="n">
        <v>0</v>
      </c>
    </row>
    <row r="43">
      <c r="A43" s="4" t="inlineStr">
        <is>
          <t>Net carrying value</t>
        </is>
      </c>
      <c r="C43" s="6" t="n">
        <v>776555</v>
      </c>
      <c r="D43" s="6" t="n">
        <v>210413</v>
      </c>
    </row>
    <row r="44">
      <c r="A44" s="4" t="inlineStr">
        <is>
          <t>Tazverik</t>
        </is>
      </c>
    </row>
    <row r="45">
      <c r="A45" s="3" t="inlineStr">
        <is>
          <t>Accounts, Notes, Loans and Financing Receivable [Line Items]</t>
        </is>
      </c>
    </row>
    <row r="46">
      <c r="A46" s="4" t="inlineStr">
        <is>
          <t>Gross carrying value</t>
        </is>
      </c>
      <c r="B46" s="6" t="n">
        <v>346902</v>
      </c>
    </row>
    <row r="47">
      <c r="A47" s="4" t="inlineStr">
        <is>
          <t>Net carrying value, before cumulative allowance for credit losses</t>
        </is>
      </c>
      <c r="B47" s="6" t="n">
        <v>346902</v>
      </c>
    </row>
    <row r="48">
      <c r="A48" s="4" t="inlineStr">
        <is>
          <t>Crysvita</t>
        </is>
      </c>
    </row>
    <row r="49">
      <c r="A49" s="3" t="inlineStr">
        <is>
          <t>Accounts, Notes, Loans and Financing Receivable [Line Items]</t>
        </is>
      </c>
    </row>
    <row r="50">
      <c r="A50" s="4" t="inlineStr">
        <is>
          <t>Gross carrying value</t>
        </is>
      </c>
      <c r="C50" s="6" t="n">
        <v>321234</v>
      </c>
      <c r="D50" s="6" t="n">
        <v>214572</v>
      </c>
    </row>
    <row r="51">
      <c r="A51" s="4" t="inlineStr">
        <is>
          <t>Cumulative allowance for changes in expected cash flows</t>
        </is>
      </c>
      <c r="C51" s="6" t="n">
        <v>0</v>
      </c>
      <c r="D51" s="6" t="n">
        <v>-46890</v>
      </c>
    </row>
    <row r="52">
      <c r="A52" s="4" t="inlineStr">
        <is>
          <t>Net carrying value</t>
        </is>
      </c>
      <c r="C52" s="6" t="n">
        <v>321234</v>
      </c>
      <c r="D52" s="6" t="n">
        <v>167682</v>
      </c>
    </row>
    <row r="53">
      <c r="A53" s="4" t="inlineStr">
        <is>
          <t>Other</t>
        </is>
      </c>
    </row>
    <row r="54">
      <c r="A54" s="3" t="inlineStr">
        <is>
          <t>Accounts, Notes, Loans and Financing Receivable [Line Items]</t>
        </is>
      </c>
    </row>
    <row r="55">
      <c r="A55" s="4" t="inlineStr">
        <is>
          <t>Gross carrying value</t>
        </is>
      </c>
      <c r="B55" s="6" t="n">
        <v>2502483</v>
      </c>
      <c r="C55" s="6" t="n">
        <v>1768929</v>
      </c>
      <c r="D55" s="6" t="n">
        <v>1050757</v>
      </c>
    </row>
    <row r="56">
      <c r="A56" s="4" t="inlineStr">
        <is>
          <t>Cumulative allowance for changes in expected cash flows</t>
        </is>
      </c>
      <c r="B56" s="6" t="n">
        <v>-499455</v>
      </c>
    </row>
    <row r="57">
      <c r="A57" s="4" t="inlineStr">
        <is>
          <t>Net carrying value, before cumulative allowance for credit losses</t>
        </is>
      </c>
      <c r="B57" s="5" t="n">
        <v>2003028</v>
      </c>
    </row>
    <row r="58">
      <c r="A58" s="4" t="inlineStr">
        <is>
          <t>Cumulative allowance for changes in expected cash flows</t>
        </is>
      </c>
      <c r="C58" s="6" t="n">
        <v>-464005</v>
      </c>
      <c r="D58" s="6" t="n">
        <v>-440036</v>
      </c>
    </row>
    <row r="59">
      <c r="A59" s="4" t="inlineStr">
        <is>
          <t>Net carrying value</t>
        </is>
      </c>
      <c r="C59" s="5" t="n">
        <v>1304924</v>
      </c>
      <c r="D59" s="5" t="n">
        <v>6107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Royalty Assets, Net - Narrative (Detail) - USD ($) $ in Thousands</t>
        </is>
      </c>
      <c r="B1" s="2" t="inlineStr">
        <is>
          <t>Feb. 28, 2017</t>
        </is>
      </c>
      <c r="C1" s="2" t="inlineStr">
        <is>
          <t>Nov. 30, 2019</t>
        </is>
      </c>
      <c r="D1" s="2" t="inlineStr">
        <is>
          <t>Jun. 30, 2020</t>
        </is>
      </c>
      <c r="E1" s="2" t="inlineStr">
        <is>
          <t>Jun. 30, 2019</t>
        </is>
      </c>
      <c r="F1" s="2" t="inlineStr">
        <is>
          <t>Dec. 31, 2019</t>
        </is>
      </c>
      <c r="G1" s="2" t="inlineStr">
        <is>
          <t>Dec. 31, 2018</t>
        </is>
      </c>
    </row>
    <row r="2">
      <c r="A2" s="3" t="inlineStr">
        <is>
          <t>Accounts, Notes, Loans and Financing Receivable [Line Items]</t>
        </is>
      </c>
    </row>
    <row r="3">
      <c r="A3" s="4" t="inlineStr">
        <is>
          <t>Cash proceeds from sale of royalty asset</t>
        </is>
      </c>
      <c r="B3" s="5" t="n">
        <v>115000</v>
      </c>
    </row>
    <row r="4">
      <c r="A4" s="4" t="inlineStr">
        <is>
          <t>Net carrying value of the royalty asset</t>
        </is>
      </c>
      <c r="B4" s="5" t="n">
        <v>62200</v>
      </c>
      <c r="D4" s="5" t="n">
        <v>11696794</v>
      </c>
      <c r="F4" s="5" t="n">
        <v>11294612</v>
      </c>
      <c r="G4" s="5" t="n">
        <v>8839052</v>
      </c>
    </row>
    <row r="5">
      <c r="A5" s="4" t="inlineStr">
        <is>
          <t>Royalty distribution payable to affiliates</t>
        </is>
      </c>
      <c r="D5" s="6" t="n">
        <v>122771</v>
      </c>
      <c r="F5" s="6" t="n">
        <v>31041</v>
      </c>
      <c r="G5" s="6" t="n">
        <v>44259</v>
      </c>
    </row>
    <row r="6">
      <c r="A6" s="4" t="inlineStr">
        <is>
          <t>Milestone payment</t>
        </is>
      </c>
      <c r="D6" s="5" t="n">
        <v>0</v>
      </c>
      <c r="E6" s="5" t="n">
        <v>250000</v>
      </c>
      <c r="F6" s="6" t="n">
        <v>250000</v>
      </c>
    </row>
    <row r="7">
      <c r="A7" s="4" t="inlineStr">
        <is>
          <t>Tysabri</t>
        </is>
      </c>
    </row>
    <row r="8">
      <c r="A8" s="3" t="inlineStr">
        <is>
          <t>Accounts, Notes, Loans and Financing Receivable [Line Items]</t>
        </is>
      </c>
    </row>
    <row r="9">
      <c r="A9" s="4" t="inlineStr">
        <is>
          <t>Net carrying value of the royalty asset</t>
        </is>
      </c>
      <c r="F9" s="6" t="n">
        <v>2059483</v>
      </c>
      <c r="G9" s="6" t="n">
        <v>2099294</v>
      </c>
    </row>
    <row r="10">
      <c r="A10" s="4" t="inlineStr">
        <is>
          <t>Royalty distribution payable to affiliates</t>
        </is>
      </c>
      <c r="G10" s="6" t="n">
        <v>333000</v>
      </c>
    </row>
    <row r="11">
      <c r="A11" s="4" t="inlineStr">
        <is>
          <t>Milestone payment</t>
        </is>
      </c>
      <c r="G11" s="6" t="n">
        <v>250000</v>
      </c>
    </row>
    <row r="12">
      <c r="A12" s="4" t="inlineStr">
        <is>
          <t>Increase to the gross carrying value</t>
        </is>
      </c>
      <c r="F12" s="6" t="n">
        <v>250000</v>
      </c>
    </row>
    <row r="13">
      <c r="A13" s="4" t="inlineStr">
        <is>
          <t>Cystic fibrosis franchise</t>
        </is>
      </c>
    </row>
    <row r="14">
      <c r="A14" s="3" t="inlineStr">
        <is>
          <t>Accounts, Notes, Loans and Financing Receivable [Line Items]</t>
        </is>
      </c>
    </row>
    <row r="15">
      <c r="A15" s="4" t="inlineStr">
        <is>
          <t>Reduction in financial royalty assets</t>
        </is>
      </c>
      <c r="F15" s="6" t="n">
        <v>41000</v>
      </c>
    </row>
    <row r="16">
      <c r="A16" s="4" t="inlineStr">
        <is>
          <t>Net carrying value of the royalty asset</t>
        </is>
      </c>
      <c r="F16" s="5" t="n">
        <v>4639045</v>
      </c>
      <c r="G16" s="5" t="n">
        <v>3539492</v>
      </c>
    </row>
    <row r="17">
      <c r="A17" s="4" t="inlineStr">
        <is>
          <t>Cystic fibrosis franchise | Minimum</t>
        </is>
      </c>
    </row>
    <row r="18">
      <c r="A18" s="3" t="inlineStr">
        <is>
          <t>Accounts, Notes, Loans and Financing Receivable [Line Items]</t>
        </is>
      </c>
    </row>
    <row r="19">
      <c r="A19" s="4" t="inlineStr">
        <is>
          <t>Expected reduction in royalty receipts</t>
        </is>
      </c>
      <c r="C19" s="5" t="n">
        <v>35000</v>
      </c>
    </row>
    <row r="20">
      <c r="A20" s="4" t="inlineStr">
        <is>
          <t>Cystic fibrosis franchise | Maximum</t>
        </is>
      </c>
    </row>
    <row r="21">
      <c r="A21" s="3" t="inlineStr">
        <is>
          <t>Accounts, Notes, Loans and Financing Receivable [Line Items]</t>
        </is>
      </c>
    </row>
    <row r="22">
      <c r="A22" s="4" t="inlineStr">
        <is>
          <t>Expected reduction in royalty receipts</t>
        </is>
      </c>
      <c r="C22" s="5" t="n">
        <v>4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8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8" customWidth="1" min="5" max="5"/>
    <col width="27" customWidth="1" min="6" max="6"/>
    <col width="27" customWidth="1" min="7" max="7"/>
    <col width="37" customWidth="1" min="8" max="8"/>
    <col width="16" customWidth="1" min="9" max="9"/>
    <col width="27" customWidth="1" min="10" max="10"/>
    <col width="28" customWidth="1" min="11" max="11"/>
    <col width="18" customWidth="1" min="12" max="12"/>
    <col width="67" customWidth="1" min="13" max="13"/>
    <col width="30" customWidth="1" min="14" max="14"/>
    <col width="35" customWidth="1" min="15" max="15"/>
    <col width="46" customWidth="1" min="16" max="16"/>
    <col width="25" customWidth="1" min="17" max="17"/>
    <col width="37" customWidth="1" min="18" max="18"/>
    <col width="42" customWidth="1" min="19" max="19"/>
    <col width="19" customWidth="1" min="20" max="20"/>
    <col width="27" customWidth="1" min="21" max="21"/>
    <col width="46" customWidth="1" min="22" max="22"/>
    <col width="80" customWidth="1" min="23" max="23"/>
  </cols>
  <sheetData>
    <row r="1">
      <c r="A1" s="1" t="inlineStr">
        <is>
          <t>Condensed Consolidated Statements of Changes in Shareholders' Equity - USD ($) $ in Thousands</t>
        </is>
      </c>
      <c r="B1" s="2" t="inlineStr">
        <is>
          <t>Total</t>
        </is>
      </c>
      <c r="C1" s="2" t="inlineStr">
        <is>
          <t>Cumulative Effect, Period of Adoption, Adjustment</t>
        </is>
      </c>
      <c r="D1" s="2" t="inlineStr">
        <is>
          <t>Prior to IPO</t>
        </is>
      </c>
      <c r="E1" s="2" t="inlineStr">
        <is>
          <t>Subsequent to IPO</t>
        </is>
      </c>
      <c r="F1" s="2" t="inlineStr">
        <is>
          <t>Common StockCommon Class A</t>
        </is>
      </c>
      <c r="G1" s="2" t="inlineStr">
        <is>
          <t>Common StockCommon Class B</t>
        </is>
      </c>
      <c r="H1" s="2" t="inlineStr">
        <is>
          <t>Common StockClass R Redeemable Stock</t>
        </is>
      </c>
      <c r="I1" s="2" t="inlineStr">
        <is>
          <t>Deferred Shares</t>
        </is>
      </c>
      <c r="J1" s="2" t="inlineStr">
        <is>
          <t>Additional Paid-In Capital</t>
        </is>
      </c>
      <c r="K1" s="2" t="inlineStr">
        <is>
          <t>Shareholders' Contributions</t>
        </is>
      </c>
      <c r="L1" s="2" t="inlineStr">
        <is>
          <t>Retained Earnings</t>
        </is>
      </c>
      <c r="M1" s="2" t="inlineStr">
        <is>
          <t>Retained EarningsCumulative Effect, Period of Adoption, Adjustment</t>
        </is>
      </c>
      <c r="N1" s="2" t="inlineStr">
        <is>
          <t>Retained EarningsPrior to IPO</t>
        </is>
      </c>
      <c r="O1" s="2" t="inlineStr">
        <is>
          <t>Retained EarningsSubsequent to IPO</t>
        </is>
      </c>
      <c r="P1" s="2" t="inlineStr">
        <is>
          <t>Accumulated Other Comprehensive Income/(Loss)</t>
        </is>
      </c>
      <c r="Q1" s="2" t="inlineStr">
        <is>
          <t>Non-Controlling Interest</t>
        </is>
      </c>
      <c r="R1" s="2" t="inlineStr">
        <is>
          <t>Non-Controlling InterestPrior to IPO</t>
        </is>
      </c>
      <c r="S1" s="2" t="inlineStr">
        <is>
          <t>Non-Controlling InterestSubsequent to IPO</t>
        </is>
      </c>
      <c r="T1" s="2" t="inlineStr">
        <is>
          <t>Treasury Interests</t>
        </is>
      </c>
      <c r="U1" s="2" t="inlineStr">
        <is>
          <t>Unitholders' Contributions</t>
        </is>
      </c>
      <c r="V1" s="2" t="inlineStr">
        <is>
          <t>Accumulated Other Comprehensive Income/(Loss)</t>
        </is>
      </c>
      <c r="W1" s="2" t="inlineStr">
        <is>
          <t>Accumulated Other Comprehensive Income/(Loss)Cumulative Effect, Period of Adoption, Adjustment</t>
        </is>
      </c>
    </row>
    <row r="2">
      <c r="A2" s="4" t="inlineStr">
        <is>
          <t>Beginning balance at Dec. 31, 2016</t>
        </is>
      </c>
      <c r="B2" s="5" t="n">
        <v>4445620</v>
      </c>
      <c r="L2" s="5" t="n">
        <v>180595</v>
      </c>
      <c r="Q2" s="5" t="n">
        <v>268960</v>
      </c>
      <c r="U2" s="5" t="n">
        <v>3282516</v>
      </c>
      <c r="V2" s="5" t="n">
        <v>713549</v>
      </c>
    </row>
    <row r="3">
      <c r="A3" s="3" t="inlineStr">
        <is>
          <t>Increase (Decrease) in Stockholders' Equity [Roll Forward]</t>
        </is>
      </c>
    </row>
    <row r="4">
      <c r="A4" s="4" t="inlineStr">
        <is>
          <t>Distributions</t>
        </is>
      </c>
      <c r="B4" s="6" t="n">
        <v>-996086</v>
      </c>
      <c r="L4" s="6" t="n">
        <v>-735174</v>
      </c>
      <c r="Q4" s="6" t="n">
        <v>-260912</v>
      </c>
    </row>
    <row r="5">
      <c r="A5" s="4" t="inlineStr">
        <is>
          <t>Net income</t>
        </is>
      </c>
      <c r="B5" s="6" t="n">
        <v>1343180</v>
      </c>
      <c r="L5" s="6" t="n">
        <v>1210025</v>
      </c>
      <c r="Q5" s="6" t="n">
        <v>133155</v>
      </c>
    </row>
    <row r="6">
      <c r="A6" s="4" t="inlineStr">
        <is>
          <t>Change in unrealized movement on available for sale debt securities</t>
        </is>
      </c>
      <c r="B6" s="6" t="n">
        <v>-341099</v>
      </c>
      <c r="V6" s="6" t="n">
        <v>-341099</v>
      </c>
    </row>
    <row r="7">
      <c r="A7" s="4" t="inlineStr">
        <is>
          <t>Reclassification of loss on interest rate swaps</t>
        </is>
      </c>
      <c r="B7" s="6" t="n">
        <v>8931</v>
      </c>
      <c r="V7" s="6" t="n">
        <v>8931</v>
      </c>
    </row>
    <row r="8">
      <c r="A8" s="4" t="inlineStr">
        <is>
          <t>Ending balance at Dec. 31, 2017</t>
        </is>
      </c>
      <c r="B8" s="6" t="n">
        <v>4460546</v>
      </c>
      <c r="L8" s="6" t="n">
        <v>655446</v>
      </c>
      <c r="M8" s="5" t="n">
        <v>-2863</v>
      </c>
      <c r="Q8" s="6" t="n">
        <v>141203</v>
      </c>
      <c r="U8" s="6" t="n">
        <v>3282516</v>
      </c>
      <c r="V8" s="6" t="n">
        <v>381381</v>
      </c>
      <c r="W8" s="5" t="n">
        <v>2863</v>
      </c>
    </row>
    <row r="9">
      <c r="A9" s="3" t="inlineStr">
        <is>
          <t>Increase (Decrease) in Stockholders' Equity [Roll Forward]</t>
        </is>
      </c>
    </row>
    <row r="10">
      <c r="A10" s="4" t="inlineStr">
        <is>
          <t>Distributions</t>
        </is>
      </c>
      <c r="B10" s="6" t="n">
        <v>-1031823</v>
      </c>
      <c r="L10" s="6" t="n">
        <v>-814359</v>
      </c>
      <c r="Q10" s="6" t="n">
        <v>-217464</v>
      </c>
    </row>
    <row r="11">
      <c r="A11" s="4" t="inlineStr">
        <is>
          <t>Net income</t>
        </is>
      </c>
      <c r="B11" s="6" t="n">
        <v>1517855</v>
      </c>
      <c r="L11" s="6" t="n">
        <v>1377729</v>
      </c>
      <c r="Q11" s="6" t="n">
        <v>140126</v>
      </c>
    </row>
    <row r="12">
      <c r="A12" s="4" t="inlineStr">
        <is>
          <t>Change in unrealized movement on available for sale debt securities</t>
        </is>
      </c>
      <c r="B12" s="6" t="n">
        <v>-402502</v>
      </c>
      <c r="V12" s="6" t="n">
        <v>-402502</v>
      </c>
    </row>
    <row r="13">
      <c r="A13" s="4" t="inlineStr">
        <is>
          <t>Reclassification of loss on interest rate swaps</t>
        </is>
      </c>
      <c r="B13" s="5" t="n">
        <v>8003</v>
      </c>
      <c r="V13" s="6" t="n">
        <v>8003</v>
      </c>
    </row>
    <row r="14">
      <c r="A14" s="4" t="inlineStr">
        <is>
          <t>Ending balance (in shares) at Dec. 31, 2018</t>
        </is>
      </c>
      <c r="B14" s="6" t="n">
        <v>36705936</v>
      </c>
    </row>
    <row r="15">
      <c r="A15" s="4" t="inlineStr">
        <is>
          <t>Ending balance at Dec. 31, 2018</t>
        </is>
      </c>
      <c r="B15" s="5" t="n">
        <v>4552079</v>
      </c>
      <c r="L15" s="6" t="n">
        <v>1215953</v>
      </c>
      <c r="P15" s="5" t="n">
        <v>-10255</v>
      </c>
      <c r="Q15" s="6" t="n">
        <v>63865</v>
      </c>
      <c r="T15" s="5" t="n">
        <v>0</v>
      </c>
      <c r="U15" s="6" t="n">
        <v>3282516</v>
      </c>
      <c r="V15" s="6" t="n">
        <v>-10255</v>
      </c>
    </row>
    <row r="16">
      <c r="A16" s="3" t="inlineStr">
        <is>
          <t>Increase (Decrease) in Stockholders' Equity [Roll Forward]</t>
        </is>
      </c>
    </row>
    <row r="17">
      <c r="A17" s="4" t="inlineStr">
        <is>
          <t>Distributions</t>
        </is>
      </c>
      <c r="B17" s="6" t="n">
        <v>-475629</v>
      </c>
      <c r="L17" s="6" t="n">
        <v>-396049</v>
      </c>
      <c r="Q17" s="6" t="n">
        <v>-79580</v>
      </c>
    </row>
    <row r="18">
      <c r="A18" s="4" t="inlineStr">
        <is>
          <t>Net income</t>
        </is>
      </c>
      <c r="B18" s="6" t="n">
        <v>574864</v>
      </c>
      <c r="L18" s="6" t="n">
        <v>519157</v>
      </c>
      <c r="Q18" s="6" t="n">
        <v>55707</v>
      </c>
    </row>
    <row r="19">
      <c r="A19" s="4" t="inlineStr">
        <is>
          <t>Change in unrealized movement on available for sale debt securities</t>
        </is>
      </c>
      <c r="B19" s="6" t="n">
        <v>2939</v>
      </c>
      <c r="P19" s="6" t="n">
        <v>2939</v>
      </c>
    </row>
    <row r="20">
      <c r="A20" s="4" t="inlineStr">
        <is>
          <t>Reclassification of loss on interest rate swaps</t>
        </is>
      </c>
      <c r="B20" s="6" t="n">
        <v>3189</v>
      </c>
      <c r="P20" s="6" t="n">
        <v>3189</v>
      </c>
    </row>
    <row r="21">
      <c r="A21" s="4" t="inlineStr">
        <is>
          <t>Purchase of treasury interests</t>
        </is>
      </c>
      <c r="B21" s="6" t="n">
        <v>-4228</v>
      </c>
      <c r="T21" s="6" t="n">
        <v>-4228</v>
      </c>
    </row>
    <row r="22">
      <c r="A22" s="4" t="inlineStr">
        <is>
          <t>Ending balance at Jun. 30, 2019</t>
        </is>
      </c>
      <c r="B22" s="5" t="n">
        <v>4653214</v>
      </c>
      <c r="L22" s="6" t="n">
        <v>1339061</v>
      </c>
      <c r="P22" s="6" t="n">
        <v>-4127</v>
      </c>
      <c r="Q22" s="6" t="n">
        <v>39992</v>
      </c>
      <c r="T22" s="6" t="n">
        <v>-4228</v>
      </c>
      <c r="U22" s="6" t="n">
        <v>3282516</v>
      </c>
    </row>
    <row r="23">
      <c r="A23" s="4" t="inlineStr">
        <is>
          <t>Beginning balance (in shares) at Dec. 31, 2018</t>
        </is>
      </c>
      <c r="B23" s="6" t="n">
        <v>36705936</v>
      </c>
    </row>
    <row r="24">
      <c r="A24" s="4" t="inlineStr">
        <is>
          <t>Beginning balance at Dec. 31, 2018</t>
        </is>
      </c>
      <c r="B24" s="5" t="n">
        <v>4552079</v>
      </c>
      <c r="L24" s="6" t="n">
        <v>1215953</v>
      </c>
      <c r="P24" s="6" t="n">
        <v>-10255</v>
      </c>
      <c r="Q24" s="6" t="n">
        <v>63865</v>
      </c>
      <c r="T24" s="6" t="n">
        <v>0</v>
      </c>
      <c r="U24" s="6" t="n">
        <v>3282516</v>
      </c>
      <c r="V24" s="6" t="n">
        <v>-10255</v>
      </c>
    </row>
    <row r="25">
      <c r="A25" s="3" t="inlineStr">
        <is>
          <t>Increase (Decrease) in Stockholders' Equity [Roll Forward]</t>
        </is>
      </c>
    </row>
    <row r="26">
      <c r="A26" s="4" t="inlineStr">
        <is>
          <t>Distributions</t>
        </is>
      </c>
      <c r="B26" s="6" t="n">
        <v>-880142</v>
      </c>
      <c r="L26" s="6" t="n">
        <v>-739276</v>
      </c>
      <c r="Q26" s="6" t="n">
        <v>-140866</v>
      </c>
    </row>
    <row r="27">
      <c r="A27" s="4" t="inlineStr">
        <is>
          <t>Net income</t>
        </is>
      </c>
      <c r="B27" s="6" t="n">
        <v>2461419</v>
      </c>
      <c r="L27" s="6" t="n">
        <v>2348535</v>
      </c>
      <c r="Q27" s="6" t="n">
        <v>112884</v>
      </c>
    </row>
    <row r="28">
      <c r="A28" s="4" t="inlineStr">
        <is>
          <t>Change in unrealized movement on available for sale debt securities</t>
        </is>
      </c>
      <c r="B28" s="6" t="n">
        <v>6159</v>
      </c>
      <c r="V28" s="6" t="n">
        <v>6159</v>
      </c>
    </row>
    <row r="29">
      <c r="A29" s="4" t="inlineStr">
        <is>
          <t>Reclassification of loss on interest rate swaps</t>
        </is>
      </c>
      <c r="B29" s="6" t="n">
        <v>6189</v>
      </c>
      <c r="V29" s="6" t="n">
        <v>6189</v>
      </c>
    </row>
    <row r="30">
      <c r="A30" s="4" t="inlineStr">
        <is>
          <t>Purchase of treasury interests</t>
        </is>
      </c>
      <c r="B30" s="5" t="n">
        <v>-4266</v>
      </c>
      <c r="T30" s="6" t="n">
        <v>-4266</v>
      </c>
    </row>
    <row r="31">
      <c r="A31" s="4" t="inlineStr">
        <is>
          <t>Ending balance (in shares) at Dec. 31, 2019</t>
        </is>
      </c>
      <c r="B31" s="6" t="n">
        <v>36705936</v>
      </c>
      <c r="F31" s="6" t="n">
        <v>0</v>
      </c>
      <c r="G31" s="6" t="n">
        <v>0</v>
      </c>
      <c r="H31" s="6" t="n">
        <v>0</v>
      </c>
      <c r="I31" s="6" t="n">
        <v>0</v>
      </c>
    </row>
    <row r="32">
      <c r="A32" s="4" t="inlineStr">
        <is>
          <t>Ending balance at Dec. 31, 2019</t>
        </is>
      </c>
      <c r="B32" s="5" t="n">
        <v>6141438</v>
      </c>
      <c r="C32" s="5" t="n">
        <v>-192705</v>
      </c>
      <c r="F32" s="5" t="n">
        <v>0</v>
      </c>
      <c r="G32" s="5" t="n">
        <v>0</v>
      </c>
      <c r="H32" s="5" t="n">
        <v>0</v>
      </c>
      <c r="I32" s="5" t="n">
        <v>0</v>
      </c>
      <c r="J32" s="5" t="n">
        <v>0</v>
      </c>
      <c r="K32" s="5" t="n">
        <v>3282516</v>
      </c>
      <c r="L32" s="6" t="n">
        <v>2825212</v>
      </c>
      <c r="M32" s="6" t="n">
        <v>-192705</v>
      </c>
      <c r="P32" s="6" t="n">
        <v>2093</v>
      </c>
      <c r="Q32" s="6" t="n">
        <v>35883</v>
      </c>
      <c r="T32" s="6" t="n">
        <v>-4266</v>
      </c>
      <c r="U32" s="6" t="n">
        <v>3282516</v>
      </c>
      <c r="V32" s="6" t="n">
        <v>2093</v>
      </c>
    </row>
    <row r="33">
      <c r="A33" s="4" t="inlineStr">
        <is>
          <t>Beginning balance at Mar. 31, 2019</t>
        </is>
      </c>
      <c r="B33" s="6" t="n">
        <v>4705337</v>
      </c>
      <c r="L33" s="6" t="n">
        <v>1385728</v>
      </c>
      <c r="P33" s="6" t="n">
        <v>-8668</v>
      </c>
      <c r="Q33" s="6" t="n">
        <v>48088</v>
      </c>
      <c r="T33" s="6" t="n">
        <v>-2327</v>
      </c>
      <c r="U33" s="6" t="n">
        <v>3282516</v>
      </c>
    </row>
    <row r="34">
      <c r="A34" s="3" t="inlineStr">
        <is>
          <t>Increase (Decrease) in Stockholders' Equity [Roll Forward]</t>
        </is>
      </c>
    </row>
    <row r="35">
      <c r="A35" s="4" t="inlineStr">
        <is>
          <t>Distributions</t>
        </is>
      </c>
      <c r="B35" s="6" t="n">
        <v>-233533</v>
      </c>
      <c r="L35" s="6" t="n">
        <v>-198380</v>
      </c>
      <c r="Q35" s="6" t="n">
        <v>-35153</v>
      </c>
    </row>
    <row r="36">
      <c r="A36" s="4" t="inlineStr">
        <is>
          <t>Net income</t>
        </is>
      </c>
      <c r="B36" s="6" t="n">
        <v>178770</v>
      </c>
      <c r="L36" s="6" t="n">
        <v>151713</v>
      </c>
      <c r="Q36" s="6" t="n">
        <v>27057</v>
      </c>
    </row>
    <row r="37">
      <c r="A37" s="4" t="inlineStr">
        <is>
          <t>Change in unrealized movement on available for sale debt securities</t>
        </is>
      </c>
      <c r="B37" s="6" t="n">
        <v>2939</v>
      </c>
      <c r="P37" s="6" t="n">
        <v>2939</v>
      </c>
    </row>
    <row r="38">
      <c r="A38" s="4" t="inlineStr">
        <is>
          <t>Reclassification of loss on interest rate swaps</t>
        </is>
      </c>
      <c r="B38" s="6" t="n">
        <v>1602</v>
      </c>
      <c r="P38" s="6" t="n">
        <v>1602</v>
      </c>
    </row>
    <row r="39">
      <c r="A39" s="4" t="inlineStr">
        <is>
          <t>Purchase of treasury interests</t>
        </is>
      </c>
      <c r="B39" s="6" t="n">
        <v>-1901</v>
      </c>
      <c r="T39" s="6" t="n">
        <v>-1901</v>
      </c>
    </row>
    <row r="40">
      <c r="A40" s="4" t="inlineStr">
        <is>
          <t>Ending balance at Jun. 30, 2019</t>
        </is>
      </c>
      <c r="B40" s="6" t="n">
        <v>4653214</v>
      </c>
      <c r="L40" s="6" t="n">
        <v>1339061</v>
      </c>
      <c r="P40" s="6" t="n">
        <v>-4127</v>
      </c>
      <c r="Q40" s="6" t="n">
        <v>39992</v>
      </c>
      <c r="T40" s="6" t="n">
        <v>-4228</v>
      </c>
      <c r="U40" s="6" t="n">
        <v>3282516</v>
      </c>
    </row>
    <row r="41">
      <c r="A41" s="4" t="inlineStr">
        <is>
          <t>Beginning balance at Dec. 31, 2019</t>
        </is>
      </c>
      <c r="B41" s="6" t="n">
        <v>6141438</v>
      </c>
      <c r="C41" s="5" t="n">
        <v>-192705</v>
      </c>
      <c r="F41" s="5" t="n">
        <v>0</v>
      </c>
      <c r="G41" s="5" t="n">
        <v>0</v>
      </c>
      <c r="H41" s="5" t="n">
        <v>0</v>
      </c>
      <c r="I41" s="5" t="n">
        <v>0</v>
      </c>
      <c r="J41" s="6" t="n">
        <v>0</v>
      </c>
      <c r="K41" s="6" t="n">
        <v>3282516</v>
      </c>
      <c r="L41" s="6" t="n">
        <v>2825212</v>
      </c>
      <c r="M41" s="6" t="n">
        <v>-192705</v>
      </c>
      <c r="P41" s="6" t="n">
        <v>2093</v>
      </c>
      <c r="Q41" s="6" t="n">
        <v>35883</v>
      </c>
      <c r="T41" s="6" t="n">
        <v>-4266</v>
      </c>
      <c r="U41" s="5" t="n">
        <v>3282516</v>
      </c>
      <c r="V41" s="5" t="n">
        <v>2093</v>
      </c>
    </row>
    <row r="42">
      <c r="A42" s="3" t="inlineStr">
        <is>
          <t>Increase (Decrease) in Stockholders' Equity [Roll Forward]</t>
        </is>
      </c>
    </row>
    <row r="43">
      <c r="A43" s="4" t="inlineStr">
        <is>
          <t>Contributions</t>
        </is>
      </c>
      <c r="B43" s="6" t="n">
        <v>1447965</v>
      </c>
      <c r="K43" s="6" t="n">
        <v>307646</v>
      </c>
      <c r="Q43" s="6" t="n">
        <v>1140319</v>
      </c>
    </row>
    <row r="44">
      <c r="A44" s="4" t="inlineStr">
        <is>
          <t>Transfer of interests</t>
        </is>
      </c>
      <c r="B44" s="6" t="n">
        <v>0</v>
      </c>
      <c r="K44" s="6" t="n">
        <v>-1037161</v>
      </c>
      <c r="Q44" s="6" t="n">
        <v>1037161</v>
      </c>
    </row>
    <row r="45">
      <c r="A45" s="4" t="inlineStr">
        <is>
          <t>Distributions</t>
        </is>
      </c>
      <c r="B45" s="6" t="n">
        <v>-689684</v>
      </c>
      <c r="L45" s="6" t="n">
        <v>-313408</v>
      </c>
      <c r="Q45" s="6" t="n">
        <v>-376276</v>
      </c>
    </row>
    <row r="46">
      <c r="A46" s="4" t="inlineStr">
        <is>
          <t>Initial share issuance upon registration of plc (in shares)</t>
        </is>
      </c>
      <c r="H46" s="6" t="n">
        <v>50000</v>
      </c>
    </row>
    <row r="47">
      <c r="A47" s="4" t="inlineStr">
        <is>
          <t>Net income</t>
        </is>
      </c>
      <c r="B47" s="6" t="n">
        <v>711072</v>
      </c>
      <c r="D47" s="5" t="n">
        <v>624885</v>
      </c>
      <c r="E47" s="5" t="n">
        <v>86187</v>
      </c>
      <c r="N47" s="5" t="n">
        <v>479842</v>
      </c>
      <c r="O47" s="5" t="n">
        <v>33472</v>
      </c>
      <c r="Q47" s="6" t="n">
        <v>52715</v>
      </c>
      <c r="R47" s="5" t="n">
        <v>145043</v>
      </c>
      <c r="S47" s="5" t="n">
        <v>52715</v>
      </c>
    </row>
    <row r="48">
      <c r="A48" s="4" t="inlineStr">
        <is>
          <t>Initial share issuance upon registration of plc</t>
        </is>
      </c>
      <c r="B48" s="6" t="n">
        <v>63</v>
      </c>
      <c r="H48" s="5" t="n">
        <v>63</v>
      </c>
    </row>
    <row r="49">
      <c r="A49" s="4" t="inlineStr">
        <is>
          <t>Issuance of Class B shares to Continuing Investor Partnerships (in shares)</t>
        </is>
      </c>
      <c r="G49" s="6" t="n">
        <v>535383000</v>
      </c>
    </row>
    <row r="50">
      <c r="A50" s="4" t="inlineStr">
        <is>
          <t>Issuance of Class B shares to Continuing Investors Partnerships</t>
        </is>
      </c>
      <c r="B50" s="6" t="n">
        <v>1</v>
      </c>
      <c r="G50" s="5" t="n">
        <v>1</v>
      </c>
    </row>
    <row r="51">
      <c r="A51" s="4" t="inlineStr">
        <is>
          <t>Effect of exchange by Continuing Investors of Class B shares for Class A shares and reallocation of historical equity (in shares)</t>
        </is>
      </c>
      <c r="F51" s="6" t="n">
        <v>294176000</v>
      </c>
      <c r="G51" s="6" t="n">
        <v>-294176000</v>
      </c>
      <c r="I51" s="6" t="n">
        <v>294176000</v>
      </c>
    </row>
    <row r="52">
      <c r="A52" s="4" t="inlineStr">
        <is>
          <t>Effect of exchange by Continuing Investors of Class B shares for Class A shares and reallocation of historical equity</t>
        </is>
      </c>
      <c r="B52" s="6" t="n">
        <v>-1</v>
      </c>
      <c r="F52" s="5" t="n">
        <v>30</v>
      </c>
      <c r="G52" s="5" t="n">
        <v>-1</v>
      </c>
      <c r="J52" s="6" t="n">
        <v>1402762</v>
      </c>
      <c r="K52" s="6" t="n">
        <v>-2553001</v>
      </c>
      <c r="L52" s="6" t="n">
        <v>-1261014</v>
      </c>
      <c r="P52" s="6" t="n">
        <v>-24022</v>
      </c>
      <c r="Q52" s="6" t="n">
        <v>2433098</v>
      </c>
      <c r="T52" s="6" t="n">
        <v>2147</v>
      </c>
    </row>
    <row r="53">
      <c r="A53" s="4" t="inlineStr">
        <is>
          <t>Issuance of Class A ordinary shares sold in initial public offering, net of offering costs (in shares)</t>
        </is>
      </c>
      <c r="F53" s="6" t="n">
        <v>71652000</v>
      </c>
    </row>
    <row r="54">
      <c r="A54" s="4" t="inlineStr">
        <is>
          <t>Issuance of Class A shares sold in initial public offering, net of offering costs</t>
        </is>
      </c>
      <c r="B54" s="6" t="n">
        <v>1909332</v>
      </c>
      <c r="F54" s="5" t="n">
        <v>7</v>
      </c>
      <c r="J54" s="6" t="n">
        <v>1150735</v>
      </c>
      <c r="Q54" s="6" t="n">
        <v>758590</v>
      </c>
    </row>
    <row r="55">
      <c r="A55" s="4" t="inlineStr">
        <is>
          <t>Share based compensation</t>
        </is>
      </c>
      <c r="B55" s="6" t="n">
        <v>3740</v>
      </c>
      <c r="J55" s="6" t="n">
        <v>3740</v>
      </c>
    </row>
    <row r="56">
      <c r="A56" s="4" t="inlineStr">
        <is>
          <t>Issuance of Class A shares under equity incentive plan (in shares)</t>
        </is>
      </c>
      <c r="F56" s="6" t="n">
        <v>71000</v>
      </c>
    </row>
    <row r="57">
      <c r="A57" s="4" t="inlineStr">
        <is>
          <t>Change in unrealized movement on available for sale debt securities</t>
        </is>
      </c>
      <c r="B57" s="6" t="n">
        <v>59674</v>
      </c>
      <c r="P57" s="6" t="n">
        <v>48378</v>
      </c>
      <c r="Q57" s="6" t="n">
        <v>11296</v>
      </c>
    </row>
    <row r="58">
      <c r="A58" s="4" t="inlineStr">
        <is>
          <t>Reclassification of loss on interest rate swaps</t>
        </is>
      </c>
      <c r="B58" s="6" t="n">
        <v>4066</v>
      </c>
      <c r="P58" s="6" t="n">
        <v>4066</v>
      </c>
    </row>
    <row r="59">
      <c r="A59" s="4" t="inlineStr">
        <is>
          <t>Ending balance (in shares) at Jun. 30, 2020</t>
        </is>
      </c>
      <c r="F59" s="6" t="n">
        <v>365899000</v>
      </c>
      <c r="G59" s="6" t="n">
        <v>241207000</v>
      </c>
      <c r="H59" s="6" t="n">
        <v>50000</v>
      </c>
      <c r="I59" s="6" t="n">
        <v>294176000</v>
      </c>
    </row>
    <row r="60">
      <c r="A60" s="4" t="inlineStr">
        <is>
          <t>Ending balance at Jun. 30, 2020</t>
        </is>
      </c>
      <c r="B60" s="6" t="n">
        <v>9394961</v>
      </c>
      <c r="F60" s="5" t="n">
        <v>37</v>
      </c>
      <c r="G60" s="5" t="n">
        <v>0</v>
      </c>
      <c r="H60" s="5" t="n">
        <v>63</v>
      </c>
      <c r="I60" s="5" t="n">
        <v>0</v>
      </c>
      <c r="J60" s="6" t="n">
        <v>2557237</v>
      </c>
      <c r="K60" s="6" t="n">
        <v>0</v>
      </c>
      <c r="L60" s="6" t="n">
        <v>1571399</v>
      </c>
      <c r="M60" s="6" t="n">
        <v>-192705</v>
      </c>
      <c r="P60" s="6" t="n">
        <v>30515</v>
      </c>
      <c r="Q60" s="6" t="n">
        <v>5237829</v>
      </c>
      <c r="T60" s="6" t="n">
        <v>-2119</v>
      </c>
    </row>
    <row r="61">
      <c r="A61" s="4" t="inlineStr">
        <is>
          <t>Beginning balance (in shares) at Mar. 31, 2020</t>
        </is>
      </c>
      <c r="F61" s="6" t="n">
        <v>0</v>
      </c>
      <c r="G61" s="6" t="n">
        <v>0</v>
      </c>
      <c r="H61" s="6" t="n">
        <v>0</v>
      </c>
      <c r="I61" s="6" t="n">
        <v>0</v>
      </c>
    </row>
    <row r="62">
      <c r="A62" s="4" t="inlineStr">
        <is>
          <t>Beginning balance at Mar. 31, 2020</t>
        </is>
      </c>
      <c r="B62" s="6" t="n">
        <v>7162693</v>
      </c>
      <c r="F62" s="5" t="n">
        <v>0</v>
      </c>
      <c r="G62" s="5" t="n">
        <v>0</v>
      </c>
      <c r="H62" s="5" t="n">
        <v>0</v>
      </c>
      <c r="I62" s="5" t="n">
        <v>0</v>
      </c>
      <c r="J62" s="6" t="n">
        <v>0</v>
      </c>
      <c r="K62" s="6" t="n">
        <v>2553001</v>
      </c>
      <c r="L62" s="6" t="n">
        <v>2561971</v>
      </c>
      <c r="P62" s="6" t="n">
        <v>49212</v>
      </c>
      <c r="Q62" s="6" t="n">
        <v>2002775</v>
      </c>
      <c r="T62" s="6" t="n">
        <v>-4266</v>
      </c>
    </row>
    <row r="63">
      <c r="A63" s="3" t="inlineStr">
        <is>
          <t>Increase (Decrease) in Stockholders' Equity [Roll Forward]</t>
        </is>
      </c>
    </row>
    <row r="64">
      <c r="A64" s="4" t="inlineStr">
        <is>
          <t>Contributions</t>
        </is>
      </c>
      <c r="B64" s="6" t="n">
        <v>6691</v>
      </c>
      <c r="Q64" s="6" t="n">
        <v>6691</v>
      </c>
    </row>
    <row r="65">
      <c r="A65" s="4" t="inlineStr">
        <is>
          <t>Distributions</t>
        </is>
      </c>
      <c r="B65" s="6" t="n">
        <v>-296483</v>
      </c>
      <c r="L65" s="6" t="n">
        <v>-171632</v>
      </c>
      <c r="Q65" s="6" t="n">
        <v>-124851</v>
      </c>
    </row>
    <row r="66">
      <c r="A66" s="4" t="inlineStr">
        <is>
          <t>Initial share issuance upon registration of plc (in shares)</t>
        </is>
      </c>
      <c r="H66" s="6" t="n">
        <v>50000</v>
      </c>
    </row>
    <row r="67">
      <c r="A67" s="4" t="inlineStr">
        <is>
          <t>Net income</t>
        </is>
      </c>
      <c r="B67" s="6" t="n">
        <v>601976</v>
      </c>
      <c r="D67" s="5" t="n">
        <v>515789</v>
      </c>
      <c r="E67" s="5" t="n">
        <v>86187</v>
      </c>
      <c r="N67" s="5" t="n">
        <v>408602</v>
      </c>
      <c r="O67" s="5" t="n">
        <v>33472</v>
      </c>
      <c r="Q67" s="6" t="n">
        <v>52715</v>
      </c>
      <c r="R67" s="5" t="n">
        <v>107187</v>
      </c>
      <c r="S67" s="5" t="n">
        <v>52715</v>
      </c>
    </row>
    <row r="68">
      <c r="A68" s="4" t="inlineStr">
        <is>
          <t>Initial share issuance upon registration of plc</t>
        </is>
      </c>
      <c r="B68" s="6" t="n">
        <v>63</v>
      </c>
      <c r="H68" s="5" t="n">
        <v>63</v>
      </c>
    </row>
    <row r="69">
      <c r="A69" s="4" t="inlineStr">
        <is>
          <t>Issuance of Class B shares to Continuing Investor Partnerships (in shares)</t>
        </is>
      </c>
      <c r="G69" s="6" t="n">
        <v>535383000</v>
      </c>
    </row>
    <row r="70">
      <c r="A70" s="4" t="inlineStr">
        <is>
          <t>Issuance of Class B shares to Continuing Investors Partnerships</t>
        </is>
      </c>
      <c r="B70" s="6" t="n">
        <v>1</v>
      </c>
      <c r="G70" s="5" t="n">
        <v>1</v>
      </c>
    </row>
    <row r="71">
      <c r="A71" s="4" t="inlineStr">
        <is>
          <t>Effect of exchange by Continuing Investors of Class B shares for Class A shares and reallocation of historical equity (in shares)</t>
        </is>
      </c>
      <c r="F71" s="6" t="n">
        <v>294176000</v>
      </c>
      <c r="G71" s="6" t="n">
        <v>-294176000</v>
      </c>
      <c r="I71" s="6" t="n">
        <v>294176000</v>
      </c>
    </row>
    <row r="72">
      <c r="A72" s="4" t="inlineStr">
        <is>
          <t>Effect of exchange by Continuing Investors of Class B shares for Class A shares and reallocation of historical equity</t>
        </is>
      </c>
      <c r="B72" s="6" t="n">
        <v>-1</v>
      </c>
      <c r="F72" s="5" t="n">
        <v>30</v>
      </c>
      <c r="G72" s="5" t="n">
        <v>-1</v>
      </c>
      <c r="J72" s="6" t="n">
        <v>1402762</v>
      </c>
      <c r="K72" s="6" t="n">
        <v>-2553001</v>
      </c>
      <c r="L72" s="6" t="n">
        <v>-1261014</v>
      </c>
      <c r="P72" s="6" t="n">
        <v>-24022</v>
      </c>
      <c r="Q72" s="6" t="n">
        <v>2433098</v>
      </c>
      <c r="T72" s="6" t="n">
        <v>2147</v>
      </c>
    </row>
    <row r="73">
      <c r="A73" s="4" t="inlineStr">
        <is>
          <t>Issuance of Class A ordinary shares sold in initial public offering, net of offering costs (in shares)</t>
        </is>
      </c>
      <c r="F73" s="6" t="n">
        <v>71652000</v>
      </c>
    </row>
    <row r="74">
      <c r="A74" s="4" t="inlineStr">
        <is>
          <t>Issuance of Class A shares sold in initial public offering, net of offering costs</t>
        </is>
      </c>
      <c r="B74" s="6" t="n">
        <v>1909332</v>
      </c>
      <c r="F74" s="5" t="n">
        <v>7</v>
      </c>
      <c r="J74" s="6" t="n">
        <v>1150735</v>
      </c>
      <c r="Q74" s="6" t="n">
        <v>758590</v>
      </c>
    </row>
    <row r="75">
      <c r="A75" s="4" t="inlineStr">
        <is>
          <t>Share based compensation</t>
        </is>
      </c>
      <c r="B75" s="6" t="n">
        <v>3740</v>
      </c>
      <c r="J75" s="6" t="n">
        <v>3740</v>
      </c>
    </row>
    <row r="76">
      <c r="A76" s="4" t="inlineStr">
        <is>
          <t>Issuance of Class A shares under equity incentive plan (in shares)</t>
        </is>
      </c>
      <c r="F76" s="6" t="n">
        <v>71000</v>
      </c>
    </row>
    <row r="77">
      <c r="A77" s="4" t="inlineStr">
        <is>
          <t>Change in unrealized movement on available for sale debt securities</t>
        </is>
      </c>
      <c r="B77" s="6" t="n">
        <v>6949</v>
      </c>
      <c r="P77" s="6" t="n">
        <v>5325</v>
      </c>
      <c r="Q77" s="6" t="n">
        <v>1624</v>
      </c>
    </row>
    <row r="78">
      <c r="A78" s="4" t="inlineStr">
        <is>
          <t>Reclassification of loss on interest rate swaps</t>
        </is>
      </c>
      <c r="B78" s="6" t="n">
        <v>0</v>
      </c>
    </row>
    <row r="79">
      <c r="A79" s="4" t="inlineStr">
        <is>
          <t>Ending balance (in shares) at Jun. 30, 2020</t>
        </is>
      </c>
      <c r="F79" s="6" t="n">
        <v>365899000</v>
      </c>
      <c r="G79" s="6" t="n">
        <v>241207000</v>
      </c>
      <c r="H79" s="6" t="n">
        <v>50000</v>
      </c>
      <c r="I79" s="6" t="n">
        <v>294176000</v>
      </c>
    </row>
    <row r="80">
      <c r="A80" s="4" t="inlineStr">
        <is>
          <t>Ending balance at Jun. 30, 2020</t>
        </is>
      </c>
      <c r="B80" s="5" t="n">
        <v>9394961</v>
      </c>
      <c r="F80" s="5" t="n">
        <v>37</v>
      </c>
      <c r="G80" s="5" t="n">
        <v>0</v>
      </c>
      <c r="H80" s="5" t="n">
        <v>63</v>
      </c>
      <c r="I80" s="5" t="n">
        <v>0</v>
      </c>
      <c r="J80" s="5" t="n">
        <v>2557237</v>
      </c>
      <c r="K80" s="5" t="n">
        <v>0</v>
      </c>
      <c r="L80" s="5" t="n">
        <v>1571399</v>
      </c>
      <c r="M80" s="5" t="n">
        <v>-192705</v>
      </c>
      <c r="P80" s="5" t="n">
        <v>30515</v>
      </c>
      <c r="Q80" s="5" t="n">
        <v>5237829</v>
      </c>
      <c r="T80" s="5" t="n">
        <v>-2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umulative Allowance for Changes in Expected Cash Flows from Financial Royalty Assets - Additional Information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c r="H1" s="2" t="inlineStr">
        <is>
          <t>Dec. 31, 2017</t>
        </is>
      </c>
      <c r="I1" s="2" t="inlineStr">
        <is>
          <t>Dec. 31, 2016</t>
        </is>
      </c>
    </row>
    <row r="2">
      <c r="A2" s="3" t="inlineStr">
        <is>
          <t>Financing Receivable, Allowance for Credit Loss [Line Items]</t>
        </is>
      </c>
    </row>
    <row r="3">
      <c r="A3" s="4" t="inlineStr">
        <is>
          <t>Shareholders' equity</t>
        </is>
      </c>
      <c r="B3" s="5" t="n">
        <v>9394961</v>
      </c>
      <c r="C3" s="5" t="n">
        <v>7162693</v>
      </c>
      <c r="D3" s="5" t="n">
        <v>6141438</v>
      </c>
      <c r="E3" s="5" t="n">
        <v>4653214</v>
      </c>
      <c r="F3" s="5" t="n">
        <v>4705337</v>
      </c>
      <c r="G3" s="5" t="n">
        <v>4552079</v>
      </c>
      <c r="H3" s="5" t="n">
        <v>4460546</v>
      </c>
      <c r="I3" s="5" t="n">
        <v>4445620</v>
      </c>
    </row>
    <row r="4">
      <c r="A4" s="4" t="inlineStr">
        <is>
          <t>Retained Earnings</t>
        </is>
      </c>
    </row>
    <row r="5">
      <c r="A5" s="3" t="inlineStr">
        <is>
          <t>Financing Receivable, Allowance for Credit Loss [Line Items]</t>
        </is>
      </c>
    </row>
    <row r="6">
      <c r="A6" s="4" t="inlineStr">
        <is>
          <t>Shareholders' equity</t>
        </is>
      </c>
      <c r="B6" s="6" t="n">
        <v>1571399</v>
      </c>
      <c r="C6" s="5" t="n">
        <v>2561971</v>
      </c>
      <c r="D6" s="6" t="n">
        <v>2825212</v>
      </c>
      <c r="E6" s="5" t="n">
        <v>1339061</v>
      </c>
      <c r="F6" s="5" t="n">
        <v>1385728</v>
      </c>
      <c r="G6" s="5" t="n">
        <v>1215953</v>
      </c>
      <c r="H6" s="6" t="n">
        <v>655446</v>
      </c>
      <c r="I6" s="5" t="n">
        <v>180595</v>
      </c>
    </row>
    <row r="7">
      <c r="A7" s="4" t="inlineStr">
        <is>
          <t>Cumulative Effect, Period of Adoption, Adjustment</t>
        </is>
      </c>
    </row>
    <row r="8">
      <c r="A8" s="3" t="inlineStr">
        <is>
          <t>Financing Receivable, Allowance for Credit Loss [Line Items]</t>
        </is>
      </c>
    </row>
    <row r="9">
      <c r="A9" s="4" t="inlineStr">
        <is>
          <t>Shareholders' equity</t>
        </is>
      </c>
      <c r="D9" s="6" t="n">
        <v>-192705</v>
      </c>
    </row>
    <row r="10">
      <c r="A10" s="4" t="inlineStr">
        <is>
          <t>Cumulative Effect, Period of Adoption, Adjustment | Retained Earnings</t>
        </is>
      </c>
    </row>
    <row r="11">
      <c r="A11" s="3" t="inlineStr">
        <is>
          <t>Financing Receivable, Allowance for Credit Loss [Line Items]</t>
        </is>
      </c>
    </row>
    <row r="12">
      <c r="A12" s="4" t="inlineStr">
        <is>
          <t>Shareholders' equity</t>
        </is>
      </c>
      <c r="B12" s="5" t="n">
        <v>-192705</v>
      </c>
      <c r="D12" s="6" t="n">
        <v>-192705</v>
      </c>
      <c r="H12" s="5" t="n">
        <v>-2863</v>
      </c>
    </row>
    <row r="13">
      <c r="A13" s="4" t="inlineStr">
        <is>
          <t>Cumulative Effect, Period of Adoption, Adjustment | ASU 2016-13</t>
        </is>
      </c>
    </row>
    <row r="14">
      <c r="A14" s="3" t="inlineStr">
        <is>
          <t>Financing Receivable, Allowance for Credit Loss [Line Items]</t>
        </is>
      </c>
    </row>
    <row r="15">
      <c r="A15" s="4" t="inlineStr">
        <is>
          <t>Shareholders' equity</t>
        </is>
      </c>
      <c r="D15" s="6" t="n">
        <v>-192705</v>
      </c>
    </row>
    <row r="16">
      <c r="A16" s="4" t="inlineStr">
        <is>
          <t>Cumulative Effect, Period of Adoption, Adjustment | ASU 2016-13 | Retained Earnings</t>
        </is>
      </c>
    </row>
    <row r="17">
      <c r="A17" s="3" t="inlineStr">
        <is>
          <t>Financing Receivable, Allowance for Credit Loss [Line Items]</t>
        </is>
      </c>
    </row>
    <row r="18">
      <c r="A18" s="4" t="inlineStr">
        <is>
          <t>Shareholders' equity</t>
        </is>
      </c>
      <c r="D18" s="5" t="n">
        <v>-1927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umulative Allowance for Changes in Expected Cash Flows from Financial Royalty Assets - Schedule of Cumulative Allowance for Changes in Expected Cash Flows (Detail) - USD ($) $ in Thousands</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3" t="inlineStr">
        <is>
          <t>Financing Receivable, Allowance for Credit Loss [Line Items]</t>
        </is>
      </c>
    </row>
    <row r="4">
      <c r="A4" s="4" t="inlineStr">
        <is>
          <t>Beginning balance</t>
        </is>
      </c>
      <c r="B4" s="5" t="n">
        <v>-868418</v>
      </c>
      <c r="C4" s="5" t="n">
        <v>-1982897</v>
      </c>
      <c r="D4" s="5" t="n">
        <v>-2045868</v>
      </c>
      <c r="E4" s="5" t="n">
        <v>-1838766</v>
      </c>
    </row>
    <row r="5">
      <c r="A5" s="4" t="inlineStr">
        <is>
          <t>Increases to the cumulative allowance for changes in expected cash flows from financial royalty assets</t>
        </is>
      </c>
      <c r="B5" s="6" t="n">
        <v>-289587</v>
      </c>
      <c r="C5" s="6" t="n">
        <v>-322717</v>
      </c>
      <c r="D5" s="6" t="n">
        <v>-284214</v>
      </c>
      <c r="E5" s="6" t="n">
        <v>-641956</v>
      </c>
    </row>
    <row r="6">
      <c r="A6" s="4" t="inlineStr">
        <is>
          <t>Decreases to the cumulative allowance for changes in expected cash flows from financial royalty assets</t>
        </is>
      </c>
      <c r="B6" s="6" t="n">
        <v>262980</v>
      </c>
      <c r="C6" s="6" t="n">
        <v>1342038</v>
      </c>
      <c r="D6" s="6" t="n">
        <v>341548</v>
      </c>
      <c r="E6" s="6" t="n">
        <v>241291</v>
      </c>
    </row>
    <row r="7">
      <c r="A7" s="4" t="inlineStr">
        <is>
          <t>Sale of royalty asset</t>
        </is>
      </c>
      <c r="E7" s="6" t="n">
        <v>85550</v>
      </c>
    </row>
    <row r="8">
      <c r="A8" s="4" t="inlineStr">
        <is>
          <t>Reversal of cumulative allowance</t>
        </is>
      </c>
      <c r="B8" s="6" t="n">
        <v>2964</v>
      </c>
      <c r="C8" s="6" t="n">
        <v>95158</v>
      </c>
      <c r="D8" s="6" t="n">
        <v>5637</v>
      </c>
      <c r="E8" s="6" t="n">
        <v>108013</v>
      </c>
    </row>
    <row r="9">
      <c r="A9" s="4" t="inlineStr">
        <is>
          <t>Current period provision for credit losses</t>
        </is>
      </c>
      <c r="B9" s="6" t="n">
        <v>-108683</v>
      </c>
    </row>
    <row r="10">
      <c r="A10" s="4" t="inlineStr">
        <is>
          <t>Ending balance</t>
        </is>
      </c>
      <c r="B10" s="6" t="n">
        <v>-1193449</v>
      </c>
      <c r="C10" s="6" t="n">
        <v>-868418</v>
      </c>
      <c r="D10" s="5" t="n">
        <v>-1982897</v>
      </c>
      <c r="E10" s="5" t="n">
        <v>-2045868</v>
      </c>
    </row>
    <row r="11">
      <c r="A11" s="4" t="inlineStr">
        <is>
          <t>Cumulative Effect, Period of Adoption, Adjustment</t>
        </is>
      </c>
    </row>
    <row r="12">
      <c r="A12" s="3" t="inlineStr">
        <is>
          <t>Financing Receivable, Allowance for Credit Loss [Line Items]</t>
        </is>
      </c>
    </row>
    <row r="13">
      <c r="A13" s="4" t="inlineStr">
        <is>
          <t>Beginning balance</t>
        </is>
      </c>
      <c r="B13" s="5" t="n">
        <v>-192705</v>
      </c>
    </row>
    <row r="14">
      <c r="A14" s="4" t="inlineStr">
        <is>
          <t>Ending balance</t>
        </is>
      </c>
      <c r="C14" s="5" t="n">
        <v>-192705</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Royalty Assets, Net - Schedule of Intangible Royalty Interests (Detail) - USD ($) $ in Thousands</t>
        </is>
      </c>
      <c r="B1" s="2" t="inlineStr">
        <is>
          <t>Jun. 30, 2020</t>
        </is>
      </c>
      <c r="C1" s="2" t="inlineStr">
        <is>
          <t>Dec. 31, 2019</t>
        </is>
      </c>
      <c r="D1" s="2" t="inlineStr">
        <is>
          <t>Dec. 31, 2018</t>
        </is>
      </c>
    </row>
    <row r="2">
      <c r="A2" s="3" t="inlineStr">
        <is>
          <t>Finite-Lived Intangible Assets [Line Items]</t>
        </is>
      </c>
    </row>
    <row r="3">
      <c r="A3" s="4" t="inlineStr">
        <is>
          <t>Cost</t>
        </is>
      </c>
      <c r="B3" s="5" t="n">
        <v>606216</v>
      </c>
      <c r="C3" s="5" t="n">
        <v>606216</v>
      </c>
    </row>
    <row r="4">
      <c r="A4" s="4" t="inlineStr">
        <is>
          <t>Accumulated amortization</t>
        </is>
      </c>
      <c r="B4" s="6" t="n">
        <v>565958</v>
      </c>
      <c r="C4" s="6" t="n">
        <v>554492</v>
      </c>
    </row>
    <row r="5">
      <c r="A5" s="4" t="inlineStr">
        <is>
          <t>Net carrying value</t>
        </is>
      </c>
      <c r="B5" s="6" t="n">
        <v>40258</v>
      </c>
      <c r="C5" s="6" t="n">
        <v>51724</v>
      </c>
      <c r="D5" s="5" t="n">
        <v>75648</v>
      </c>
    </row>
    <row r="6">
      <c r="A6" s="4" t="inlineStr">
        <is>
          <t>DPP-IV Inhibitors</t>
        </is>
      </c>
    </row>
    <row r="7">
      <c r="A7" s="3" t="inlineStr">
        <is>
          <t>Finite-Lived Intangible Assets [Line Items]</t>
        </is>
      </c>
    </row>
    <row r="8">
      <c r="A8" s="4" t="inlineStr">
        <is>
          <t>Cost</t>
        </is>
      </c>
      <c r="B8" s="6" t="n">
        <v>606216</v>
      </c>
      <c r="C8" s="6" t="n">
        <v>606216</v>
      </c>
      <c r="D8" s="6" t="n">
        <v>606216</v>
      </c>
    </row>
    <row r="9">
      <c r="A9" s="4" t="inlineStr">
        <is>
          <t>Accumulated amortization</t>
        </is>
      </c>
      <c r="B9" s="6" t="n">
        <v>565958</v>
      </c>
      <c r="C9" s="6" t="n">
        <v>554492</v>
      </c>
      <c r="D9" s="6" t="n">
        <v>530568</v>
      </c>
    </row>
    <row r="10">
      <c r="A10" s="4" t="inlineStr">
        <is>
          <t>Net carrying value</t>
        </is>
      </c>
      <c r="B10" s="5" t="n">
        <v>40258</v>
      </c>
      <c r="C10" s="5" t="n">
        <v>51724</v>
      </c>
      <c r="D10" s="5" t="n">
        <v>756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25" customWidth="1" min="6" max="6"/>
    <col width="14" customWidth="1" min="7" max="7"/>
    <col width="14" customWidth="1" min="8" max="8"/>
  </cols>
  <sheetData>
    <row r="1">
      <c r="A1" s="1" t="inlineStr">
        <is>
          <t>Intangible Royalty Assets, Net - Narrative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Finite-Lived Intangible Assets [Line Items]</t>
        </is>
      </c>
    </row>
    <row r="4">
      <c r="A4" s="4" t="inlineStr">
        <is>
          <t>Bad debt expense</t>
        </is>
      </c>
      <c r="G4" s="5" t="n">
        <v>1</v>
      </c>
      <c r="H4" s="12" t="n">
        <v>34.7</v>
      </c>
    </row>
    <row r="5">
      <c r="A5" s="4" t="inlineStr">
        <is>
          <t>Revenue Benchmark | Individual Licensees Concentration List</t>
        </is>
      </c>
    </row>
    <row r="6">
      <c r="A6" s="3" t="inlineStr">
        <is>
          <t>Finite-Lived Intangible Assets [Line Items]</t>
        </is>
      </c>
    </row>
    <row r="7">
      <c r="A7" s="4" t="inlineStr">
        <is>
          <t>Individual licensees exceeding 10% or more of revenue (as a percent)</t>
        </is>
      </c>
      <c r="B7" s="4" t="inlineStr">
        <is>
          <t>96.00%</t>
        </is>
      </c>
      <c r="C7" s="4" t="inlineStr">
        <is>
          <t>92.00%</t>
        </is>
      </c>
      <c r="D7" s="4" t="inlineStr">
        <is>
          <t>95.00%</t>
        </is>
      </c>
      <c r="E7" s="4" t="inlineStr">
        <is>
          <t>91.00%</t>
        </is>
      </c>
      <c r="F7" s="4" t="inlineStr">
        <is>
          <t>91.00%</t>
        </is>
      </c>
      <c r="H7" s="4" t="inlineStr">
        <is>
          <t>49.00%</t>
        </is>
      </c>
    </row>
    <row r="8">
      <c r="A8" s="4" t="inlineStr">
        <is>
          <t>Revenue Benchmark | Individual Licensees Concentration List | Licensee One</t>
        </is>
      </c>
    </row>
    <row r="9">
      <c r="A9" s="3" t="inlineStr">
        <is>
          <t>Finite-Lived Intangible Assets [Line Items]</t>
        </is>
      </c>
    </row>
    <row r="10">
      <c r="A10" s="4" t="inlineStr">
        <is>
          <t>Individual licensees exceeding 10% or more of revenue (as a percent)</t>
        </is>
      </c>
      <c r="G10" s="4" t="inlineStr">
        <is>
          <t>73.00%</t>
        </is>
      </c>
    </row>
    <row r="11">
      <c r="A11" s="4" t="inlineStr">
        <is>
          <t>Revenue Benchmark | Individual Licensees Concentration List | Licensee Two</t>
        </is>
      </c>
    </row>
    <row r="12">
      <c r="A12" s="3" t="inlineStr">
        <is>
          <t>Finite-Lived Intangible Assets [Line Items]</t>
        </is>
      </c>
    </row>
    <row r="13">
      <c r="A13" s="4" t="inlineStr">
        <is>
          <t>Individual licensees exceeding 10% or more of revenue (as a percent)</t>
        </is>
      </c>
      <c r="G13" s="4" t="inlineStr">
        <is>
          <t>14.00%</t>
        </is>
      </c>
    </row>
    <row r="14">
      <c r="A14" s="4" t="inlineStr">
        <is>
          <t>DPP-IV Inhibitors</t>
        </is>
      </c>
    </row>
    <row r="15">
      <c r="A15" s="3" t="inlineStr">
        <is>
          <t>Finite-Lived Intangible Assets [Line Items]</t>
        </is>
      </c>
    </row>
    <row r="16">
      <c r="A16" s="4" t="inlineStr">
        <is>
          <t>Finite lived intangible assets, useful life</t>
        </is>
      </c>
      <c r="D16" s="4" t="inlineStr">
        <is>
          <t>1 year 9 months</t>
        </is>
      </c>
      <c r="F16" s="4" t="inlineStr">
        <is>
          <t>2 years 2 months 12 days</t>
        </is>
      </c>
    </row>
    <row r="17">
      <c r="A17" s="4" t="inlineStr">
        <is>
          <t>Projected amortization expense, 2020</t>
        </is>
      </c>
      <c r="B17" s="12" t="n">
        <v>11.6</v>
      </c>
      <c r="D17" s="12" t="n">
        <v>11.6</v>
      </c>
    </row>
    <row r="18">
      <c r="A18" s="4" t="inlineStr">
        <is>
          <t>Projected amortization expense, 2020</t>
        </is>
      </c>
      <c r="B18" s="6" t="n">
        <v>23</v>
      </c>
      <c r="D18" s="6" t="n">
        <v>23</v>
      </c>
      <c r="F18" s="5" t="n">
        <v>23</v>
      </c>
    </row>
    <row r="19">
      <c r="A19" s="4" t="inlineStr">
        <is>
          <t>Projected amortization expense, 2021</t>
        </is>
      </c>
      <c r="B19" s="12" t="n">
        <v>5.7</v>
      </c>
      <c r="D19" s="12" t="n">
        <v>5.7</v>
      </c>
      <c r="F19" s="6" t="n">
        <v>23</v>
      </c>
    </row>
    <row r="20">
      <c r="A20" s="4" t="inlineStr">
        <is>
          <t>Projected amortization expense, 2022</t>
        </is>
      </c>
      <c r="F20" s="12" t="n">
        <v>5.7</v>
      </c>
    </row>
  </sheetData>
  <mergeCells count="4">
    <mergeCell ref="A1:A2"/>
    <mergeCell ref="B1:C1"/>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Non-Consolidated Affiliates (Detail) - USD ($) $ in Thousands</t>
        </is>
      </c>
      <c r="B1" s="2" t="inlineStr">
        <is>
          <t>1 Months Ended</t>
        </is>
      </c>
      <c r="C1" s="2" t="inlineStr">
        <is>
          <t>3 Months Ended</t>
        </is>
      </c>
      <c r="E1" s="2" t="inlineStr">
        <is>
          <t>6 Months Ended</t>
        </is>
      </c>
      <c r="G1" s="2" t="inlineStr">
        <is>
          <t>12 Months Ended</t>
        </is>
      </c>
    </row>
    <row r="2">
      <c r="B2" s="2" t="inlineStr">
        <is>
          <t>Dec. 31, 2019</t>
        </is>
      </c>
      <c r="C2" s="2" t="inlineStr">
        <is>
          <t>Jun. 30, 2020</t>
        </is>
      </c>
      <c r="D2" s="2" t="inlineStr">
        <is>
          <t>Jun. 30, 2019</t>
        </is>
      </c>
      <c r="E2" s="2" t="inlineStr">
        <is>
          <t>Jun. 30, 2020</t>
        </is>
      </c>
      <c r="F2" s="2" t="inlineStr">
        <is>
          <t>Jun. 30, 2019</t>
        </is>
      </c>
      <c r="G2" s="2" t="inlineStr">
        <is>
          <t>Dec. 31, 2019</t>
        </is>
      </c>
      <c r="H2" s="2" t="inlineStr">
        <is>
          <t>Dec. 31, 2018</t>
        </is>
      </c>
      <c r="I2" s="2" t="inlineStr">
        <is>
          <t>Dec. 31, 2017</t>
        </is>
      </c>
      <c r="J2" s="2" t="inlineStr">
        <is>
          <t>Feb. 11, 2020</t>
        </is>
      </c>
      <c r="K2" s="2" t="inlineStr">
        <is>
          <t>May 31, 2018</t>
        </is>
      </c>
      <c r="L2" s="2" t="inlineStr">
        <is>
          <t>Mar. 31, 2017</t>
        </is>
      </c>
      <c r="M2" s="2" t="inlineStr">
        <is>
          <t>Dec. 31, 2016</t>
        </is>
      </c>
      <c r="N2" s="2" t="inlineStr">
        <is>
          <t>Dec. 31, 2014</t>
        </is>
      </c>
    </row>
    <row r="3">
      <c r="A3" s="3" t="inlineStr">
        <is>
          <t>Schedule of Equity Method Investments [Line Items]</t>
        </is>
      </c>
    </row>
    <row r="4">
      <c r="A4" s="4" t="inlineStr">
        <is>
          <t>Investments in non-consolidated affiliates</t>
        </is>
      </c>
      <c r="B4" s="5" t="n">
        <v>124061</v>
      </c>
      <c r="C4" s="5" t="n">
        <v>430296</v>
      </c>
      <c r="E4" s="5" t="n">
        <v>430296</v>
      </c>
      <c r="G4" s="5" t="n">
        <v>124061</v>
      </c>
      <c r="H4" s="5" t="n">
        <v>143595</v>
      </c>
    </row>
    <row r="5">
      <c r="A5" s="4" t="inlineStr">
        <is>
          <t>Distributions from non-consolidated affiliates</t>
        </is>
      </c>
      <c r="E5" s="6" t="n">
        <v>15084</v>
      </c>
      <c r="F5" s="5" t="n">
        <v>0</v>
      </c>
    </row>
    <row r="6">
      <c r="A6" s="4" t="inlineStr">
        <is>
          <t>Equity in income (loss) of non-consolidated affiliates</t>
        </is>
      </c>
      <c r="C6" s="6" t="n">
        <v>29292</v>
      </c>
      <c r="D6" s="5" t="n">
        <v>-8144</v>
      </c>
      <c r="E6" s="6" t="n">
        <v>20218</v>
      </c>
      <c r="F6" s="6" t="n">
        <v>-13673</v>
      </c>
      <c r="G6" s="6" t="n">
        <v>-32517</v>
      </c>
      <c r="H6" s="6" t="n">
        <v>-7023</v>
      </c>
      <c r="I6" s="5" t="n">
        <v>163779</v>
      </c>
    </row>
    <row r="7">
      <c r="A7" s="4" t="inlineStr">
        <is>
          <t>Distributions from non-consolidated affiliates</t>
        </is>
      </c>
      <c r="E7" s="6" t="n">
        <v>31840</v>
      </c>
      <c r="F7" s="6" t="n">
        <v>14059</v>
      </c>
      <c r="G7" s="6" t="n">
        <v>14059</v>
      </c>
      <c r="H7" s="6" t="n">
        <v>39402</v>
      </c>
    </row>
    <row r="8">
      <c r="A8" s="4" t="inlineStr">
        <is>
          <t>Avillion I | Bosulif Clinical Trial</t>
        </is>
      </c>
    </row>
    <row r="9">
      <c r="A9" s="3" t="inlineStr">
        <is>
          <t>Schedule of Equity Method Investments [Line Items]</t>
        </is>
      </c>
    </row>
    <row r="10">
      <c r="A10" s="4" t="inlineStr">
        <is>
          <t>Investments in non-consolidated affiliates</t>
        </is>
      </c>
      <c r="N10" s="5" t="n">
        <v>46000</v>
      </c>
    </row>
    <row r="11">
      <c r="A11" s="4" t="inlineStr">
        <is>
          <t>Other commitment</t>
        </is>
      </c>
      <c r="M11" s="5" t="n">
        <v>46000</v>
      </c>
    </row>
    <row r="12">
      <c r="A12" s="4" t="inlineStr">
        <is>
          <t>Other commitments, percentage of costs (as a percent)</t>
        </is>
      </c>
      <c r="N12" s="4" t="inlineStr">
        <is>
          <t>40.00%</t>
        </is>
      </c>
    </row>
    <row r="13">
      <c r="A13" s="4" t="inlineStr">
        <is>
          <t>Avillion II | Merck Asset - Phase II Clinical Trial</t>
        </is>
      </c>
    </row>
    <row r="14">
      <c r="A14" s="3" t="inlineStr">
        <is>
          <t>Schedule of Equity Method Investments [Line Items]</t>
        </is>
      </c>
    </row>
    <row r="15">
      <c r="A15" s="4" t="inlineStr">
        <is>
          <t>Other commitment</t>
        </is>
      </c>
      <c r="B15" s="6" t="n">
        <v>19000</v>
      </c>
      <c r="C15" s="6" t="n">
        <v>19000</v>
      </c>
      <c r="E15" s="6" t="n">
        <v>19000</v>
      </c>
      <c r="G15" s="6" t="n">
        <v>19000</v>
      </c>
      <c r="L15" s="5" t="n">
        <v>15000</v>
      </c>
    </row>
    <row r="16">
      <c r="A16" s="4" t="inlineStr">
        <is>
          <t>Other commitments, percentage of costs (as a percent)</t>
        </is>
      </c>
      <c r="L16" s="4" t="inlineStr">
        <is>
          <t>50.00%</t>
        </is>
      </c>
    </row>
    <row r="17">
      <c r="A17" s="4" t="inlineStr">
        <is>
          <t>Increase in funding commitment</t>
        </is>
      </c>
      <c r="B17" s="6" t="n">
        <v>4000</v>
      </c>
    </row>
    <row r="18">
      <c r="A18" s="4" t="inlineStr">
        <is>
          <t>Avillion II | AZ Asset - Phase II and Phase III Clinical Trial</t>
        </is>
      </c>
    </row>
    <row r="19">
      <c r="A19" s="3" t="inlineStr">
        <is>
          <t>Schedule of Equity Method Investments [Line Items]</t>
        </is>
      </c>
    </row>
    <row r="20">
      <c r="A20" s="4" t="inlineStr">
        <is>
          <t>Other commitment</t>
        </is>
      </c>
      <c r="K20" s="5" t="n">
        <v>105000</v>
      </c>
    </row>
    <row r="21">
      <c r="A21" s="4" t="inlineStr">
        <is>
          <t>Other commitments, percentage of costs (as a percent)</t>
        </is>
      </c>
      <c r="K21" s="4" t="inlineStr">
        <is>
          <t>44.00%</t>
        </is>
      </c>
    </row>
    <row r="22">
      <c r="A22" s="4" t="inlineStr">
        <is>
          <t>Equity Method Investment, Nonconsolidated Investee or Group of Investees | Legacy Investors Partnerships</t>
        </is>
      </c>
    </row>
    <row r="23">
      <c r="A23" s="3" t="inlineStr">
        <is>
          <t>Schedule of Equity Method Investments [Line Items]</t>
        </is>
      </c>
    </row>
    <row r="24">
      <c r="A24" s="4" t="inlineStr">
        <is>
          <t>Investments in non-consolidated affiliates</t>
        </is>
      </c>
      <c r="J24" s="5" t="n">
        <v>303700</v>
      </c>
    </row>
    <row r="25">
      <c r="A25" s="4" t="inlineStr">
        <is>
          <t>Distributions from non-consolidated affiliates</t>
        </is>
      </c>
      <c r="C25" s="6" t="n">
        <v>5300</v>
      </c>
      <c r="E25" s="6" t="n">
        <v>12200</v>
      </c>
    </row>
    <row r="26">
      <c r="A26" s="4" t="inlineStr">
        <is>
          <t>Equity in income (loss) of non-consolidated affiliates</t>
        </is>
      </c>
      <c r="C26" s="6" t="n">
        <v>20200</v>
      </c>
      <c r="E26" s="6" t="n">
        <v>23400</v>
      </c>
    </row>
    <row r="27">
      <c r="A27" s="4" t="inlineStr">
        <is>
          <t>Equity Method Investment, Nonconsolidated Investee or Group of Investees | Avillion I</t>
        </is>
      </c>
    </row>
    <row r="28">
      <c r="A28" s="3" t="inlineStr">
        <is>
          <t>Schedule of Equity Method Investments [Line Items]</t>
        </is>
      </c>
    </row>
    <row r="29">
      <c r="A29" s="4" t="inlineStr">
        <is>
          <t>Distributions from non-consolidated affiliates</t>
        </is>
      </c>
      <c r="E29" s="6" t="n">
        <v>13400</v>
      </c>
      <c r="F29" s="5" t="n">
        <v>14100</v>
      </c>
      <c r="G29" s="6" t="n">
        <v>14100</v>
      </c>
      <c r="H29" s="6" t="n">
        <v>39400</v>
      </c>
    </row>
    <row r="30">
      <c r="A30" s="4" t="inlineStr">
        <is>
          <t>Guaranteed fixed annual payments period</t>
        </is>
      </c>
      <c r="I30" s="4" t="inlineStr">
        <is>
          <t>10 years</t>
        </is>
      </c>
    </row>
    <row r="31">
      <c r="A31" s="4" t="inlineStr">
        <is>
          <t>Non-recurring gain</t>
        </is>
      </c>
      <c r="I31" s="5" t="n">
        <v>165000</v>
      </c>
    </row>
    <row r="32">
      <c r="A32" s="4" t="inlineStr">
        <is>
          <t>Equity Method Investment, Nonconsolidated Investee or Group of Investees | Avillion II</t>
        </is>
      </c>
    </row>
    <row r="33">
      <c r="A33" s="3" t="inlineStr">
        <is>
          <t>Schedule of Equity Method Investments [Line Items]</t>
        </is>
      </c>
    </row>
    <row r="34">
      <c r="A34" s="4" t="inlineStr">
        <is>
          <t>Distributions from non-consolidated affiliates</t>
        </is>
      </c>
      <c r="E34" s="6" t="n">
        <v>21300</v>
      </c>
    </row>
    <row r="35">
      <c r="A35" s="4" t="inlineStr">
        <is>
          <t>Equity Method Investment, Nonconsolidated Investee or Group of Investees | Avillion Entities</t>
        </is>
      </c>
    </row>
    <row r="36">
      <c r="A36" s="3" t="inlineStr">
        <is>
          <t>Schedule of Equity Method Investments [Line Items]</t>
        </is>
      </c>
    </row>
    <row r="37">
      <c r="A37" s="4" t="inlineStr">
        <is>
          <t>Equity method investment, unfunded commitments</t>
        </is>
      </c>
      <c r="B37" s="5" t="n">
        <v>70800</v>
      </c>
      <c r="C37" s="5" t="n">
        <v>41500</v>
      </c>
      <c r="E37" s="5" t="n">
        <v>41500</v>
      </c>
      <c r="G37" s="5" t="n">
        <v>70800</v>
      </c>
      <c r="H37" s="5" t="n">
        <v>93800</v>
      </c>
    </row>
  </sheetData>
  <mergeCells count="4">
    <mergeCell ref="A1:A2"/>
    <mergeCell ref="C1:D1"/>
    <mergeCell ref="E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Research and Development Funding Expense - Additional Information (Detail) $ in Thousands, € in Millions</t>
        </is>
      </c>
      <c r="B1" s="2" t="inlineStr">
        <is>
          <t>1 Months Ended</t>
        </is>
      </c>
      <c r="F1" s="2" t="inlineStr">
        <is>
          <t>3 Months Ended</t>
        </is>
      </c>
      <c r="H1" s="2" t="inlineStr">
        <is>
          <t>6 Months Ended</t>
        </is>
      </c>
      <c r="J1" s="2" t="inlineStr">
        <is>
          <t>12 Months Ended</t>
        </is>
      </c>
    </row>
    <row r="2">
      <c r="B2" s="2" t="inlineStr">
        <is>
          <t>Jun. 30, 2018USD ($)</t>
        </is>
      </c>
      <c r="C2" s="2" t="inlineStr">
        <is>
          <t>Jan. 31, 2018USD ($)</t>
        </is>
      </c>
      <c r="D2" s="2" t="inlineStr">
        <is>
          <t>Jan. 31, 2016USD ($)</t>
        </is>
      </c>
      <c r="E2" s="2" t="inlineStr">
        <is>
          <t>Dec. 31, 2014EUR (€)</t>
        </is>
      </c>
      <c r="F2" s="2" t="inlineStr">
        <is>
          <t>Jun. 30, 2020USD ($)</t>
        </is>
      </c>
      <c r="G2" s="2" t="inlineStr">
        <is>
          <t>Jun. 30, 2019USD ($)</t>
        </is>
      </c>
      <c r="H2" s="2" t="inlineStr">
        <is>
          <t>Jun. 30, 2020USD ($)</t>
        </is>
      </c>
      <c r="I2" s="2" t="inlineStr">
        <is>
          <t>Jun. 30, 2019USD ($)</t>
        </is>
      </c>
      <c r="J2" s="2" t="inlineStr">
        <is>
          <t>Dec. 31, 2019USD ($)</t>
        </is>
      </c>
      <c r="K2" s="2" t="inlineStr">
        <is>
          <t>Dec. 31, 2019EUR (€)</t>
        </is>
      </c>
      <c r="L2" s="2" t="inlineStr">
        <is>
          <t>Dec. 31, 2018USD ($)</t>
        </is>
      </c>
      <c r="M2" s="2" t="inlineStr">
        <is>
          <t>Dec. 31, 2017USD ($)</t>
        </is>
      </c>
    </row>
    <row r="3">
      <c r="A3" s="3" t="inlineStr">
        <is>
          <t>Research and Development Arrangement, Contract to Perform for Others [Line Items]</t>
        </is>
      </c>
    </row>
    <row r="4">
      <c r="A4" s="4" t="inlineStr">
        <is>
          <t>Research and development funding expense</t>
        </is>
      </c>
      <c r="F4" s="5" t="n">
        <v>5776</v>
      </c>
      <c r="G4" s="5" t="n">
        <v>21457</v>
      </c>
      <c r="H4" s="5" t="n">
        <v>13415</v>
      </c>
      <c r="I4" s="5" t="n">
        <v>44448</v>
      </c>
      <c r="J4" s="5" t="n">
        <v>83036</v>
      </c>
      <c r="L4" s="5" t="n">
        <v>392609</v>
      </c>
      <c r="M4" s="5" t="n">
        <v>117866</v>
      </c>
    </row>
    <row r="5">
      <c r="A5" s="4" t="inlineStr">
        <is>
          <t>Acquisitions of financial royalty assets</t>
        </is>
      </c>
      <c r="H5" s="6" t="n">
        <v>574620</v>
      </c>
      <c r="I5" s="6" t="n">
        <v>1231736</v>
      </c>
      <c r="J5" s="6" t="n">
        <v>1721291</v>
      </c>
      <c r="L5" s="6" t="n">
        <v>269593</v>
      </c>
      <c r="M5" s="6" t="n">
        <v>2290707</v>
      </c>
    </row>
    <row r="6">
      <c r="A6" s="4" t="inlineStr">
        <is>
          <t>Revenues</t>
        </is>
      </c>
      <c r="F6" s="6" t="n">
        <v>510932</v>
      </c>
      <c r="G6" s="6" t="n">
        <v>457608</v>
      </c>
      <c r="H6" s="6" t="n">
        <v>1011811</v>
      </c>
      <c r="I6" s="6" t="n">
        <v>892491</v>
      </c>
      <c r="J6" s="6" t="n">
        <v>1814254</v>
      </c>
      <c r="L6" s="6" t="n">
        <v>1794894</v>
      </c>
      <c r="M6" s="6" t="n">
        <v>1597930</v>
      </c>
    </row>
    <row r="7">
      <c r="A7" s="4" t="inlineStr">
        <is>
          <t>Royalty Income, Other</t>
        </is>
      </c>
    </row>
    <row r="8">
      <c r="A8" s="3" t="inlineStr">
        <is>
          <t>Research and Development Arrangement, Contract to Perform for Others [Line Items]</t>
        </is>
      </c>
    </row>
    <row r="9">
      <c r="A9" s="4" t="inlineStr">
        <is>
          <t>Revenues</t>
        </is>
      </c>
      <c r="F9" s="6" t="n">
        <v>3310</v>
      </c>
      <c r="G9" s="6" t="n">
        <v>5187</v>
      </c>
      <c r="H9" s="6" t="n">
        <v>6362</v>
      </c>
      <c r="I9" s="6" t="n">
        <v>14608</v>
      </c>
      <c r="J9" s="6" t="n">
        <v>19642</v>
      </c>
      <c r="L9" s="6" t="n">
        <v>135960</v>
      </c>
      <c r="M9" s="6" t="n">
        <v>20423</v>
      </c>
    </row>
    <row r="10">
      <c r="A10" s="4" t="inlineStr">
        <is>
          <t>Funding Agreements With Sanofi</t>
        </is>
      </c>
    </row>
    <row r="11">
      <c r="A11" s="3" t="inlineStr">
        <is>
          <t>Research and Development Arrangement, Contract to Perform for Others [Line Items]</t>
        </is>
      </c>
    </row>
    <row r="12">
      <c r="A12" s="4" t="inlineStr">
        <is>
          <t>Research and development funding expense</t>
        </is>
      </c>
      <c r="F12" s="6" t="n">
        <v>5300</v>
      </c>
      <c r="G12" s="6" t="n">
        <v>3100</v>
      </c>
      <c r="H12" s="6" t="n">
        <v>12400</v>
      </c>
      <c r="I12" s="6" t="n">
        <v>7100</v>
      </c>
      <c r="J12" s="6" t="n">
        <v>18200</v>
      </c>
      <c r="L12" s="6" t="n">
        <v>6900</v>
      </c>
      <c r="M12" s="6" t="n">
        <v>35800</v>
      </c>
    </row>
    <row r="13">
      <c r="A13" s="4" t="inlineStr">
        <is>
          <t>Remaining commitment for R&amp;D funding agreement</t>
        </is>
      </c>
      <c r="F13" s="5" t="n">
        <v>21000</v>
      </c>
      <c r="H13" s="5" t="n">
        <v>21000</v>
      </c>
      <c r="J13" s="6" t="n">
        <v>32500</v>
      </c>
      <c r="L13" s="6" t="n">
        <v>50700</v>
      </c>
    </row>
    <row r="14">
      <c r="A14" s="4" t="inlineStr">
        <is>
          <t>Acquisitions of financial royalty assets | €</t>
        </is>
      </c>
      <c r="K14" s="13" t="n">
        <v>264</v>
      </c>
    </row>
    <row r="15">
      <c r="A15" s="4" t="inlineStr">
        <is>
          <t>Funding Agreements With Sanofi | Royalty Income, Other</t>
        </is>
      </c>
    </row>
    <row r="16">
      <c r="A16" s="3" t="inlineStr">
        <is>
          <t>Research and Development Arrangement, Contract to Perform for Others [Line Items]</t>
        </is>
      </c>
    </row>
    <row r="17">
      <c r="A17" s="4" t="inlineStr">
        <is>
          <t>Revenues</t>
        </is>
      </c>
      <c r="J17" s="6" t="n">
        <v>8700</v>
      </c>
      <c r="L17" s="6" t="n">
        <v>5500</v>
      </c>
      <c r="M17" s="6" t="n">
        <v>3500</v>
      </c>
    </row>
    <row r="18">
      <c r="A18" s="4" t="inlineStr">
        <is>
          <t>Funding Agreements With Sanofi | Maximum</t>
        </is>
      </c>
    </row>
    <row r="19">
      <c r="A19" s="3" t="inlineStr">
        <is>
          <t>Research and Development Arrangement, Contract to Perform for Others [Line Items]</t>
        </is>
      </c>
    </row>
    <row r="20">
      <c r="A20" s="4" t="inlineStr">
        <is>
          <t>R&amp;D funding agreement amount | €</t>
        </is>
      </c>
      <c r="E20" s="13" t="n">
        <v>294</v>
      </c>
    </row>
    <row r="21">
      <c r="A21" s="4" t="inlineStr">
        <is>
          <t>Funding Agreements With Pfizer</t>
        </is>
      </c>
    </row>
    <row r="22">
      <c r="A22" s="3" t="inlineStr">
        <is>
          <t>Research and Development Arrangement, Contract to Perform for Others [Line Items]</t>
        </is>
      </c>
    </row>
    <row r="23">
      <c r="A23" s="4" t="inlineStr">
        <is>
          <t>Research and development funding expense</t>
        </is>
      </c>
      <c r="G23" s="5" t="n">
        <v>17800</v>
      </c>
      <c r="I23" s="5" t="n">
        <v>36300</v>
      </c>
      <c r="J23" s="5" t="n">
        <v>62800</v>
      </c>
      <c r="L23" s="6" t="n">
        <v>99300</v>
      </c>
      <c r="M23" s="5" t="n">
        <v>80100</v>
      </c>
    </row>
    <row r="24">
      <c r="A24" s="4" t="inlineStr">
        <is>
          <t>Remaining commitment for R&amp;D funding agreement</t>
        </is>
      </c>
      <c r="L24" s="6" t="n">
        <v>62800</v>
      </c>
    </row>
    <row r="25">
      <c r="A25" s="4" t="inlineStr">
        <is>
          <t>Royalties eligibility period on certain sales</t>
        </is>
      </c>
      <c r="J25" s="4" t="inlineStr">
        <is>
          <t>7 years</t>
        </is>
      </c>
      <c r="K25" s="4" t="inlineStr">
        <is>
          <t>7 years</t>
        </is>
      </c>
    </row>
    <row r="26">
      <c r="A26" s="4" t="inlineStr">
        <is>
          <t>Funding Agreements With Pfizer | Maximum</t>
        </is>
      </c>
    </row>
    <row r="27">
      <c r="A27" s="3" t="inlineStr">
        <is>
          <t>Research and Development Arrangement, Contract to Perform for Others [Line Items]</t>
        </is>
      </c>
    </row>
    <row r="28">
      <c r="A28" s="4" t="inlineStr">
        <is>
          <t>R&amp;D funding agreement amount</t>
        </is>
      </c>
      <c r="D28" s="5" t="n">
        <v>300000</v>
      </c>
    </row>
    <row r="29">
      <c r="A29" s="4" t="inlineStr">
        <is>
          <t>R&amp;D fixed milestone payments</t>
        </is>
      </c>
      <c r="D29" s="5" t="n">
        <v>250000</v>
      </c>
    </row>
    <row r="30">
      <c r="A30" s="4" t="inlineStr">
        <is>
          <t>Funding Agreement With Biohaven Pharmaceuticals</t>
        </is>
      </c>
    </row>
    <row r="31">
      <c r="A31" s="3" t="inlineStr">
        <is>
          <t>Research and Development Arrangement, Contract to Perform for Others [Line Items]</t>
        </is>
      </c>
    </row>
    <row r="32">
      <c r="A32" s="4" t="inlineStr">
        <is>
          <t>Research and development funding expense</t>
        </is>
      </c>
      <c r="L32" s="6" t="n">
        <v>100000</v>
      </c>
    </row>
    <row r="33">
      <c r="A33" s="4" t="inlineStr">
        <is>
          <t>R&amp;D funding agreement amount</t>
        </is>
      </c>
      <c r="B33" s="5" t="n">
        <v>100000</v>
      </c>
    </row>
    <row r="34">
      <c r="A34" s="4" t="inlineStr">
        <is>
          <t>common stock stock purchase amount</t>
        </is>
      </c>
      <c r="B34" s="5" t="n">
        <v>50000</v>
      </c>
    </row>
    <row r="35">
      <c r="A35" s="4" t="inlineStr">
        <is>
          <t>Funding Agreements with Immunomedics</t>
        </is>
      </c>
    </row>
    <row r="36">
      <c r="A36" s="3" t="inlineStr">
        <is>
          <t>Research and Development Arrangement, Contract to Perform for Others [Line Items]</t>
        </is>
      </c>
    </row>
    <row r="37">
      <c r="A37" s="4" t="inlineStr">
        <is>
          <t>Research and development funding expense</t>
        </is>
      </c>
      <c r="L37" s="5" t="n">
        <v>175000</v>
      </c>
    </row>
    <row r="38">
      <c r="A38" s="4" t="inlineStr">
        <is>
          <t>R&amp;D funding agreement amount</t>
        </is>
      </c>
      <c r="C38" s="5" t="n">
        <v>175000</v>
      </c>
    </row>
    <row r="39">
      <c r="A39" s="4" t="inlineStr">
        <is>
          <t>common stock stock purchase amount</t>
        </is>
      </c>
      <c r="C39" s="5" t="n">
        <v>75000</v>
      </c>
    </row>
  </sheetData>
  <mergeCells count="5">
    <mergeCell ref="A1:A2"/>
    <mergeCell ref="B1:E1"/>
    <mergeCell ref="F1:G1"/>
    <mergeCell ref="H1:I1"/>
    <mergeCell ref="J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21" customWidth="1" min="6" max="6"/>
    <col width="32" customWidth="1" min="7" max="7"/>
    <col width="21" customWidth="1" min="8" max="8"/>
    <col width="21" customWidth="1" min="9" max="9"/>
    <col width="21" customWidth="1" min="10" max="10"/>
  </cols>
  <sheetData>
    <row r="1">
      <c r="A1" s="1" t="inlineStr">
        <is>
          <t>Borrowings - Narrative (Detail) $ in Thousands</t>
        </is>
      </c>
      <c r="B1" s="2" t="inlineStr">
        <is>
          <t>Feb. 11, 2020USD ($)</t>
        </is>
      </c>
      <c r="C1" s="2" t="inlineStr">
        <is>
          <t>May 31, 2018USD ($)</t>
        </is>
      </c>
      <c r="D1" s="2" t="inlineStr">
        <is>
          <t>May 31, 2017USD ($)</t>
        </is>
      </c>
      <c r="E1" s="2" t="inlineStr">
        <is>
          <t>Jun. 30, 2020USD ($)</t>
        </is>
      </c>
      <c r="F1" s="2" t="inlineStr">
        <is>
          <t>Jun. 30, 2019USD ($)</t>
        </is>
      </c>
      <c r="G1" s="2" t="inlineStr">
        <is>
          <t>Dec. 31, 2019USD ($)Partnership</t>
        </is>
      </c>
      <c r="H1" s="2" t="inlineStr">
        <is>
          <t>Dec. 31, 2018USD ($)</t>
        </is>
      </c>
      <c r="I1" s="2" t="inlineStr">
        <is>
          <t>Dec. 31, 2017USD ($)</t>
        </is>
      </c>
      <c r="J1" s="2" t="inlineStr">
        <is>
          <t>Mar. 31, 2017USD ($)</t>
        </is>
      </c>
    </row>
    <row r="2">
      <c r="A2" s="4" t="inlineStr">
        <is>
          <t>Repaid outstanding balance</t>
        </is>
      </c>
      <c r="E2" s="5" t="n">
        <v>5170396</v>
      </c>
      <c r="F2" s="5" t="n">
        <v>0</v>
      </c>
      <c r="G2" s="5" t="n">
        <v>294000</v>
      </c>
      <c r="H2" s="5" t="n">
        <v>294000</v>
      </c>
      <c r="I2" s="5" t="n">
        <v>193000</v>
      </c>
    </row>
    <row r="3">
      <c r="A3" s="4" t="inlineStr">
        <is>
          <t>Senior Secured Debt | RPIFT Senior Secured Credit Facilities - Tranche A-4</t>
        </is>
      </c>
    </row>
    <row r="4">
      <c r="A4" s="4" t="inlineStr">
        <is>
          <t>New line of credit facility</t>
        </is>
      </c>
      <c r="C4" s="5" t="n">
        <v>2400000</v>
      </c>
      <c r="G4" s="5" t="n">
        <v>2150000</v>
      </c>
      <c r="H4" s="5" t="n">
        <v>2300000</v>
      </c>
    </row>
    <row r="5">
      <c r="A5" s="4" t="inlineStr">
        <is>
          <t>Amortization rate (percentage)</t>
        </is>
      </c>
      <c r="G5" s="4" t="inlineStr">
        <is>
          <t>5.90%</t>
        </is>
      </c>
      <c r="H5" s="4" t="inlineStr">
        <is>
          <t>5.90%</t>
        </is>
      </c>
    </row>
    <row r="6">
      <c r="A6" s="4" t="inlineStr">
        <is>
          <t>Senior Secured Debt | RPIFT Senior Secured Credit Facilities - Tranche A-4 | London Interbank Offered Rate (LIBOR)</t>
        </is>
      </c>
    </row>
    <row r="7">
      <c r="A7" s="4" t="inlineStr">
        <is>
          <t>Basis spread on variable rate (percentage)</t>
        </is>
      </c>
      <c r="E7" s="4" t="inlineStr">
        <is>
          <t>1.50%</t>
        </is>
      </c>
      <c r="G7" s="4" t="inlineStr">
        <is>
          <t>1.50%</t>
        </is>
      </c>
      <c r="H7" s="4" t="inlineStr">
        <is>
          <t>1.50%</t>
        </is>
      </c>
    </row>
    <row r="8">
      <c r="A8" s="4" t="inlineStr">
        <is>
          <t>Senior Secured Debt | RPIFT Senior Secured Credit Facilities - Tranche B-6</t>
        </is>
      </c>
    </row>
    <row r="9">
      <c r="A9" s="4" t="inlineStr">
        <is>
          <t>New line of credit facility</t>
        </is>
      </c>
      <c r="G9" s="5" t="n">
        <v>4123000</v>
      </c>
      <c r="H9" s="5" t="n">
        <v>4267000</v>
      </c>
    </row>
    <row r="10">
      <c r="A10" s="4" t="inlineStr">
        <is>
          <t>Amortization rate (percentage)</t>
        </is>
      </c>
      <c r="G10" s="4" t="inlineStr">
        <is>
          <t>3.20%</t>
        </is>
      </c>
      <c r="H10" s="4" t="inlineStr">
        <is>
          <t>3.20%</t>
        </is>
      </c>
    </row>
    <row r="11">
      <c r="A11" s="4" t="inlineStr">
        <is>
          <t>Senior Secured Debt | RPIFT Senior Secured Credit Facilities - Tranche B-6 | London Interbank Offered Rate (LIBOR)</t>
        </is>
      </c>
    </row>
    <row r="12">
      <c r="A12" s="4" t="inlineStr">
        <is>
          <t>Basis spread on variable rate (percentage)</t>
        </is>
      </c>
      <c r="E12" s="4" t="inlineStr">
        <is>
          <t>2.00%</t>
        </is>
      </c>
      <c r="G12" s="4" t="inlineStr">
        <is>
          <t>2.00%</t>
        </is>
      </c>
      <c r="H12" s="4" t="inlineStr">
        <is>
          <t>2.00%</t>
        </is>
      </c>
    </row>
    <row r="13">
      <c r="A13" s="4" t="inlineStr">
        <is>
          <t>Senior Secured Debt | RPIFT Senior Secured Credit Facilities - Tranche B-6 | Tysabri</t>
        </is>
      </c>
    </row>
    <row r="14">
      <c r="A14" s="4" t="inlineStr">
        <is>
          <t>New line of credit facility</t>
        </is>
      </c>
      <c r="J14" s="5" t="n">
        <v>1100000</v>
      </c>
    </row>
    <row r="15">
      <c r="A15" s="4" t="inlineStr">
        <is>
          <t>Senior Secured Debt | RPIFT Senior Secured Credit Facilities</t>
        </is>
      </c>
    </row>
    <row r="16">
      <c r="A16" s="4" t="inlineStr">
        <is>
          <t>Number of instruments held | Partnership</t>
        </is>
      </c>
      <c r="G16" s="6" t="n">
        <v>2</v>
      </c>
    </row>
    <row r="17">
      <c r="A17" s="4" t="inlineStr">
        <is>
          <t>Collateral as a percentage of the collection trust account</t>
        </is>
      </c>
      <c r="G17" s="4" t="inlineStr">
        <is>
          <t>80.00%</t>
        </is>
      </c>
    </row>
    <row r="18">
      <c r="A18" s="4" t="inlineStr">
        <is>
          <t>Maximum total leverage ratio</t>
        </is>
      </c>
      <c r="G18" s="6" t="n">
        <v>4</v>
      </c>
      <c r="H18" s="6" t="n">
        <v>4</v>
      </c>
    </row>
    <row r="19">
      <c r="A19" s="4" t="inlineStr">
        <is>
          <t>Minimum debt coverage ratio</t>
        </is>
      </c>
      <c r="G19" s="11" t="n">
        <v>3.5</v>
      </c>
      <c r="H19" s="11" t="n">
        <v>3.5</v>
      </c>
    </row>
    <row r="20">
      <c r="A20" s="4" t="inlineStr">
        <is>
          <t>Senior Secured Debt | RPIFT Senior Secured Credit Facilities - Tranche B-5 | Tysabri</t>
        </is>
      </c>
    </row>
    <row r="21">
      <c r="A21" s="4" t="inlineStr">
        <is>
          <t>Refinance outstanding loan</t>
        </is>
      </c>
      <c r="J21" s="5" t="n">
        <v>3400000</v>
      </c>
    </row>
    <row r="22">
      <c r="A22" s="4" t="inlineStr">
        <is>
          <t>Senior Secured Debt | RPIFT Senior Secured Credit Facilities - Tranche A-2</t>
        </is>
      </c>
    </row>
    <row r="23">
      <c r="A23" s="4" t="inlineStr">
        <is>
          <t>Repaid outstanding balance</t>
        </is>
      </c>
      <c r="D23" s="5" t="n">
        <v>2500000</v>
      </c>
    </row>
    <row r="24">
      <c r="A24" s="4" t="inlineStr">
        <is>
          <t>Senior Secured Debt | RPIFT Senior Secured Credit Facilities - Tranche A-2 | Maximum</t>
        </is>
      </c>
    </row>
    <row r="25">
      <c r="A25" s="4" t="inlineStr">
        <is>
          <t>Basis spread on variable rate (percentage)</t>
        </is>
      </c>
      <c r="D25" s="4" t="inlineStr">
        <is>
          <t>2.25%</t>
        </is>
      </c>
    </row>
    <row r="26">
      <c r="A26" s="4" t="inlineStr">
        <is>
          <t>Senior Secured Debt | RPIFT Senior Secured Credit Facilities - Tranche A-2 | Minimum</t>
        </is>
      </c>
    </row>
    <row r="27">
      <c r="A27" s="4" t="inlineStr">
        <is>
          <t>Basis spread on variable rate (percentage)</t>
        </is>
      </c>
      <c r="D27" s="4" t="inlineStr">
        <is>
          <t>1.75%</t>
        </is>
      </c>
    </row>
    <row r="28">
      <c r="A28" s="4" t="inlineStr">
        <is>
          <t>Senior Secured Debt | RPIFT Senior Secured Credit Facilities - Tranche A-3</t>
        </is>
      </c>
    </row>
    <row r="29">
      <c r="A29" s="4" t="inlineStr">
        <is>
          <t>New line of credit facility</t>
        </is>
      </c>
      <c r="D29" s="5" t="n">
        <v>2500000</v>
      </c>
    </row>
    <row r="30">
      <c r="A30" s="4" t="inlineStr">
        <is>
          <t>Repaid outstanding balance</t>
        </is>
      </c>
      <c r="C30" s="5" t="n">
        <v>2400000</v>
      </c>
    </row>
    <row r="31">
      <c r="A31" s="4" t="inlineStr">
        <is>
          <t>Senior Secured Debt | RPIFT Senior Secured Credit Facilities - Tranche A-3 | Maximum</t>
        </is>
      </c>
    </row>
    <row r="32">
      <c r="A32" s="4" t="inlineStr">
        <is>
          <t>Basis spread on variable rate (percentage)</t>
        </is>
      </c>
      <c r="C32" s="4" t="inlineStr">
        <is>
          <t>1.75%</t>
        </is>
      </c>
    </row>
    <row r="33">
      <c r="A33" s="4" t="inlineStr">
        <is>
          <t>Senior Secured Debt | RPIFT Senior Secured Credit Facilities - Tranche A-3 | Minimum</t>
        </is>
      </c>
    </row>
    <row r="34">
      <c r="A34" s="4" t="inlineStr">
        <is>
          <t>Basis spread on variable rate (percentage)</t>
        </is>
      </c>
      <c r="C34" s="4" t="inlineStr">
        <is>
          <t>1.50%</t>
        </is>
      </c>
    </row>
    <row r="35">
      <c r="A35" s="4" t="inlineStr">
        <is>
          <t>Senior Secured Debt | RPI Intermediate FT Senior Secured Credit Facilities - Tranche A-1</t>
        </is>
      </c>
    </row>
    <row r="36">
      <c r="A36" s="4" t="inlineStr">
        <is>
          <t>New line of credit facility</t>
        </is>
      </c>
      <c r="B36" s="5" t="n">
        <v>3200000</v>
      </c>
      <c r="E36" s="5" t="n">
        <v>3120000</v>
      </c>
    </row>
    <row r="37">
      <c r="A37" s="4" t="inlineStr">
        <is>
          <t>Senior Secured Debt | RPI Intermediate FT Senior Secured Credit Facilities - Tranche A-1 | London Interbank Offered Rate (LIBOR)</t>
        </is>
      </c>
    </row>
    <row r="38">
      <c r="A38" s="4" t="inlineStr">
        <is>
          <t>Basis spread on variable rate (percentage)</t>
        </is>
      </c>
      <c r="B38" s="4" t="inlineStr">
        <is>
          <t>1.50%</t>
        </is>
      </c>
      <c r="E38" s="4" t="inlineStr">
        <is>
          <t>1.50%</t>
        </is>
      </c>
    </row>
    <row r="39">
      <c r="A39" s="4" t="inlineStr">
        <is>
          <t>Senior Secured Debt | RPI Intermediate FT Senior Secured Credit Facilities - Tranche B-1</t>
        </is>
      </c>
    </row>
    <row r="40">
      <c r="A40" s="4" t="inlineStr">
        <is>
          <t>New line of credit facility</t>
        </is>
      </c>
      <c r="B40" s="5" t="n">
        <v>2840000</v>
      </c>
      <c r="E40" s="5" t="n">
        <v>2825800</v>
      </c>
    </row>
    <row r="41">
      <c r="A41" s="4" t="inlineStr">
        <is>
          <t>Senior Secured Debt | RPI Intermediate FT Senior Secured Credit Facilities - Tranche B-1 | London Interbank Offered Rate (LIBOR)</t>
        </is>
      </c>
    </row>
    <row r="42">
      <c r="A42" s="4" t="inlineStr">
        <is>
          <t>Basis spread on variable rate (percentage)</t>
        </is>
      </c>
      <c r="B42" s="4" t="inlineStr">
        <is>
          <t>1.75%</t>
        </is>
      </c>
      <c r="E42" s="4" t="inlineStr">
        <is>
          <t>1.75%</t>
        </is>
      </c>
    </row>
    <row r="43">
      <c r="A43" s="4" t="inlineStr">
        <is>
          <t>Senior Secured Debt | RPI Intermediate FT Senior Secured Credit Facilities</t>
        </is>
      </c>
    </row>
    <row r="44">
      <c r="A44" s="4" t="inlineStr">
        <is>
          <t>Maximum consolidated leverage ratio</t>
        </is>
      </c>
      <c r="B44" s="6" t="n">
        <v>4</v>
      </c>
    </row>
    <row r="45">
      <c r="A45" s="4" t="inlineStr">
        <is>
          <t>Maximum consolidated leverage ratio following qualifying material acquisition</t>
        </is>
      </c>
      <c r="B45" s="11" t="n">
        <v>4.5</v>
      </c>
    </row>
    <row r="46">
      <c r="A46" s="4" t="inlineStr">
        <is>
          <t>Minimum consolidated coverage ratio</t>
        </is>
      </c>
      <c r="B46" s="11"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Borrowings - Schedule of Borrowings (Detail) - USD ($) $ in Thousands</t>
        </is>
      </c>
      <c r="B1" s="2" t="inlineStr">
        <is>
          <t>Feb. 11, 2020</t>
        </is>
      </c>
      <c r="C1" s="2" t="inlineStr">
        <is>
          <t>Jun. 30, 2020</t>
        </is>
      </c>
      <c r="D1" s="2" t="inlineStr">
        <is>
          <t>Dec. 31, 2019</t>
        </is>
      </c>
      <c r="E1" s="2" t="inlineStr">
        <is>
          <t>Dec. 31, 2018</t>
        </is>
      </c>
      <c r="F1" s="2" t="inlineStr">
        <is>
          <t>May 31, 2018</t>
        </is>
      </c>
    </row>
    <row r="2">
      <c r="A2" s="3" t="inlineStr">
        <is>
          <t>Debt Instrument [Line Items]</t>
        </is>
      </c>
    </row>
    <row r="3">
      <c r="A3" s="4" t="inlineStr">
        <is>
          <t>Less: Current portion of long-term debt</t>
        </is>
      </c>
      <c r="C3" s="5" t="n">
        <v>-182226</v>
      </c>
      <c r="D3" s="5" t="n">
        <v>-281984</v>
      </c>
      <c r="E3" s="5" t="n">
        <v>-281436</v>
      </c>
    </row>
    <row r="4">
      <c r="A4" s="4" t="inlineStr">
        <is>
          <t>Total long-term debt</t>
        </is>
      </c>
      <c r="C4" s="6" t="n">
        <v>5729622</v>
      </c>
      <c r="D4" s="6" t="n">
        <v>5956138</v>
      </c>
      <c r="E4" s="6" t="n">
        <v>6237896</v>
      </c>
    </row>
    <row r="5">
      <c r="A5" s="4" t="inlineStr">
        <is>
          <t>Senior Secured Debt</t>
        </is>
      </c>
    </row>
    <row r="6">
      <c r="A6" s="3" t="inlineStr">
        <is>
          <t>Debt Instrument [Line Items]</t>
        </is>
      </c>
    </row>
    <row r="7">
      <c r="A7" s="4" t="inlineStr">
        <is>
          <t>Loan issuance costs</t>
        </is>
      </c>
      <c r="C7" s="6" t="n">
        <v>-3929</v>
      </c>
      <c r="D7" s="6" t="n">
        <v>-1691</v>
      </c>
      <c r="E7" s="6" t="n">
        <v>-2284</v>
      </c>
    </row>
    <row r="8">
      <c r="A8" s="4" t="inlineStr">
        <is>
          <t>Original issue discount</t>
        </is>
      </c>
      <c r="C8" s="6" t="n">
        <v>-30023</v>
      </c>
      <c r="D8" s="6" t="n">
        <v>-33187</v>
      </c>
      <c r="E8" s="6" t="n">
        <v>-45384</v>
      </c>
    </row>
    <row r="9">
      <c r="A9" s="4" t="inlineStr">
        <is>
          <t>Total carrying value of senior secured deb</t>
        </is>
      </c>
      <c r="C9" s="6" t="n">
        <v>5911848</v>
      </c>
      <c r="D9" s="6" t="n">
        <v>6238122</v>
      </c>
      <c r="E9" s="6" t="n">
        <v>6519332</v>
      </c>
    </row>
    <row r="10">
      <c r="A10" s="4" t="inlineStr">
        <is>
          <t>Less: Current portion of long-term debt</t>
        </is>
      </c>
      <c r="C10" s="6" t="n">
        <v>-182226</v>
      </c>
      <c r="D10" s="6" t="n">
        <v>-281984</v>
      </c>
      <c r="E10" s="6" t="n">
        <v>-281436</v>
      </c>
    </row>
    <row r="11">
      <c r="A11" s="4" t="inlineStr">
        <is>
          <t>Total long-term debt</t>
        </is>
      </c>
      <c r="C11" s="6" t="n">
        <v>5729622</v>
      </c>
      <c r="D11" s="6" t="n">
        <v>5956138</v>
      </c>
      <c r="E11" s="6" t="n">
        <v>6237896</v>
      </c>
    </row>
    <row r="12">
      <c r="A12" s="4" t="inlineStr">
        <is>
          <t>Senior Secured Debt | RPI Intermediate FT Senior Secured Credit Facilities - Tranche A-1</t>
        </is>
      </c>
    </row>
    <row r="13">
      <c r="A13" s="3" t="inlineStr">
        <is>
          <t>Debt Instrument [Line Items]</t>
        </is>
      </c>
    </row>
    <row r="14">
      <c r="A14" s="4" t="inlineStr">
        <is>
          <t>New line of credit facility</t>
        </is>
      </c>
      <c r="B14" s="5" t="n">
        <v>3200000</v>
      </c>
      <c r="C14" s="5" t="n">
        <v>3120000</v>
      </c>
    </row>
    <row r="15">
      <c r="A15" s="4" t="inlineStr">
        <is>
          <t>Senior Secured Debt | RPI Intermediate FT Senior Secured Credit Facilities - Tranche A-1 | London Interbank Offered Rate (LIBOR)</t>
        </is>
      </c>
    </row>
    <row r="16">
      <c r="A16" s="3" t="inlineStr">
        <is>
          <t>Debt Instrument [Line Items]</t>
        </is>
      </c>
    </row>
    <row r="17">
      <c r="A17" s="4" t="inlineStr">
        <is>
          <t>Basis spread on variable rate (percentage)</t>
        </is>
      </c>
      <c r="B17" s="4" t="inlineStr">
        <is>
          <t>1.50%</t>
        </is>
      </c>
      <c r="C17" s="4" t="inlineStr">
        <is>
          <t>1.50%</t>
        </is>
      </c>
    </row>
    <row r="18">
      <c r="A18" s="4" t="inlineStr">
        <is>
          <t>Senior Secured Debt | RPI Intermediate FT Senior Secured Credit Facilities - Tranche B-1</t>
        </is>
      </c>
    </row>
    <row r="19">
      <c r="A19" s="3" t="inlineStr">
        <is>
          <t>Debt Instrument [Line Items]</t>
        </is>
      </c>
    </row>
    <row r="20">
      <c r="A20" s="4" t="inlineStr">
        <is>
          <t>New line of credit facility</t>
        </is>
      </c>
      <c r="B20" s="5" t="n">
        <v>2840000</v>
      </c>
      <c r="C20" s="5" t="n">
        <v>2825800</v>
      </c>
    </row>
    <row r="21">
      <c r="A21" s="4" t="inlineStr">
        <is>
          <t>Senior Secured Debt | RPI Intermediate FT Senior Secured Credit Facilities - Tranche B-1 | London Interbank Offered Rate (LIBOR)</t>
        </is>
      </c>
    </row>
    <row r="22">
      <c r="A22" s="3" t="inlineStr">
        <is>
          <t>Debt Instrument [Line Items]</t>
        </is>
      </c>
    </row>
    <row r="23">
      <c r="A23" s="4" t="inlineStr">
        <is>
          <t>Basis spread on variable rate (percentage)</t>
        </is>
      </c>
      <c r="B23" s="4" t="inlineStr">
        <is>
          <t>1.75%</t>
        </is>
      </c>
      <c r="C23" s="4" t="inlineStr">
        <is>
          <t>1.75%</t>
        </is>
      </c>
    </row>
    <row r="24">
      <c r="A24" s="4" t="inlineStr">
        <is>
          <t>Senior Secured Debt | RPIFT Senior Secured Credit Facilities - Tranche B-6</t>
        </is>
      </c>
    </row>
    <row r="25">
      <c r="A25" s="3" t="inlineStr">
        <is>
          <t>Debt Instrument [Line Items]</t>
        </is>
      </c>
    </row>
    <row r="26">
      <c r="A26" s="4" t="inlineStr">
        <is>
          <t>New line of credit facility</t>
        </is>
      </c>
      <c r="D26" s="5" t="n">
        <v>4123000</v>
      </c>
      <c r="E26" s="5" t="n">
        <v>4267000</v>
      </c>
    </row>
    <row r="27">
      <c r="A27" s="4" t="inlineStr">
        <is>
          <t>Senior Secured Debt | RPIFT Senior Secured Credit Facilities - Tranche B-6 | London Interbank Offered Rate (LIBOR)</t>
        </is>
      </c>
    </row>
    <row r="28">
      <c r="A28" s="3" t="inlineStr">
        <is>
          <t>Debt Instrument [Line Items]</t>
        </is>
      </c>
    </row>
    <row r="29">
      <c r="A29" s="4" t="inlineStr">
        <is>
          <t>Basis spread on variable rate (percentage)</t>
        </is>
      </c>
      <c r="C29" s="4" t="inlineStr">
        <is>
          <t>2.00%</t>
        </is>
      </c>
      <c r="D29" s="4" t="inlineStr">
        <is>
          <t>2.00%</t>
        </is>
      </c>
      <c r="E29" s="4" t="inlineStr">
        <is>
          <t>2.00%</t>
        </is>
      </c>
    </row>
    <row r="30">
      <c r="A30" s="4" t="inlineStr">
        <is>
          <t>Senior Secured Debt | RPIFT Senior Secured Credit Facilities - Tranche A-4</t>
        </is>
      </c>
    </row>
    <row r="31">
      <c r="A31" s="3" t="inlineStr">
        <is>
          <t>Debt Instrument [Line Items]</t>
        </is>
      </c>
    </row>
    <row r="32">
      <c r="A32" s="4" t="inlineStr">
        <is>
          <t>New line of credit facility</t>
        </is>
      </c>
      <c r="D32" s="5" t="n">
        <v>2150000</v>
      </c>
      <c r="E32" s="5" t="n">
        <v>2300000</v>
      </c>
      <c r="F32" s="5" t="n">
        <v>2400000</v>
      </c>
    </row>
    <row r="33">
      <c r="A33" s="4" t="inlineStr">
        <is>
          <t>Senior Secured Debt | RPIFT Senior Secured Credit Facilities - Tranche A-4 | London Interbank Offered Rate (LIBOR)</t>
        </is>
      </c>
    </row>
    <row r="34">
      <c r="A34" s="3" t="inlineStr">
        <is>
          <t>Debt Instrument [Line Items]</t>
        </is>
      </c>
    </row>
    <row r="35">
      <c r="A35" s="4" t="inlineStr">
        <is>
          <t>Basis spread on variable rate (percentage)</t>
        </is>
      </c>
      <c r="C35" s="4" t="inlineStr">
        <is>
          <t>1.50%</t>
        </is>
      </c>
      <c r="D35" s="4" t="inlineStr">
        <is>
          <t>1.50%</t>
        </is>
      </c>
      <c r="E35" s="4" t="inlineStr">
        <is>
          <t>1.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Repayments of Debt by Year (Detail) - Senior Secured Debt - USD ($) $ in Thousands</t>
        </is>
      </c>
      <c r="B1" s="2" t="inlineStr">
        <is>
          <t>Jun. 30, 2020</t>
        </is>
      </c>
      <c r="C1" s="2" t="inlineStr">
        <is>
          <t>Dec. 31, 2019</t>
        </is>
      </c>
      <c r="D1" s="2" t="inlineStr">
        <is>
          <t>Dec. 31, 2018</t>
        </is>
      </c>
    </row>
    <row r="2">
      <c r="A2" s="3" t="inlineStr">
        <is>
          <t>Debt Instrument [Line Items]</t>
        </is>
      </c>
    </row>
    <row r="3">
      <c r="A3" s="4" t="inlineStr">
        <is>
          <t>Loan issuance costs</t>
        </is>
      </c>
      <c r="B3" s="5" t="n">
        <v>3929</v>
      </c>
      <c r="C3" s="5" t="n">
        <v>1691</v>
      </c>
      <c r="D3" s="5" t="n">
        <v>2284</v>
      </c>
    </row>
    <row r="4">
      <c r="A4" s="4" t="inlineStr">
        <is>
          <t>Original issue discount</t>
        </is>
      </c>
      <c r="B4" s="6" t="n">
        <v>30023</v>
      </c>
      <c r="C4" s="6" t="n">
        <v>33187</v>
      </c>
      <c r="D4" s="5" t="n">
        <v>45384</v>
      </c>
    </row>
    <row r="5">
      <c r="A5" s="4" t="inlineStr">
        <is>
          <t>RPI Intermediate FT Senior Secured Credit Facilities - Tranche A-1</t>
        </is>
      </c>
    </row>
    <row r="6">
      <c r="A6" s="3" t="inlineStr">
        <is>
          <t>Debt Instrument [Line Items]</t>
        </is>
      </c>
    </row>
    <row r="7">
      <c r="A7" s="4" t="inlineStr">
        <is>
          <t>Remainder of 2020</t>
        </is>
      </c>
      <c r="B7" s="6" t="n">
        <v>80000</v>
      </c>
    </row>
    <row r="8">
      <c r="A8" s="4" t="inlineStr">
        <is>
          <t>Year one</t>
        </is>
      </c>
      <c r="B8" s="6" t="n">
        <v>160000</v>
      </c>
      <c r="C8" s="6" t="n">
        <v>160000</v>
      </c>
    </row>
    <row r="9">
      <c r="A9" s="4" t="inlineStr">
        <is>
          <t>Year two</t>
        </is>
      </c>
      <c r="B9" s="6" t="n">
        <v>160000</v>
      </c>
      <c r="C9" s="6" t="n">
        <v>160000</v>
      </c>
    </row>
    <row r="10">
      <c r="A10" s="4" t="inlineStr">
        <is>
          <t>Year three</t>
        </is>
      </c>
      <c r="B10" s="6" t="n">
        <v>160000</v>
      </c>
      <c r="C10" s="6" t="n">
        <v>160000</v>
      </c>
    </row>
    <row r="11">
      <c r="A11" s="4" t="inlineStr">
        <is>
          <t>Year four</t>
        </is>
      </c>
      <c r="B11" s="6" t="n">
        <v>160000</v>
      </c>
      <c r="C11" s="6" t="n">
        <v>160000</v>
      </c>
    </row>
    <row r="12">
      <c r="A12" s="4" t="inlineStr">
        <is>
          <t>Thereafter (after 2024)</t>
        </is>
      </c>
      <c r="B12" s="6" t="n">
        <v>2400000</v>
      </c>
    </row>
    <row r="13">
      <c r="A13" s="4" t="inlineStr">
        <is>
          <t>Year five</t>
        </is>
      </c>
      <c r="C13" s="6" t="n">
        <v>160000</v>
      </c>
    </row>
    <row r="14">
      <c r="A14" s="4" t="inlineStr">
        <is>
          <t>Thereafter (after 2025)</t>
        </is>
      </c>
      <c r="C14" s="6" t="n">
        <v>2400000</v>
      </c>
    </row>
    <row r="15">
      <c r="A15" s="4" t="inlineStr">
        <is>
          <t>Long-term debt, gross</t>
        </is>
      </c>
      <c r="B15" s="6" t="n">
        <v>3120000</v>
      </c>
      <c r="C15" s="6" t="n">
        <v>3200000</v>
      </c>
    </row>
    <row r="16">
      <c r="A16" s="4" t="inlineStr">
        <is>
          <t>RPI Intermediate FT Senior Secured Credit Facilities - Tranche B-1</t>
        </is>
      </c>
    </row>
    <row r="17">
      <c r="A17" s="3" t="inlineStr">
        <is>
          <t>Debt Instrument [Line Items]</t>
        </is>
      </c>
    </row>
    <row r="18">
      <c r="A18" s="4" t="inlineStr">
        <is>
          <t>Remainder of 2020</t>
        </is>
      </c>
      <c r="B18" s="6" t="n">
        <v>14200</v>
      </c>
    </row>
    <row r="19">
      <c r="A19" s="4" t="inlineStr">
        <is>
          <t>Year one</t>
        </is>
      </c>
      <c r="B19" s="6" t="n">
        <v>28400</v>
      </c>
      <c r="C19" s="6" t="n">
        <v>28400</v>
      </c>
    </row>
    <row r="20">
      <c r="A20" s="4" t="inlineStr">
        <is>
          <t>Year two</t>
        </is>
      </c>
      <c r="B20" s="6" t="n">
        <v>28400</v>
      </c>
      <c r="C20" s="6" t="n">
        <v>28400</v>
      </c>
    </row>
    <row r="21">
      <c r="A21" s="4" t="inlineStr">
        <is>
          <t>Year three</t>
        </is>
      </c>
      <c r="B21" s="6" t="n">
        <v>28400</v>
      </c>
      <c r="C21" s="6" t="n">
        <v>28400</v>
      </c>
    </row>
    <row r="22">
      <c r="A22" s="4" t="inlineStr">
        <is>
          <t>Year four</t>
        </is>
      </c>
      <c r="B22" s="6" t="n">
        <v>28400</v>
      </c>
      <c r="C22" s="6" t="n">
        <v>28400</v>
      </c>
    </row>
    <row r="23">
      <c r="A23" s="4" t="inlineStr">
        <is>
          <t>Thereafter (after 2024)</t>
        </is>
      </c>
      <c r="B23" s="6" t="n">
        <v>2698000</v>
      </c>
    </row>
    <row r="24">
      <c r="A24" s="4" t="inlineStr">
        <is>
          <t>Year five</t>
        </is>
      </c>
      <c r="C24" s="6" t="n">
        <v>28400</v>
      </c>
    </row>
    <row r="25">
      <c r="A25" s="4" t="inlineStr">
        <is>
          <t>Thereafter (after 2025)</t>
        </is>
      </c>
      <c r="C25" s="6" t="n">
        <v>2698000</v>
      </c>
    </row>
    <row r="26">
      <c r="A26" s="4" t="inlineStr">
        <is>
          <t>Long-term debt, gross</t>
        </is>
      </c>
      <c r="B26" s="6" t="n">
        <v>2825800</v>
      </c>
      <c r="C26" s="6" t="n">
        <v>2840000</v>
      </c>
    </row>
    <row r="27">
      <c r="A27" s="4" t="inlineStr">
        <is>
          <t>RPI Intermediate FT Senior Secured Credit Facilities</t>
        </is>
      </c>
    </row>
    <row r="28">
      <c r="A28" s="3" t="inlineStr">
        <is>
          <t>Debt Instrument [Line Items]</t>
        </is>
      </c>
    </row>
    <row r="29">
      <c r="A29" s="4" t="inlineStr">
        <is>
          <t>Remainder of 2020</t>
        </is>
      </c>
      <c r="B29" s="6" t="n">
        <v>94200</v>
      </c>
    </row>
    <row r="30">
      <c r="A30" s="4" t="inlineStr">
        <is>
          <t>Year one</t>
        </is>
      </c>
      <c r="B30" s="6" t="n">
        <v>188400</v>
      </c>
      <c r="C30" s="6" t="n">
        <v>188400</v>
      </c>
    </row>
    <row r="31">
      <c r="A31" s="4" t="inlineStr">
        <is>
          <t>Year two</t>
        </is>
      </c>
      <c r="B31" s="6" t="n">
        <v>188400</v>
      </c>
      <c r="C31" s="6" t="n">
        <v>188400</v>
      </c>
    </row>
    <row r="32">
      <c r="A32" s="4" t="inlineStr">
        <is>
          <t>Year three</t>
        </is>
      </c>
      <c r="B32" s="6" t="n">
        <v>188400</v>
      </c>
      <c r="C32" s="6" t="n">
        <v>188400</v>
      </c>
    </row>
    <row r="33">
      <c r="A33" s="4" t="inlineStr">
        <is>
          <t>Year four</t>
        </is>
      </c>
      <c r="B33" s="6" t="n">
        <v>188400</v>
      </c>
      <c r="C33" s="6" t="n">
        <v>188400</v>
      </c>
    </row>
    <row r="34">
      <c r="A34" s="4" t="inlineStr">
        <is>
          <t>Thereafter (after 2024)</t>
        </is>
      </c>
      <c r="B34" s="6" t="n">
        <v>5098000</v>
      </c>
    </row>
    <row r="35">
      <c r="A35" s="4" t="inlineStr">
        <is>
          <t>Year five</t>
        </is>
      </c>
      <c r="C35" s="6" t="n">
        <v>188400</v>
      </c>
    </row>
    <row r="36">
      <c r="A36" s="4" t="inlineStr">
        <is>
          <t>Thereafter (after 2025)</t>
        </is>
      </c>
      <c r="C36" s="6" t="n">
        <v>5098000</v>
      </c>
    </row>
    <row r="37">
      <c r="A37" s="4" t="inlineStr">
        <is>
          <t>Long-term debt, gross</t>
        </is>
      </c>
      <c r="B37" s="6" t="n">
        <v>5945800</v>
      </c>
      <c r="C37" s="6" t="n">
        <v>6040000</v>
      </c>
    </row>
    <row r="38">
      <c r="A38" s="4" t="inlineStr">
        <is>
          <t>Loan issuance costs</t>
        </is>
      </c>
      <c r="B38" s="6" t="n">
        <v>3900</v>
      </c>
      <c r="C38" s="6" t="n">
        <v>4100</v>
      </c>
    </row>
    <row r="39">
      <c r="A39" s="4" t="inlineStr">
        <is>
          <t>Original issue discount</t>
        </is>
      </c>
      <c r="B39" s="5" t="n">
        <v>30000</v>
      </c>
      <c r="C39" s="5" t="n">
        <v>32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38" customWidth="1" min="2" max="2"/>
    <col width="27" customWidth="1" min="3" max="3"/>
    <col width="21" customWidth="1" min="4" max="4"/>
    <col width="27" customWidth="1" min="5" max="5"/>
    <col width="30" customWidth="1" min="6" max="6"/>
    <col width="21" customWidth="1" min="7" max="7"/>
    <col width="27" customWidth="1" min="8" max="8"/>
    <col width="27" customWidth="1" min="9" max="9"/>
    <col width="21" customWidth="1" min="10" max="10"/>
  </cols>
  <sheetData>
    <row r="1">
      <c r="A1" s="1" t="inlineStr">
        <is>
          <t>Shareholders' Equity - Narrative (Detail)</t>
        </is>
      </c>
      <c r="B1" s="2" t="inlineStr">
        <is>
          <t>Jun. 18, 2020Director$ / sharesshares</t>
        </is>
      </c>
      <c r="C1" s="2" t="inlineStr">
        <is>
          <t>Jun. 30, 2020USD ($)shares</t>
        </is>
      </c>
      <c r="D1" s="2" t="inlineStr">
        <is>
          <t>Jun. 30, 2019USD ($)</t>
        </is>
      </c>
      <c r="E1" s="2" t="inlineStr">
        <is>
          <t>Jun. 30, 2020USD ($)shares</t>
        </is>
      </c>
      <c r="F1" s="2" t="inlineStr">
        <is>
          <t>Jun. 30, 2020€ / sharesshares</t>
        </is>
      </c>
      <c r="G1" s="2" t="inlineStr">
        <is>
          <t>Jun. 30, 2019USD ($)</t>
        </is>
      </c>
      <c r="H1" s="2" t="inlineStr">
        <is>
          <t>Dec. 31, 2019USD ($)shares</t>
        </is>
      </c>
      <c r="I1" s="2" t="inlineStr">
        <is>
          <t>Dec. 31, 2018USD ($)shares</t>
        </is>
      </c>
      <c r="J1" s="2" t="inlineStr">
        <is>
          <t>Dec. 31, 2017USD ($)</t>
        </is>
      </c>
    </row>
    <row r="2">
      <c r="A2" s="3" t="inlineStr">
        <is>
          <t>Class of Stock [Line Items]</t>
        </is>
      </c>
    </row>
    <row r="3">
      <c r="A3" s="4" t="inlineStr">
        <is>
          <t>Shares outstanding</t>
        </is>
      </c>
      <c r="H3" s="6" t="n">
        <v>36705936</v>
      </c>
      <c r="I3" s="6" t="n">
        <v>36705936</v>
      </c>
    </row>
    <row r="4">
      <c r="A4" s="4" t="inlineStr">
        <is>
          <t>Share based compensation | $</t>
        </is>
      </c>
      <c r="C4" s="5" t="n">
        <v>3700000</v>
      </c>
      <c r="D4" s="5" t="n">
        <v>0</v>
      </c>
      <c r="E4" s="5" t="n">
        <v>3700000</v>
      </c>
      <c r="G4" s="5" t="n">
        <v>0</v>
      </c>
    </row>
    <row r="5">
      <c r="A5" s="4" t="inlineStr">
        <is>
          <t>Distributions | $</t>
        </is>
      </c>
      <c r="C5" s="5" t="n">
        <v>296483000</v>
      </c>
      <c r="D5" s="6" t="n">
        <v>233533000</v>
      </c>
      <c r="E5" s="5" t="n">
        <v>689684000</v>
      </c>
      <c r="G5" s="6" t="n">
        <v>475629000</v>
      </c>
      <c r="H5" s="5" t="n">
        <v>880142000</v>
      </c>
      <c r="I5" s="5" t="n">
        <v>1031823000</v>
      </c>
      <c r="J5" s="5" t="n">
        <v>996086000</v>
      </c>
    </row>
    <row r="6">
      <c r="A6" s="4" t="inlineStr">
        <is>
          <t>Restricted Stock Units (RSUs)</t>
        </is>
      </c>
    </row>
    <row r="7">
      <c r="A7" s="3" t="inlineStr">
        <is>
          <t>Class of Stock [Line Items]</t>
        </is>
      </c>
    </row>
    <row r="8">
      <c r="A8" s="4" t="inlineStr">
        <is>
          <t>Restricted stock granted during period (in shares</t>
        </is>
      </c>
      <c r="B8" s="6" t="n">
        <v>71430</v>
      </c>
      <c r="E8" s="6" t="n">
        <v>39000</v>
      </c>
    </row>
    <row r="9">
      <c r="A9" s="4" t="inlineStr">
        <is>
          <t>Restricted stock units, grant date fair value (in dollars per share) | $ / shares</t>
        </is>
      </c>
      <c r="B9" s="10" t="n">
        <v>50.9</v>
      </c>
    </row>
    <row r="10">
      <c r="A10" s="4" t="inlineStr">
        <is>
          <t>Number of directors who received RSUs | Director</t>
        </is>
      </c>
      <c r="B10" s="6" t="n">
        <v>2</v>
      </c>
    </row>
    <row r="11">
      <c r="A11" s="4" t="inlineStr">
        <is>
          <t>Deferred Shares</t>
        </is>
      </c>
    </row>
    <row r="12">
      <c r="A12" s="3" t="inlineStr">
        <is>
          <t>Class of Stock [Line Items]</t>
        </is>
      </c>
    </row>
    <row r="13">
      <c r="A13" s="4" t="inlineStr">
        <is>
          <t>Shares outstanding</t>
        </is>
      </c>
      <c r="C13" s="6" t="n">
        <v>294175555</v>
      </c>
      <c r="E13" s="6" t="n">
        <v>294175555</v>
      </c>
      <c r="F13" s="6" t="n">
        <v>294175555</v>
      </c>
    </row>
    <row r="14">
      <c r="A14" s="4" t="inlineStr">
        <is>
          <t>Common Class A</t>
        </is>
      </c>
    </row>
    <row r="15">
      <c r="A15" s="3" t="inlineStr">
        <is>
          <t>Class of Stock [Line Items]</t>
        </is>
      </c>
    </row>
    <row r="16">
      <c r="A16" s="4" t="inlineStr">
        <is>
          <t>Common share outstanding</t>
        </is>
      </c>
      <c r="C16" s="6" t="n">
        <v>365899235</v>
      </c>
      <c r="E16" s="6" t="n">
        <v>365899235</v>
      </c>
      <c r="F16" s="6" t="n">
        <v>365899235</v>
      </c>
      <c r="H16" s="6" t="n">
        <v>0</v>
      </c>
    </row>
    <row r="17">
      <c r="A17" s="4" t="inlineStr">
        <is>
          <t>Shares issued</t>
        </is>
      </c>
      <c r="C17" s="6" t="n">
        <v>365899000</v>
      </c>
      <c r="E17" s="6" t="n">
        <v>365899000</v>
      </c>
      <c r="F17" s="6" t="n">
        <v>365899000</v>
      </c>
      <c r="H17" s="6" t="n">
        <v>0</v>
      </c>
    </row>
    <row r="18">
      <c r="A18" s="4" t="inlineStr">
        <is>
          <t>Common Class A | 2020 Equity Incentive Plan</t>
        </is>
      </c>
    </row>
    <row r="19">
      <c r="A19" s="3" t="inlineStr">
        <is>
          <t>Class of Stock [Line Items]</t>
        </is>
      </c>
    </row>
    <row r="20">
      <c r="A20" s="4" t="inlineStr">
        <is>
          <t>Shares reserved for future issuance (in shares)</t>
        </is>
      </c>
      <c r="C20" s="6" t="n">
        <v>800000</v>
      </c>
      <c r="E20" s="6" t="n">
        <v>800000</v>
      </c>
      <c r="F20" s="6" t="n">
        <v>800000</v>
      </c>
    </row>
    <row r="21">
      <c r="A21" s="4" t="inlineStr">
        <is>
          <t>Common Class B</t>
        </is>
      </c>
    </row>
    <row r="22">
      <c r="A22" s="3" t="inlineStr">
        <is>
          <t>Class of Stock [Line Items]</t>
        </is>
      </c>
    </row>
    <row r="23">
      <c r="A23" s="4" t="inlineStr">
        <is>
          <t>Common share outstanding</t>
        </is>
      </c>
      <c r="C23" s="6" t="n">
        <v>241207425</v>
      </c>
      <c r="E23" s="6" t="n">
        <v>241207425</v>
      </c>
      <c r="F23" s="6" t="n">
        <v>241207425</v>
      </c>
      <c r="H23" s="6" t="n">
        <v>0</v>
      </c>
    </row>
    <row r="24">
      <c r="A24" s="4" t="inlineStr">
        <is>
          <t>Shares issued</t>
        </is>
      </c>
      <c r="C24" s="6" t="n">
        <v>241207000</v>
      </c>
      <c r="E24" s="6" t="n">
        <v>241207000</v>
      </c>
      <c r="F24" s="6" t="n">
        <v>241207000</v>
      </c>
      <c r="H24" s="6" t="n">
        <v>0</v>
      </c>
    </row>
    <row r="25">
      <c r="A25" s="4" t="inlineStr">
        <is>
          <t>Class R Redeemable Stock</t>
        </is>
      </c>
    </row>
    <row r="26">
      <c r="A26" s="3" t="inlineStr">
        <is>
          <t>Class of Stock [Line Items]</t>
        </is>
      </c>
    </row>
    <row r="27">
      <c r="A27" s="4" t="inlineStr">
        <is>
          <t>Common share outstanding</t>
        </is>
      </c>
      <c r="C27" s="6" t="n">
        <v>50000</v>
      </c>
      <c r="E27" s="6" t="n">
        <v>50000</v>
      </c>
      <c r="F27" s="6" t="n">
        <v>50000</v>
      </c>
      <c r="H27" s="6" t="n">
        <v>0</v>
      </c>
    </row>
    <row r="28">
      <c r="A28" s="4" t="inlineStr">
        <is>
          <t>Shares issued</t>
        </is>
      </c>
      <c r="C28" s="6" t="n">
        <v>50000</v>
      </c>
      <c r="E28" s="6" t="n">
        <v>50000</v>
      </c>
      <c r="F28" s="6" t="n">
        <v>50000</v>
      </c>
      <c r="H28" s="6" t="n">
        <v>0</v>
      </c>
    </row>
    <row r="29">
      <c r="A29" s="4" t="inlineStr">
        <is>
          <t>Redeemable stock, redemption price | € / shares</t>
        </is>
      </c>
      <c r="F29" s="13" t="n">
        <v>1</v>
      </c>
    </row>
    <row r="30">
      <c r="A30" s="4" t="inlineStr">
        <is>
          <t>Retained Earnings</t>
        </is>
      </c>
    </row>
    <row r="31">
      <c r="A31" s="3" t="inlineStr">
        <is>
          <t>Class of Stock [Line Items]</t>
        </is>
      </c>
    </row>
    <row r="32">
      <c r="A32" s="4" t="inlineStr">
        <is>
          <t>Distributions | $</t>
        </is>
      </c>
      <c r="C32" s="5" t="n">
        <v>171632000</v>
      </c>
      <c r="D32" s="5" t="n">
        <v>198380000</v>
      </c>
      <c r="E32" s="5" t="n">
        <v>313408000</v>
      </c>
      <c r="G32" s="5" t="n">
        <v>396049000</v>
      </c>
      <c r="H32" s="5" t="n">
        <v>739276000</v>
      </c>
      <c r="I32" s="5" t="n">
        <v>814359000</v>
      </c>
      <c r="J32" s="5" t="n">
        <v>73517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Cash flows from operating activities:</t>
        </is>
      </c>
    </row>
    <row r="4">
      <c r="A4" s="4" t="inlineStr">
        <is>
          <t>Cash collections from financial royalty assets</t>
        </is>
      </c>
      <c r="B4" s="5" t="n">
        <v>1003504</v>
      </c>
      <c r="C4" s="5" t="n">
        <v>895150</v>
      </c>
      <c r="D4" s="5" t="n">
        <v>1934092</v>
      </c>
      <c r="E4" s="5" t="n">
        <v>2052592</v>
      </c>
      <c r="F4" s="5" t="n">
        <v>1752996</v>
      </c>
    </row>
    <row r="5">
      <c r="A5" s="4" t="inlineStr">
        <is>
          <t>Cash collections from intangible royalty assets</t>
        </is>
      </c>
      <c r="B5" s="6" t="n">
        <v>69646</v>
      </c>
      <c r="C5" s="6" t="n">
        <v>73821</v>
      </c>
      <c r="D5" s="6" t="n">
        <v>143298</v>
      </c>
      <c r="E5" s="6" t="n">
        <v>106689</v>
      </c>
      <c r="F5" s="6" t="n">
        <v>103250</v>
      </c>
    </row>
    <row r="6">
      <c r="A6" s="4" t="inlineStr">
        <is>
          <t>Other royalty cash collections</t>
        </is>
      </c>
      <c r="B6" s="6" t="n">
        <v>8548</v>
      </c>
      <c r="C6" s="6" t="n">
        <v>20456</v>
      </c>
      <c r="D6" s="6" t="n">
        <v>27448</v>
      </c>
      <c r="E6" s="6" t="n">
        <v>125162</v>
      </c>
      <c r="F6" s="6" t="n">
        <v>13014</v>
      </c>
    </row>
    <row r="7">
      <c r="A7" s="4" t="inlineStr">
        <is>
          <t>Interest received</t>
        </is>
      </c>
      <c r="B7" s="6" t="n">
        <v>3597</v>
      </c>
      <c r="C7" s="6" t="n">
        <v>14458</v>
      </c>
      <c r="D7" s="6" t="n">
        <v>20136</v>
      </c>
      <c r="E7" s="6" t="n">
        <v>24441</v>
      </c>
      <c r="F7" s="6" t="n">
        <v>6754</v>
      </c>
    </row>
    <row r="8">
      <c r="A8" s="4" t="inlineStr">
        <is>
          <t>Swap collateral received</t>
        </is>
      </c>
      <c r="B8" s="6" t="n">
        <v>45252</v>
      </c>
      <c r="C8" s="6" t="n">
        <v>360</v>
      </c>
      <c r="D8" s="6" t="n">
        <v>360</v>
      </c>
      <c r="E8" s="6" t="n">
        <v>3467</v>
      </c>
      <c r="F8" s="6" t="n">
        <v>900</v>
      </c>
    </row>
    <row r="9">
      <c r="A9" s="4" t="inlineStr">
        <is>
          <t>Swap collateral posted</t>
        </is>
      </c>
      <c r="B9" s="6" t="n">
        <v>0</v>
      </c>
      <c r="C9" s="6" t="n">
        <v>-26670</v>
      </c>
      <c r="D9" s="6" t="n">
        <v>-45630</v>
      </c>
      <c r="E9" s="6" t="n">
        <v>-510</v>
      </c>
      <c r="F9" s="6" t="n">
        <v>-3850</v>
      </c>
    </row>
    <row r="10">
      <c r="A10" s="4" t="inlineStr">
        <is>
          <t>Swap termination payments</t>
        </is>
      </c>
      <c r="B10" s="6" t="n">
        <v>-35448</v>
      </c>
      <c r="C10" s="6" t="n">
        <v>0</v>
      </c>
    </row>
    <row r="11">
      <c r="A11" s="4" t="inlineStr">
        <is>
          <t>Distributions from non-consolidated affiliates</t>
        </is>
      </c>
      <c r="B11" s="6" t="n">
        <v>31840</v>
      </c>
      <c r="C11" s="6" t="n">
        <v>14059</v>
      </c>
      <c r="D11" s="6" t="n">
        <v>14059</v>
      </c>
      <c r="E11" s="6" t="n">
        <v>39402</v>
      </c>
    </row>
    <row r="12">
      <c r="A12" s="4" t="inlineStr">
        <is>
          <t>Development-stage funding payments - ongoing</t>
        </is>
      </c>
      <c r="B12" s="6" t="n">
        <v>-13415</v>
      </c>
      <c r="C12" s="6" t="n">
        <v>-44448</v>
      </c>
      <c r="D12" s="6" t="n">
        <v>-83036</v>
      </c>
      <c r="E12" s="6" t="n">
        <v>-108163</v>
      </c>
      <c r="F12" s="6" t="n">
        <v>-118366</v>
      </c>
    </row>
    <row r="13">
      <c r="A13" s="4" t="inlineStr">
        <is>
          <t>Development stage funding payments - upfront</t>
        </is>
      </c>
      <c r="E13" s="6" t="n">
        <v>-284446</v>
      </c>
    </row>
    <row r="14">
      <c r="A14" s="4" t="inlineStr">
        <is>
          <t>Payments for operating and professional costs</t>
        </is>
      </c>
      <c r="B14" s="6" t="n">
        <v>-69985</v>
      </c>
      <c r="C14" s="6" t="n">
        <v>-47144</v>
      </c>
      <c r="D14" s="6" t="n">
        <v>-88524</v>
      </c>
      <c r="E14" s="6" t="n">
        <v>-72535</v>
      </c>
      <c r="F14" s="6" t="n">
        <v>-74681</v>
      </c>
    </row>
    <row r="15">
      <c r="A15" s="4" t="inlineStr">
        <is>
          <t>Payments for rebates</t>
        </is>
      </c>
      <c r="E15" s="6" t="n">
        <v>-125</v>
      </c>
      <c r="F15" s="6" t="n">
        <v>-26499</v>
      </c>
    </row>
    <row r="16">
      <c r="A16" s="4" t="inlineStr">
        <is>
          <t>Interest paid</t>
        </is>
      </c>
      <c r="B16" s="6" t="n">
        <v>-83431</v>
      </c>
      <c r="C16" s="6" t="n">
        <v>-130265</v>
      </c>
      <c r="D16" s="6" t="n">
        <v>-254964</v>
      </c>
      <c r="E16" s="6" t="n">
        <v>-267657</v>
      </c>
      <c r="F16" s="6" t="n">
        <v>-235205</v>
      </c>
    </row>
    <row r="17">
      <c r="A17" s="4" t="inlineStr">
        <is>
          <t>Net cash provided by operating activities</t>
        </is>
      </c>
      <c r="B17" s="6" t="n">
        <v>960108</v>
      </c>
      <c r="C17" s="6" t="n">
        <v>769777</v>
      </c>
      <c r="D17" s="6" t="n">
        <v>1667239</v>
      </c>
      <c r="E17" s="6" t="n">
        <v>1618317</v>
      </c>
      <c r="F17" s="6" t="n">
        <v>1418313</v>
      </c>
    </row>
    <row r="18">
      <c r="A18" s="3" t="inlineStr">
        <is>
          <t>Cash flows from investing activities:</t>
        </is>
      </c>
    </row>
    <row r="19">
      <c r="A19" s="4" t="inlineStr">
        <is>
          <t>Distributions from non-consolidated affiliates</t>
        </is>
      </c>
      <c r="B19" s="6" t="n">
        <v>15084</v>
      </c>
      <c r="C19" s="6" t="n">
        <v>0</v>
      </c>
    </row>
    <row r="20">
      <c r="A20" s="4" t="inlineStr">
        <is>
          <t>Purchases of available for sale debt securities</t>
        </is>
      </c>
      <c r="B20" s="6" t="n">
        <v>0</v>
      </c>
      <c r="C20" s="6" t="n">
        <v>-125117</v>
      </c>
      <c r="D20" s="6" t="n">
        <v>-125121</v>
      </c>
    </row>
    <row r="21">
      <c r="A21" s="4" t="inlineStr">
        <is>
          <t>Purchase of equity securities</t>
        </is>
      </c>
      <c r="B21" s="6" t="n">
        <v>-50000</v>
      </c>
      <c r="C21" s="6" t="n">
        <v>0</v>
      </c>
      <c r="D21" s="6" t="n">
        <v>-78999</v>
      </c>
      <c r="E21" s="6" t="n">
        <v>-152810</v>
      </c>
      <c r="F21" s="6" t="n">
        <v>-10000</v>
      </c>
    </row>
    <row r="22">
      <c r="A22" s="4" t="inlineStr">
        <is>
          <t>Proceeds from available for sale debt securities</t>
        </is>
      </c>
      <c r="B22" s="6" t="n">
        <v>0</v>
      </c>
      <c r="C22" s="6" t="n">
        <v>150000</v>
      </c>
      <c r="D22" s="6" t="n">
        <v>150000</v>
      </c>
      <c r="E22" s="6" t="n">
        <v>750000</v>
      </c>
      <c r="F22" s="6" t="n">
        <v>600000</v>
      </c>
    </row>
    <row r="23">
      <c r="A23" s="4" t="inlineStr">
        <is>
          <t>Purchase of warrants</t>
        </is>
      </c>
      <c r="D23" s="6" t="n">
        <v>-8840</v>
      </c>
    </row>
    <row r="24">
      <c r="A24" s="4" t="inlineStr">
        <is>
          <t>Purchase of marketable securities</t>
        </is>
      </c>
      <c r="B24" s="6" t="n">
        <v>-637235</v>
      </c>
      <c r="C24" s="6" t="n">
        <v>0</v>
      </c>
      <c r="D24" s="6" t="n">
        <v>-429400</v>
      </c>
    </row>
    <row r="25">
      <c r="A25" s="4" t="inlineStr">
        <is>
          <t>Proceeds from sales and maturities of marketable securities</t>
        </is>
      </c>
      <c r="B25" s="6" t="n">
        <v>353717</v>
      </c>
      <c r="C25" s="6" t="n">
        <v>0</v>
      </c>
      <c r="D25" s="6" t="n">
        <v>374551</v>
      </c>
    </row>
    <row r="26">
      <c r="A26" s="4" t="inlineStr">
        <is>
          <t>Investments in non-consolidated affiliates</t>
        </is>
      </c>
      <c r="B26" s="6" t="n">
        <v>-29262</v>
      </c>
      <c r="C26" s="6" t="n">
        <v>-18684</v>
      </c>
      <c r="D26" s="6" t="n">
        <v>-27042</v>
      </c>
      <c r="E26" s="6" t="n">
        <v>-24173</v>
      </c>
      <c r="F26" s="6" t="n">
        <v>-2000</v>
      </c>
    </row>
    <row r="27">
      <c r="A27" s="4" t="inlineStr">
        <is>
          <t>Acquisitions of financial royalty assets</t>
        </is>
      </c>
      <c r="B27" s="6" t="n">
        <v>-574620</v>
      </c>
      <c r="C27" s="6" t="n">
        <v>-1231736</v>
      </c>
      <c r="D27" s="6" t="n">
        <v>-1721291</v>
      </c>
      <c r="E27" s="6" t="n">
        <v>-269593</v>
      </c>
      <c r="F27" s="6" t="n">
        <v>-2290707</v>
      </c>
    </row>
    <row r="28">
      <c r="A28" s="4" t="inlineStr">
        <is>
          <t>Proceeds from sale of royalty asset</t>
        </is>
      </c>
      <c r="F28" s="6" t="n">
        <v>115000</v>
      </c>
    </row>
    <row r="29">
      <c r="A29" s="4" t="inlineStr">
        <is>
          <t>Milestone payments</t>
        </is>
      </c>
      <c r="B29" s="6" t="n">
        <v>0</v>
      </c>
      <c r="C29" s="6" t="n">
        <v>-250000</v>
      </c>
      <c r="D29" s="6" t="n">
        <v>-250000</v>
      </c>
    </row>
    <row r="30">
      <c r="A30" s="4" t="inlineStr">
        <is>
          <t>Net cash (used in)/provided by investing activities</t>
        </is>
      </c>
      <c r="B30" s="6" t="n">
        <v>-922316</v>
      </c>
      <c r="C30" s="6" t="n">
        <v>-1475537</v>
      </c>
      <c r="D30" s="6" t="n">
        <v>-2116142</v>
      </c>
      <c r="E30" s="6" t="n">
        <v>303424</v>
      </c>
      <c r="F30" s="6" t="n">
        <v>-1587707</v>
      </c>
    </row>
    <row r="31">
      <c r="A31" s="3" t="inlineStr">
        <is>
          <t>Cash flows from financing activities:</t>
        </is>
      </c>
    </row>
    <row r="32">
      <c r="A32" s="4" t="inlineStr">
        <is>
          <t>Distributions to shareholders/unitholders</t>
        </is>
      </c>
      <c r="B32" s="6" t="n">
        <v>-285355</v>
      </c>
      <c r="C32" s="6" t="n">
        <v>-396049</v>
      </c>
      <c r="D32" s="6" t="n">
        <v>-739276</v>
      </c>
      <c r="E32" s="6" t="n">
        <v>-814359</v>
      </c>
      <c r="F32" s="6" t="n">
        <v>-735174</v>
      </c>
    </row>
    <row r="33">
      <c r="A33" s="4" t="inlineStr">
        <is>
          <t>Distributions to non-controlling interest</t>
        </is>
      </c>
      <c r="B33" s="6" t="n">
        <v>-284546</v>
      </c>
      <c r="C33" s="6" t="n">
        <v>-77858</v>
      </c>
      <c r="D33" s="6" t="n">
        <v>-154084</v>
      </c>
      <c r="E33" s="6" t="n">
        <v>-268693</v>
      </c>
      <c r="F33" s="6" t="n">
        <v>-278727</v>
      </c>
    </row>
    <row r="34">
      <c r="A34" s="4" t="inlineStr">
        <is>
          <t>Distributions to non-controlling interest- other</t>
        </is>
      </c>
      <c r="B34" s="6" t="n">
        <v>-28055</v>
      </c>
      <c r="C34" s="6" t="n">
        <v>0</v>
      </c>
    </row>
    <row r="35">
      <c r="A35" s="4" t="inlineStr">
        <is>
          <t>Contributions from non-controlling interest- acquisitions</t>
        </is>
      </c>
      <c r="B35" s="6" t="n">
        <v>17359</v>
      </c>
      <c r="C35" s="6" t="n">
        <v>0</v>
      </c>
    </row>
    <row r="36">
      <c r="A36" s="4" t="inlineStr">
        <is>
          <t>Contributions from non-controlling interest- R&amp;D</t>
        </is>
      </c>
      <c r="B36" s="6" t="n">
        <v>5114</v>
      </c>
      <c r="C36" s="6" t="n">
        <v>0</v>
      </c>
    </row>
    <row r="37">
      <c r="A37" s="4" t="inlineStr">
        <is>
          <t>Contributions from non-controlling interest- other</t>
        </is>
      </c>
      <c r="B37" s="6" t="n">
        <v>12625</v>
      </c>
      <c r="C37" s="6" t="n">
        <v>0</v>
      </c>
    </row>
    <row r="38">
      <c r="A38" s="4" t="inlineStr">
        <is>
          <t>Scheduled repayments of long-term debt</t>
        </is>
      </c>
      <c r="B38" s="6" t="n">
        <v>-94200</v>
      </c>
      <c r="C38" s="6" t="n">
        <v>-147000</v>
      </c>
    </row>
    <row r="39">
      <c r="A39" s="4" t="inlineStr">
        <is>
          <t>Repayments of long-term debt</t>
        </is>
      </c>
      <c r="B39" s="6" t="n">
        <v>-5170396</v>
      </c>
      <c r="C39" s="6" t="n">
        <v>0</v>
      </c>
      <c r="D39" s="6" t="n">
        <v>-294000</v>
      </c>
      <c r="E39" s="6" t="n">
        <v>-294000</v>
      </c>
      <c r="F39" s="6" t="n">
        <v>-193000</v>
      </c>
    </row>
    <row r="40">
      <c r="A40" s="4" t="inlineStr">
        <is>
          <t>Proceeds from issuance of long-term debt</t>
        </is>
      </c>
      <c r="B40" s="6" t="n">
        <v>6040000</v>
      </c>
      <c r="C40" s="6" t="n">
        <v>0</v>
      </c>
      <c r="F40" s="6" t="n">
        <v>1100000</v>
      </c>
    </row>
    <row r="41">
      <c r="A41" s="4" t="inlineStr">
        <is>
          <t>Debt issuance costs and other</t>
        </is>
      </c>
      <c r="B41" s="6" t="n">
        <v>-8819</v>
      </c>
      <c r="C41" s="6" t="n">
        <v>0</v>
      </c>
    </row>
    <row r="42">
      <c r="A42" s="4" t="inlineStr">
        <is>
          <t>Other</t>
        </is>
      </c>
      <c r="D42" s="6" t="n">
        <v>-4266</v>
      </c>
      <c r="E42" s="6" t="n">
        <v>-2049</v>
      </c>
      <c r="F42" s="6" t="n">
        <v>-16353</v>
      </c>
    </row>
    <row r="43">
      <c r="A43" s="4" t="inlineStr">
        <is>
          <t>Purchase of treasury interests</t>
        </is>
      </c>
      <c r="B43" s="6" t="n">
        <v>0</v>
      </c>
      <c r="C43" s="6" t="n">
        <v>-4228</v>
      </c>
    </row>
    <row r="44">
      <c r="A44" s="4" t="inlineStr">
        <is>
          <t>Proceeds from issuance of ordinary shares upon initial public offering, net of offering costs</t>
        </is>
      </c>
      <c r="B44" s="6" t="n">
        <v>1918229</v>
      </c>
      <c r="C44" s="6" t="n">
        <v>0</v>
      </c>
    </row>
    <row r="45">
      <c r="A45" s="4" t="inlineStr">
        <is>
          <t>Net cash provided by/(used in) financing activities</t>
        </is>
      </c>
      <c r="B45" s="6" t="n">
        <v>2121956</v>
      </c>
      <c r="C45" s="6" t="n">
        <v>-625135</v>
      </c>
      <c r="D45" s="6" t="n">
        <v>-1191626</v>
      </c>
      <c r="E45" s="6" t="n">
        <v>-1379101</v>
      </c>
      <c r="F45" s="6" t="n">
        <v>-123254</v>
      </c>
    </row>
    <row r="46">
      <c r="A46" s="4" t="inlineStr">
        <is>
          <t>Net change in cash and cash equivalents</t>
        </is>
      </c>
      <c r="B46" s="6" t="n">
        <v>2159748</v>
      </c>
      <c r="C46" s="6" t="n">
        <v>-1330895</v>
      </c>
      <c r="D46" s="6" t="n">
        <v>-1640529</v>
      </c>
      <c r="E46" s="6" t="n">
        <v>542640</v>
      </c>
      <c r="F46" s="6" t="n">
        <v>-292648</v>
      </c>
    </row>
    <row r="47">
      <c r="A47" s="4" t="inlineStr">
        <is>
          <t>Cash and cash equivalents, beginning of period</t>
        </is>
      </c>
      <c r="B47" s="6" t="n">
        <v>283682</v>
      </c>
      <c r="C47" s="6" t="n">
        <v>1924211</v>
      </c>
      <c r="D47" s="6" t="n">
        <v>1924211</v>
      </c>
      <c r="E47" s="6" t="n">
        <v>1381571</v>
      </c>
      <c r="F47" s="6" t="n">
        <v>1674219</v>
      </c>
    </row>
    <row r="48">
      <c r="A48" s="4" t="inlineStr">
        <is>
          <t>Cash and cash equivalents, end of period</t>
        </is>
      </c>
      <c r="B48" s="5" t="n">
        <v>2443430</v>
      </c>
      <c r="C48" s="5" t="n">
        <v>593316</v>
      </c>
      <c r="D48" s="5" t="n">
        <v>283682</v>
      </c>
      <c r="E48" s="5" t="n">
        <v>1924211</v>
      </c>
      <c r="F48" s="5" t="n">
        <v>1381571</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holders' Equity - Summary of Noncontrolling Interests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Noncontrolling Interest [Line Items]</t>
        </is>
      </c>
    </row>
    <row r="4">
      <c r="A4" s="4" t="inlineStr">
        <is>
          <t>Beginning balance</t>
        </is>
      </c>
      <c r="B4" s="5" t="n">
        <v>7162693</v>
      </c>
      <c r="C4" s="5" t="n">
        <v>4705337</v>
      </c>
      <c r="D4" s="5" t="n">
        <v>6141438</v>
      </c>
      <c r="E4" s="5" t="n">
        <v>4552079</v>
      </c>
      <c r="F4" s="5" t="n">
        <v>4552079</v>
      </c>
      <c r="G4" s="5" t="n">
        <v>4460546</v>
      </c>
      <c r="H4" s="5" t="n">
        <v>4445620</v>
      </c>
    </row>
    <row r="5">
      <c r="A5" s="4" t="inlineStr">
        <is>
          <t>Contributions</t>
        </is>
      </c>
      <c r="B5" s="6" t="n">
        <v>6691</v>
      </c>
      <c r="D5" s="6" t="n">
        <v>1447965</v>
      </c>
    </row>
    <row r="6">
      <c r="A6" s="4" t="inlineStr">
        <is>
          <t>Transfer of interests</t>
        </is>
      </c>
      <c r="D6" s="6" t="n">
        <v>0</v>
      </c>
    </row>
    <row r="7">
      <c r="A7" s="4" t="inlineStr">
        <is>
          <t>Distributions</t>
        </is>
      </c>
      <c r="B7" s="6" t="n">
        <v>-296483</v>
      </c>
      <c r="C7" s="6" t="n">
        <v>-233533</v>
      </c>
      <c r="D7" s="6" t="n">
        <v>-689684</v>
      </c>
      <c r="E7" s="6" t="n">
        <v>-475629</v>
      </c>
      <c r="F7" s="6" t="n">
        <v>-880142</v>
      </c>
      <c r="G7" s="6" t="n">
        <v>-1031823</v>
      </c>
      <c r="H7" s="6" t="n">
        <v>-996086</v>
      </c>
    </row>
    <row r="8">
      <c r="A8" s="4" t="inlineStr">
        <is>
          <t>Effect of exchange by Continuing Investors of Class B shares for Class A shares and reallocation of historical equity</t>
        </is>
      </c>
      <c r="B8" s="6" t="n">
        <v>-1</v>
      </c>
      <c r="D8" s="6" t="n">
        <v>-1</v>
      </c>
    </row>
    <row r="9">
      <c r="A9" s="4" t="inlineStr">
        <is>
          <t>Issuance of Class A shares sold in initial public offering, net of offering costs</t>
        </is>
      </c>
      <c r="B9" s="6" t="n">
        <v>1909332</v>
      </c>
      <c r="D9" s="6" t="n">
        <v>1909332</v>
      </c>
    </row>
    <row r="10">
      <c r="A10" s="4" t="inlineStr">
        <is>
          <t>Net income (loss)</t>
        </is>
      </c>
      <c r="B10" s="6" t="n">
        <v>601976</v>
      </c>
      <c r="C10" s="6" t="n">
        <v>178770</v>
      </c>
      <c r="D10" s="6" t="n">
        <v>711072</v>
      </c>
      <c r="E10" s="6" t="n">
        <v>574864</v>
      </c>
      <c r="F10" s="6" t="n">
        <v>2461419</v>
      </c>
      <c r="G10" s="6" t="n">
        <v>1517855</v>
      </c>
      <c r="H10" s="6" t="n">
        <v>1343180</v>
      </c>
    </row>
    <row r="11">
      <c r="A11" s="4" t="inlineStr">
        <is>
          <t>Change in unrealized movement on available for sale debt securities</t>
        </is>
      </c>
      <c r="B11" s="6" t="n">
        <v>6949</v>
      </c>
      <c r="C11" s="6" t="n">
        <v>2939</v>
      </c>
      <c r="D11" s="6" t="n">
        <v>59674</v>
      </c>
      <c r="E11" s="6" t="n">
        <v>2939</v>
      </c>
      <c r="F11" s="6" t="n">
        <v>6159</v>
      </c>
      <c r="G11" s="6" t="n">
        <v>-402502</v>
      </c>
      <c r="H11" s="6" t="n">
        <v>-341099</v>
      </c>
    </row>
    <row r="12">
      <c r="A12" s="4" t="inlineStr">
        <is>
          <t>Ending balance</t>
        </is>
      </c>
      <c r="B12" s="5" t="n">
        <v>9394961</v>
      </c>
      <c r="C12" s="6" t="n">
        <v>4653214</v>
      </c>
      <c r="D12" s="5" t="n">
        <v>9394961</v>
      </c>
      <c r="E12" s="6" t="n">
        <v>4653214</v>
      </c>
      <c r="F12" s="6" t="n">
        <v>6141438</v>
      </c>
      <c r="G12" s="6" t="n">
        <v>4552079</v>
      </c>
      <c r="H12" s="6" t="n">
        <v>4460546</v>
      </c>
    </row>
    <row r="13">
      <c r="A13" s="4" t="inlineStr">
        <is>
          <t>RP Holdings | Continuing Investors Partnerships</t>
        </is>
      </c>
    </row>
    <row r="14">
      <c r="A14" s="3" t="inlineStr">
        <is>
          <t>Noncontrolling Interest [Line Items]</t>
        </is>
      </c>
    </row>
    <row r="15">
      <c r="A15" s="4" t="inlineStr">
        <is>
          <t>Noncontrolling interest (percentage)</t>
        </is>
      </c>
      <c r="B15" s="4" t="inlineStr">
        <is>
          <t>40.00%</t>
        </is>
      </c>
      <c r="D15" s="4" t="inlineStr">
        <is>
          <t>40.00%</t>
        </is>
      </c>
    </row>
    <row r="16">
      <c r="A16" s="4" t="inlineStr">
        <is>
          <t>RP Holdings | Continuing Investors Partnerships</t>
        </is>
      </c>
    </row>
    <row r="17">
      <c r="A17" s="3" t="inlineStr">
        <is>
          <t>Noncontrolling Interest [Line Items]</t>
        </is>
      </c>
    </row>
    <row r="18">
      <c r="A18" s="4" t="inlineStr">
        <is>
          <t>Noncontrolling interest (percentage)</t>
        </is>
      </c>
      <c r="B18" s="4" t="inlineStr">
        <is>
          <t>40.00%</t>
        </is>
      </c>
      <c r="D18" s="4" t="inlineStr">
        <is>
          <t>40.00%</t>
        </is>
      </c>
    </row>
    <row r="19">
      <c r="A19" s="4" t="inlineStr">
        <is>
          <t>Prior to IPO</t>
        </is>
      </c>
    </row>
    <row r="20">
      <c r="A20" s="3" t="inlineStr">
        <is>
          <t>Noncontrolling Interest [Line Items]</t>
        </is>
      </c>
    </row>
    <row r="21">
      <c r="A21" s="4" t="inlineStr">
        <is>
          <t>Net income (loss)</t>
        </is>
      </c>
      <c r="B21" s="5" t="n">
        <v>515789</v>
      </c>
      <c r="D21" s="5" t="n">
        <v>624885</v>
      </c>
    </row>
    <row r="22">
      <c r="A22" s="4" t="inlineStr">
        <is>
          <t>Non-Controlling Interest</t>
        </is>
      </c>
    </row>
    <row r="23">
      <c r="A23" s="3" t="inlineStr">
        <is>
          <t>Noncontrolling Interest [Line Items]</t>
        </is>
      </c>
    </row>
    <row r="24">
      <c r="A24" s="4" t="inlineStr">
        <is>
          <t>Beginning balance</t>
        </is>
      </c>
      <c r="B24" s="6" t="n">
        <v>2002775</v>
      </c>
      <c r="C24" s="6" t="n">
        <v>48088</v>
      </c>
      <c r="D24" s="6" t="n">
        <v>35883</v>
      </c>
      <c r="E24" s="6" t="n">
        <v>63865</v>
      </c>
      <c r="F24" s="6" t="n">
        <v>63865</v>
      </c>
      <c r="G24" s="6" t="n">
        <v>141203</v>
      </c>
      <c r="H24" s="6" t="n">
        <v>268960</v>
      </c>
    </row>
    <row r="25">
      <c r="A25" s="4" t="inlineStr">
        <is>
          <t>Contributions</t>
        </is>
      </c>
      <c r="B25" s="6" t="n">
        <v>6691</v>
      </c>
      <c r="D25" s="6" t="n">
        <v>1140319</v>
      </c>
    </row>
    <row r="26">
      <c r="A26" s="4" t="inlineStr">
        <is>
          <t>Transfer of interests</t>
        </is>
      </c>
      <c r="D26" s="6" t="n">
        <v>1037161</v>
      </c>
    </row>
    <row r="27">
      <c r="A27" s="4" t="inlineStr">
        <is>
          <t>Distributions</t>
        </is>
      </c>
      <c r="B27" s="6" t="n">
        <v>-124851</v>
      </c>
      <c r="C27" s="6" t="n">
        <v>-35153</v>
      </c>
      <c r="D27" s="6" t="n">
        <v>-376276</v>
      </c>
      <c r="E27" s="6" t="n">
        <v>-79580</v>
      </c>
      <c r="F27" s="6" t="n">
        <v>-140866</v>
      </c>
      <c r="G27" s="6" t="n">
        <v>-217464</v>
      </c>
      <c r="H27" s="6" t="n">
        <v>-260912</v>
      </c>
    </row>
    <row r="28">
      <c r="A28" s="4" t="inlineStr">
        <is>
          <t>Effect of exchange by Continuing Investors of Class B shares for Class A shares and reallocation of historical equity</t>
        </is>
      </c>
      <c r="B28" s="6" t="n">
        <v>2433098</v>
      </c>
      <c r="D28" s="6" t="n">
        <v>2433098</v>
      </c>
    </row>
    <row r="29">
      <c r="A29" s="4" t="inlineStr">
        <is>
          <t>Issuance of Class A shares sold in initial public offering, net of offering costs</t>
        </is>
      </c>
      <c r="B29" s="6" t="n">
        <v>758590</v>
      </c>
      <c r="D29" s="6" t="n">
        <v>758590</v>
      </c>
    </row>
    <row r="30">
      <c r="A30" s="4" t="inlineStr">
        <is>
          <t>Net income (loss)</t>
        </is>
      </c>
      <c r="B30" s="6" t="n">
        <v>52715</v>
      </c>
      <c r="C30" s="6" t="n">
        <v>27057</v>
      </c>
      <c r="D30" s="6" t="n">
        <v>52715</v>
      </c>
      <c r="E30" s="6" t="n">
        <v>55707</v>
      </c>
      <c r="F30" s="6" t="n">
        <v>112884</v>
      </c>
      <c r="G30" s="6" t="n">
        <v>140126</v>
      </c>
      <c r="H30" s="6" t="n">
        <v>133155</v>
      </c>
    </row>
    <row r="31">
      <c r="A31" s="4" t="inlineStr">
        <is>
          <t>Change in unrealized movement on available for sale debt securities</t>
        </is>
      </c>
      <c r="B31" s="6" t="n">
        <v>1624</v>
      </c>
      <c r="D31" s="6" t="n">
        <v>11296</v>
      </c>
    </row>
    <row r="32">
      <c r="A32" s="4" t="inlineStr">
        <is>
          <t>Ending balance</t>
        </is>
      </c>
      <c r="B32" s="6" t="n">
        <v>5237829</v>
      </c>
      <c r="C32" s="5" t="n">
        <v>39992</v>
      </c>
      <c r="D32" s="6" t="n">
        <v>5237829</v>
      </c>
      <c r="E32" s="5" t="n">
        <v>39992</v>
      </c>
      <c r="F32" s="6" t="n">
        <v>35883</v>
      </c>
      <c r="G32" s="5" t="n">
        <v>63865</v>
      </c>
      <c r="H32" s="5" t="n">
        <v>141203</v>
      </c>
    </row>
    <row r="33">
      <c r="A33" s="4" t="inlineStr">
        <is>
          <t>Non-Controlling Interest | RPSFT</t>
        </is>
      </c>
    </row>
    <row r="34">
      <c r="A34" s="3" t="inlineStr">
        <is>
          <t>Noncontrolling Interest [Line Items]</t>
        </is>
      </c>
    </row>
    <row r="35">
      <c r="A35" s="4" t="inlineStr">
        <is>
          <t>Beginning balance</t>
        </is>
      </c>
      <c r="B35" s="6" t="n">
        <v>31563</v>
      </c>
      <c r="D35" s="6" t="n">
        <v>35883</v>
      </c>
    </row>
    <row r="36">
      <c r="A36" s="4" t="inlineStr">
        <is>
          <t>Distributions</t>
        </is>
      </c>
      <c r="B36" s="6" t="n">
        <v>-25270</v>
      </c>
      <c r="D36" s="6" t="n">
        <v>-54516</v>
      </c>
    </row>
    <row r="37">
      <c r="A37" s="4" t="inlineStr">
        <is>
          <t>Net income (loss)</t>
        </is>
      </c>
      <c r="B37" s="6" t="n">
        <v>3400</v>
      </c>
      <c r="D37" s="6" t="n">
        <v>3400</v>
      </c>
    </row>
    <row r="38">
      <c r="A38" s="4" t="inlineStr">
        <is>
          <t>Ending balance</t>
        </is>
      </c>
      <c r="B38" s="6" t="n">
        <v>26918</v>
      </c>
      <c r="D38" s="6" t="n">
        <v>26918</v>
      </c>
      <c r="F38" s="5" t="n">
        <v>35883</v>
      </c>
    </row>
    <row r="39">
      <c r="A39" s="4" t="inlineStr">
        <is>
          <t>Non-Controlling Interest | Legacy Investors Partnerships</t>
        </is>
      </c>
    </row>
    <row r="40">
      <c r="A40" s="3" t="inlineStr">
        <is>
          <t>Noncontrolling Interest [Line Items]</t>
        </is>
      </c>
    </row>
    <row r="41">
      <c r="A41" s="4" t="inlineStr">
        <is>
          <t>Beginning balance</t>
        </is>
      </c>
      <c r="B41" s="6" t="n">
        <v>1971212</v>
      </c>
    </row>
    <row r="42">
      <c r="A42" s="4" t="inlineStr">
        <is>
          <t>Contributions</t>
        </is>
      </c>
      <c r="B42" s="6" t="n">
        <v>6691</v>
      </c>
      <c r="D42" s="6" t="n">
        <v>1140319</v>
      </c>
    </row>
    <row r="43">
      <c r="A43" s="4" t="inlineStr">
        <is>
          <t>Transfer of interests</t>
        </is>
      </c>
      <c r="D43" s="6" t="n">
        <v>1037161</v>
      </c>
    </row>
    <row r="44">
      <c r="A44" s="4" t="inlineStr">
        <is>
          <t>Distributions</t>
        </is>
      </c>
      <c r="B44" s="6" t="n">
        <v>-99581</v>
      </c>
      <c r="D44" s="6" t="n">
        <v>-321760</v>
      </c>
    </row>
    <row r="45">
      <c r="A45" s="4" t="inlineStr">
        <is>
          <t>Effect of exchange by Continuing Investors of Class B shares for Class A shares and reallocation of historical equity</t>
        </is>
      </c>
      <c r="B45" s="6" t="n">
        <v>-750</v>
      </c>
      <c r="D45" s="6" t="n">
        <v>-750</v>
      </c>
    </row>
    <row r="46">
      <c r="A46" s="4" t="inlineStr">
        <is>
          <t>Net income (loss)</t>
        </is>
      </c>
      <c r="B46" s="6" t="n">
        <v>17755</v>
      </c>
      <c r="D46" s="6" t="n">
        <v>17755</v>
      </c>
    </row>
    <row r="47">
      <c r="A47" s="4" t="inlineStr">
        <is>
          <t>Change in unrealized movement on available for sale debt securities</t>
        </is>
      </c>
      <c r="B47" s="6" t="n">
        <v>1222</v>
      </c>
      <c r="D47" s="6" t="n">
        <v>10894</v>
      </c>
    </row>
    <row r="48">
      <c r="A48" s="4" t="inlineStr">
        <is>
          <t>Ending balance</t>
        </is>
      </c>
      <c r="B48" s="6" t="n">
        <v>1986511</v>
      </c>
      <c r="D48" s="6" t="n">
        <v>1986511</v>
      </c>
    </row>
    <row r="49">
      <c r="A49" s="4" t="inlineStr">
        <is>
          <t>Non-Controlling Interest | Continuing Investors Partnerships</t>
        </is>
      </c>
    </row>
    <row r="50">
      <c r="A50" s="3" t="inlineStr">
        <is>
          <t>Noncontrolling Interest [Line Items]</t>
        </is>
      </c>
    </row>
    <row r="51">
      <c r="A51" s="4" t="inlineStr">
        <is>
          <t>Effect of exchange by Continuing Investors of Class B shares for Class A shares and reallocation of historical equity</t>
        </is>
      </c>
      <c r="B51" s="6" t="n">
        <v>2433848</v>
      </c>
      <c r="D51" s="6" t="n">
        <v>2433848</v>
      </c>
    </row>
    <row r="52">
      <c r="A52" s="4" t="inlineStr">
        <is>
          <t>Issuance of Class A shares sold in initial public offering, net of offering costs</t>
        </is>
      </c>
      <c r="B52" s="6" t="n">
        <v>758590</v>
      </c>
      <c r="D52" s="6" t="n">
        <v>758590</v>
      </c>
    </row>
    <row r="53">
      <c r="A53" s="4" t="inlineStr">
        <is>
          <t>Net income (loss)</t>
        </is>
      </c>
      <c r="B53" s="6" t="n">
        <v>31560</v>
      </c>
      <c r="D53" s="6" t="n">
        <v>31560</v>
      </c>
    </row>
    <row r="54">
      <c r="A54" s="4" t="inlineStr">
        <is>
          <t>Change in unrealized movement on available for sale debt securities</t>
        </is>
      </c>
      <c r="B54" s="6" t="n">
        <v>402</v>
      </c>
      <c r="D54" s="6" t="n">
        <v>402</v>
      </c>
    </row>
    <row r="55">
      <c r="A55" s="4" t="inlineStr">
        <is>
          <t>Ending balance</t>
        </is>
      </c>
      <c r="B55" s="6" t="n">
        <v>3224400</v>
      </c>
      <c r="D55" s="6" t="n">
        <v>3224400</v>
      </c>
    </row>
    <row r="56">
      <c r="A56" s="4" t="inlineStr">
        <is>
          <t>Non-Controlling Interest | Prior to IPO</t>
        </is>
      </c>
    </row>
    <row r="57">
      <c r="A57" s="3" t="inlineStr">
        <is>
          <t>Noncontrolling Interest [Line Items]</t>
        </is>
      </c>
    </row>
    <row r="58">
      <c r="A58" s="4" t="inlineStr">
        <is>
          <t>Net income (loss)</t>
        </is>
      </c>
      <c r="B58" s="6" t="n">
        <v>107187</v>
      </c>
      <c r="D58" s="6" t="n">
        <v>145043</v>
      </c>
    </row>
    <row r="59">
      <c r="A59" s="4" t="inlineStr">
        <is>
          <t>Non-Controlling Interest | Prior to IPO | RPSFT</t>
        </is>
      </c>
    </row>
    <row r="60">
      <c r="A60" s="3" t="inlineStr">
        <is>
          <t>Noncontrolling Interest [Line Items]</t>
        </is>
      </c>
    </row>
    <row r="61">
      <c r="A61" s="4" t="inlineStr">
        <is>
          <t>Net income (loss)</t>
        </is>
      </c>
      <c r="B61" s="6" t="n">
        <v>17225</v>
      </c>
      <c r="D61" s="6" t="n">
        <v>42151</v>
      </c>
    </row>
    <row r="62">
      <c r="A62" s="4" t="inlineStr">
        <is>
          <t>Non-Controlling Interest | Prior to IPO | Legacy Investors Partnerships</t>
        </is>
      </c>
    </row>
    <row r="63">
      <c r="A63" s="3" t="inlineStr">
        <is>
          <t>Noncontrolling Interest [Line Items]</t>
        </is>
      </c>
    </row>
    <row r="64">
      <c r="A64" s="4" t="inlineStr">
        <is>
          <t>Net income (loss)</t>
        </is>
      </c>
      <c r="B64" s="5" t="n">
        <v>89962</v>
      </c>
      <c r="D64" s="5" t="n">
        <v>102892</v>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Earnings Per Share (Detail) - USD ($) $ / shares in Units, shares in Thousands, $ in Thousands</t>
        </is>
      </c>
      <c r="C1" s="2" t="inlineStr">
        <is>
          <t>3 Months Ended</t>
        </is>
      </c>
      <c r="E1" s="2" t="inlineStr">
        <is>
          <t>6 Months Ended</t>
        </is>
      </c>
      <c r="G1" s="2" t="inlineStr">
        <is>
          <t>12 Months Ended</t>
        </is>
      </c>
    </row>
    <row r="2">
      <c r="C2" s="2" t="inlineStr">
        <is>
          <t>Jun. 30, 2020</t>
        </is>
      </c>
      <c r="D2" s="2" t="inlineStr">
        <is>
          <t>Jun. 30, 2019</t>
        </is>
      </c>
      <c r="E2" s="2" t="inlineStr">
        <is>
          <t>Jun. 30, 2020</t>
        </is>
      </c>
      <c r="F2" s="2" t="inlineStr">
        <is>
          <t>Jun. 30, 2019</t>
        </is>
      </c>
      <c r="G2" s="2" t="inlineStr">
        <is>
          <t>Dec. 31, 2019</t>
        </is>
      </c>
      <c r="H2" s="2" t="inlineStr">
        <is>
          <t>Dec. 31, 2018</t>
        </is>
      </c>
      <c r="I2" s="2" t="inlineStr">
        <is>
          <t>Dec. 31, 2017</t>
        </is>
      </c>
    </row>
    <row r="3">
      <c r="A3" s="3" t="inlineStr">
        <is>
          <t>Numerator</t>
        </is>
      </c>
    </row>
    <row r="4">
      <c r="A4" s="4" t="inlineStr">
        <is>
          <t>Net income (loss)</t>
        </is>
      </c>
      <c r="C4" s="5" t="n">
        <v>601976</v>
      </c>
      <c r="D4" s="5" t="n">
        <v>178770</v>
      </c>
      <c r="E4" s="5" t="n">
        <v>711072</v>
      </c>
      <c r="F4" s="5" t="n">
        <v>574864</v>
      </c>
      <c r="G4" s="5" t="n">
        <v>2461419</v>
      </c>
      <c r="H4" s="5" t="n">
        <v>1517855</v>
      </c>
      <c r="I4" s="5" t="n">
        <v>1343180</v>
      </c>
    </row>
    <row r="5">
      <c r="A5" s="4" t="inlineStr">
        <is>
          <t>Less: net income attributable to Continuing Investors Partnerships prior to the offering</t>
        </is>
      </c>
      <c r="C5" s="6" t="n">
        <v>408602</v>
      </c>
      <c r="E5" s="6" t="n">
        <v>479842</v>
      </c>
    </row>
    <row r="6">
      <c r="A6" s="4" t="inlineStr">
        <is>
          <t>Less: net income attributable to non-controlling interest</t>
        </is>
      </c>
      <c r="C6" s="6" t="n">
        <v>159902</v>
      </c>
      <c r="D6" s="5" t="n">
        <v>27057</v>
      </c>
      <c r="E6" s="6" t="n">
        <v>197758</v>
      </c>
      <c r="F6" s="5" t="n">
        <v>55707</v>
      </c>
      <c r="G6" s="5" t="n">
        <v>112884</v>
      </c>
      <c r="H6" s="5" t="n">
        <v>140126</v>
      </c>
      <c r="I6" s="5" t="n">
        <v>133155</v>
      </c>
    </row>
    <row r="7">
      <c r="A7" s="4" t="inlineStr">
        <is>
          <t>Net income attributable to Royalty Pharma plc</t>
        </is>
      </c>
      <c r="C7" s="5" t="n">
        <v>33472</v>
      </c>
      <c r="E7" s="5" t="n">
        <v>33472</v>
      </c>
    </row>
    <row r="8">
      <c r="A8" s="3" t="inlineStr">
        <is>
          <t>Denominator</t>
        </is>
      </c>
    </row>
    <row r="9">
      <c r="A9" s="4" t="inlineStr">
        <is>
          <t>Basic (in shares)</t>
        </is>
      </c>
      <c r="B9" s="4" t="inlineStr">
        <is>
          <t>[1]</t>
        </is>
      </c>
      <c r="C9" s="6" t="n">
        <v>353979</v>
      </c>
      <c r="E9" s="6" t="n">
        <v>353979</v>
      </c>
    </row>
    <row r="10">
      <c r="A10" s="4" t="inlineStr">
        <is>
          <t>Basic (in dollars per share)</t>
        </is>
      </c>
      <c r="B10" s="4" t="inlineStr">
        <is>
          <t>[1]</t>
        </is>
      </c>
      <c r="C10" s="10" t="n">
        <v>0.09</v>
      </c>
      <c r="E10" s="10" t="n">
        <v>0.09</v>
      </c>
    </row>
    <row r="11">
      <c r="A11" s="3" t="inlineStr">
        <is>
          <t>Numerator</t>
        </is>
      </c>
    </row>
    <row r="12">
      <c r="A12" s="4" t="inlineStr">
        <is>
          <t>Net income attributable to Royalty Pharma plc</t>
        </is>
      </c>
      <c r="C12" s="5" t="n">
        <v>33472</v>
      </c>
      <c r="E12" s="5" t="n">
        <v>33472</v>
      </c>
    </row>
    <row r="13">
      <c r="A13" s="3" t="inlineStr">
        <is>
          <t>Denominator</t>
        </is>
      </c>
    </row>
    <row r="14">
      <c r="A14" s="4" t="inlineStr">
        <is>
          <t>Dilutive effect of unvested restricted units (in shares)</t>
        </is>
      </c>
      <c r="C14" s="6" t="n">
        <v>1</v>
      </c>
      <c r="E14" s="6" t="n">
        <v>1</v>
      </c>
    </row>
    <row r="15">
      <c r="A15" s="4" t="inlineStr">
        <is>
          <t>Diluted (in shares)</t>
        </is>
      </c>
      <c r="B15" s="4" t="inlineStr">
        <is>
          <t>[1]</t>
        </is>
      </c>
      <c r="C15" s="6" t="n">
        <v>353980</v>
      </c>
      <c r="E15" s="6" t="n">
        <v>353980</v>
      </c>
    </row>
    <row r="16">
      <c r="A16" s="4" t="inlineStr">
        <is>
          <t>Diluted (in dollars per share)</t>
        </is>
      </c>
      <c r="B16" s="4" t="inlineStr">
        <is>
          <t>[1]</t>
        </is>
      </c>
      <c r="C16" s="10" t="n">
        <v>0.09</v>
      </c>
      <c r="E16" s="10" t="n">
        <v>0.09</v>
      </c>
    </row>
    <row r="17">
      <c r="A17" s="4" t="inlineStr">
        <is>
          <t>Common Class A</t>
        </is>
      </c>
    </row>
    <row r="18">
      <c r="A18" s="3" t="inlineStr">
        <is>
          <t>Denominator</t>
        </is>
      </c>
    </row>
    <row r="19">
      <c r="A19" s="4" t="inlineStr">
        <is>
          <t>Diluted (in shares)</t>
        </is>
      </c>
      <c r="E19" s="6" t="n">
        <v>607100</v>
      </c>
    </row>
    <row r="20">
      <c r="A20" s="4" t="inlineStr">
        <is>
          <t>Class B Holders</t>
        </is>
      </c>
    </row>
    <row r="21">
      <c r="A21" s="3" t="inlineStr">
        <is>
          <t>Numerator</t>
        </is>
      </c>
    </row>
    <row r="22">
      <c r="A22" s="4" t="inlineStr">
        <is>
          <t>Less: net income attributable to non-controlling interest</t>
        </is>
      </c>
      <c r="C22" s="5" t="n">
        <v>31560</v>
      </c>
      <c r="E22" s="5" t="n">
        <v>31560</v>
      </c>
    </row>
    <row r="23">
      <c r="A23" s="4" t="inlineStr">
        <is>
          <t>Legacy Investors Partnerships and RPSFT</t>
        </is>
      </c>
    </row>
    <row r="24">
      <c r="A24" s="3" t="inlineStr">
        <is>
          <t>Numerator</t>
        </is>
      </c>
    </row>
    <row r="25">
      <c r="A25" s="4" t="inlineStr">
        <is>
          <t>Less: net income attributable to non-controlling interest</t>
        </is>
      </c>
      <c r="C25" s="5" t="n">
        <v>128342</v>
      </c>
      <c r="E25" s="5" t="n">
        <v>166198</v>
      </c>
    </row>
    <row r="26"/>
    <row r="27">
      <c r="A27" s="4" t="inlineStr">
        <is>
          <t>[1]</t>
        </is>
      </c>
      <c r="B27" s="4" t="inlineStr">
        <is>
          <t>Represents earnings per share of Class A ordinary shares and weighted-average Class A ordinary shares outstanding for the period from June 16, 2020 through June 30, 2020, the period following our initial public offering (see Note 13).</t>
        </is>
      </c>
    </row>
  </sheetData>
  <mergeCells count="6">
    <mergeCell ref="A1:B2"/>
    <mergeCell ref="C1:D1"/>
    <mergeCell ref="E1:F1"/>
    <mergeCell ref="G1:I1"/>
    <mergeCell ref="A26:H26"/>
    <mergeCell ref="B27:H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direct Cash Flow (Detail) - USD ($) $ in Thousands</t>
        </is>
      </c>
      <c r="C1" s="2" t="inlineStr">
        <is>
          <t>3 Months Ended</t>
        </is>
      </c>
      <c r="E1" s="2" t="inlineStr">
        <is>
          <t>6 Months Ended</t>
        </is>
      </c>
      <c r="G1" s="2" t="inlineStr">
        <is>
          <t>12 Months Ended</t>
        </is>
      </c>
    </row>
    <row r="2">
      <c r="C2" s="2" t="inlineStr">
        <is>
          <t>Jun. 30, 2020</t>
        </is>
      </c>
      <c r="D2" s="2" t="inlineStr">
        <is>
          <t>Jun. 30, 2019</t>
        </is>
      </c>
      <c r="E2" s="2" t="inlineStr">
        <is>
          <t>Jun. 30, 2020</t>
        </is>
      </c>
      <c r="F2" s="2" t="inlineStr">
        <is>
          <t>Jun. 30, 2019</t>
        </is>
      </c>
      <c r="G2" s="2" t="inlineStr">
        <is>
          <t>Dec. 31, 2019</t>
        </is>
      </c>
      <c r="H2" s="2" t="inlineStr">
        <is>
          <t>Dec. 31, 2018</t>
        </is>
      </c>
      <c r="I2" s="2" t="inlineStr">
        <is>
          <t>Dec. 31, 2017</t>
        </is>
      </c>
    </row>
    <row r="3">
      <c r="A3" s="3" t="inlineStr">
        <is>
          <t>Supplemental Cash Flow Elements [Abstract]</t>
        </is>
      </c>
    </row>
    <row r="4">
      <c r="A4" s="4" t="inlineStr">
        <is>
          <t>Consolidated net income</t>
        </is>
      </c>
      <c r="C4" s="5" t="n">
        <v>601976</v>
      </c>
      <c r="D4" s="5" t="n">
        <v>178770</v>
      </c>
      <c r="E4" s="5" t="n">
        <v>711072</v>
      </c>
      <c r="F4" s="5" t="n">
        <v>574864</v>
      </c>
      <c r="G4" s="5" t="n">
        <v>2461419</v>
      </c>
      <c r="H4" s="5" t="n">
        <v>1517855</v>
      </c>
      <c r="I4" s="5" t="n">
        <v>1343180</v>
      </c>
    </row>
    <row r="5">
      <c r="A5" s="3" t="inlineStr">
        <is>
          <t>Adjustments to reconcile consolidated net income to net cash provided by operating activities:</t>
        </is>
      </c>
    </row>
    <row r="6">
      <c r="A6" s="4" t="inlineStr">
        <is>
          <t>Provision for changes in expected cash flows from financial royalty assets</t>
        </is>
      </c>
      <c r="C6" s="6" t="n">
        <v>47278</v>
      </c>
      <c r="D6" s="6" t="n">
        <v>72210</v>
      </c>
      <c r="E6" s="6" t="n">
        <v>135290</v>
      </c>
      <c r="F6" s="6" t="n">
        <v>22177</v>
      </c>
      <c r="G6" s="6" t="n">
        <v>-1019321</v>
      </c>
      <c r="H6" s="6" t="n">
        <v>-57334</v>
      </c>
      <c r="I6" s="6" t="n">
        <v>400665</v>
      </c>
    </row>
    <row r="7">
      <c r="A7" s="4" t="inlineStr">
        <is>
          <t>Amortization of intangible assets</t>
        </is>
      </c>
      <c r="C7" s="6" t="n">
        <v>5733</v>
      </c>
      <c r="D7" s="6" t="n">
        <v>5733</v>
      </c>
      <c r="E7" s="6" t="n">
        <v>11466</v>
      </c>
      <c r="F7" s="6" t="n">
        <v>12332</v>
      </c>
      <c r="G7" s="6" t="n">
        <v>23924</v>
      </c>
      <c r="H7" s="6" t="n">
        <v>33267</v>
      </c>
      <c r="I7" s="6" t="n">
        <v>33267</v>
      </c>
    </row>
    <row r="8">
      <c r="A8" s="4" t="inlineStr">
        <is>
          <t>Amortization of loan issuance and discount on long-term debt</t>
        </is>
      </c>
      <c r="E8" s="6" t="n">
        <v>4340</v>
      </c>
      <c r="F8" s="6" t="n">
        <v>5964</v>
      </c>
      <c r="G8" s="6" t="n">
        <v>12790</v>
      </c>
      <c r="H8" s="6" t="n">
        <v>13127</v>
      </c>
      <c r="I8" s="6" t="n">
        <v>12910</v>
      </c>
    </row>
    <row r="9">
      <c r="A9" s="4" t="inlineStr">
        <is>
          <t>Realized gain on available for sale debt securities</t>
        </is>
      </c>
      <c r="H9" s="6" t="n">
        <v>-419481</v>
      </c>
      <c r="I9" s="6" t="n">
        <v>-412152</v>
      </c>
    </row>
    <row r="10">
      <c r="A10" s="4" t="inlineStr">
        <is>
          <t>Unrealized loss on derivative contracts</t>
        </is>
      </c>
      <c r="E10" s="6" t="n">
        <v>-32798</v>
      </c>
      <c r="F10" s="6" t="n">
        <v>-65254</v>
      </c>
      <c r="G10" s="6" t="n">
        <v>39138</v>
      </c>
      <c r="H10" s="6" t="n">
        <v>-11923</v>
      </c>
      <c r="I10" s="6" t="n">
        <v>-16999</v>
      </c>
    </row>
    <row r="11">
      <c r="A11" s="4" t="inlineStr">
        <is>
          <t>Unrealized (gain)/loss on equity securities</t>
        </is>
      </c>
      <c r="C11" s="6" t="n">
        <v>-193895</v>
      </c>
      <c r="D11" s="6" t="n">
        <v>36800</v>
      </c>
      <c r="E11" s="6" t="n">
        <v>-40729</v>
      </c>
      <c r="F11" s="6" t="n">
        <v>-16944</v>
      </c>
      <c r="G11" s="6" t="n">
        <v>-155749</v>
      </c>
      <c r="H11" s="6" t="n">
        <v>13939</v>
      </c>
    </row>
    <row r="12">
      <c r="A12" s="4" t="inlineStr">
        <is>
          <t>Equity in (earnings)/loss of non-consolidated affiliates</t>
        </is>
      </c>
      <c r="C12" s="5" t="n">
        <v>-29292</v>
      </c>
      <c r="D12" s="5" t="n">
        <v>8144</v>
      </c>
      <c r="E12" s="6" t="n">
        <v>-20218</v>
      </c>
      <c r="F12" s="6" t="n">
        <v>13673</v>
      </c>
      <c r="G12" s="6" t="n">
        <v>32517</v>
      </c>
      <c r="H12" s="6" t="n">
        <v>7023</v>
      </c>
      <c r="I12" s="6" t="n">
        <v>-163779</v>
      </c>
    </row>
    <row r="13">
      <c r="A13" s="4" t="inlineStr">
        <is>
          <t>Distributions from non-consolidated affiliates</t>
        </is>
      </c>
      <c r="E13" s="6" t="n">
        <v>31840</v>
      </c>
      <c r="F13" s="6" t="n">
        <v>14059</v>
      </c>
      <c r="G13" s="6" t="n">
        <v>14059</v>
      </c>
      <c r="H13" s="6" t="n">
        <v>39402</v>
      </c>
    </row>
    <row r="14">
      <c r="A14" s="4" t="inlineStr">
        <is>
          <t>Loss on extinguishment of debt</t>
        </is>
      </c>
      <c r="E14" s="6" t="n">
        <v>5405</v>
      </c>
      <c r="F14" s="6" t="n">
        <v>0</v>
      </c>
    </row>
    <row r="15">
      <c r="A15" s="4" t="inlineStr">
        <is>
          <t>Gain on sale of royalty asset</t>
        </is>
      </c>
      <c r="I15" s="6" t="n">
        <v>-52753</v>
      </c>
    </row>
    <row r="16">
      <c r="A16" s="4" t="inlineStr">
        <is>
          <t>Share based compensation</t>
        </is>
      </c>
      <c r="E16" s="6" t="n">
        <v>3740</v>
      </c>
      <c r="F16" s="6" t="n">
        <v>0</v>
      </c>
    </row>
    <row r="17">
      <c r="A17" s="4" t="inlineStr">
        <is>
          <t>Other</t>
        </is>
      </c>
      <c r="E17" s="6" t="n">
        <v>-3398</v>
      </c>
      <c r="F17" s="6" t="n">
        <v>-289</v>
      </c>
      <c r="G17" s="6" t="n">
        <v>-2122</v>
      </c>
      <c r="H17" s="6" t="n">
        <v>-7771</v>
      </c>
      <c r="I17" s="6" t="n">
        <v>583</v>
      </c>
    </row>
    <row r="18">
      <c r="A18" s="3" t="inlineStr">
        <is>
          <t>(Increase)/decrease in operating assets:</t>
        </is>
      </c>
    </row>
    <row r="19">
      <c r="A19" s="4" t="inlineStr">
        <is>
          <t>Financial royalty assets</t>
        </is>
      </c>
      <c r="E19" s="6" t="n">
        <v>937021</v>
      </c>
      <c r="F19" s="6" t="n">
        <v>799161</v>
      </c>
      <c r="G19" s="6" t="n">
        <v>-1648837</v>
      </c>
      <c r="H19" s="6" t="n">
        <v>-1524816</v>
      </c>
      <c r="I19" s="6" t="n">
        <v>-1539417</v>
      </c>
    </row>
    <row r="20">
      <c r="A20" s="4" t="inlineStr">
        <is>
          <t>Cash collected on financial royalty assets</t>
        </is>
      </c>
      <c r="E20" s="6" t="n">
        <v>1003504</v>
      </c>
      <c r="F20" s="6" t="n">
        <v>895150</v>
      </c>
      <c r="G20" s="6" t="n">
        <v>1934092</v>
      </c>
      <c r="H20" s="6" t="n">
        <v>2052592</v>
      </c>
      <c r="I20" s="6" t="n">
        <v>1749010</v>
      </c>
    </row>
    <row r="21">
      <c r="A21" s="4" t="inlineStr">
        <is>
          <t>Available for sale debt securities</t>
        </is>
      </c>
      <c r="E21" s="6" t="n">
        <v>0</v>
      </c>
      <c r="F21" s="6" t="n">
        <v>150000</v>
      </c>
      <c r="G21" s="6" t="n">
        <v>-150000</v>
      </c>
      <c r="H21" s="6" t="n">
        <v>-150000</v>
      </c>
      <c r="I21" s="6" t="n">
        <v>150000</v>
      </c>
    </row>
    <row r="22">
      <c r="A22" s="4" t="inlineStr">
        <is>
          <t>Accrued royalty receivable</t>
        </is>
      </c>
      <c r="E22" s="6" t="n">
        <v>-1218</v>
      </c>
      <c r="F22" s="6" t="n">
        <v>600</v>
      </c>
      <c r="G22" s="6" t="n">
        <v>2471</v>
      </c>
      <c r="H22" s="6" t="n">
        <v>-27372</v>
      </c>
      <c r="I22" s="6" t="n">
        <v>66739</v>
      </c>
    </row>
    <row r="23">
      <c r="A23" s="4" t="inlineStr">
        <is>
          <t>Other receivables</t>
        </is>
      </c>
      <c r="E23" s="6" t="n">
        <v>0</v>
      </c>
      <c r="F23" s="6" t="n">
        <v>-150000</v>
      </c>
      <c r="G23" s="6" t="n">
        <v>150000</v>
      </c>
      <c r="H23" s="6" t="n">
        <v>150000</v>
      </c>
      <c r="I23" s="6" t="n">
        <v>-150000</v>
      </c>
    </row>
    <row r="24">
      <c r="A24" s="4" t="inlineStr">
        <is>
          <t>Other royalty income receivable</t>
        </is>
      </c>
      <c r="E24" s="6" t="n">
        <v>-2094</v>
      </c>
      <c r="F24" s="6" t="n">
        <v>-5670</v>
      </c>
      <c r="G24" s="6" t="n">
        <v>7390</v>
      </c>
      <c r="H24" s="6" t="n">
        <v>-11099</v>
      </c>
      <c r="I24" s="6" t="n">
        <v>-1219</v>
      </c>
    </row>
    <row r="25">
      <c r="A25" s="4" t="inlineStr">
        <is>
          <t>Other current assets</t>
        </is>
      </c>
      <c r="E25" s="6" t="n">
        <v>12634</v>
      </c>
      <c r="F25" s="6" t="n">
        <v>-4171</v>
      </c>
      <c r="G25" s="6" t="n">
        <v>4607</v>
      </c>
      <c r="H25" s="6" t="n">
        <v>-442</v>
      </c>
      <c r="I25" s="6" t="n">
        <v>-2239</v>
      </c>
    </row>
    <row r="26">
      <c r="A26" s="4" t="inlineStr">
        <is>
          <t>Other assets</t>
        </is>
      </c>
      <c r="E26" s="6" t="n">
        <v>-45635</v>
      </c>
      <c r="F26" s="6" t="n">
        <v>26352</v>
      </c>
      <c r="G26" s="6" t="n">
        <v>-45635</v>
      </c>
    </row>
    <row r="27">
      <c r="A27" s="3" t="inlineStr">
        <is>
          <t>Increase/(decrease) in operating liabilities:</t>
        </is>
      </c>
    </row>
    <row r="28">
      <c r="A28" s="4" t="inlineStr">
        <is>
          <t>Accounts payable and accrued expenses</t>
        </is>
      </c>
      <c r="E28" s="6" t="n">
        <v>13862</v>
      </c>
      <c r="F28" s="6" t="n">
        <v>-769</v>
      </c>
      <c r="G28" s="6" t="n">
        <v>6496</v>
      </c>
      <c r="H28" s="6" t="n">
        <v>1350</v>
      </c>
      <c r="I28" s="6" t="n">
        <v>517</v>
      </c>
    </row>
    <row r="29">
      <c r="A29" s="4" t="inlineStr">
        <is>
          <t>Derivative financial instruments</t>
        </is>
      </c>
      <c r="E29" s="6" t="n">
        <v>-34952</v>
      </c>
      <c r="F29" s="6" t="n">
        <v>0</v>
      </c>
    </row>
    <row r="30">
      <c r="A30" s="4" t="inlineStr">
        <is>
          <t>Net cash provided by operating activities</t>
        </is>
      </c>
      <c r="E30" s="6" t="n">
        <v>960108</v>
      </c>
      <c r="F30" s="6" t="n">
        <v>769777</v>
      </c>
      <c r="G30" s="5" t="n">
        <v>1667239</v>
      </c>
      <c r="H30" s="5" t="n">
        <v>1618317</v>
      </c>
      <c r="I30" s="5" t="n">
        <v>1418313</v>
      </c>
    </row>
    <row r="31">
      <c r="A31" s="3" t="inlineStr">
        <is>
          <t>Supplemental schedule of non-cash investing / financing activities:</t>
        </is>
      </c>
    </row>
    <row r="32">
      <c r="A32" s="4" t="inlineStr">
        <is>
          <t>Contribution of investment in Legacy Investors Partnerships</t>
        </is>
      </c>
      <c r="B32" s="4" t="inlineStr">
        <is>
          <t>[1]</t>
        </is>
      </c>
      <c r="E32" s="6" t="n">
        <v>303679</v>
      </c>
      <c r="F32" s="6" t="n">
        <v>0</v>
      </c>
    </row>
    <row r="33">
      <c r="A33" s="4" t="inlineStr">
        <is>
          <t>Settlement of Epizyme forward purchase contract</t>
        </is>
      </c>
      <c r="B33" s="4" t="inlineStr">
        <is>
          <t>[2]</t>
        </is>
      </c>
      <c r="E33" s="6" t="n">
        <v>5700</v>
      </c>
      <c r="F33" s="6" t="n">
        <v>0</v>
      </c>
    </row>
    <row r="34">
      <c r="A34" s="4" t="inlineStr">
        <is>
          <t>Accrued purchase obligation-Tazverik</t>
        </is>
      </c>
      <c r="B34" s="4" t="inlineStr">
        <is>
          <t>[3]</t>
        </is>
      </c>
      <c r="E34" s="6" t="n">
        <v>220000</v>
      </c>
      <c r="F34" s="6" t="n">
        <v>0</v>
      </c>
    </row>
    <row r="35">
      <c r="A35" s="4" t="inlineStr">
        <is>
          <t>Repayments of long-term debt by contributions from non-controlling interest</t>
        </is>
      </c>
      <c r="B35" s="4" t="inlineStr">
        <is>
          <t>[4]</t>
        </is>
      </c>
      <c r="E35" s="6" t="n">
        <v>1103774</v>
      </c>
      <c r="F35" s="6" t="n">
        <v>0</v>
      </c>
    </row>
    <row r="36">
      <c r="A36" s="4" t="inlineStr">
        <is>
          <t>Accrued purchase obligation</t>
        </is>
      </c>
      <c r="E36" s="6" t="n">
        <v>1610</v>
      </c>
      <c r="F36" s="6" t="n">
        <v>0</v>
      </c>
    </row>
    <row r="37">
      <c r="A37" s="4" t="inlineStr">
        <is>
          <t>Accrued capitalized offering costs</t>
        </is>
      </c>
      <c r="B37" s="4" t="inlineStr">
        <is>
          <t>[5]</t>
        </is>
      </c>
      <c r="E37" s="5" t="n">
        <v>8897</v>
      </c>
      <c r="F37" s="5" t="n">
        <v>0</v>
      </c>
    </row>
    <row r="38"/>
    <row r="39">
      <c r="A39" s="4" t="inlineStr">
        <is>
          <t>[1]</t>
        </is>
      </c>
      <c r="B39" s="4" t="inlineStr">
        <is>
          <t>See Note 9</t>
        </is>
      </c>
    </row>
    <row r="40">
      <c r="A40" s="4" t="inlineStr">
        <is>
          <t>[2]</t>
        </is>
      </c>
      <c r="B40" s="4" t="inlineStr">
        <is>
          <t>See Note 4</t>
        </is>
      </c>
    </row>
    <row r="41">
      <c r="A41" s="4" t="inlineStr">
        <is>
          <t>[3]</t>
        </is>
      </c>
      <c r="B41" s="4" t="inlineStr">
        <is>
          <t>See Note 17</t>
        </is>
      </c>
    </row>
    <row r="42">
      <c r="A42" s="4" t="inlineStr">
        <is>
          <t>[4]</t>
        </is>
      </c>
      <c r="B42" s="4" t="inlineStr">
        <is>
          <t>Related to the pro rata portion of RPIFT's outstanding debt repaid by the Legacy Investors Partnerships</t>
        </is>
      </c>
    </row>
    <row r="43">
      <c r="A43" s="4" t="inlineStr">
        <is>
          <t>[5]</t>
        </is>
      </c>
      <c r="B43" s="4" t="inlineStr">
        <is>
          <t>Related to capitalized offering costs incurred in connection with our IPO that have not been paid</t>
        </is>
      </c>
    </row>
  </sheetData>
  <mergeCells count="10">
    <mergeCell ref="A1:B2"/>
    <mergeCell ref="C1:D1"/>
    <mergeCell ref="E1:F1"/>
    <mergeCell ref="G1:I1"/>
    <mergeCell ref="A38:H38"/>
    <mergeCell ref="B39:H39"/>
    <mergeCell ref="B40:H40"/>
    <mergeCell ref="B41:H41"/>
    <mergeCell ref="B42:H42"/>
    <mergeCell ref="B43:H4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umulated Other Comprehensive Income (Loss) (Detail)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AOCI Attributable to Parent, Net of Tax [Roll Forward]</t>
        </is>
      </c>
    </row>
    <row r="4">
      <c r="A4" s="4" t="inlineStr">
        <is>
          <t>Reclassifications</t>
        </is>
      </c>
      <c r="B4" s="5" t="n">
        <v>4066</v>
      </c>
      <c r="C4" s="5" t="n">
        <v>6189</v>
      </c>
      <c r="D4" s="5" t="n">
        <v>8003</v>
      </c>
    </row>
    <row r="5">
      <c r="A5" s="4" t="inlineStr">
        <is>
          <t>Activity for the period</t>
        </is>
      </c>
      <c r="B5" s="6" t="n">
        <v>48378</v>
      </c>
      <c r="C5" s="6" t="n">
        <v>6159</v>
      </c>
      <c r="D5" s="6" t="n">
        <v>-402502</v>
      </c>
    </row>
    <row r="6">
      <c r="A6" s="4" t="inlineStr">
        <is>
          <t>Reclassifications to NCI</t>
        </is>
      </c>
      <c r="B6" s="6" t="n">
        <v>-24022</v>
      </c>
    </row>
    <row r="7">
      <c r="A7" s="4" t="inlineStr">
        <is>
          <t>Cumulative adjustment for adoption of ASU 2016-01</t>
        </is>
      </c>
      <c r="D7" s="6" t="n">
        <v>2863</v>
      </c>
    </row>
    <row r="8">
      <c r="A8" s="4" t="inlineStr">
        <is>
          <t>Unrealized gain/ (loss) on equity securities</t>
        </is>
      </c>
    </row>
    <row r="9">
      <c r="A9" s="3" t="inlineStr">
        <is>
          <t>AOCI Attributable to Parent, Net of Tax [Roll Forward]</t>
        </is>
      </c>
    </row>
    <row r="10">
      <c r="A10" s="4" t="inlineStr">
        <is>
          <t>Beginning balance</t>
        </is>
      </c>
      <c r="B10" s="6" t="n">
        <v>0</v>
      </c>
      <c r="C10" s="6" t="n">
        <v>0</v>
      </c>
      <c r="D10" s="6" t="n">
        <v>-2863</v>
      </c>
    </row>
    <row r="11">
      <c r="A11" s="4" t="inlineStr">
        <is>
          <t>Reclassifications</t>
        </is>
      </c>
      <c r="C11" s="6" t="n">
        <v>0</v>
      </c>
      <c r="D11" s="6" t="n">
        <v>0</v>
      </c>
    </row>
    <row r="12">
      <c r="A12" s="4" t="inlineStr">
        <is>
          <t>Activity for the period</t>
        </is>
      </c>
      <c r="C12" s="6" t="n">
        <v>0</v>
      </c>
      <c r="D12" s="6" t="n">
        <v>0</v>
      </c>
    </row>
    <row r="13">
      <c r="A13" s="4" t="inlineStr">
        <is>
          <t>Cumulative adjustment for adoption of ASU 2016-01</t>
        </is>
      </c>
      <c r="D13" s="6" t="n">
        <v>2863</v>
      </c>
    </row>
    <row r="14">
      <c r="A14" s="4" t="inlineStr">
        <is>
          <t>Ending balance</t>
        </is>
      </c>
      <c r="C14" s="6" t="n">
        <v>0</v>
      </c>
      <c r="D14" s="6" t="n">
        <v>0</v>
      </c>
    </row>
    <row r="15">
      <c r="A15" s="4" t="inlineStr">
        <is>
          <t>Unrealized gain/(loss) on available for sale debt securities</t>
        </is>
      </c>
    </row>
    <row r="16">
      <c r="A16" s="3" t="inlineStr">
        <is>
          <t>AOCI Attributable to Parent, Net of Tax [Roll Forward]</t>
        </is>
      </c>
    </row>
    <row r="17">
      <c r="A17" s="4" t="inlineStr">
        <is>
          <t>Beginning balance</t>
        </is>
      </c>
      <c r="B17" s="6" t="n">
        <v>6159</v>
      </c>
      <c r="C17" s="6" t="n">
        <v>0</v>
      </c>
      <c r="D17" s="6" t="n">
        <v>402502</v>
      </c>
    </row>
    <row r="18">
      <c r="A18" s="4" t="inlineStr">
        <is>
          <t>Reclassifications</t>
        </is>
      </c>
      <c r="B18" s="6" t="n">
        <v>0</v>
      </c>
      <c r="C18" s="6" t="n">
        <v>0</v>
      </c>
      <c r="D18" s="6" t="n">
        <v>0</v>
      </c>
    </row>
    <row r="19">
      <c r="A19" s="4" t="inlineStr">
        <is>
          <t>Activity for the period</t>
        </is>
      </c>
      <c r="B19" s="6" t="n">
        <v>48378</v>
      </c>
      <c r="C19" s="6" t="n">
        <v>6159</v>
      </c>
      <c r="D19" s="6" t="n">
        <v>-402502</v>
      </c>
    </row>
    <row r="20">
      <c r="A20" s="4" t="inlineStr">
        <is>
          <t>Reclassifications to NCI</t>
        </is>
      </c>
      <c r="B20" s="6" t="n">
        <v>-24022</v>
      </c>
    </row>
    <row r="21">
      <c r="A21" s="4" t="inlineStr">
        <is>
          <t>Cumulative adjustment for adoption of ASU 2016-01</t>
        </is>
      </c>
      <c r="D21" s="6" t="n">
        <v>0</v>
      </c>
    </row>
    <row r="22">
      <c r="A22" s="4" t="inlineStr">
        <is>
          <t>Ending balance</t>
        </is>
      </c>
      <c r="B22" s="6" t="n">
        <v>30515</v>
      </c>
      <c r="C22" s="6" t="n">
        <v>6159</v>
      </c>
      <c r="D22" s="6" t="n">
        <v>0</v>
      </c>
    </row>
    <row r="23">
      <c r="A23" s="4" t="inlineStr">
        <is>
          <t>Unrealized gain/(loss) on interest rate swaps</t>
        </is>
      </c>
    </row>
    <row r="24">
      <c r="A24" s="3" t="inlineStr">
        <is>
          <t>AOCI Attributable to Parent, Net of Tax [Roll Forward]</t>
        </is>
      </c>
    </row>
    <row r="25">
      <c r="A25" s="4" t="inlineStr">
        <is>
          <t>Beginning balance</t>
        </is>
      </c>
      <c r="B25" s="6" t="n">
        <v>-4066</v>
      </c>
      <c r="C25" s="6" t="n">
        <v>-10255</v>
      </c>
      <c r="D25" s="6" t="n">
        <v>-18258</v>
      </c>
    </row>
    <row r="26">
      <c r="A26" s="4" t="inlineStr">
        <is>
          <t>Reclassifications</t>
        </is>
      </c>
      <c r="B26" s="6" t="n">
        <v>4066</v>
      </c>
      <c r="C26" s="6" t="n">
        <v>6189</v>
      </c>
      <c r="D26" s="6" t="n">
        <v>8003</v>
      </c>
    </row>
    <row r="27">
      <c r="A27" s="4" t="inlineStr">
        <is>
          <t>Activity for the period</t>
        </is>
      </c>
      <c r="B27" s="6" t="n">
        <v>0</v>
      </c>
      <c r="C27" s="6" t="n">
        <v>0</v>
      </c>
      <c r="D27" s="6" t="n">
        <v>0</v>
      </c>
    </row>
    <row r="28">
      <c r="A28" s="4" t="inlineStr">
        <is>
          <t>Reclassifications to NCI</t>
        </is>
      </c>
      <c r="B28" s="6" t="n">
        <v>0</v>
      </c>
    </row>
    <row r="29">
      <c r="A29" s="4" t="inlineStr">
        <is>
          <t>Cumulative adjustment for adoption of ASU 2016-01</t>
        </is>
      </c>
      <c r="D29" s="6" t="n">
        <v>0</v>
      </c>
    </row>
    <row r="30">
      <c r="A30" s="4" t="inlineStr">
        <is>
          <t>Ending balance</t>
        </is>
      </c>
      <c r="B30" s="6" t="n">
        <v>0</v>
      </c>
      <c r="C30" s="6" t="n">
        <v>-4066</v>
      </c>
      <c r="D30" s="6" t="n">
        <v>-10255</v>
      </c>
    </row>
    <row r="31">
      <c r="A31" s="4" t="inlineStr">
        <is>
          <t>Total Accumulated Other Comprehensive Income/(Loss)</t>
        </is>
      </c>
    </row>
    <row r="32">
      <c r="A32" s="3" t="inlineStr">
        <is>
          <t>AOCI Attributable to Parent, Net of Tax [Roll Forward]</t>
        </is>
      </c>
    </row>
    <row r="33">
      <c r="A33" s="4" t="inlineStr">
        <is>
          <t>Beginning balance</t>
        </is>
      </c>
      <c r="B33" s="6" t="n">
        <v>2093</v>
      </c>
      <c r="C33" s="6" t="n">
        <v>-10255</v>
      </c>
      <c r="D33" s="6" t="n">
        <v>381381</v>
      </c>
    </row>
    <row r="34">
      <c r="A34" s="4" t="inlineStr">
        <is>
          <t>Ending balance</t>
        </is>
      </c>
      <c r="B34" s="5" t="n">
        <v>30515</v>
      </c>
      <c r="C34" s="5" t="n">
        <v>2093</v>
      </c>
      <c r="D34" s="5" t="n">
        <v>-1025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 Additional Information (Detail) - USD ($) $ in Thousands</t>
        </is>
      </c>
      <c r="B1" s="2" t="inlineStr">
        <is>
          <t>Dec. 08, 2017</t>
        </is>
      </c>
      <c r="C1" s="2" t="inlineStr">
        <is>
          <t>Jun. 30, 2020</t>
        </is>
      </c>
      <c r="D1" s="2" t="inlineStr">
        <is>
          <t>Jun. 30, 2019</t>
        </is>
      </c>
      <c r="E1" s="2" t="inlineStr">
        <is>
          <t>Jun. 30, 2020</t>
        </is>
      </c>
      <c r="F1" s="2" t="inlineStr">
        <is>
          <t>Jun. 30, 2019</t>
        </is>
      </c>
      <c r="G1" s="2" t="inlineStr">
        <is>
          <t>Dec. 31, 2019</t>
        </is>
      </c>
      <c r="H1" s="2" t="inlineStr">
        <is>
          <t>Dec. 31, 2018</t>
        </is>
      </c>
      <c r="I1" s="2" t="inlineStr">
        <is>
          <t>Dec. 31, 2017</t>
        </is>
      </c>
      <c r="J1" s="2" t="inlineStr">
        <is>
          <t>Mar. 31, 2020</t>
        </is>
      </c>
      <c r="K1" s="2" t="inlineStr">
        <is>
          <t>Nov. 30, 2019</t>
        </is>
      </c>
      <c r="L1" s="2" t="inlineStr">
        <is>
          <t>Mar. 31, 2019</t>
        </is>
      </c>
      <c r="M1" s="2" t="inlineStr">
        <is>
          <t>Nov. 30, 2017</t>
        </is>
      </c>
      <c r="N1" s="2" t="inlineStr">
        <is>
          <t>Feb. 28, 2017</t>
        </is>
      </c>
      <c r="O1" s="2" t="inlineStr">
        <is>
          <t>Dec. 31, 2016</t>
        </is>
      </c>
    </row>
    <row r="2">
      <c r="A2" s="3" t="inlineStr">
        <is>
          <t>Related Party Transaction [Line Items]</t>
        </is>
      </c>
    </row>
    <row r="3">
      <c r="A3" s="4" t="inlineStr">
        <is>
          <t>Royalty distribution payable to affiliates</t>
        </is>
      </c>
      <c r="C3" s="5" t="n">
        <v>122771</v>
      </c>
      <c r="E3" s="5" t="n">
        <v>122771</v>
      </c>
      <c r="G3" s="5" t="n">
        <v>31041</v>
      </c>
      <c r="H3" s="5" t="n">
        <v>44259</v>
      </c>
    </row>
    <row r="4">
      <c r="A4" s="4" t="inlineStr">
        <is>
          <t>Investments in non-consolidated affiliates</t>
        </is>
      </c>
      <c r="C4" s="6" t="n">
        <v>430296</v>
      </c>
      <c r="E4" s="6" t="n">
        <v>430296</v>
      </c>
      <c r="G4" s="6" t="n">
        <v>124061</v>
      </c>
      <c r="H4" s="6" t="n">
        <v>143595</v>
      </c>
    </row>
    <row r="5">
      <c r="A5" s="4" t="inlineStr">
        <is>
          <t>Financial royalty asset, net</t>
        </is>
      </c>
      <c r="C5" s="6" t="n">
        <v>11696794</v>
      </c>
      <c r="E5" s="6" t="n">
        <v>11696794</v>
      </c>
      <c r="G5" s="6" t="n">
        <v>11294612</v>
      </c>
      <c r="H5" s="6" t="n">
        <v>8839052</v>
      </c>
      <c r="N5" s="5" t="n">
        <v>62200</v>
      </c>
    </row>
    <row r="6">
      <c r="A6" s="4" t="inlineStr">
        <is>
          <t>Purchase of treasury interests</t>
        </is>
      </c>
      <c r="C6" s="6" t="n">
        <v>9394961</v>
      </c>
      <c r="D6" s="5" t="n">
        <v>4653214</v>
      </c>
      <c r="E6" s="6" t="n">
        <v>9394961</v>
      </c>
      <c r="F6" s="5" t="n">
        <v>4653214</v>
      </c>
      <c r="G6" s="6" t="n">
        <v>6141438</v>
      </c>
      <c r="H6" s="6" t="n">
        <v>4552079</v>
      </c>
      <c r="I6" s="5" t="n">
        <v>4460546</v>
      </c>
      <c r="J6" s="5" t="n">
        <v>7162693</v>
      </c>
      <c r="L6" s="5" t="n">
        <v>4705337</v>
      </c>
      <c r="O6" s="5" t="n">
        <v>4445620</v>
      </c>
    </row>
    <row r="7">
      <c r="A7" s="4" t="inlineStr">
        <is>
          <t>Treasury Interests</t>
        </is>
      </c>
    </row>
    <row r="8">
      <c r="A8" s="3" t="inlineStr">
        <is>
          <t>Related Party Transaction [Line Items]</t>
        </is>
      </c>
    </row>
    <row r="9">
      <c r="A9" s="4" t="inlineStr">
        <is>
          <t>Purchase of treasury interests</t>
        </is>
      </c>
      <c r="C9" s="6" t="n">
        <v>-2119</v>
      </c>
      <c r="D9" s="6" t="n">
        <v>-4228</v>
      </c>
      <c r="E9" s="6" t="n">
        <v>-2119</v>
      </c>
      <c r="F9" s="6" t="n">
        <v>-4228</v>
      </c>
      <c r="G9" s="5" t="n">
        <v>-4266</v>
      </c>
      <c r="H9" s="6" t="n">
        <v>0</v>
      </c>
      <c r="J9" s="6" t="n">
        <v>-4266</v>
      </c>
      <c r="L9" s="5" t="n">
        <v>-2327</v>
      </c>
    </row>
    <row r="10">
      <c r="A10" s="4" t="inlineStr">
        <is>
          <t>Effect of exchange by Continuing Investors of Class B shares for Class A shares and reallocation of historical equity</t>
        </is>
      </c>
      <c r="E10" s="5" t="n">
        <v>2100</v>
      </c>
    </row>
    <row r="11">
      <c r="A11" s="4" t="inlineStr">
        <is>
          <t>Minimum</t>
        </is>
      </c>
    </row>
    <row r="12">
      <c r="A12" s="3" t="inlineStr">
        <is>
          <t>Related Party Transaction [Line Items]</t>
        </is>
      </c>
    </row>
    <row r="13">
      <c r="A13" s="4" t="inlineStr">
        <is>
          <t>Estimated funding commitment after benefit assignment</t>
        </is>
      </c>
      <c r="B13" s="5" t="n">
        <v>140000</v>
      </c>
    </row>
    <row r="14">
      <c r="A14" s="4" t="inlineStr">
        <is>
          <t>Maximum</t>
        </is>
      </c>
    </row>
    <row r="15">
      <c r="A15" s="3" t="inlineStr">
        <is>
          <t>Related Party Transaction [Line Items]</t>
        </is>
      </c>
    </row>
    <row r="16">
      <c r="A16" s="4" t="inlineStr">
        <is>
          <t>Estimated funding commitment after benefit assignment</t>
        </is>
      </c>
      <c r="B16" s="5" t="n">
        <v>160000</v>
      </c>
    </row>
    <row r="17">
      <c r="A17" s="4" t="inlineStr">
        <is>
          <t>Equity Investment In Epizyme Inc.</t>
        </is>
      </c>
    </row>
    <row r="18">
      <c r="A18" s="3" t="inlineStr">
        <is>
          <t>Related Party Transaction [Line Items]</t>
        </is>
      </c>
    </row>
    <row r="19">
      <c r="A19" s="4" t="inlineStr">
        <is>
          <t>Investments in non-consolidated affiliates</t>
        </is>
      </c>
      <c r="K19" s="5" t="n">
        <v>100000</v>
      </c>
    </row>
    <row r="20">
      <c r="A20" s="4" t="inlineStr">
        <is>
          <t>Options to invest in common stock</t>
        </is>
      </c>
      <c r="K20" s="5" t="n">
        <v>100000</v>
      </c>
    </row>
    <row r="21">
      <c r="A21" s="4" t="inlineStr">
        <is>
          <t>The Manager | Operating and Personnel Payments</t>
        </is>
      </c>
    </row>
    <row r="22">
      <c r="A22" s="3" t="inlineStr">
        <is>
          <t>Related Party Transaction [Line Items]</t>
        </is>
      </c>
    </row>
    <row r="23">
      <c r="A23" s="4" t="inlineStr">
        <is>
          <t>Increase in quarterly installment payments (as a percent)</t>
        </is>
      </c>
      <c r="E23" s="4" t="inlineStr">
        <is>
          <t>5.00%</t>
        </is>
      </c>
      <c r="G23" s="4" t="inlineStr">
        <is>
          <t>5.00%</t>
        </is>
      </c>
    </row>
    <row r="24">
      <c r="A24" s="4" t="inlineStr">
        <is>
          <t>Operating and personnel payments incurred</t>
        </is>
      </c>
      <c r="C24" s="5" t="n">
        <v>27600</v>
      </c>
      <c r="E24" s="5" t="n">
        <v>47300</v>
      </c>
      <c r="G24" s="5" t="n">
        <v>60000</v>
      </c>
      <c r="H24" s="6" t="n">
        <v>57200</v>
      </c>
      <c r="I24" s="5" t="n">
        <v>54400</v>
      </c>
    </row>
    <row r="25">
      <c r="A25" s="4" t="inlineStr">
        <is>
          <t>Quarterly payments to affiliates, percent of adjusted cash receipts (as a percent)</t>
        </is>
      </c>
      <c r="C25" s="4" t="inlineStr">
        <is>
          <t>6.50%</t>
        </is>
      </c>
      <c r="E25" s="4" t="inlineStr">
        <is>
          <t>6.50%</t>
        </is>
      </c>
      <c r="G25" s="4" t="inlineStr">
        <is>
          <t>6.50%</t>
        </is>
      </c>
    </row>
    <row r="26">
      <c r="A26" s="4" t="inlineStr">
        <is>
          <t>Quarterly payments to affiliates, percent of security investment (as a percent)</t>
        </is>
      </c>
      <c r="C26" s="4" t="inlineStr">
        <is>
          <t>0.25%</t>
        </is>
      </c>
      <c r="E26" s="4" t="inlineStr">
        <is>
          <t>0.25%</t>
        </is>
      </c>
      <c r="G26" s="4" t="inlineStr">
        <is>
          <t>0.25%</t>
        </is>
      </c>
    </row>
    <row r="27">
      <c r="A27" s="4" t="inlineStr">
        <is>
          <t>The Manager | Former Operating and Personnel Payments</t>
        </is>
      </c>
    </row>
    <row r="28">
      <c r="A28" s="3" t="inlineStr">
        <is>
          <t>Related Party Transaction [Line Items]</t>
        </is>
      </c>
    </row>
    <row r="29">
      <c r="A29" s="4" t="inlineStr">
        <is>
          <t>Increase in quarterly installment payments (as a percent)</t>
        </is>
      </c>
      <c r="E29" s="4" t="inlineStr">
        <is>
          <t>5.00%</t>
        </is>
      </c>
    </row>
    <row r="30">
      <c r="A30" s="4" t="inlineStr">
        <is>
          <t>Operating and personnel payments incurred</t>
        </is>
      </c>
      <c r="D30" s="5" t="n">
        <v>15000</v>
      </c>
      <c r="F30" s="5" t="n">
        <v>30000</v>
      </c>
    </row>
    <row r="31">
      <c r="A31" s="4" t="inlineStr">
        <is>
          <t>Affiliated Entity | Bristol-Myers Squibb</t>
        </is>
      </c>
    </row>
    <row r="32">
      <c r="A32" s="3" t="inlineStr">
        <is>
          <t>Related Party Transaction [Line Items]</t>
        </is>
      </c>
    </row>
    <row r="33">
      <c r="A33" s="4" t="inlineStr">
        <is>
          <t>Installment payments made</t>
        </is>
      </c>
      <c r="G33" s="5" t="n">
        <v>171000</v>
      </c>
      <c r="H33" s="6" t="n">
        <v>128800</v>
      </c>
    </row>
    <row r="34">
      <c r="A34" s="4" t="inlineStr">
        <is>
          <t>Affiliated Entity | Bristol-Myers Squibb | Minimum</t>
        </is>
      </c>
    </row>
    <row r="35">
      <c r="A35" s="3" t="inlineStr">
        <is>
          <t>Related Party Transaction [Line Items]</t>
        </is>
      </c>
    </row>
    <row r="36">
      <c r="A36" s="4" t="inlineStr">
        <is>
          <t>Estimated total payments for acquisition of future royalties</t>
        </is>
      </c>
      <c r="M36" s="5" t="n">
        <v>280000</v>
      </c>
    </row>
    <row r="37">
      <c r="A37" s="4" t="inlineStr">
        <is>
          <t>Affiliated Entity | Bristol-Myers Squibb | Maximum</t>
        </is>
      </c>
    </row>
    <row r="38">
      <c r="A38" s="3" t="inlineStr">
        <is>
          <t>Related Party Transaction [Line Items]</t>
        </is>
      </c>
    </row>
    <row r="39">
      <c r="A39" s="4" t="inlineStr">
        <is>
          <t>Estimated total payments for acquisition of future royalties</t>
        </is>
      </c>
      <c r="M39" s="5" t="n">
        <v>320000</v>
      </c>
    </row>
    <row r="40">
      <c r="A40" s="4" t="inlineStr">
        <is>
          <t>Affiliated Entity | Assignment Agreement - Benefit of Payment Stream | Bristol-Myers Squibb</t>
        </is>
      </c>
    </row>
    <row r="41">
      <c r="A41" s="3" t="inlineStr">
        <is>
          <t>Related Party Transaction [Line Items]</t>
        </is>
      </c>
    </row>
    <row r="42">
      <c r="A42" s="4" t="inlineStr">
        <is>
          <t>Related party, rate (as a percent)</t>
        </is>
      </c>
      <c r="B42" s="4" t="inlineStr">
        <is>
          <t>50.00%</t>
        </is>
      </c>
    </row>
    <row r="43">
      <c r="A43" s="4" t="inlineStr">
        <is>
          <t>Affiliated Entity | Assignment Agreement - Funding Obligations | Bristol-Myers Squibb</t>
        </is>
      </c>
    </row>
    <row r="44">
      <c r="A44" s="3" t="inlineStr">
        <is>
          <t>Related Party Transaction [Line Items]</t>
        </is>
      </c>
    </row>
    <row r="45">
      <c r="A45" s="4" t="inlineStr">
        <is>
          <t>Related party, rate (as a percent)</t>
        </is>
      </c>
      <c r="B45" s="4" t="inlineStr">
        <is>
          <t>50.00%</t>
        </is>
      </c>
    </row>
    <row r="46">
      <c r="A46" s="4" t="inlineStr">
        <is>
          <t>Financial royalty asset, net</t>
        </is>
      </c>
      <c r="C46" s="5" t="n">
        <v>159600</v>
      </c>
      <c r="E46" s="5" t="n">
        <v>159600</v>
      </c>
      <c r="G46" s="6" t="n">
        <v>150300</v>
      </c>
      <c r="H46" s="6" t="n">
        <v>64800</v>
      </c>
    </row>
    <row r="47">
      <c r="A47" s="4" t="inlineStr">
        <is>
          <t>Cumulative funding amount</t>
        </is>
      </c>
      <c r="J47" s="5" t="n">
        <v>162400</v>
      </c>
    </row>
    <row r="48">
      <c r="A48" s="4" t="inlineStr">
        <is>
          <t>Affiliated Entity | Funded by RPI Acquisitions | Bristol-Myers Squibb</t>
        </is>
      </c>
    </row>
    <row r="49">
      <c r="A49" s="3" t="inlineStr">
        <is>
          <t>Related Party Transaction [Line Items]</t>
        </is>
      </c>
    </row>
    <row r="50">
      <c r="A50" s="4" t="inlineStr">
        <is>
          <t>Installment payments made</t>
        </is>
      </c>
      <c r="G50" s="5" t="n">
        <v>85500</v>
      </c>
      <c r="H50" s="5" t="n">
        <v>64400</v>
      </c>
    </row>
    <row r="51">
      <c r="A51" s="4" t="inlineStr">
        <is>
          <t>Affiliated Entity | Acquisition Of Limited Partnership Interests In Affiliate</t>
        </is>
      </c>
    </row>
    <row r="52">
      <c r="A52" s="3" t="inlineStr">
        <is>
          <t>Related Party Transaction [Line Items]</t>
        </is>
      </c>
    </row>
    <row r="53">
      <c r="A53" s="4" t="inlineStr">
        <is>
          <t>Number of limited partnership interest acquired (in shares)</t>
        </is>
      </c>
      <c r="G53" s="6" t="n">
        <v>27210</v>
      </c>
    </row>
    <row r="54">
      <c r="A54" s="4" t="inlineStr">
        <is>
          <t>Affiliated Entity | Royalty Distribution Payable to RPI Intermediate FT</t>
        </is>
      </c>
    </row>
    <row r="55">
      <c r="A55" s="3" t="inlineStr">
        <is>
          <t>Related Party Transaction [Line Items]</t>
        </is>
      </c>
    </row>
    <row r="56">
      <c r="A56" s="4" t="inlineStr">
        <is>
          <t>Royalty distribution payable to affiliates</t>
        </is>
      </c>
      <c r="C56" s="6" t="n">
        <v>96200</v>
      </c>
      <c r="E56" s="6" t="n">
        <v>96200</v>
      </c>
    </row>
    <row r="57">
      <c r="A57" s="4" t="inlineStr">
        <is>
          <t>Affiliated Entity | Royalty Distribution Payable to RP Select Finance Trust</t>
        </is>
      </c>
    </row>
    <row r="58">
      <c r="A58" s="3" t="inlineStr">
        <is>
          <t>Related Party Transaction [Line Items]</t>
        </is>
      </c>
    </row>
    <row r="59">
      <c r="A59" s="4" t="inlineStr">
        <is>
          <t>Royalty distribution payable to affiliates</t>
        </is>
      </c>
      <c r="C59" s="6" t="n">
        <v>26600</v>
      </c>
      <c r="E59" s="6" t="n">
        <v>26600</v>
      </c>
    </row>
    <row r="60">
      <c r="A60" s="4" t="inlineStr">
        <is>
          <t>Pablo Legorreta [Member] | Purchasing And Donating Ventilators [Member]</t>
        </is>
      </c>
    </row>
    <row r="61">
      <c r="A61" s="3" t="inlineStr">
        <is>
          <t>Related Party Transaction [Line Items]</t>
        </is>
      </c>
    </row>
    <row r="62">
      <c r="A62" s="4" t="inlineStr">
        <is>
          <t>Amount paid to CEO</t>
        </is>
      </c>
      <c r="C62" s="5" t="n">
        <v>1000</v>
      </c>
      <c r="E62" s="5" t="n">
        <v>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Detail) € in Millions, $ in Millions</t>
        </is>
      </c>
      <c r="B1" s="2" t="inlineStr">
        <is>
          <t>Jan. 21, 2019EUR (€)</t>
        </is>
      </c>
      <c r="C1" s="2" t="inlineStr">
        <is>
          <t>Nov. 30, 2021USD ($)</t>
        </is>
      </c>
      <c r="D1" s="2" t="inlineStr">
        <is>
          <t>Nov. 30, 2020USD ($)</t>
        </is>
      </c>
      <c r="E1" s="2" t="inlineStr">
        <is>
          <t>Jan. 31, 2020USD ($)</t>
        </is>
      </c>
      <c r="F1" s="2" t="inlineStr">
        <is>
          <t>Nov. 30, 2019USD ($)</t>
        </is>
      </c>
      <c r="G1" s="2" t="inlineStr">
        <is>
          <t>Jun. 30, 2020USD ($)</t>
        </is>
      </c>
      <c r="H1" s="2" t="inlineStr">
        <is>
          <t>Jun. 30, 2018USD ($)</t>
        </is>
      </c>
      <c r="I1" s="2" t="inlineStr">
        <is>
          <t>Dec. 31, 2018USD ($)</t>
        </is>
      </c>
      <c r="J1" s="2" t="inlineStr">
        <is>
          <t>Dec. 31, 2015EUR (€)</t>
        </is>
      </c>
    </row>
    <row r="2">
      <c r="A2" s="4" t="inlineStr">
        <is>
          <t>AbbVie</t>
        </is>
      </c>
    </row>
    <row r="3">
      <c r="A3" s="3" t="inlineStr">
        <is>
          <t>Long-term Purchase Commitment [Line Items]</t>
        </is>
      </c>
    </row>
    <row r="4">
      <c r="A4" s="4" t="inlineStr">
        <is>
          <t>Proceeds related to royalties received</t>
        </is>
      </c>
      <c r="H4" s="12" t="n">
        <v>243.5</v>
      </c>
    </row>
    <row r="5">
      <c r="A5" s="4" t="inlineStr">
        <is>
          <t>Janssen</t>
        </is>
      </c>
    </row>
    <row r="6">
      <c r="A6" s="3" t="inlineStr">
        <is>
          <t>Long-term Purchase Commitment [Line Items]</t>
        </is>
      </c>
    </row>
    <row r="7">
      <c r="A7" s="4" t="inlineStr">
        <is>
          <t>Proceeds related to royalties received</t>
        </is>
      </c>
      <c r="I7" s="12" t="n">
        <v>93.7</v>
      </c>
    </row>
    <row r="8">
      <c r="A8" s="4" t="inlineStr">
        <is>
          <t>Refund For Overpayment Of Royalties</t>
        </is>
      </c>
    </row>
    <row r="9">
      <c r="A9" s="3" t="inlineStr">
        <is>
          <t>Long-term Purchase Commitment [Line Items]</t>
        </is>
      </c>
    </row>
    <row r="10">
      <c r="A10" s="4" t="inlineStr">
        <is>
          <t>Estimated overpayment of royalties | €</t>
        </is>
      </c>
      <c r="J10" s="14" t="n">
        <v>7.7</v>
      </c>
    </row>
    <row r="11">
      <c r="A11" s="4" t="inlineStr">
        <is>
          <t>Damages sought | €</t>
        </is>
      </c>
      <c r="B11" s="14" t="n">
        <v>23.1</v>
      </c>
    </row>
    <row r="12">
      <c r="A12" s="4" t="inlineStr">
        <is>
          <t>Purchase Of Eisai Royalties</t>
        </is>
      </c>
    </row>
    <row r="13">
      <c r="A13" s="3" t="inlineStr">
        <is>
          <t>Long-term Purchase Commitment [Line Items]</t>
        </is>
      </c>
    </row>
    <row r="14">
      <c r="A14" s="4" t="inlineStr">
        <is>
          <t>Payment for purchase of royalties</t>
        </is>
      </c>
      <c r="F14" s="5" t="n">
        <v>330</v>
      </c>
    </row>
    <row r="15">
      <c r="A15" s="4" t="inlineStr">
        <is>
          <t>Purchase commitment, upfront payment</t>
        </is>
      </c>
      <c r="E15" s="5" t="n">
        <v>110</v>
      </c>
    </row>
    <row r="16">
      <c r="A16" s="4" t="inlineStr">
        <is>
          <t>Purchase commitment, additional payments</t>
        </is>
      </c>
      <c r="E16" s="5" t="n">
        <v>220</v>
      </c>
      <c r="G16" s="5" t="n">
        <v>110</v>
      </c>
    </row>
    <row r="17">
      <c r="A17" s="4" t="inlineStr">
        <is>
          <t>Purchase Of Eisai Royalties | Forecast</t>
        </is>
      </c>
    </row>
    <row r="18">
      <c r="A18" s="3" t="inlineStr">
        <is>
          <t>Long-term Purchase Commitment [Line Items]</t>
        </is>
      </c>
    </row>
    <row r="19">
      <c r="A19" s="4" t="inlineStr">
        <is>
          <t>Purchase commitment, additional payments</t>
        </is>
      </c>
      <c r="C19" s="5" t="n">
        <v>110</v>
      </c>
      <c r="D19" s="5" t="n">
        <v>1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Subsequent Events (Detail) - USD ($) $ in Thousands</t>
        </is>
      </c>
      <c r="B1" s="2" t="inlineStr">
        <is>
          <t>1 Months Ended</t>
        </is>
      </c>
      <c r="D1" s="2" t="inlineStr">
        <is>
          <t>3 Months Ended</t>
        </is>
      </c>
      <c r="E1" s="2" t="inlineStr">
        <is>
          <t>6 Months Ended</t>
        </is>
      </c>
      <c r="G1" s="2" t="inlineStr">
        <is>
          <t>12 Months Ended</t>
        </is>
      </c>
    </row>
    <row r="2">
      <c r="B2" s="2" t="inlineStr">
        <is>
          <t>Aug. 31, 2020</t>
        </is>
      </c>
      <c r="C2" s="2" t="inlineStr">
        <is>
          <t>Jul. 31, 2020</t>
        </is>
      </c>
      <c r="D2" s="2" t="inlineStr">
        <is>
          <t>Mar. 31, 2020</t>
        </is>
      </c>
      <c r="E2" s="2" t="inlineStr">
        <is>
          <t>Jun. 30, 2020</t>
        </is>
      </c>
      <c r="F2" s="2" t="inlineStr">
        <is>
          <t>Jun. 30, 2019</t>
        </is>
      </c>
      <c r="G2" s="2" t="inlineStr">
        <is>
          <t>Dec. 31, 2019</t>
        </is>
      </c>
      <c r="H2" s="2" t="inlineStr">
        <is>
          <t>Dec. 31, 2018</t>
        </is>
      </c>
      <c r="I2" s="2" t="inlineStr">
        <is>
          <t>Dec. 31, 2017</t>
        </is>
      </c>
    </row>
    <row r="3">
      <c r="A3" s="3" t="inlineStr">
        <is>
          <t>Subsequent Event [Line Items]</t>
        </is>
      </c>
    </row>
    <row r="4">
      <c r="A4" s="4" t="inlineStr">
        <is>
          <t>Upfront payment for financial royalty assets</t>
        </is>
      </c>
      <c r="E4" s="5" t="n">
        <v>574620</v>
      </c>
      <c r="F4" s="5" t="n">
        <v>1231736</v>
      </c>
      <c r="G4" s="5" t="n">
        <v>1721291</v>
      </c>
      <c r="H4" s="5" t="n">
        <v>269593</v>
      </c>
      <c r="I4" s="5" t="n">
        <v>2290707</v>
      </c>
    </row>
    <row r="5">
      <c r="A5" s="4" t="inlineStr">
        <is>
          <t>Subsequent Event</t>
        </is>
      </c>
    </row>
    <row r="6">
      <c r="A6" s="3" t="inlineStr">
        <is>
          <t>Subsequent Event [Line Items]</t>
        </is>
      </c>
    </row>
    <row r="7">
      <c r="A7" s="4" t="inlineStr">
        <is>
          <t>Upfront payment for financial royalty assets</t>
        </is>
      </c>
      <c r="C7" s="5" t="n">
        <v>650000</v>
      </c>
    </row>
    <row r="8">
      <c r="A8" s="4" t="inlineStr">
        <is>
          <t>Subsequent Event | Funding Agreement With Biohaven Pharmaceuticals</t>
        </is>
      </c>
    </row>
    <row r="9">
      <c r="A9" s="3" t="inlineStr">
        <is>
          <t>Subsequent Event [Line Items]</t>
        </is>
      </c>
    </row>
    <row r="10">
      <c r="A10" s="4" t="inlineStr">
        <is>
          <t>Payment for purchase of royalties</t>
        </is>
      </c>
      <c r="B10" s="5" t="n">
        <v>450000</v>
      </c>
    </row>
    <row r="11">
      <c r="A11" s="4" t="inlineStr">
        <is>
          <t>Purchase commitment, upfront payment</t>
        </is>
      </c>
      <c r="B11" s="6" t="n">
        <v>150000</v>
      </c>
    </row>
    <row r="12">
      <c r="A12" s="4" t="inlineStr">
        <is>
          <t>Purchase commitment, additional payments</t>
        </is>
      </c>
      <c r="B12" s="6" t="n">
        <v>100000</v>
      </c>
    </row>
    <row r="13">
      <c r="A13" s="4" t="inlineStr">
        <is>
          <t>Purchase commitment, purchase of committed, non-contingent Commercial Launch Preferred Equity payable</t>
        </is>
      </c>
      <c r="B13" s="5" t="n">
        <v>200000</v>
      </c>
    </row>
    <row r="14">
      <c r="A14" s="4" t="inlineStr">
        <is>
          <t>Subsequent Event | Entyvio</t>
        </is>
      </c>
    </row>
    <row r="15">
      <c r="A15" s="3" t="inlineStr">
        <is>
          <t>Subsequent Event [Line Items]</t>
        </is>
      </c>
    </row>
    <row r="16">
      <c r="A16" s="4" t="inlineStr">
        <is>
          <t>Upfront payment to acquire royalty</t>
        </is>
      </c>
      <c r="D16" s="5" t="n">
        <v>86600</v>
      </c>
    </row>
  </sheetData>
  <mergeCells count="4">
    <mergeCell ref="A1:A2"/>
    <mergeCell ref="B1:C1"/>
    <mergeCell ref="E1:F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s>
  <sheetData>
    <row r="1">
      <c r="A1" s="1" t="inlineStr">
        <is>
          <t>Summary of Significant Accounting Policies (Detail) $ in Thousands</t>
        </is>
      </c>
      <c r="B1" s="2" t="inlineStr">
        <is>
          <t>12 Months Ended</t>
        </is>
      </c>
    </row>
    <row r="2">
      <c r="B2" s="2" t="inlineStr">
        <is>
          <t>Dec. 31, 2019USD ($)Segment</t>
        </is>
      </c>
      <c r="C2" s="2" t="inlineStr">
        <is>
          <t>Dec. 31, 2018USD ($)</t>
        </is>
      </c>
      <c r="D2" s="2" t="inlineStr">
        <is>
          <t>Dec. 31, 2017USD ($)</t>
        </is>
      </c>
      <c r="E2" s="2" t="inlineStr">
        <is>
          <t>Jun. 30, 2020USD ($)</t>
        </is>
      </c>
      <c r="F2" s="2" t="inlineStr">
        <is>
          <t>Mar. 31, 2020USD ($)</t>
        </is>
      </c>
      <c r="G2" s="2" t="inlineStr">
        <is>
          <t>Feb. 29, 2020</t>
        </is>
      </c>
      <c r="H2" s="2" t="inlineStr">
        <is>
          <t>Jun. 30, 2019USD ($)</t>
        </is>
      </c>
      <c r="I2" s="2" t="inlineStr">
        <is>
          <t>Mar. 31, 2019USD ($)</t>
        </is>
      </c>
      <c r="J2" s="2" t="inlineStr">
        <is>
          <t>Dec. 31, 2016USD ($)</t>
        </is>
      </c>
    </row>
    <row r="3">
      <c r="A3" s="3" t="inlineStr">
        <is>
          <t>New Accounting Pronouncements or Change in Accounting Principle [Line Items]</t>
        </is>
      </c>
    </row>
    <row r="4">
      <c r="A4" s="4" t="inlineStr">
        <is>
          <t>Number of operating segments | Segment</t>
        </is>
      </c>
      <c r="B4" s="6" t="n">
        <v>1</v>
      </c>
    </row>
    <row r="5">
      <c r="A5" s="4" t="inlineStr">
        <is>
          <t>Royalty term</t>
        </is>
      </c>
      <c r="B5" s="4" t="inlineStr">
        <is>
          <t>10 years</t>
        </is>
      </c>
    </row>
    <row r="6">
      <c r="A6" s="4" t="inlineStr">
        <is>
          <t>Cash and cash equivalent</t>
        </is>
      </c>
      <c r="B6" s="5" t="n">
        <v>283682</v>
      </c>
      <c r="C6" s="5" t="n">
        <v>1924211</v>
      </c>
      <c r="E6" s="5" t="n">
        <v>2443430</v>
      </c>
    </row>
    <row r="7">
      <c r="A7" s="4" t="inlineStr">
        <is>
          <t>Marketable securities</t>
        </is>
      </c>
      <c r="B7" s="6" t="n">
        <v>56972</v>
      </c>
      <c r="E7" s="6" t="n">
        <v>343679</v>
      </c>
    </row>
    <row r="8">
      <c r="A8" s="4" t="inlineStr">
        <is>
          <t>Shareholders' equity</t>
        </is>
      </c>
      <c r="B8" s="6" t="n">
        <v>6141438</v>
      </c>
      <c r="C8" s="6" t="n">
        <v>4552079</v>
      </c>
      <c r="D8" s="5" t="n">
        <v>4460546</v>
      </c>
      <c r="E8" s="6" t="n">
        <v>9394961</v>
      </c>
      <c r="F8" s="5" t="n">
        <v>7162693</v>
      </c>
      <c r="H8" s="5" t="n">
        <v>4653214</v>
      </c>
      <c r="I8" s="5" t="n">
        <v>4705337</v>
      </c>
      <c r="J8" s="5" t="n">
        <v>4445620</v>
      </c>
    </row>
    <row r="9">
      <c r="A9" s="4" t="inlineStr">
        <is>
          <t>Retained Earnings</t>
        </is>
      </c>
    </row>
    <row r="10">
      <c r="A10" s="3" t="inlineStr">
        <is>
          <t>New Accounting Pronouncements or Change in Accounting Principle [Line Items]</t>
        </is>
      </c>
    </row>
    <row r="11">
      <c r="A11" s="4" t="inlineStr">
        <is>
          <t>Shareholders' equity</t>
        </is>
      </c>
      <c r="B11" s="6" t="n">
        <v>2825212</v>
      </c>
      <c r="C11" s="5" t="n">
        <v>1215953</v>
      </c>
      <c r="D11" s="6" t="n">
        <v>655446</v>
      </c>
      <c r="E11" s="6" t="n">
        <v>1571399</v>
      </c>
      <c r="F11" s="5" t="n">
        <v>2561971</v>
      </c>
      <c r="H11" s="5" t="n">
        <v>1339061</v>
      </c>
      <c r="I11" s="5" t="n">
        <v>1385728</v>
      </c>
      <c r="J11" s="5" t="n">
        <v>180595</v>
      </c>
    </row>
    <row r="12">
      <c r="A12" s="4" t="inlineStr">
        <is>
          <t>Cumulative Effect, Period of Adoption, Adjustment</t>
        </is>
      </c>
    </row>
    <row r="13">
      <c r="A13" s="3" t="inlineStr">
        <is>
          <t>New Accounting Pronouncements or Change in Accounting Principle [Line Items]</t>
        </is>
      </c>
    </row>
    <row r="14">
      <c r="A14" s="4" t="inlineStr">
        <is>
          <t>Shareholders' equity</t>
        </is>
      </c>
      <c r="B14" s="6" t="n">
        <v>-192705</v>
      </c>
    </row>
    <row r="15">
      <c r="A15" s="4" t="inlineStr">
        <is>
          <t>Cumulative Effect, Period of Adoption, Adjustment | Retained Earnings</t>
        </is>
      </c>
    </row>
    <row r="16">
      <c r="A16" s="3" t="inlineStr">
        <is>
          <t>New Accounting Pronouncements or Change in Accounting Principle [Line Items]</t>
        </is>
      </c>
    </row>
    <row r="17">
      <c r="A17" s="4" t="inlineStr">
        <is>
          <t>Shareholders' equity</t>
        </is>
      </c>
      <c r="B17" s="5" t="n">
        <v>-192705</v>
      </c>
      <c r="D17" s="5" t="n">
        <v>-2863</v>
      </c>
      <c r="E17" s="5" t="n">
        <v>-192705</v>
      </c>
    </row>
    <row r="18">
      <c r="A18" s="4" t="inlineStr">
        <is>
          <t>Customer Concentration Risk | Revenue Benchmark | Vertex</t>
        </is>
      </c>
    </row>
    <row r="19">
      <c r="A19" s="3" t="inlineStr">
        <is>
          <t>New Accounting Pronouncements or Change in Accounting Principle [Line Items]</t>
        </is>
      </c>
    </row>
    <row r="20">
      <c r="A20" s="4" t="inlineStr">
        <is>
          <t>Concentration risk (as a percent)</t>
        </is>
      </c>
      <c r="B20" s="4" t="inlineStr">
        <is>
          <t>23.00%</t>
        </is>
      </c>
      <c r="C20" s="4" t="inlineStr">
        <is>
          <t>22.00%</t>
        </is>
      </c>
      <c r="D20" s="4" t="inlineStr">
        <is>
          <t>22.00%</t>
        </is>
      </c>
    </row>
    <row r="21">
      <c r="A21" s="4" t="inlineStr">
        <is>
          <t>Commercial paper and certificates of deposit with maturities of 90 days or less</t>
        </is>
      </c>
    </row>
    <row r="22">
      <c r="A22" s="3" t="inlineStr">
        <is>
          <t>New Accounting Pronouncements or Change in Accounting Principle [Line Items]</t>
        </is>
      </c>
    </row>
    <row r="23">
      <c r="A23" s="4" t="inlineStr">
        <is>
          <t>Cash and cash equivalent</t>
        </is>
      </c>
      <c r="B23" s="5" t="n">
        <v>41500</v>
      </c>
    </row>
    <row r="24">
      <c r="A24" s="4" t="inlineStr">
        <is>
          <t>Money Market Funds</t>
        </is>
      </c>
    </row>
    <row r="25">
      <c r="A25" s="3" t="inlineStr">
        <is>
          <t>New Accounting Pronouncements or Change in Accounting Principle [Line Items]</t>
        </is>
      </c>
    </row>
    <row r="26">
      <c r="A26" s="4" t="inlineStr">
        <is>
          <t>Cash and cash equivalent</t>
        </is>
      </c>
      <c r="B26" s="6" t="n">
        <v>222300</v>
      </c>
      <c r="C26" s="5" t="n">
        <v>1800000</v>
      </c>
    </row>
    <row r="27">
      <c r="A27" s="4" t="inlineStr">
        <is>
          <t>Certificates of Deposit</t>
        </is>
      </c>
    </row>
    <row r="28">
      <c r="A28" s="3" t="inlineStr">
        <is>
          <t>New Accounting Pronouncements or Change in Accounting Principle [Line Items]</t>
        </is>
      </c>
    </row>
    <row r="29">
      <c r="A29" s="4" t="inlineStr">
        <is>
          <t>Marketable securities</t>
        </is>
      </c>
      <c r="B29" s="6" t="n">
        <v>44100</v>
      </c>
    </row>
    <row r="30">
      <c r="A30" s="4" t="inlineStr">
        <is>
          <t>US Treasury and Government</t>
        </is>
      </c>
    </row>
    <row r="31">
      <c r="A31" s="3" t="inlineStr">
        <is>
          <t>New Accounting Pronouncements or Change in Accounting Principle [Line Items]</t>
        </is>
      </c>
    </row>
    <row r="32">
      <c r="A32" s="4" t="inlineStr">
        <is>
          <t>Marketable securities</t>
        </is>
      </c>
      <c r="B32" s="5" t="n">
        <v>12900</v>
      </c>
    </row>
    <row r="33">
      <c r="A33" s="4" t="inlineStr">
        <is>
          <t>Legacy Investors Partnerships | Old RPI</t>
        </is>
      </c>
    </row>
    <row r="34">
      <c r="A34" s="3" t="inlineStr">
        <is>
          <t>New Accounting Pronouncements or Change in Accounting Principle [Line Items]</t>
        </is>
      </c>
    </row>
    <row r="35">
      <c r="A35" s="4" t="inlineStr">
        <is>
          <t>Noncontrolling interest (percentage)</t>
        </is>
      </c>
      <c r="B35" s="4" t="inlineStr">
        <is>
          <t>20.00%</t>
        </is>
      </c>
      <c r="G35" s="4" t="inlineStr">
        <is>
          <t>18.00%</t>
        </is>
      </c>
    </row>
    <row r="36">
      <c r="A36" s="4" t="inlineStr">
        <is>
          <t>Noncontrolling Interest, Ownership by Parent (percentage)</t>
        </is>
      </c>
      <c r="B36" s="4" t="inlineStr">
        <is>
          <t>8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Measurements and Financial Instruments - Narrative (Detail) $ in Thousands</t>
        </is>
      </c>
      <c r="B1" s="2" t="inlineStr">
        <is>
          <t>6 Months Ended</t>
        </is>
      </c>
      <c r="C1" s="2" t="inlineStr">
        <is>
          <t>12 Months Ended</t>
        </is>
      </c>
    </row>
    <row r="2">
      <c r="B2" s="2" t="inlineStr">
        <is>
          <t>Jun. 30, 2020USD ($)</t>
        </is>
      </c>
      <c r="C2" s="2" t="inlineStr">
        <is>
          <t>Dec. 31, 2019USD ($)</t>
        </is>
      </c>
      <c r="D2" s="2" t="inlineStr">
        <is>
          <t>Dec. 31, 2018</t>
        </is>
      </c>
    </row>
    <row r="3">
      <c r="A3" s="3" t="inlineStr">
        <is>
          <t>Fair Value Assets Liabilities Measured On Recurring Basis Unobservable Input Reconciliation [Line Items]</t>
        </is>
      </c>
    </row>
    <row r="4">
      <c r="A4" s="4" t="inlineStr">
        <is>
          <t>Available for sale debt securities</t>
        </is>
      </c>
      <c r="B4" s="5" t="n">
        <v>190954</v>
      </c>
      <c r="C4" s="5" t="n">
        <v>131280</v>
      </c>
    </row>
    <row r="5">
      <c r="A5" s="4" t="inlineStr">
        <is>
          <t>Change Of Control Probability | Level 3 | Valuation Technique, Black-Derman-Troy</t>
        </is>
      </c>
    </row>
    <row r="6">
      <c r="A6" s="3" t="inlineStr">
        <is>
          <t>Fair Value Assets Liabilities Measured On Recurring Basis Unobservable Input Reconciliation [Line Items]</t>
        </is>
      </c>
    </row>
    <row r="7">
      <c r="A7" s="4" t="inlineStr">
        <is>
          <t>Measurement input, percentage (as a percent)</t>
        </is>
      </c>
      <c r="C7" s="6" t="n">
        <v>0</v>
      </c>
    </row>
    <row r="8">
      <c r="A8" s="4" t="inlineStr">
        <is>
          <t>Likelihood of FDA Approval | Level 3 | Valuation Technique, Black-Derman-Troy | Minimum</t>
        </is>
      </c>
    </row>
    <row r="9">
      <c r="A9" s="3" t="inlineStr">
        <is>
          <t>Fair Value Assets Liabilities Measured On Recurring Basis Unobservable Input Reconciliation [Line Items]</t>
        </is>
      </c>
    </row>
    <row r="10">
      <c r="A10" s="4" t="inlineStr">
        <is>
          <t>Measurement input, percentage (as a percent)</t>
        </is>
      </c>
      <c r="C10" s="6" t="n">
        <v>0</v>
      </c>
    </row>
    <row r="11">
      <c r="A11" s="4" t="inlineStr">
        <is>
          <t>Likelihood of FDA Approval | Level 3 | Valuation Technique, Black-Derman-Troy | Maximum</t>
        </is>
      </c>
    </row>
    <row r="12">
      <c r="A12" s="3" t="inlineStr">
        <is>
          <t>Fair Value Assets Liabilities Measured On Recurring Basis Unobservable Input Reconciliation [Line Items]</t>
        </is>
      </c>
    </row>
    <row r="13">
      <c r="A13" s="4" t="inlineStr">
        <is>
          <t>Measurement input, percentage (as a percent)</t>
        </is>
      </c>
      <c r="C13" s="11" t="n">
        <v>0.86</v>
      </c>
    </row>
    <row r="14">
      <c r="A14" s="4" t="inlineStr">
        <is>
          <t>Likelihood Of FDA Approval At End Of Any Given Quarter By 2024 | Level 3 | Valuation Technique, Black-Derman-Troy | Minimum</t>
        </is>
      </c>
    </row>
    <row r="15">
      <c r="A15" s="3" t="inlineStr">
        <is>
          <t>Fair Value Assets Liabilities Measured On Recurring Basis Unobservable Input Reconciliation [Line Items]</t>
        </is>
      </c>
    </row>
    <row r="16">
      <c r="A16" s="4" t="inlineStr">
        <is>
          <t>Measurement input, percentage (as a percent)</t>
        </is>
      </c>
      <c r="C16" s="6" t="n">
        <v>0</v>
      </c>
    </row>
    <row r="17">
      <c r="A17" s="4" t="inlineStr">
        <is>
          <t>Likelihood Of FDA Approval At End Of Any Given Quarter By 2024 | Level 3 | Valuation Technique, Black-Derman-Troy | Maximum</t>
        </is>
      </c>
    </row>
    <row r="18">
      <c r="A18" s="3" t="inlineStr">
        <is>
          <t>Fair Value Assets Liabilities Measured On Recurring Basis Unobservable Input Reconciliation [Line Items]</t>
        </is>
      </c>
    </row>
    <row r="19">
      <c r="A19" s="4" t="inlineStr">
        <is>
          <t>Measurement input, percentage (as a percent)</t>
        </is>
      </c>
      <c r="C19" s="11" t="n">
        <v>0.59</v>
      </c>
    </row>
    <row r="20">
      <c r="A20" s="4" t="inlineStr">
        <is>
          <t>Measurement Input, Discount Rate | Level 3</t>
        </is>
      </c>
    </row>
    <row r="21">
      <c r="A21" s="3" t="inlineStr">
        <is>
          <t>Fair Value Assets Liabilities Measured On Recurring Basis Unobservable Input Reconciliation [Line Items]</t>
        </is>
      </c>
    </row>
    <row r="22">
      <c r="A22" s="4" t="inlineStr">
        <is>
          <t>Measurement input, percentage (as a percent)</t>
        </is>
      </c>
      <c r="D22" s="11" t="n">
        <v>0.08</v>
      </c>
    </row>
    <row r="23">
      <c r="A23" s="4" t="inlineStr">
        <is>
          <t>Preferred Shares</t>
        </is>
      </c>
    </row>
    <row r="24">
      <c r="A24" s="3" t="inlineStr">
        <is>
          <t>Fair Value Assets Liabilities Measured On Recurring Basis Unobservable Input Reconciliation [Line Items]</t>
        </is>
      </c>
    </row>
    <row r="25">
      <c r="A25" s="4" t="inlineStr">
        <is>
          <t>Available for sale debt securities</t>
        </is>
      </c>
      <c r="B25" s="5" t="n">
        <v>190954</v>
      </c>
      <c r="C25" s="5" t="n">
        <v>131280</v>
      </c>
    </row>
    <row r="26">
      <c r="A26" s="4" t="inlineStr">
        <is>
          <t>Percent of possibility of FDA approval, reduction</t>
        </is>
      </c>
      <c r="B26" s="4" t="inlineStr">
        <is>
          <t>20.00%</t>
        </is>
      </c>
      <c r="C26" s="4" t="inlineStr">
        <is>
          <t>2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Summary of Derivatives and Reclassifications (Parenthetical) (Detail) $ in Millions</t>
        </is>
      </c>
      <c r="B1" s="2" t="inlineStr">
        <is>
          <t>12 Months Ended</t>
        </is>
      </c>
    </row>
    <row r="2">
      <c r="B2" s="2" t="inlineStr">
        <is>
          <t>Dec. 31, 2019USD ($)</t>
        </is>
      </c>
    </row>
    <row r="3">
      <c r="A3" s="4" t="inlineStr">
        <is>
          <t>Interest Rate Swap</t>
        </is>
      </c>
    </row>
    <row r="4">
      <c r="A4" s="3" t="inlineStr">
        <is>
          <t>Derivative Instruments and Hedging Activities Disclosures [Line Items]</t>
        </is>
      </c>
    </row>
    <row r="5">
      <c r="A5" s="4" t="inlineStr">
        <is>
          <t>Amount of loss reclassified from AOCI into income</t>
        </is>
      </c>
      <c r="B5" s="12" t="n">
        <v>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rganization and Purpose</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Organization and Purpose</t>
        </is>
      </c>
      <c r="B4" s="4" t="inlineStr">
        <is>
          <t>1. Organization and Purpose
Royalty Pharma plc is a newly formed English public limited company
incorporated under the laws of England and Wales created for the
purpose of consolidating our predecessor entities and facilitating
the initial public offering (the “IPO” or the
“Offering”) of our Class A ordinary shares that
was completed in June 2020 (discussed below). Following our IPO, we
operate and control the business affairs of Royalty Pharma Holdings
Ltd. (“RP Holdings”), a private limited company
incorporated under the laws of England and Wales and U.K. tax
resident. Through our controlling ownership of RP Holdings’
Class A ordinary shares (the “RP Holdings Class A
Interests”) and RP Holdings’ Class B ordinary
shares (the “RP Holdings Class B Interests”), we
conduct our business through RP Holdings and its subsidiaries and
include RP Holdings and its subsidiaries in our condensed
consolidated financial statements. RP Holdings is the sole owner of
Royalty Pharma Investments 2019 ICAV, which is an Irish collective
asset management entity formed to facilitate our Exchange Offer
Transactions (defined below), and is the successor to Royalty
Pharma Investments, an Irish Unit Trust (“Old RPI”),
for accounting and financial reporting purposes. RP Holdings is
owned directly by RPI US Partners 2019, LP, a Delaware limited
partnership, RPI International Holdings 2019, LP, (together, the
“Continuing Investors Partnerships”), and Royalty
Pharma plc. Old RPI is a unit trust established in August 2011
under the laws of Ireland and authorized by the Central Bank of
Ireland pursuant to the Unit Trusts Act, 1990. Prior to the
Exchange Offer Transactions, Old RPI was owned by various
partnerships (the “Legacy Investors Partnerships”).
“Royalty Pharma,” “Royalty Pharma
Investments,” “RPI,” the “Company,”
“we,” “us” and “our” refer to
Royalty Pharma plc and its subsidiaries on a consolidated basis.
After the consummation of the Reorganization Transactions (defined
below) and before the consummation of the Offering, “Royalty
Pharma,” the “Company,” “we,”
“us” and “our” refer to Royalty Pharma
Investments 2019 ICAV. Prior to the Reorganization Transactions,
“Royalty Pharma,” the “Company,”
“we,” “us” and “our” refer to
Old RPI.
We are the largest buyer of biopharmaceutical royalties and a
leading funder of innovation across the biopharmaceutical industry.
We fund innovation in the biopharmaceutical industry both directly
and indirectly—directly when we partner with companies to
co-fund
Third-party Royalties top-line
Synthetic / Hybrid Royalties top-line
R&amp;D Funding
Acquisitions of Companies non-strategic
RP Management, LLC (the “Manager”), a Delaware limited
liability company, is an external adviser which is responsible for
the management of Royalty Pharma. RP Management (Ireland) Ltd.
(“RP Ireland”), is the manager of Old RPI and
equivalent to the board of directors of a company or general
partner of a partnership and is responsible for the day to day
operations of Old RPI. Its functions can be delegated to third
parties. RP Ireland delegated responsibility for investment
management of Old RPI to its parent company, the Manager, in
accordance with the investment objectives and policies of Old
RPI.
Reorganization Transactions
In connection with our IPO, we consummated an exchange offer on
February 11, 2020 (the “Exchange Date”). Through
the exchange offer, investors representing 82% of the aggregate
limited partnership in the Legacy Investors Partnerships, exchanged
their limited partnership interests in the Legacy Investors
Partnerships for limited partnership interests in the Continuing
Investors Partnerships. The exchange offer transaction together
with (i) the concurrent incurrence of indebtedness under our
new credit facility and (ii) the issuance of additional
interests in Continuing Investors Partnerships to satisfy
performance payments payable in respect of assets acquired prior to
the date of the IPO are referred to as the “Exchange Offer
Transactions.”
As a result of the Exchange Offer Transactions, we own, through our
wholly-owned subsidiary RPI 2019 Intermediate Finance Trust, a
Delaware statutory trust (“RPI Intermediate FT”), an
82% economic interest in Old RPI. Through our 82% indirect
ownership of Old RPI, we are legally entitled to 82% of the
economics of Old RPI’s wholly-owned subsidiaries, RPI Finance
Trust, a Delaware statutory trust (“RPIFT”) and RPI
Acquisitions (Ireland), Limited (“RPI Acquisitions”),
an Irish private limited company, and 66% of Royalty Pharma
Collection Trust, a Delaware statutory trust (“RPCT”).
The remaining 34% of RPCT is owned by the Legacy Investors
Partnerships and Royalty Pharma Select Finance Trust, a Delaware
statutory trust (“RPSFT”), which is wholly owned by
Royalty Pharma Select, an Irish Unit trust (“RPS”).
From the Exchange Date until the expiration of the Legacy Investors
Partnerships’ investment period on June 30, 2020 (the
“Legacy Date”), the Legacy Investors Partnerships were
offered to participate proportionately in any investment made by
Old RPI. Following the Legacy Date, Old RPI has ceased making new
investments and each of Old RPI and the Legacy Investors
Partnerships became legacy entities. Following the Legacy Date, we
will make new investments through our subsidiaries (together with
RPI, the “RPI Group”), including RPI Intermediate
FT.
As part of the Exchange Offer Transactions, the Legacy Investors
Partnerships and RPI Intermediate FT entered into new credit
facilities in the amount of $1.3 billion and
$6.0 billion, respectively, the proceeds of which were used to
repay the $6.3 billion outstanding debt of RPIFT and, in the
case of RPI Intermediate FT, will also be used to fund future
investments. As part of the new credit facilities, RPI Intermediate
FT repaid $5.2 billion, its pro rata portion of RPIFT’s
outstanding debt and accrued interest. RPIFT also terminated all
outstanding interest rate swaps in connection with the debt
refinancing.
Prior to, and as a condition precedent to the closing of the IPO,
various reorganization transactions became effective, including the
following:
•
the Exchange Offer Transactions (as described above); and
•
the execution of a new management agreement with the Manager (the
“New Management Agreement”).
We refer to these transactions collectively as the
“Reorganization Transactions.”
As Old RPI is our predecessor for financial reporting purposes, we
have recorded Old RPI’s assets and liabilities at the
carrying value reflected on Old RPI’s balance sheet as of the
Exchange Date. The references in the following notes for the
periods prior to the Exchange Date refer to the financial results
of Old RPI for the same periods.
June 2020 IPO
Our IPO was completed on June 18, 2020, whereby we issued
89,333,920 shares of Class A ordinary shares at a price to the
public of $28.00 per share, of which 71,652,250 and 17,681,670
shares were offered by the Company and selling shareholders,
respectively. The number of Class A ordinary shares issued at
closing included the exercise in full of the underwriters’
option to purchase 11,652,250 additional Class A ordinary
shares from the Company. The Company received net proceeds of
approximately $1.9 billion from the IPO after deducting
underwriting discounts and commissions of approximately
$86.3 million. The Class A ordinary shares began trading
on the Nasdaq Global Select Market under the ticker symbol
“RPRX” on June 16, 2020. We used the net proceeds
from the IPO to acquire the RP Holdings Class A Interests
shortly after completion of the Offering. As a result, we own 100%
of RP Holdings Class A Interests.
In connection with the IPO, pursuant to agreements with the
Continuing Investors Partnerships, certain of the Continuing
Investors agreed to exchange, upon consummation of the IPO,
interests in the Continuing Investors Partnerships represented by
their ownership of 294,175,555 RP Holdings Class B Interests
into an aggregate of 294,175,555 Class A ordinary shares of
the Company. Following the exchange, Royalty Pharma plc indirectly
owns 294,175,555 RP Holdings Class B Interests. The remaining
investors in the Continuing Investors Partnerships who did not
elect to exchange into Class A ordinary shares hold
241,207,425 newly issued Class B ordinary shares of Royalty
Pharma. As a result, the Continuing Investors Partnerships hold a
number of our Class B shares equal to the number of RP
Holdings Class B Interests indirectly held by them at such
time which are exchangeable for Class A ordinary shares of
Royalty Pharma plc. Our Class B shares will not be publicly
traded and holders of Class B shares only have limited rights
to receive a distribution equal to their nominal value upon a
liquidation, dissolution or winding up of the Company. However, the
RP Holdings Class B Interests will be entitled to dividends
and distributions from RP Holdings. Our Class A ordinary and
Class B shares will vote together as a single class on all
matters submitted to a vote of shareholders, except as otherwise
required by applicable law, with each share entitled to one
vote.</t>
        </is>
      </c>
      <c r="C4" s="4" t="inlineStr">
        <is>
          <t>1. Organization and Purpose
Royalty Pharma Investments and subsidiaries (the
“Trust”, “Company”, “Old RPI”
or “we”) is a unit trust established in August 2011
under the laws of Ireland and authorized by the Central Bank of
Ireland pursuant to the Unit Trusts Act, 1990. Our goal is to
participate in royalties generated from the sale of pharmaceutical
products through the acquisition of the contractual royalty streams
associated with these products and, in some cases, the underlying
intellectual property. We do this through directly acquiring
royalties held by inventors, universities, research hospitals,
foundations or companies; co-funding
RP Management (Ireland) Ltd. (“RP Ireland”), is the
manager of the Trust and equivalent to the board of directors of a
company or general partner of a partnership and is responsible for
the day to day operations of the Trust. Its functions can be
delegated to third parties. RP Ireland has delegated responsibility
for investment management of the Trust to its parent company RP
Management, LLC (the “Manager”), in accordance with the
investment objectives and policies of the Trust. RP Ireland has
delegated responsibility for the administrative functions of the
Trust to State Street (Ireland) Limited (the
“Administrator”), an unrelated party.
The units of the Trust are held exclusively by RPI US Partners, LP;
RPI US Partners II, LP; RPI International Partners, LP; and RPI
International Partners II, LP (the “Legacy Investors
Partnerships”). The RPI Legacy Holders are also managed by
the Manager. At the discretion of RP Ireland, the Trust can
distribute to its unitholders free cash flow after debt service and
covenant requirements.
Reorganization Transactions and the U.S. Listing
In connection with an anticipated U.S. listing of Class A
ordinary shares of Royalty Pharma plc, we consummated an exchange
offer on February 11, 2020 (the “Exchange Date”).
Through the exchange offer, 82% of investors who invested in Old
RPI through the Legacy Investors Partnerships, exchanged their
limited partnership interests in the Legacy Investors Partnerships
for limited partnership interests in RPI US Partners 2019, LP, a
Delaware limited partnership (the “Continuing US Investors
Partnership”) or RPI International Holdings 2019, LP, a
Cayman Islands exempted limited partnership (the “Continuing
International Investors Partnership” and together with the
Continuing US Investors Partnership, the “Continuing
Investors Partnerships”). The exchange offer transaction
together with (i) the concurrent incurrence of indebtedness
under our new credit facility and (ii) the issuance of
additional interests in Continuing Investors Partnerships to
satisfy performance payments payable in respect of assets acquired
prior to the date of the U.S. listing are referred to as the
“Exchange Offer Transactions.”
As a result of the Exchange Offer Transactions, 82% of the
portfolio of Old RPI was effectively transferred to our successor,
Royalty Pharma Investments 2019 ICAV, an Irish collective asset
management entity (“RPI”) on the Exchange Date. RPI,
through its wholly-owned subsidiary RPI 2019 Intermediate Finance
Trust, a Delaware statutory trust (“RPI Intermediate
FT”), owns an 82% economic interest in Old RPI. Through its
82% indirect ownership of Old RPI, RPI is legally entitled to 82%
of the economics of Old RPI’s wholly-owned subsidiaries, RPI
Finance Trust, a Delaware statutory trust (“RPIFT”) and
RPI Acquisitions (Ireland), Limited (“RPI
Acquisitions”), an Irish private limited company, and 66% of
Royalty Pharma Collection Trust, a Delaware statutory trust
(“RPCT”). The remaining 34% of RPCT is owned by the
Legacy Investors Partnerships and Royalty Pharma Select Finance
Trust, a Delaware statutory trust (“RPSFT”), which is
wholly owned by Royalty Pharma Select, an Irish Unit trust
(“RPS”). From the Exchange Date until the expiration of
the Legacy Investors Partnerships’ investment period on
June 30, 2020 (the “Legacy Date”), RPI will
participate proportionately with the Legacy Investors Partnerships
in any investment made by Old RPI. Following the Legacy Date, Old
RPI will cease making new investments and each of Old RPI and the
Legacy Investors Partnerships will become legacy entities.
Following the Legacy Date, we will make new investments through RPI
and its wholly-owned subsidiaries (together with RPI, the
“RPI Group”), including RPI Intermediate FT.
As part of the Exchange Offer Transactions, the Legacy Investors
Partnerships and RPI Intermediate FT have entered into new credit
facilities in the amount of $1,260,000,000 and $6,040,000,000,
respectively, the proceeds of which were used to repay the
$6,273,000,000 outstanding debt of RPIFT and, in the case of RPI
Intermediate FT, will also be used to fund future investments. As
part of the new credit facilities, RPI Intermediate FT repaid
$5,175,884,653, its pro rata portion of RPIFT’s outstanding
debt and accrued interest. RPIFT terminated all outstanding
interest rate swaps in connection with the debt refinancing.
Prior to, and as a condition precedent to the closing of the U.S.
listing, various reorganization transactions will be effected,
including the following:
•
the Exchange Offer Transactions (as described above);
and
•
the execution of a new management agreement with the
Manager.
We refer to these transactions collectively as the
“Reorganization Transactions.”
After the consummation of the Reorganization Transactions and
before the consummation of the offering, “Royalty Pharma
plc,” “Royalty Pharma,” the
“Company,” “we,” “us” and
“our” refer to Royalty Pharma Investments 2019 ICAV.
After the consummation of this offering, “Royalty Pharma
plc,” the “Company,” “we,”
“us” and “our” refer to Royalty Pharma plc,
an English public limited company incorporated under the laws of
England and Wales, and its subsidiaries on a consolidated basis, as
they would exist upon the closing of the U.S. listing. Immediately
following this offering, we will be a holding company and our
principal asset will be a controlling equity interest in Royalty
Pharma Holdings Ltd., (“RP Holdings”), a private
limited company incorporated under the laws of England and Wales
and U.K. tax resident. RP Holdings will be formed in connection
with the Reorganization Transactions, following which it will be
the sole equity owner of RPI. The RP Holdings Class B shares
will be initially held through a depositary. We refer to the RP
Holdings Class B shares or the depositary receipts that
represent them as the “RP Holdings Class B
Intere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Significant Accounting Policies</t>
        </is>
      </c>
      <c r="B4" s="4" t="inlineStr">
        <is>
          <t>2. Summary of Significant Accounting Policies
Basis of preparation and use of estimates
The accompanying unaudited condensed consolidated financial
statements are prepared in accordance with accounting principles
generally accepted in the United States of America (“U.S.
GAAP”).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As such, the
information included in this Quarterly Report on Form 10-Q
The preparation of unaudited condensed consolidated financial
statements in conformity with U.S. GAAP requires management to make
estimates and assumptions that affect the amounts reported in the
unaudited condensed consolidated financial statements and
accompanying notes. The current outbreak of the novel coronavirus,
or COVID-19, COVID-19 COVID-19 COVID-19, COVID-19,
Basis of consolidation
The unaudited condensed consolidated financial statements include
the accounts of Royalty Pharma as well as its majority-owned and
controlled subsidiaries. We hold interests in variable interest
entities where we have assessed that we are not the primary
beneficiary and therefore do not consolidate these entities. For
consolidated entities where we own or are exposed to less than 100%
of the economics, we record net (income)/loss attributable to
non-controlling non-controlling
Following management’s determination that a high degree of
common ownership existed in RPI both before and after the Exchange
Date, RPI recognized Old RPI’s assets and liabilities at the
carrying value reflected on Old RPI’s balance sheet as of the
Exchange Date.
Prior to the Exchange Offer Transactions, our only historical
non-controlling non-controlling
As a result of the IPO in June 2020, two new non-controlling non-controlling non-controlling non-controlling
All intercompany transactions and balances have been eliminated in
consolidation.
Concentrations of credit risk
Financial instruments that subject us to significant concentrations
of credit risk consist primarily of cash and cash equivalents,
marketable securities, financial royalty assets, receivables, and
derivatives. Our cash management and investment policy limits
investment instruments to investment-grade securities with the
objective to preserve capital and to maintain liquidity until the
funds are needed for operations. Our cash and cash equivalents, and
marketable securities balances at June 30, 2020 and
December 31, 2019 were held with State Street Bank and Trust,
Deutsche Bank, Merrill Lynch, Pierce, Fenner &amp; Smith, and
Bank of America, N.A. Our primary operating accounts significantly
exceed the FDIC limits.
The majority of our royalty assets and receivables arise from
contractual royalty agreements that entitle the Company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marketers paying us royalties on these products do not always
provide, and are not necessarily required to provide, the breakdown
of product sales by geography. The products in which we hold
royalties are marketed by leading industry participants, including,
among others, Abbott, AbbVie, Amgen, Bristol-Myers Squibb, Celgene,
Gilead Sciences, Johnson &amp; Johnson, Lilly,
Merck &amp; Co., Pfizer, Novartis, Biogen-Idec, Roche/
Genentech, and Vertex. Vertex, as the marketer and payor of our
royalties on the cystic fibrosis franchise products, accounted for
27% and 17% of our current portion of Financial royalty
assets
Recently adopted and issued accounting standards
Upon the January 1, 2020 adoption of ASU 2016-13, Financial
Instruments-Credit Losses (Topic 326): Measurement of Credit Losses
on Financial Instruments 2016-13”),
Significant Accounting Policies
There have been no changes to the Company’s significant
accounting policies described in our 2019 audited consolidated
financial statements included in the Prospectus that have had a
material impact on the Company’s unaudited condensed
consolidated financial statements and related notes, other than
those noted below.
Allowance for current expected credit losses
As a result of adopting ASU 2016-13, non-current
Refer to Note 7 for further information.
Earnings per share
Basic earnings per share (“EPS”) is computed by
dividing net income attributable to Royalty Pharma plc by the
weighted average number of Class A ordinary shares outstanding
during the period. Diluted EPS is computed by dividing net income
attributable to Royalty Pharma plc, including the impact of
potentially dilutive securities, by the weighted average number of
Class A ordinary shares outstanding during the period,
including the number of Class A ordinary shares that would
have been outstanding if the potentially dilutive securities had
been issued. Potentially dilutive securities include the
outstanding Class B ordinary shares and restricted stock units
(“RSU”) issued under our 2020 Independent Director
Equity Incentive Plan. We use the “if-converted”
There were no shares of Class A or Class B ordinary
shares outstanding prior to June 16, 2020; therefore, no
earnings per share information has been presented for any period
prior to that date.</t>
        </is>
      </c>
      <c r="C4" s="4" t="inlineStr">
        <is>
          <t>2. Summary of Significant Accounting Policies
Basis of preparation and use of estimates
The consolidated financial statements are prepared in accordance
with accounting principles generally accepted in the United States
of America (“U.S. GAAP”). The preparation of the
consolidated financial statements in conformity with U.S. GAAP
requires management to make estimates, judgments and assumptions
that affect the amounts reported in the consolidated financial
statements and accompanying notes. We base our estimates on
historical experience and on various market specific and other
relevant assumptions that we believe to be reasonable under the
circumstances, the results of which form the basis for making
judgments about the carrying value of assets and liabilities that
are not readily available from other sources.
Basis of consolidation
The consolidated financial statements include the accounts of
Royalty Pharma Investments and its wholly owned subsidiaries RPIFT
and RPI Acquisitions, and RPCT. For consolidated entities where we
own or are exposed to less than 100% of the economics, such as
RPCT, we record net (income)/loss attributable to non-controlling non-controlling
As the result of a reorganization transaction that took place in
2011, a non-controlling
All intercompany transactions and balances have been eliminated in
consolidation.
Segment Information
We determined that our chief executive officer is the chief
operating decision maker (CODM). The CODM reviews financial
information presented on a consolidated basis to allocate
resources, evaluate financial performance, and make overall
operating decisions. As such, we concluded that we operate as one
segment primarily focused on acquiring royalty-generating
products.
Royalty assets
An acquisition of a royalty asset provides the buyer with
contractual rights to cash flows relating to royalties from the
sales of patent-protected biopharmaceutical products. These
acquisitions entitle us to receive a portion of income from the
sale of patent-protected biopharmaceutical products by unrelated
biopharmaceutical companies. For the majority of our royalties ,
our rights are protective in nature. In other words, we do not own
the intellectual property, and we do not have the right to
commercialize the underlying products. Acquisitions of contractual
cash flow streams with yield components that most closely resemble
loans are classified as financial assets.
In the limited instances where we possess the rights to exploit the
underlying patents, rights to the intellectual property related to
the biopharmaceutical products, or the ability to influence the
amount or duration of future royalty payments, these royalties are
classified as intangible assets.
Financial royalty assets, net
Although a royalty asset does not have the contractual terms
typical of a loan (such as contractual principal and interest), we
analogize to the accounting guidance within Accounting Standards
Codification 310 (“ASC”), Receivables, as it most
closely aligns with the underlying economics of our royalties that
are classified as financial assets. Therefore, such royalties are
classified similar to loans receivable and are measured at
amortized cost using the prospective effective interest method
described in ASC 835-30 Imputation of Interest
The effective interest rate is calculated by forecasting the
expected cash flows to be received over the life of the asset
relative to the initial invested amount. The effective interest
rate is reviewed and adjusted each reporting period as differences
between expected cash flows and actual cash flows are realized and
as there are changes to expected future cash flows. Income is
calculated by multiplying the carrying value of the royalty asset
by the effective interest rate. The carrying value of Financial
royalty assets, net Provision for changes in expected future cash
flows Financial royalty assets,
net
The application of the prospective approach to measure royalty
assets requires management’s judgment in forecasting the
expected future cash flows of the underlying royalties. In
addition, income recognition from royalty assets can be impacted by
management’s assumptions around (1) product growth rates
and sales trends in outer years, (2) the geographical
allocation of annual sales data from sell-side equity research
analysts’ models, (3) product and pricing mix for
franchised products, (4) the strength of patent protection,
including anticipated entry of generics, and (5) estimates of
the duration of the royalty. The amounts and duration of forecasted
expected future cash flows are largely impacted by sell-side equity
research analyst coverage, commercial performance of the product,
and the royalty duration, each discussed in further detail
below.
•
Analyst coverage.
•
Commercial performance.
•
Royalty duration.
Management is required to make assumptions around the royalty
duration for the recognition of interest income on royalty assets
classified as financial assets. In some cases, patent protection
may extend to a later period than the expiration date management
has estimated. Management may apply a shorter royalty term in this
situation if, based on the experience and expertise of the research
team, management believes that it is more likely that the
associated patents are subject to opposition or infringement, that
the market for a particular product may shift based on pipeline
approvals and products, or that product sales may be harmed by
competition from generics. For products providing perpetual
royalties, management applies judgment in establishing the duration
over which it forecasts expected future cash flows. Management may
assign a 10 year royalty term initially to correspond to the
average remaining patent life of a product after approval, which is
reviewed and revised as necessary at each reporting period.
A shortened royalty term can result in a reduction in the effective
interest rate, a decline the carrying value of the royalty asset, a
decline in income from royalty assets, significant reductions in
royalty payments compared to expectations, or a permanent
impairment. Additionally, royalty payments may occasionally
continue beyond the royalty term for such reasons we cannot foresee
such as excess inventory in the channel or additional scope of
patent protection identified after expiry, including royalties we
may become entitled to from new indications, new compounds, or for
new regulatory jurisdictional approvals.
The current portion of Financial royalty assets, net
Cumulative allowance and Provision for changes in expected
cash flows from financial royalty assets
We evaluate royalty assets for impairment on an individual basis at
the end of each reporting period by comparing the effective
interest rate to that of the prior period. If the current period
effective interest rate is lower than the prior period, and the
gross cash flows have declined (expected and collected), management
records a provision for the change in expected cash flows. The
provision is measured as the difference between the royalty
asset’s amortized cost basis and the net present value of the
expected future cash flows, calculated based on the prior
period’s effective interest rate. The amount recognized as
provision expense increases the royalty asset’s cumulative
allowance, which reduces the net carrying value of the royalty
asset.
In a subsequent period, if there is an increase in expected future
cash flows, or if actual cash flows are greater than cash flows
previously expected, we reduce the previously established
cumulative allowance for the increase in the present value of cash
flows expected to be collected, resulting in a non-cash
Movements in the cumulative allowance for changes in expected cash
flows, which forms part of the Financial royalty assets, net written-off non-cash true-up Provision for changes in expected cash flows from
financial royalty assets Income from financial royalty
assets
Income from financial royalty assets
We recognize income from financial royalty assets when there is a
reasonable expectation about the timing and amount of cash flows
expected to be collected. The accretable yield is recognized as
income at the effective rate of return over the expected life of
royalty assets classified as financial assets. After acquisition,
if reasonable timing of expected cash flows is not available for a
product or if we have not completed the required funding
obligations payable over time for an approved product, a royalty
asset is placed in non-accrual
When royalties continue to be collected for financial assets that
have been fully depleted, such income is recognized as Other
royalty income
Intangible royalty assets, net
Currently, the Januvia, Janumet, and Other DPP-IV (“DPP-IV”) DPP-IV
Management reviews the performance of royalties classified as
intangible assets periodically for impairment as required by ASC
360-10 Property, Plant,
and Equipment - Overall DPP-IV
Revenue from intangible royalty assets and Accrued royalty
receivable
We earn royalties on sales by our licensees of DPP-IV DPP-IV
Critical estimates that could cause a change in estimated future
cash flows include changes in product demand and market growth
assumptions, a change in the pricing strategy of the marketer or
reimbursement coverage, and changes in country-specific contractual
or patent expiry dates. Actual royalty receipts may differ from
estimates and any differences between actual and estimated royalty
revenues are adjusted for in the period in which they become known,
typically on the basis of royalty receipts.
Milestone payments
Certain acquisition agreements provide for future contingent
payments based on the financial performance of the related
biopharmaceutical product generally over a multi-year period. For
purposes of measuring income from royalty assets classified as
financial assets, milestones payable to the royalty seller are
typically netted from the cash inflows used to forecast expected
future cash flows in the period the milestone trigger is projected
to be satisfied.
Amounts related to contingent milestone payments are not considered
contractual obligations as they are contingent on the successful
completion of the defined milestones. Payments under these
agreements generally become due and payable upon achievement of
certain commercial milestones, and when the contingency is
resolved.
Financial Instruments
Certain financial instruments reflected in the consolidated
balance sheets, (e.g., cash, cash equivalents, certain other
assets, accounts payable, and certain other liabilities) are
recorded at cost, which approximates fair value due to their
short-term nature. The fair values of financial instruments other
than Financial royalty assets, net are determined through a
combination of management estimates and information obtained from
third parties using the latest market data. The fair value of
financial instruments is determined utilizing the valuation
techniques appropriate to the type of instrument as discussed in
Note 3.
Cash and cash equivalents and Marketable
securities
Cash and cash equivalents include cash held at banks and all highly
liquid financial instruments with original maturities of 90 days or
less. The Company invests in marketable debt securities that are
classified as trading securities and reported at fair value. In
2019, we invested our excess cash in marketable securities and
money market funds that were held with Deutsche Bank, and Bank of
America, N.A. as custodian. Beginning in 2019, we used BlackRock,
Inc. to manage and invest our excess cash held with Bank of
America, N.A. In 2018, we invested our excess cash primarily in
money market funds held with Deutsche Bank.
At December 31, 2019, $41.5 million of the total cash and
cash equivalents balance was invested in commercial paper and
certificates of deposit with maturities of 90 days or less, and
$222.3 million was invested in money market funds. At
December 31, 2019, our marketable securities total
$57.0 million, of which $44.1 million and
$12.9 million was invested in certificates of deposit and U.S.
government securities with maturities of 12 months or less,
respectively. At December 31, 2018, the Company had
$1.8 billion of the total cash and cash equivalents balance
invested in money market funds and did not hold any marketable
securities.
Equity securities and Available for sale debt
securities
Our equity securities are measured and recorded at fair value with
unrealized gains and losses recorded in earnings. Prior to
January 1, 2018, unrealized gains and losses were included in
accumulated other comprehensive income/(loss) (“AOCI”)
within equity. Our equity securities represent investments in
publicly traded equity securities. Financial assets that can
contractually be prepaid or otherwise settled in such a way that
the holder would not recover substantially all of its recorded
investment are measured like investments in debt securities in
accordance with ASC 860, Transfers and Servicing
A decline in the market value of any available for sale debt
security below its cost that is deemed to be other-than-temporary
results in a reduction in carrying amount to fair value and is
recognized in earnings. The determination of whether an available
for sale debt security is other-than-temporarily impaired requires
significant judgment and requires consolidation of available
quantitative and qualitative evidence in evaluating the potential
impairment. Factors evaluated to determine whether the investment
is other-than-temporarily impaired include: significant
deterioration in the Company’s earnings performance, credit
rating, asset quality, business prospects of the Company, adverse
changes in the general market conditions in which the Company
operates, length of time that the fair value has been below cost,
our expected future cash flows from the security, our intent not to
sell, an evaluation as to whether it is more likely than not that
we will have to sell before recovery of the cost basis, and issues
that raise concerns about the Company’s ability to continue
as a going concern. Assumptions associated with these factors are
subject to future market and economic conditions, which could
differ from management’s assessment.
Derivatives
All derivatives are measured at fair value on the consolidated
balance sheets. Prior to 2017, RPIFT applied hedge accounting to
its interest rate swap agreements and foreign currency contracts.
Following various refinancings of our senior secured credit
facilities in November 2013, May 2015 and October 2016, certain
swap contracts no longer qualified for hedge accounting treatment.
As a result, all cash flow hedges became ineffective and unrealized
gains and losses on interest rate swaps arising since October 2016
are recorded in earnings.
Upon the discontinuation of hedge accounting, the accumulated other
comprehensive income previously recorded on the cash flow hedges
has continued and will continue to be reversed out of other
comprehensive income in line with terms of the associated swap
contract. This reclassification adjustment is shown on the
consolidated statements of comprehensive income as part of
unrealized gain/(loss) on interest rate swaps. Realized gains or
losses associated with the execution of the respective hedged
transactions are included in other expenses.
We continually monitor our positions with, and credit quality of,
the financial institutions which are counterparties to our
derivative contracts. We may be exposed to credit loss in the
event of non-performance
Investment in non-consolidated
We have variable interests in entities formed for the purposes of
entering into co-development
In circumstances where we are not the primary beneficiary, but
where we have the ability to exercise significant influence over
the operating and financial policies of an investee, we utilize the
equity method of accounting for recording investment activity. In
the case of the Avillion entities, we maintain significant
influence through our partnership interests. We record our share of
any loss or income generated by the Avillion entities, which is
recorded on a three-month lag, within the consolidated statement of
comprehensive income as a component of Equity in (earnings)/loss
of non-consolidated non-consolidated
When we have committed to provide further support to the investee
through capital call commitments and the investment has been
reduced to zero, we provide for additional losses, resulting in a
negative equity method investment, which is presented as a
liability on the consolidated balance sheets.
Research and development funding expense
We enter into transactions where we agree to jointly fund the
research and development for products undergoing late stage
clinical trials in exchange for future royalties if the products
are successfully developed and commercialized. In accordance with
ASC 730 Research and Development
Royalty payments owed to the Company on successfully commercialized
products generated from research and development agreements are
recognized as Other royalty income Other royalty income
Income taxes
Under current law and practice, the Trust qualifies as an
investment undertaking as defined in Section 739B of the Taxes
Consolidation Act, 1997, as amended. On this basis, it is not
subject to Irish tax on its income or gains. Certain distributions
to Irish residents are subject to an ‘exit’ tax.
Consequently, Royalty Pharma does not record a provision for income
taxes. Unitholders are required to report their share of the
Trust’s income or loss on their tax returns.
Concentrations of credit risk
Financial instruments that subject us to significant concentrations
of credit risk consist primarily of cash and cash equivalents,
marketable securities, royalty assets, receivables, and
derivatives. Our cash management and investment policy limits
investment instruments to investment-grade securities with the
objective to preserve capital and to maintain liquidity until the
funds are needed for operations. Our cash and cash equivalents, and
marketable securities balances at December 31, 2019 were held
with State Street Bank and Trust, Deutsche Bank, Merrill Lynch,
Pierce, Fenner &amp; Smith, and Bank of America, N.A. . Our
primary operating accounts significantly exceed the FDIC
limits.
The majority of the our royalty assets and receivables arise from
contractual royalty agreements that entitle the Company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marketers paying us royalties on these products do not always
provide, and are not necessarily required to provide, the breakdown
of sales occurring by geography. The products in which we hold
royalties are marketed by leading industry participants, including,
among others, Abbott, AbbVie, Amgen, Bristol-Myers Squibb, Celgene,
Gilead Sciences, Johnson &amp; Johnson, Lilly,
Merck &amp; Co., Pfizer, Novartis, Biogen-Idec,
Roche/Genentech, and Vertex. For the years ended December 31,
2019, 2018 and 2017, Vertex, as the marketer and payor of Royalty
Pharma’s royalties on the cystic fibrosis franchise products,
accounted for 23%, 22% and 22% of our total income and other
revenues for each respective year.
We monitor the financial performance and creditworthiness of the
counterparties to our royalty agreements and to our derivative
contracts so that we can properly assess and respond to changes in
their credit profile. To date, we have not experienced any
significant losses with respect to the collection of income or
revenue on our royalty assets or on the settlement of our
derivative contracts.
Recently adopted and issued accounting standards
In May 2014, the Financial Accounting Standard Board
(“FASB”) issued a new revenue standard under ASC Topic
606 (ASU 2014-09). 2014-09 Receivables 2014-09. 2014-09
In January 2016, the FASB issued revised guidance for the
accounting and reporting of financial instruments (ASU 2016-01) 2018-03). 2016-01 2018-03
In August 2016, the FASB issued revised guidance which makes eight
targeted changes to how royalty receipts and cash payments are
presented and classified in the Statement of Cash Flows (ASU
2016-15). Among “nature-of-the-distribution” 2016-15
In June 2016, the FASB issued a new accounting standard that amends
the guidance for measuring and recording credit losses on financial
assets measured at amortized cost by replacing the incurred-loss
model with an expected-loss model (ASU 2016-13). available-for-sale 2016-13
In January 2017, the FASB issued a new accounting standard that
changes the definition of a business to assist entities with the
evaluation of when a set of assets acquired or disposed of should
be considered a business (ASU 2017-01).
In August 2018, the FASB issued a new accounting standard that
eliminates, adds, and modified certain disclosures requirements for
fair value measurements under Topic 820 (ASU 2018-13). 2018-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Fair Value Measurements and Financial Instrument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Fair Value Measurements and Financial Instruments</t>
        </is>
      </c>
      <c r="B4" s="4" t="inlineStr">
        <is>
          <t>3. Fair Value Measurements and Financial Instruments
Fair value measurements
The summary below presents information about our assets and
liabilities that are measured at fair value on a recurring basis as
of June 30, 2020 and December 31, 2019, and the valuation
techniques we utilized to determine such fair value.
•
Level 1: Unadjusted quoted prices in active
markets that are accessible at the measurement date for identical,
unrestricted assets or liabilities. Our level 1 assets consist of
equity securities with readily determinable fair values and money
market funds.
•
Level 2: Quoted prices in markets that are not
active or financial instruments for which all significant inputs
are observable, either directly or indirectly. Our level 2 assets
generally include marketable securities, warrants, derivatives,
available for sale debt securities, and our interest rate swap
contracts, which may be in an asset or liability position.
•
Level 3: Prices or valuation that requires inputs
that are both significant to the fair value measurement and
unobservable. Our level 3 assets historically consisted of our
investment in the Biohaven Preferred Shares. See Note 5 for a
description of our investment in the Biohaven Preferred Shares.
For financial instruments which are carried at fair value, the
level in the fair value hierarchy is based on the lowest level of
inputs that is significant to the fair value measurement in its
entirety.
Fair value hierarchy
The following is a summary of the inputs used to value our
financial assets and liabilities measured at fair value as of
June 30, 2020 and December 31, 2019:
As of June 30, 2020
Level 1 Level 2 Level 3 Total
(in
thousands)
Assets:
Cash equivalents
Money market funds $ 143,859 $
— $
— $ 143,859
Commercial paper
— 107,889
— 107,889
Certificates of deposit
— 14,010
— 14,010
Marketable securities
U.S. government securities
— 42,994
— 42,994
Corporate debt securities
— 38,698
— 38,698
Certificates of deposit
— 261,987
— 261,987
Available for sale debt securities
— 28,500
— 28,500
Total current assets $ 143,859 $ 494,078 $
— $ 637,937
Equity securities 477,185
—
— 477,185
Available for sale debt securities
— 162,454
— 162,454
Warrants (1)
— 14,717
— 14,717
Total non-current $ 477,185 $ 177,171 $
— $ 654,356
(1)
Related to Epizyme transaction as described in Note 4
and recorded in the non-current Derivative financial instruments
As of December 31,
2019
Level 1 Level 2 Level 3 Total
(in
thousands)
Assets:
Cash equivalents
Money market funds $ 222,296 $
— $
— $ 222,296
Commercial paper
— 21,502
— 21,502
Certificates of deposit
— 20,011
— 20,011
Marketable securities
U.S. government securities
— 12,877
— 12,877
Certificates of deposit
— 44,095
— 44,095
Total current assets $ 222,296 $ 98,485 $
— $ 320,781
Equity securities 380,756
—
— 380,756
Available for sale debt securities
—
— 131,280 131,280
Warrants (1)
— 30,815
— 30,815
Forward purchase contract (1)
— 11,500
— 11,500
Total non-current $ 380,756 $ 42,315 $ 131,280 $ 554,351
Liabilities:
Interest rate swaps
— (9,215 )
— (9,215 )
Total current liabilities $
— $ (9,215 ) $
— $ (9,215 )
Interest rate swaps
— (18,902 )
— (18,902 )
Total non-current $
— $ (18,902 ) $
— $ (18,902 )
(1)
Related to Epizyme warrants and put option as
described in Note 4 and recorded in the non-current Derivative financial instruments
The table presented below summarizes the change in the carrying
value of level 3 financial instruments, which related entirely to
the investment in Biohaven Preferred Shares (discussed below) for
the three and six months ended June 30, 2020 and 2019.
For the three months ended
June 30, 2020 June 30, 2019
(in
thousands)
Available for sale debt securities
Balance at the beginning of the period $
— $
—
Purchases
— 125,121
Change in unrealized movement
— 2,939
Balance at the end of the period $
— $ 128,060
For the six months ended
June 30, 2020 June 30, 2019
(in
thousands)
Available for sale debt securities
Balance at the beginning of the period $ 131,280 $
—
Purchases
— 125,121
Change in unrealized movement 52,725 2,939
Transfer to level 2 (184,005 )
—
Balance at the end of the period $
— $ 128,060
Valuation inputs
Below is a discussion of the valuation inputs used for financial
instruments classified as level 2 and level 3 measurements in the
fair value hierarchy.
Investment in Biohaven Preferred Shares
The fair value of the Biohaven Preferred Shares at June 30,
2020 was based on the defined cash flow from the achievement of
certain contractual terms, namely the February 2020 approval by the
United States Food and Drug Administration (“FDA”) of
Nurtec ODT (rimegepant), which resulted in a payment due to Royalty
Pharma of two times (2x) the original purchase price of the Series
A Preferred Shares payable in equal quarterly installments
following FDA approval and starting one-year
The fair value of the Biohaven Preferred Shares at
December 31, 2019 was determined based on significant inputs
that were not observable in the market, referred to as level 3
inputs. The valuation was performed using a Black-Derman-Troy
(“BDT”) lattice model, which takes into account the
purchase terms and various probability-weighted redemption and
payback scenarios that impact the return on investment. Key inputs
to the BDT model included, most notably, the probability
(1) of Biohaven’s pipeline product, rimegepant, being
approved by the FDA by specific dates, (2) of a Change of
Control event by specific dates, and (3) that Biohaven will
elect to redeem the Preferred Shares for a lump sum payment as
opposed to payback over time. Probabilities for the above
considerations were developed by our Research team, who have
significant healthcare and finance expertise to make such
assessments. The most critical assumption that impacted the
valuation of our Biohaven Preferred Shares at December 31,
2019 was the probability that rimegepant would be approved by the
FDA. If the probability that such FDA approval occurs were reduced
by 20%, the value of our Biohaven Preferred Shares would not change
materially at December 31, 2019.
Assumptions used in the valuation model as of December 31,
2019 included the following significant unobservable inputs:
•
Change of Control probability on a quarterly basis
(0%)
•
Likelihood of FDA approval (0%-86%)
•
Likelihood of FDA approval at the end of any given
quarter by December 31, 2024 (Range: 0%-59%).
Other financial instruments
We use a third party pricing service for level 2 inputs used to
value cash equivalents and short term investments, which provides
documentation on an ongoing basis that includes, among other
things, pricing information with respect to reference data,
methodology, inputs summarized by asset class, pricing application
and corroborative information. Warrants are valued using a
Black-Scholes option pricing model which considers observable and
unobservable inputs. Level 2 derivative instruments are
typically valued using counterparty confirmations, LIBOR yield
curves and credit valuation adjustments.
Financial assets not measured at fair value
Financial royalty assets are measured and carried on the condensed
consolidated balance sheets at amortized cost using the effective
interest method. The current portion of financial royalty assets
approximates fair value. The fair value of financial royalty assets
is calculated by management using the forecasted royalty payments
we expect to receive based on the projected product sales for all
royalty bearing products as estimated by sell-side equity research
analysts. These projected future royalty payments by asset are then
discounted to a present value using appropriate individual discount
rates. The fair value of our financial royalty assets is classified
as level 3 within the fair value hierarchy since it is determined
based upon inputs that are both significant and unobservable.
Estimated fair values based on level 3 inputs and related carrying
values for the non-current
(in thousands) June 30, 2020 December 31, 2019
Fair value
Carrying value, net Fair value
Carrying value, net
Financial royalty assets, net $ 17,024,285 $ 11,169,857 $ 16,501,819 $ 10,842,052</t>
        </is>
      </c>
      <c r="C4" s="4" t="inlineStr">
        <is>
          <t xml:space="preserve">3. Fair Value Measurements and Financial Instruments
Fair value measurements
The summary below presents information about assets and liabilities
that are measured at fair value on a recurring basis as of
December 31, 2019 and 2018, and the valuation techniques
we utilized to determine such fair value.
•
Level 1: Unadjusted quoted prices in active
markets that are accessible at the measurement date for identical,
unrestricted assets or liabilities. Our level 1 assets consist of
equity securities with readily determinable fair values and money
market funds.
•
Level 2: Quoted prices in markets that are not
active or financial instruments for which all significant inputs
are observable, either directly or indirectly. Our level 2 assets
generally include warrants, derivatives, and our interest rate swap
contracts, which may be in an asset or liability position.
•
Level 3: Prices or valuation that requires inputs
that are both significant to the fair value measurement and
unobservable. Our level 3 assets consisted of our investment in
Tecfidera and Biohaven Preferred Shares, which were recorded as
available for sale debt securities. See Note 5 for a description of
our investment in Tecfidera and Biohaven Preferred Shares.
For financial instruments which are carried at fair value, the
level in the fair value hierarchy is based on the lowest level of
inputs that is significant to the fair value measurements in its
entirety.
Fair value hierarchy
The following is a summary of the inputs used to value our
financial assets and liabilities measured at fair value as of
December 31, 2019 and 2018:
(in thousands) As of December 31,
2019
Level 1 Level 2 Level 3 Total
Assets:
Cash equivalents
Money market funds $ 222,296 $
— $
— $ 222,296
Commercial paper
— 21,502
— 21,502
Certificates of deposit
— 20,011
— 20,011
Marketable securities
U.S. government securities
— 12,877
— 12,877
Certificates of deposit
— 44,095
— 44,095
Total current assets $ 222,296 $ 98,485 $
— $ 320,781
Available for sale debt securities
—
— 131,280 131,280
Equity securities 380,756
—
— 380,756
Warrants (1)
— 30,815
— 30,815
Forward purchase contract (1)
— 11,500
— 11,500
Total non-current $ 380,756 $ 42,315 $ 131,280 $ 554,351
Liabilities:
Interest rate swaps
— (9,215 )
— (9,215 )
Total current liabilities $
— $ (9,215 ) $
— $ (9,215 )
Interest rate swaps
— (18,902 )
— (18,902 )
Total non-current $
— $ (18,902 ) $
— $ (18,902 )
(1)
Related to Epizyme warrants and put option as
described in Note 4 and recorded in the non-current Derivative financial instruments
(in thousands) As of December 31,
2018
Level 1 Level 2 Level 3 Total
Assets:
Cash equivalents
Money market funds $ 1,815,717 $
— $
— $ 1,815,717
Interest rate swaps
— 19,196
— 19,196
Total current assets $ 1,815,717 $ 19,196 $
— $ 1,834,913
Interest rate swaps
— 19,111
— 19,111
Equity securities 146,008
—
— 146,008
Total non-current $ 146,008 $ 19,111 $
— $ 165,119
The table presented below summarizes the change in the carrying
value of level 3 financial instruments for the years ended
December 31, 2019 and December 31, 2018.
(in thousands)
For the years ended December 31,
2019 2018
Balance at beginning of the year $
— $ 583,021
Purchases 125,121
—
Change in unrealized movement 6,159 (402,502 )
Realized gains
— 419,481
Proceeds earned
— (600,000 )
Balance at end of the year $ 131,280 $
—
There were no transfers between levels during the years
ended December 31, 2019 and December 31, 2018.
Valuation inputs
Below is a discussion of the valuation inputs used for financial
instruments classified as level 2 and level 3 measurements in the
fair value hierarchy.
Investment in Biohaven
The fair value of the Biohaven Preferred Shares of
$131.3 million at December 31, 2019 was determined based
on significant inputs that are not observable in the market,
referred to as Level 3 inputs. The valuation was performed
using a Black-Derman-Troy (“BDT”) lattice model, which
takes into account the purchase terms and various
probability-weighted redemption and payback scenarios that impact
the return on investment. Key inputs to the BDT model include, most
notably, the probability (1) that Biohaven’s pipeline
product, Nurtec ODT (rimegepant), will be approved by the FDA by
specific dates, (2) of a Change of Control event by specific
dates, and (3) that Biohaven will elect to redeem the
Preferred Shares for a lump sum payment as opposed to payback over
time. Probabilities for the above considerations were developed by
the Company’s Research team, who have significant healthcare
and finance expertise to make such assessments. The most critical
assumption that impacts the valuation of the Biohaven Preferred
Shares is the probability that Nurtec ODT (rimegepant) will be
approved by the FDA. If the probability that such FDA approval
occurs is reduced by 20%, the value of the Biohaven Preferred
Shares would not change materially. See Note 5 for a description of
our investment in Biohaven.
Assumptions used in the valuation model as of December 31,
2019 include the following significant unobservable inputs:
•
Change of Control probability on a quarterly basis
(0%)
•
Likelihood of FDA approval (0%-86%)
•
Likelihood of FDA approval at the end of any given
quarter by December 31, 2024 (Range: 0%-59%).
Investment in Tecfidera
Our investment in Tecfidera was valued using the discounted cash
flow method, with a discount rate of 8% used for valuation at
Decemebr 31, 2018. The unobservable inputs used to assess the fair
value of Tecfidera primarily included the discount rate and cash
flow projections derived from sell-side equity research
analysts’ forecasts. See Note 5 for a description of our
investment in Tecfidera.
Other financial instruments
We use a third party pricing service for level 2 inputs used to
value cash equivalents and short term investments, which provides
documentation on an ongoing basis that includes, among other
things, pricing information with respect to reference data,
methodology, inputs summarized by asset class, pricing application
and corroborative information. Level 2 derivative instruments
are valued using counterparty confirmations, LIBOR yield curves and
credit valuation adjustments. Warrants are valued using a
Black-Scholes option pricing model which considers observable and
unobservable inputs.
Financial assets not measured at fair value
Royalty assets classified as financial assets are measured and
carried on the consolidated balance sheets at amortized cost using
the effective interest method (see Note 2). The current portion of
royalty assets classified as financial assets approximates its fair
value. Estimated fair values based on Level 3 inputs and
related carrying values for the non-current
(in thousands) December 31, 2019 December 31, 2018
Fair value
Carrying value, net Fair value
Carrying value, net
Financial royalty assets, net $ 16,501,819 $ 10,842,052 $ 12,021,288 $ 8,377,2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16:04:08Z</dcterms:created>
  <dcterms:modified xmlns:dcterms="http://purl.org/dc/terms/" xmlns:xsi="http://www.w3.org/2001/XMLSchema-instance" xsi:type="dcterms:W3CDTF">2020-10-13T16:04:08Z</dcterms:modified>
</cp:coreProperties>
</file>